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Whole Loans" sheetId="11" state="visible" r:id="rId11"/>
    <sheet xmlns:r="http://schemas.openxmlformats.org/officeDocument/2006/relationships" name="Securities, at Fair Value" sheetId="12" state="visible" r:id="rId12"/>
    <sheet xmlns:r="http://schemas.openxmlformats.org/officeDocument/2006/relationships" name="Other Assets" sheetId="13" state="visible" r:id="rId13"/>
    <sheet xmlns:r="http://schemas.openxmlformats.org/officeDocument/2006/relationships" name="Financing Agreements" sheetId="14" state="visible" r:id="rId14"/>
    <sheet xmlns:r="http://schemas.openxmlformats.org/officeDocument/2006/relationships" name="Other Liabil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PS Calculation" sheetId="19" state="visible" r:id="rId19"/>
    <sheet xmlns:r="http://schemas.openxmlformats.org/officeDocument/2006/relationships" name="Equity Compensation and Other B" sheetId="20" state="visible" r:id="rId20"/>
    <sheet xmlns:r="http://schemas.openxmlformats.org/officeDocument/2006/relationships" name="Fair Value of Financial Instrum" sheetId="21" state="visible" r:id="rId21"/>
    <sheet xmlns:r="http://schemas.openxmlformats.org/officeDocument/2006/relationships" name="Use of Special Purpose Entitie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Residential Whole Loans (Tables" sheetId="25" state="visible" r:id="rId25"/>
    <sheet xmlns:r="http://schemas.openxmlformats.org/officeDocument/2006/relationships" name="Securities, at Fair Value (Tabl" sheetId="26" state="visible" r:id="rId26"/>
    <sheet xmlns:r="http://schemas.openxmlformats.org/officeDocument/2006/relationships" name="Other Assets (Tables)" sheetId="27" state="visible" r:id="rId27"/>
    <sheet xmlns:r="http://schemas.openxmlformats.org/officeDocument/2006/relationships" name="Financing Agreements (Tables)" sheetId="28" state="visible" r:id="rId28"/>
    <sheet xmlns:r="http://schemas.openxmlformats.org/officeDocument/2006/relationships" name="Other Liabilitie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EPS Calculation (Tables)" sheetId="33" state="visible" r:id="rId33"/>
    <sheet xmlns:r="http://schemas.openxmlformats.org/officeDocument/2006/relationships" name="Equity Compensation and Other_2" sheetId="34" state="visible" r:id="rId34"/>
    <sheet xmlns:r="http://schemas.openxmlformats.org/officeDocument/2006/relationships" name="Fair Value of Financial Instr_2" sheetId="35" state="visible" r:id="rId35"/>
    <sheet xmlns:r="http://schemas.openxmlformats.org/officeDocument/2006/relationships" name="Use of Special Purpose Entiti_2" sheetId="36" state="visible" r:id="rId36"/>
    <sheet xmlns:r="http://schemas.openxmlformats.org/officeDocument/2006/relationships" name="Segment Reporting (Table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sidential Whole Loans - Narra" sheetId="44" state="visible" r:id="rId44"/>
    <sheet xmlns:r="http://schemas.openxmlformats.org/officeDocument/2006/relationships" name="Residential Whole Loans (Detail" sheetId="45" state="visible" r:id="rId45"/>
    <sheet xmlns:r="http://schemas.openxmlformats.org/officeDocument/2006/relationships" name="Residential Whole Loans - Resid" sheetId="46" state="visible" r:id="rId46"/>
    <sheet xmlns:r="http://schemas.openxmlformats.org/officeDocument/2006/relationships" name="Residential Whole Loans - Allow" sheetId="47" state="visible" r:id="rId47"/>
    <sheet xmlns:r="http://schemas.openxmlformats.org/officeDocument/2006/relationships" name="Residential Whole Loans - Addit" sheetId="48" state="visible" r:id="rId48"/>
    <sheet xmlns:r="http://schemas.openxmlformats.org/officeDocument/2006/relationships" name="Residential Whole Loans - LTV o" sheetId="49" state="visible" r:id="rId49"/>
    <sheet xmlns:r="http://schemas.openxmlformats.org/officeDocument/2006/relationships" name="Residential Whole Loans - Inter" sheetId="50" state="visible" r:id="rId50"/>
    <sheet xmlns:r="http://schemas.openxmlformats.org/officeDocument/2006/relationships" name="Securities, at Fair Value - Com" sheetId="51" state="visible" r:id="rId51"/>
    <sheet xmlns:r="http://schemas.openxmlformats.org/officeDocument/2006/relationships" name="Securities, at Fair Value - Nar" sheetId="52" state="visible" r:id="rId52"/>
    <sheet xmlns:r="http://schemas.openxmlformats.org/officeDocument/2006/relationships" name="Securities, at Fair Value - Res" sheetId="53" state="visible" r:id="rId53"/>
    <sheet xmlns:r="http://schemas.openxmlformats.org/officeDocument/2006/relationships" name="Securities, at Fair Value - Imp" sheetId="54" state="visible" r:id="rId54"/>
    <sheet xmlns:r="http://schemas.openxmlformats.org/officeDocument/2006/relationships" name="Securities, at Fair Value - Int" sheetId="55" state="visible" r:id="rId55"/>
    <sheet xmlns:r="http://schemas.openxmlformats.org/officeDocument/2006/relationships" name="Other Assets (Details)" sheetId="56" state="visible" r:id="rId56"/>
    <sheet xmlns:r="http://schemas.openxmlformats.org/officeDocument/2006/relationships" name="Other Assets - Real Estate Owne" sheetId="57" state="visible" r:id="rId57"/>
    <sheet xmlns:r="http://schemas.openxmlformats.org/officeDocument/2006/relationships" name="Other Assets - Real Estate Ow_2" sheetId="58" state="visible" r:id="rId58"/>
    <sheet xmlns:r="http://schemas.openxmlformats.org/officeDocument/2006/relationships" name="Other Assets - Goodwill and Int" sheetId="59" state="visible" r:id="rId59"/>
    <sheet xmlns:r="http://schemas.openxmlformats.org/officeDocument/2006/relationships" name="Other Assets - Finite-Lived Int" sheetId="60" state="visible" r:id="rId60"/>
    <sheet xmlns:r="http://schemas.openxmlformats.org/officeDocument/2006/relationships" name="Other Assets - Capital Contribu" sheetId="61" state="visible" r:id="rId61"/>
    <sheet xmlns:r="http://schemas.openxmlformats.org/officeDocument/2006/relationships" name="Other Assets - Collateral Pledg" sheetId="62" state="visible" r:id="rId62"/>
    <sheet xmlns:r="http://schemas.openxmlformats.org/officeDocument/2006/relationships" name="Other Assets - Derivative Instr" sheetId="63" state="visible" r:id="rId63"/>
    <sheet xmlns:r="http://schemas.openxmlformats.org/officeDocument/2006/relationships" name="Other Assets - Derivative Ins_2" sheetId="64" state="visible" r:id="rId64"/>
    <sheet xmlns:r="http://schemas.openxmlformats.org/officeDocument/2006/relationships" name="Other Assets - Impact of Deriva" sheetId="65" state="visible" r:id="rId65"/>
    <sheet xmlns:r="http://schemas.openxmlformats.org/officeDocument/2006/relationships" name="Financing Agreements - Financin" sheetId="66" state="visible" r:id="rId66"/>
    <sheet xmlns:r="http://schemas.openxmlformats.org/officeDocument/2006/relationships" name="Financing Agreements - Borrowin" sheetId="67" state="visible" r:id="rId67"/>
    <sheet xmlns:r="http://schemas.openxmlformats.org/officeDocument/2006/relationships" name="Financing Agreements - Financ_2" sheetId="68" state="visible" r:id="rId68"/>
    <sheet xmlns:r="http://schemas.openxmlformats.org/officeDocument/2006/relationships" name="Financing Agreements - Borrow_2" sheetId="69" state="visible" r:id="rId69"/>
    <sheet xmlns:r="http://schemas.openxmlformats.org/officeDocument/2006/relationships" name="Financing Agreements - Securiti" sheetId="70" state="visible" r:id="rId70"/>
    <sheet xmlns:r="http://schemas.openxmlformats.org/officeDocument/2006/relationships" name="Financing Agreements - Converti" sheetId="71" state="visible" r:id="rId71"/>
    <sheet xmlns:r="http://schemas.openxmlformats.org/officeDocument/2006/relationships" name="Financing Agreements - Counterp" sheetId="72" state="visible" r:id="rId72"/>
    <sheet xmlns:r="http://schemas.openxmlformats.org/officeDocument/2006/relationships" name="Financing Agreements - Pledged " sheetId="73" state="visible" r:id="rId73"/>
    <sheet xmlns:r="http://schemas.openxmlformats.org/officeDocument/2006/relationships" name="Other Liabilities (Details)" sheetId="74" state="visible" r:id="rId74"/>
    <sheet xmlns:r="http://schemas.openxmlformats.org/officeDocument/2006/relationships" name="Income Taxes - Narrative (Detai" sheetId="75" state="visible" r:id="rId75"/>
    <sheet xmlns:r="http://schemas.openxmlformats.org/officeDocument/2006/relationships" name="Income Taxes - Net Deferred Tax" sheetId="76" state="visible" r:id="rId76"/>
    <sheet xmlns:r="http://schemas.openxmlformats.org/officeDocument/2006/relationships" name="Income Taxes - Income Tax Provi" sheetId="77" state="visible" r:id="rId77"/>
    <sheet xmlns:r="http://schemas.openxmlformats.org/officeDocument/2006/relationships" name="Income Taxes - Statutory Federa"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Stockholders' Equity - Series B" sheetId="82" state="visible" r:id="rId82"/>
    <sheet xmlns:r="http://schemas.openxmlformats.org/officeDocument/2006/relationships" name="Stockholders' Equity - Series C" sheetId="83" state="visible" r:id="rId83"/>
    <sheet xmlns:r="http://schemas.openxmlformats.org/officeDocument/2006/relationships" name="Stockholders' Equity - Dividend" sheetId="84" state="visible" r:id="rId84"/>
    <sheet xmlns:r="http://schemas.openxmlformats.org/officeDocument/2006/relationships" name="Stockholders' Equity - Divide_2" sheetId="85" state="visible" r:id="rId85"/>
    <sheet xmlns:r="http://schemas.openxmlformats.org/officeDocument/2006/relationships" name="Stockholders' Equity - DRSPP (D" sheetId="86" state="visible" r:id="rId86"/>
    <sheet xmlns:r="http://schemas.openxmlformats.org/officeDocument/2006/relationships" name="Stockholders' Equity - Stock Re" sheetId="87" state="visible" r:id="rId87"/>
    <sheet xmlns:r="http://schemas.openxmlformats.org/officeDocument/2006/relationships" name="Stockholders' Equity - Accumula" sheetId="88" state="visible" r:id="rId88"/>
    <sheet xmlns:r="http://schemas.openxmlformats.org/officeDocument/2006/relationships" name="EPS Calculation (Details)" sheetId="89" state="visible" r:id="rId89"/>
    <sheet xmlns:r="http://schemas.openxmlformats.org/officeDocument/2006/relationships" name="Equity Compensation and Other_3" sheetId="90" state="visible" r:id="rId90"/>
    <sheet xmlns:r="http://schemas.openxmlformats.org/officeDocument/2006/relationships" name="Equity Compensation and Other_4" sheetId="91" state="visible" r:id="rId91"/>
    <sheet xmlns:r="http://schemas.openxmlformats.org/officeDocument/2006/relationships" name="Equity Compensation and Other_5"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Fair Value of Financial Instr_6" sheetId="96" state="visible" r:id="rId96"/>
    <sheet xmlns:r="http://schemas.openxmlformats.org/officeDocument/2006/relationships" name="Fair Value of Financial Instr_7" sheetId="97" state="visible" r:id="rId97"/>
    <sheet xmlns:r="http://schemas.openxmlformats.org/officeDocument/2006/relationships" name="Fair Value of Financial Instr_8" sheetId="98" state="visible" r:id="rId98"/>
    <sheet xmlns:r="http://schemas.openxmlformats.org/officeDocument/2006/relationships" name="Use of Special Purpose Entiti_3" sheetId="99" state="visible" r:id="rId99"/>
    <sheet xmlns:r="http://schemas.openxmlformats.org/officeDocument/2006/relationships" name="Use of Special Purpose Entiti_4" sheetId="100" state="visible" r:id="rId100"/>
    <sheet xmlns:r="http://schemas.openxmlformats.org/officeDocument/2006/relationships" name="Segment Reporting (Details)" sheetId="101" state="visible" r:id="rId10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_(&quot;$ &quot;#,##0.000_);_(&quot;$ &quot;(#,##0.000)"/>
    <numFmt numFmtId="168" formatCode="#,##0.000_);(#,##0.000)"/>
    <numFmt numFmtId="169" formatCode="_(&quot;$ &quot;#,##0.00000_);_(&quot;$ &quot;(#,##0.00000)"/>
    <numFmt numFmtId="170" formatCode="#,##0.00000_);(#,##0.00000)"/>
    <numFmt numFmtId="171" formatCode="#,##0%_);(#,##0%)"/>
    <numFmt numFmtId="172" formatCode="#,##0.0_);(#,##0.0)"/>
    <numFmt numFmtId="173" formatCode="_(&quot;$ &quot;#,##0.0_);_(&quot;$ &quot;(#,##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91</t>
        </is>
      </c>
      <c r="C8" s="4" t="inlineStr">
        <is>
          <t xml:space="preserve"> </t>
        </is>
      </c>
    </row>
    <row r="9">
      <c r="A9" s="4" t="inlineStr">
        <is>
          <t>Entity Registrant Name</t>
        </is>
      </c>
      <c r="B9" s="4" t="inlineStr">
        <is>
          <t>MFA FINANCI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974868</t>
        </is>
      </c>
      <c r="C11" s="4" t="inlineStr">
        <is>
          <t xml:space="preserve"> </t>
        </is>
      </c>
    </row>
    <row r="12">
      <c r="A12" s="4" t="inlineStr">
        <is>
          <t>Entity Address, Address Line One</t>
        </is>
      </c>
      <c r="B12" s="4" t="inlineStr">
        <is>
          <t>One Vanderbilt Ave., 4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07-6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1912357</v>
      </c>
    </row>
    <row r="25">
      <c r="A25" s="4" t="inlineStr">
        <is>
          <t>Entity Central Index Key</t>
        </is>
      </c>
      <c r="B25" s="4" t="inlineStr">
        <is>
          <t>0001055160</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ommon Stock, par value $0.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MFA</t>
        </is>
      </c>
      <c r="C33" s="4" t="inlineStr">
        <is>
          <t xml:space="preserve"> </t>
        </is>
      </c>
    </row>
    <row r="34">
      <c r="A34" s="4" t="inlineStr">
        <is>
          <t>Security Exchange Name</t>
        </is>
      </c>
      <c r="B34" s="4" t="inlineStr">
        <is>
          <t>NYSE</t>
        </is>
      </c>
      <c r="C34" s="4" t="inlineStr">
        <is>
          <t xml:space="preserve"> </t>
        </is>
      </c>
    </row>
    <row r="35">
      <c r="A35" s="4" t="inlineStr">
        <is>
          <t>7.50% Series B Cumulative Redeemable Preferred Stock, par value $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0% Series B Cumulative RedeemablePreferred Stock, par value $0.01 per share</t>
        </is>
      </c>
      <c r="C37" s="4" t="inlineStr">
        <is>
          <t xml:space="preserve"> </t>
        </is>
      </c>
    </row>
    <row r="38">
      <c r="A38" s="4" t="inlineStr">
        <is>
          <t>Trading Symbol</t>
        </is>
      </c>
      <c r="B38" s="4" t="inlineStr">
        <is>
          <t>MFA/PB</t>
        </is>
      </c>
      <c r="C38" s="4" t="inlineStr">
        <is>
          <t xml:space="preserve"> </t>
        </is>
      </c>
    </row>
    <row r="39">
      <c r="A39" s="4" t="inlineStr">
        <is>
          <t>Security Exchange Name</t>
        </is>
      </c>
      <c r="B39" s="4" t="inlineStr">
        <is>
          <t>NYSE</t>
        </is>
      </c>
      <c r="C39" s="4" t="inlineStr">
        <is>
          <t xml:space="preserve"> </t>
        </is>
      </c>
    </row>
    <row r="40">
      <c r="A40" s="4" t="inlineStr">
        <is>
          <t>6.50% Series C Cumulative Redeemabl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6.50% Series C Fixed-to-Floating Rate Cumulative RedeemablePreferred Stock, par value $0.01 per share</t>
        </is>
      </c>
      <c r="C42" s="4" t="inlineStr">
        <is>
          <t xml:space="preserve"> </t>
        </is>
      </c>
    </row>
    <row r="43">
      <c r="A43" s="4" t="inlineStr">
        <is>
          <t>Trading Symbol</t>
        </is>
      </c>
      <c r="B43" s="4" t="inlineStr">
        <is>
          <t>MFA/P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On April 4, 2022, the Company effected a one-for-four reverse stock split of its issued and outstanding shares of common stock (the “Reverse Stock Split”). Accordingly, all share and per share data included in these consolidated financial statements and notes thereto have been adjusted retroactively to reflect the impact of the Reverse Stock Split.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2. In the opinion of management, all normal and recurring adjustments necessary to present fairly the financial condition of the Company at March 31, 2023 and results of operations for all periods presented have been made. The results of operations for the three months ended March 31, 2023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certain securities designated as available-for- sale (“AFS”) (see Note 4) and certain Other assets (see Note 5), valuation of Securities, at fair value (see Notes 4 and 13), income recognition and valuation of residential whole loans (see Notes 3 and 13), valuation of financing agreements (Notes 6 and 13), and valuation of derivative instruments (see Notes 5(d) and 13). In addition, estimates are used in the determination of taxable income used in the assessment of REIT compliance and contingent liabilities for related taxes, penalties and interest (see Note 8). Actual results could differ from those estimate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ertain prior period amounts have been reclassified to conform to the current period presentation. (b) 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Lima One. The accounting model utilized by the Company is determined at the time each loan package is initially acquired. Prior to the second quarter of 2021, the Company typically elected the fair value option on loans that were 60 or more days delinquent at purchase (“Purchased Non-performing Loans”). Purchased Credit Deteriorated Loans (i.e., mortgage loans in which the underlying borrower had a delinquency status of less than 60 days at the acquisition date) acquired prior to the second quarter of 2021 are typically held at carrying value. Purchased Performing Loans (as described below) acquired prior to the second quarter of 2021 are also typically held at carrying value, but the accounting methods for income recognition and determination and measurement of any required credit loss reserves (as discussed below) differ from those used for Purchased Credit Deteriorated Loans held at carrying value. Starting in the second quarter of 2021, the Company began to elect the fair value option for all loans acquired, irrespective of borrower delinquency status at acquisition. Over time, the Company expects that election of the fair value option should serve to simplify reporting of the results of its loan investment activities as fair value accounting will be used for the majority of loans in the Company’s portfolio. The accounting model initially applied to loan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Purchases and sales of residential whole loans that are subject to an extended period of due diligence that crosses a reporting date are recorded in the Company’s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13 and 14). Purchased Performing Loans Acquisitions of Purchased Performing Loans to date (which include loans purchased from third parties or loans originated by Lima On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and multi-family properties made to non-occupant borrowers that intend to rehabilitate and sell the properties (“Transitional loans” or “TL”) (also sometimes referred to as “Rehabilitation loans” or “Fix and Flip loans”), (iii) business purpose loans to finance (or refinance) non-owner occupied one-to-four family residential properties that are rented to one or more tenants (“Single-family rental loans”), (iv) loans on investor properties that conform to the standards for purchase by a federally chartered corporation, such as the Federal National Mortgage Association (“Fannie Mae”) or the Federal Home Loan Mortgage Corporation (“Freddie Mac”) (“Agency eligible investor loans”), and (v) previously originated loans secured by residential real estate that is generally owner occupied (“Seasoned performing loans”). Purchased Performing Loans are initially recorded at their purchase price (or amount funded for originated loans). Interest income on Purchased Performing Loans acquired at par is accrued based on each loan’s current interest bearing balance and current interest rate. Interest income on such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For Purchased Performing Loans acquired prior to the second quarter of 2021 for which the fair value option was not elected,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on which payments become 90 days past due or when, in the opinion of management, a full recovery of income and principal becomes doubtful (i.e., such loans are placed on nonaccrual status). For nonaccrual loans, interest income is recorded under the cash basis method as interest payments are received. Interest accruals are resumed when the loan becomes contractually current.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may consider multiple scenarios and select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significantly from the calculation of the allowance for credit losses in prior periods. Purchased Credit Deteriorated Loans The Company has elected to account for these loans as credit deteriorated, as they have experienced a deterioration in credit quality since origination and prior to our purchase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ir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Purchased Credit Deteriorated Loans acquired prior to the second quarter of 2021, or where the fair value option was not otherwise elected,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Prior to the second quarter of 2021, this accounting election was made primarily on Purchased Non-performing Loans. Starting in the second quarter of 2021, the Company made the fair value election on all loan acquisitions, which, to date, have been comprised exclusively of Purchased Performing Loans (including loans originated by Lima One since its consolid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third-parties that specialize in providing valuations of residential mortgage loans and trading activity observed in the market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 (c) Securities, at Fair Value Other Residential Mortgage Securities The Company has invested in residential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Term Notes Backed by MSR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Designation Securities that the Company generally intends to hold until maturity, but that it may sell from time to time as part of the overall management of its business, are designated as AFS. Such securities, which include term notes backed by MSR collateral and certain CRT securities, are carried at their fair value with unrealized gains and losses excluded from earnings (except when an allowance for loan losses is recognized, as discussed below) and reported in accumulated other comprehensive income (“AOCI”), a component of Stockholders’ Equity. Upon the sale of an AFS security, any unrealized gain or loss is reclassified out of AOCI to earnings as a realized gain or loss using the specific identification method. The Company has elected the fair value option for its Agency and Non-Agency MBS and certain of its CRT securities. These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MBS assessed as high credit quality at the time of purchase are amortized into interest income over the life of such securities using the effective yield method. Adjustments to premium amortization are made for actual prepayment activity. Determination of Fair Value for Securities In determining the fair value of the Company’s securities, management considers a number of observable market data points, including prices obtained from pricing services, brokers and repurchase agreement counterparties, dialogue with market participants, as well as management’s observations of market activity (see Note 13). For term notes backed by MSR collateral,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he Company’s securities pledged as collateral against financing agreements are included on the consolidated balance sheets with the fair value of the securities pledged disclosed in Note 6. Purchases and sales of securities are recorded on the trade date. (d)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March 31, 2023 and December 31, 2022. At March 31, 2023 and December 31, 2022, the Company had cash and cash equivalents of $362.5 million and $334.2 million, respectively. At March 31, 2023, the Company had $322.5 million of investments in overnight money market funds, which are not bank deposits and are not insured or guaranteed by the Federal Deposit Insurance Corporation (“FDIC”) or any other government agency. As of December 31, 2022, the Company had $267.1 million worth of investments in overnight money market funds. In addition, deposits in FDIC insured accounts generally exceed insured limits (see Notes 6 and 13). (e) Restricted Cash Restricted cash primarily represents the Company’s cash collections held in connection with certain of the Company’s financing agreements, interest rate swap agreements (“Swaps”) and/or loan servicing activities that are not available to the Company for general corporate purposes. Restricted cash may be applied against amounts due to financing agreements and/or Swap counterparties, or may be returned to the Company when the related collateral requirements are exceeded or at the maturity of financing agreements and/or Swaps. The Company had aggregate restricted cash of $165.1 million and $159.9 million at March 31, 2023 and December 31, 2022, respectively (see Notes 5(d), 6 and 13). (f) Goodwill &amp; Intangible Assets At March 31, 2023 and December 31, 2022, the Company had goodwill of $61.1 million, which represents the excess of the fair value of consideration paid over the fair value of net assets acquired in connection with the acquisition of Lima One, and other intangible assets of $10.9 million and $12.2 million, respectively (net of amortization), primarily comprised of customer relationships, non-competition agreements (fully amortized as of June 30, 2022), trademarks and trade names, and internally developed software recognized as part of the acquisition of Lima One (see Note 5(b)). The intangible assets are amortized over their expected useful lives, which ranged from one (g)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see Note 5). (h) Leases and Depreciation Leases 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 See Notes 5 and 9 for further discussion on leases.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i) 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To the extent that the Company has elected the fair value option for the related debt liability, these costs are expensed at the closing of the transaction. (j) Financing Agreements The Company finances the majority of its residential mortgage assets with financing agreements that include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and 13). The Company has elected the fair value option on certain of its financing agreements. These agreements are reported at their fa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se of Special Purpose Entities and Variable Interest Entities - Narrative (Details) - USD ($) $ in Thousands</t>
        </is>
      </c>
      <c r="B1" s="2" t="inlineStr">
        <is>
          <t>3 Months Ended</t>
        </is>
      </c>
      <c r="C1" s="2" t="inlineStr">
        <is>
          <t>12 Months Ended</t>
        </is>
      </c>
    </row>
    <row r="2">
      <c r="B2" s="2" t="inlineStr">
        <is>
          <t>Mar. 31, 2023</t>
        </is>
      </c>
      <c r="C2" s="2" t="inlineStr">
        <is>
          <t>Dec. 31, 2022</t>
        </is>
      </c>
    </row>
    <row r="3">
      <c r="A3" s="3" t="inlineStr">
        <is>
          <t>Variable Interest Entity [Line Items]</t>
        </is>
      </c>
      <c r="B3" s="4" t="inlineStr">
        <is>
          <t xml:space="preserve"> </t>
        </is>
      </c>
      <c r="C3" s="4" t="inlineStr">
        <is>
          <t xml:space="preserve"> </t>
        </is>
      </c>
    </row>
    <row r="4">
      <c r="A4" s="4" t="inlineStr">
        <is>
          <t>Total residential whole loans</t>
        </is>
      </c>
      <c r="B4" s="6" t="n">
        <v>7800000</v>
      </c>
      <c r="C4" s="6" t="n">
        <v>7500000</v>
      </c>
    </row>
    <row r="5">
      <c r="A5" s="4" t="inlineStr">
        <is>
          <t>Asset-backed Securities, Securitized Loans and Receivabl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Proceeds from issuance of debt</t>
        </is>
      </c>
      <c r="B7" s="5" t="n">
        <v>5807409</v>
      </c>
      <c r="C7" s="5" t="n">
        <v>5286305</v>
      </c>
    </row>
    <row r="8">
      <c r="A8" s="4" t="inlineStr">
        <is>
          <t>Residential whole loans</t>
        </is>
      </c>
      <c r="B8" s="5" t="n">
        <v>4600000</v>
      </c>
      <c r="C8" s="5" t="n">
        <v>4000000</v>
      </c>
    </row>
    <row r="9">
      <c r="A9" s="4" t="inlineStr">
        <is>
          <t>Securitized debt</t>
        </is>
      </c>
      <c r="B9" s="5" t="n">
        <v>3800000</v>
      </c>
      <c r="C9" s="5" t="n">
        <v>3400000</v>
      </c>
    </row>
    <row r="10">
      <c r="A10" s="4" t="inlineStr">
        <is>
          <t>Asset-backed Securities, Securitized Loans and Receivables | Other Asset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Real estate owned at fair value</t>
        </is>
      </c>
      <c r="B12" s="5" t="n">
        <v>34200</v>
      </c>
      <c r="C12" s="6" t="n">
        <v>36500</v>
      </c>
    </row>
    <row r="13">
      <c r="A13" s="4" t="inlineStr">
        <is>
          <t>Senior Bond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Proceeds from issuance of debt</t>
        </is>
      </c>
      <c r="B15" s="5" t="n">
        <v>523200</v>
      </c>
      <c r="C15" s="4" t="inlineStr">
        <is>
          <t xml:space="preserve"> </t>
        </is>
      </c>
    </row>
    <row r="16">
      <c r="A16" s="4" t="inlineStr">
        <is>
          <t>Proceed from debt net of offering expenses and underwriting discount</t>
        </is>
      </c>
      <c r="B16" s="6" t="n">
        <v>521100</v>
      </c>
      <c r="C1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32205</v>
      </c>
      <c r="C4" s="6" t="n">
        <v>106349</v>
      </c>
      <c r="D4" s="4" t="inlineStr">
        <is>
          <t xml:space="preserve"> </t>
        </is>
      </c>
    </row>
    <row r="5">
      <c r="A5" s="4" t="inlineStr">
        <is>
          <t>Interest Expense</t>
        </is>
      </c>
      <c r="B5" s="5" t="n">
        <v>92836</v>
      </c>
      <c r="C5" s="5" t="n">
        <v>43296</v>
      </c>
      <c r="D5" s="4" t="inlineStr">
        <is>
          <t xml:space="preserve"> </t>
        </is>
      </c>
    </row>
    <row r="6">
      <c r="A6" s="4" t="inlineStr">
        <is>
          <t>Net Interest Income</t>
        </is>
      </c>
      <c r="B6" s="5" t="n">
        <v>39369</v>
      </c>
      <c r="C6" s="5" t="n">
        <v>63053</v>
      </c>
      <c r="D6" s="4" t="inlineStr">
        <is>
          <t xml:space="preserve"> </t>
        </is>
      </c>
    </row>
    <row r="7">
      <c r="A7" s="4" t="inlineStr">
        <is>
          <t>Reversal of Provision/(Provision) for Credit Losses on Residential Whole Loans</t>
        </is>
      </c>
      <c r="B7" s="5" t="n">
        <v>13</v>
      </c>
      <c r="C7" s="5" t="n">
        <v>3511</v>
      </c>
      <c r="D7" s="4" t="inlineStr">
        <is>
          <t xml:space="preserve"> </t>
        </is>
      </c>
    </row>
    <row r="8">
      <c r="A8" s="4" t="inlineStr">
        <is>
          <t>Net Interest Income after Reversal of Provision for Credit Losses</t>
        </is>
      </c>
      <c r="B8" s="5" t="n">
        <v>39382</v>
      </c>
      <c r="C8" s="5" t="n">
        <v>66564</v>
      </c>
      <c r="D8" s="4" t="inlineStr">
        <is>
          <t xml:space="preserve"> </t>
        </is>
      </c>
    </row>
    <row r="9">
      <c r="A9" s="4" t="inlineStr">
        <is>
          <t>Net gain on residential whole loans measured at fair value through earnings</t>
        </is>
      </c>
      <c r="B9" s="5" t="n">
        <v>129174</v>
      </c>
      <c r="C9" s="5" t="n">
        <v>-287935</v>
      </c>
      <c r="D9" s="4" t="inlineStr">
        <is>
          <t xml:space="preserve"> </t>
        </is>
      </c>
    </row>
    <row r="10">
      <c r="A10" s="4" t="inlineStr">
        <is>
          <t>Impairment and other net gain/(loss) on securities and other portfolio investments</t>
        </is>
      </c>
      <c r="B10" s="5" t="n">
        <v>2931</v>
      </c>
      <c r="C10" s="5" t="n">
        <v>-3701</v>
      </c>
      <c r="D10" s="4" t="inlineStr">
        <is>
          <t xml:space="preserve"> </t>
        </is>
      </c>
    </row>
    <row r="11">
      <c r="A11" s="4" t="inlineStr">
        <is>
          <t>Net gain on real estate owned</t>
        </is>
      </c>
      <c r="B11" s="5" t="n">
        <v>3942</v>
      </c>
      <c r="C11" s="5" t="n">
        <v>8732</v>
      </c>
      <c r="D11" s="4" t="inlineStr">
        <is>
          <t xml:space="preserve"> </t>
        </is>
      </c>
    </row>
    <row r="12">
      <c r="A12" s="4" t="inlineStr">
        <is>
          <t>Net (loss)/gain on derivatives used for risk management purposes</t>
        </is>
      </c>
      <c r="B12" s="5" t="n">
        <v>-21208</v>
      </c>
      <c r="C12" s="5" t="n">
        <v>94101</v>
      </c>
      <c r="D12" s="4" t="inlineStr">
        <is>
          <t xml:space="preserve"> </t>
        </is>
      </c>
    </row>
    <row r="13">
      <c r="A13" s="4" t="inlineStr">
        <is>
          <t>Net loss on securitized debt measured at fair value through earnings</t>
        </is>
      </c>
      <c r="B13" s="5" t="n">
        <v>-51725</v>
      </c>
      <c r="C13" s="5" t="n">
        <v>64117</v>
      </c>
      <c r="D13" s="4" t="inlineStr">
        <is>
          <t xml:space="preserve"> </t>
        </is>
      </c>
    </row>
    <row r="14">
      <c r="A14" s="4" t="inlineStr">
        <is>
          <t>Lima One - origination, servicing and other fee income</t>
        </is>
      </c>
      <c r="B14" s="5" t="n">
        <v>8976</v>
      </c>
      <c r="C14" s="5" t="n">
        <v>14494</v>
      </c>
      <c r="D14" s="4" t="inlineStr">
        <is>
          <t xml:space="preserve"> </t>
        </is>
      </c>
    </row>
    <row r="15">
      <c r="A15" s="4" t="inlineStr">
        <is>
          <t>Other, net</t>
        </is>
      </c>
      <c r="B15" s="5" t="n">
        <v>3172</v>
      </c>
      <c r="C15" s="5" t="n">
        <v>2676</v>
      </c>
      <c r="D15" s="4" t="inlineStr">
        <is>
          <t xml:space="preserve"> </t>
        </is>
      </c>
    </row>
    <row r="16">
      <c r="A16" s="4" t="inlineStr">
        <is>
          <t>Other Income/(Loss), net</t>
        </is>
      </c>
      <c r="B16" s="5" t="n">
        <v>75262</v>
      </c>
      <c r="C16" s="5" t="n">
        <v>-107516</v>
      </c>
      <c r="D16" s="4" t="inlineStr">
        <is>
          <t xml:space="preserve"> </t>
        </is>
      </c>
    </row>
    <row r="17">
      <c r="A17" s="4" t="inlineStr">
        <is>
          <t>General and administrative expenses (including compensation)</t>
        </is>
      </c>
      <c r="B17" s="5" t="n">
        <v>31021</v>
      </c>
      <c r="C17" s="5" t="n">
        <v>28253</v>
      </c>
      <c r="D17" s="4" t="inlineStr">
        <is>
          <t xml:space="preserve"> </t>
        </is>
      </c>
    </row>
    <row r="18">
      <c r="A18" s="4" t="inlineStr">
        <is>
          <t>Loan servicing, financing, and other related costs</t>
        </is>
      </c>
      <c r="B18" s="5" t="n">
        <v>9539</v>
      </c>
      <c r="C18" s="5" t="n">
        <v>10401</v>
      </c>
      <c r="D18" s="4" t="inlineStr">
        <is>
          <t xml:space="preserve"> </t>
        </is>
      </c>
    </row>
    <row r="19">
      <c r="A19" s="4" t="inlineStr">
        <is>
          <t>Amortization of intangible assets</t>
        </is>
      </c>
      <c r="B19" s="5" t="n">
        <v>1300</v>
      </c>
      <c r="C19" s="5" t="n">
        <v>3300</v>
      </c>
      <c r="D19" s="4" t="inlineStr">
        <is>
          <t xml:space="preserve"> </t>
        </is>
      </c>
    </row>
    <row r="20">
      <c r="A20" s="4" t="inlineStr">
        <is>
          <t>Net Income/(Loss)</t>
        </is>
      </c>
      <c r="B20" s="5" t="n">
        <v>72784</v>
      </c>
      <c r="C20" s="5" t="n">
        <v>-82906</v>
      </c>
      <c r="D20" s="4" t="inlineStr">
        <is>
          <t xml:space="preserve"> </t>
        </is>
      </c>
    </row>
    <row r="21">
      <c r="A21" s="4" t="inlineStr">
        <is>
          <t>Less Preferred Stock Dividend Requirement</t>
        </is>
      </c>
      <c r="B21" s="5" t="n">
        <v>8219</v>
      </c>
      <c r="C21" s="5" t="n">
        <v>8219</v>
      </c>
      <c r="D21" s="4" t="inlineStr">
        <is>
          <t xml:space="preserve"> </t>
        </is>
      </c>
    </row>
    <row r="22">
      <c r="A22" s="4" t="inlineStr">
        <is>
          <t>Net Income/(Loss) Available to Common Stock and Participating Securities</t>
        </is>
      </c>
      <c r="B22" s="5" t="n">
        <v>64565</v>
      </c>
      <c r="C22" s="5" t="n">
        <v>-91125</v>
      </c>
      <c r="D22" s="4" t="inlineStr">
        <is>
          <t xml:space="preserve"> </t>
        </is>
      </c>
    </row>
    <row r="23">
      <c r="A23" s="4" t="inlineStr">
        <is>
          <t>Total Assets</t>
        </is>
      </c>
      <c r="B23" s="5" t="n">
        <v>9311607</v>
      </c>
      <c r="C23" s="4" t="inlineStr">
        <is>
          <t xml:space="preserve"> </t>
        </is>
      </c>
      <c r="D23" s="6" t="n">
        <v>9112405</v>
      </c>
    </row>
    <row r="24">
      <c r="A24" s="4" t="inlineStr">
        <is>
          <t>Mortgage-Related Asse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Income</t>
        </is>
      </c>
      <c r="B26" s="5" t="n">
        <v>84819</v>
      </c>
      <c r="C26" s="5" t="n">
        <v>88822</v>
      </c>
      <c r="D26" s="4" t="inlineStr">
        <is>
          <t xml:space="preserve"> </t>
        </is>
      </c>
    </row>
    <row r="27">
      <c r="A27" s="4" t="inlineStr">
        <is>
          <t>Interest Expense</t>
        </is>
      </c>
      <c r="B27" s="5" t="n">
        <v>57077</v>
      </c>
      <c r="C27" s="5" t="n">
        <v>33009</v>
      </c>
      <c r="D27" s="4" t="inlineStr">
        <is>
          <t xml:space="preserve"> </t>
        </is>
      </c>
    </row>
    <row r="28">
      <c r="A28" s="4" t="inlineStr">
        <is>
          <t>Net Interest Income</t>
        </is>
      </c>
      <c r="B28" s="5" t="n">
        <v>27742</v>
      </c>
      <c r="C28" s="5" t="n">
        <v>55813</v>
      </c>
      <c r="D28" s="4" t="inlineStr">
        <is>
          <t xml:space="preserve"> </t>
        </is>
      </c>
    </row>
    <row r="29">
      <c r="A29" s="4" t="inlineStr">
        <is>
          <t>Reversal of Provision/(Provision) for Credit Losses on Residential Whole Loans</t>
        </is>
      </c>
      <c r="B29" s="5" t="n">
        <v>-300</v>
      </c>
      <c r="C29" s="5" t="n">
        <v>3516</v>
      </c>
      <c r="D29" s="4" t="inlineStr">
        <is>
          <t xml:space="preserve"> </t>
        </is>
      </c>
    </row>
    <row r="30">
      <c r="A30" s="4" t="inlineStr">
        <is>
          <t>Net Interest Income after Reversal of Provision for Credit Losses</t>
        </is>
      </c>
      <c r="B30" s="5" t="n">
        <v>27442</v>
      </c>
      <c r="C30" s="5" t="n">
        <v>59329</v>
      </c>
      <c r="D30" s="4" t="inlineStr">
        <is>
          <t xml:space="preserve"> </t>
        </is>
      </c>
    </row>
    <row r="31">
      <c r="A31" s="4" t="inlineStr">
        <is>
          <t>Net gain on residential whole loans measured at fair value through earnings</t>
        </is>
      </c>
      <c r="B31" s="5" t="n">
        <v>95509</v>
      </c>
      <c r="C31" s="5" t="n">
        <v>-253127</v>
      </c>
      <c r="D31" s="4" t="inlineStr">
        <is>
          <t xml:space="preserve"> </t>
        </is>
      </c>
    </row>
    <row r="32">
      <c r="A32" s="4" t="inlineStr">
        <is>
          <t>Impairment and other net gain/(loss) on securities and other portfolio investments</t>
        </is>
      </c>
      <c r="B32" s="5" t="n">
        <v>2931</v>
      </c>
      <c r="C32" s="5" t="n">
        <v>-2921</v>
      </c>
      <c r="D32" s="4" t="inlineStr">
        <is>
          <t xml:space="preserve"> </t>
        </is>
      </c>
    </row>
    <row r="33">
      <c r="A33" s="4" t="inlineStr">
        <is>
          <t>Net gain on real estate owned</t>
        </is>
      </c>
      <c r="B33" s="5" t="n">
        <v>3925</v>
      </c>
      <c r="C33" s="5" t="n">
        <v>8735</v>
      </c>
      <c r="D33" s="4" t="inlineStr">
        <is>
          <t xml:space="preserve"> </t>
        </is>
      </c>
    </row>
    <row r="34">
      <c r="A34" s="4" t="inlineStr">
        <is>
          <t>Net (loss)/gain on derivatives used for risk management purposes</t>
        </is>
      </c>
      <c r="B34" s="5" t="n">
        <v>-16322</v>
      </c>
      <c r="C34" s="5" t="n">
        <v>86235</v>
      </c>
      <c r="D34" s="4" t="inlineStr">
        <is>
          <t xml:space="preserve"> </t>
        </is>
      </c>
    </row>
    <row r="35">
      <c r="A35" s="4" t="inlineStr">
        <is>
          <t>Net loss on securitized debt measured at fair value through earnings</t>
        </is>
      </c>
      <c r="B35" s="5" t="n">
        <v>-34820</v>
      </c>
      <c r="C35" s="5" t="n">
        <v>57579</v>
      </c>
      <c r="D35" s="4" t="inlineStr">
        <is>
          <t xml:space="preserve"> </t>
        </is>
      </c>
    </row>
    <row r="36">
      <c r="A36" s="4" t="inlineStr">
        <is>
          <t>Lima One - origination, servicing and other fee income</t>
        </is>
      </c>
      <c r="B36" s="5" t="n">
        <v>0</v>
      </c>
      <c r="C36" s="5" t="n">
        <v>0</v>
      </c>
      <c r="D36" s="4" t="inlineStr">
        <is>
          <t xml:space="preserve"> </t>
        </is>
      </c>
    </row>
    <row r="37">
      <c r="A37" s="4" t="inlineStr">
        <is>
          <t>Other, net</t>
        </is>
      </c>
      <c r="B37" s="5" t="n">
        <v>2207</v>
      </c>
      <c r="C37" s="5" t="n">
        <v>1318</v>
      </c>
      <c r="D37" s="4" t="inlineStr">
        <is>
          <t xml:space="preserve"> </t>
        </is>
      </c>
    </row>
    <row r="38">
      <c r="A38" s="4" t="inlineStr">
        <is>
          <t>Other Income/(Loss), net</t>
        </is>
      </c>
      <c r="B38" s="5" t="n">
        <v>53430</v>
      </c>
      <c r="C38" s="5" t="n">
        <v>-102181</v>
      </c>
      <c r="D38" s="4" t="inlineStr">
        <is>
          <t xml:space="preserve"> </t>
        </is>
      </c>
    </row>
    <row r="39">
      <c r="A39" s="4" t="inlineStr">
        <is>
          <t>General and administrative expenses (including compensation)</t>
        </is>
      </c>
      <c r="B39" s="5" t="n">
        <v>0</v>
      </c>
      <c r="C39" s="5" t="n">
        <v>0</v>
      </c>
      <c r="D39" s="4" t="inlineStr">
        <is>
          <t xml:space="preserve"> </t>
        </is>
      </c>
    </row>
    <row r="40">
      <c r="A40" s="4" t="inlineStr">
        <is>
          <t>Loan servicing, financing, and other related costs</t>
        </is>
      </c>
      <c r="B40" s="5" t="n">
        <v>4719</v>
      </c>
      <c r="C40" s="5" t="n">
        <v>6932</v>
      </c>
      <c r="D40" s="4" t="inlineStr">
        <is>
          <t xml:space="preserve"> </t>
        </is>
      </c>
    </row>
    <row r="41">
      <c r="A41" s="4" t="inlineStr">
        <is>
          <t>Amortization of intangible assets</t>
        </is>
      </c>
      <c r="B41" s="5" t="n">
        <v>0</v>
      </c>
      <c r="C41" s="5" t="n">
        <v>0</v>
      </c>
      <c r="D41" s="4" t="inlineStr">
        <is>
          <t xml:space="preserve"> </t>
        </is>
      </c>
    </row>
    <row r="42">
      <c r="A42" s="4" t="inlineStr">
        <is>
          <t>Net Income/(Loss)</t>
        </is>
      </c>
      <c r="B42" s="5" t="n">
        <v>76153</v>
      </c>
      <c r="C42" s="5" t="n">
        <v>-49784</v>
      </c>
      <c r="D42" s="4" t="inlineStr">
        <is>
          <t xml:space="preserve"> </t>
        </is>
      </c>
    </row>
    <row r="43">
      <c r="A43" s="4" t="inlineStr">
        <is>
          <t>Less Preferred Stock Dividend Requirement</t>
        </is>
      </c>
      <c r="B43" s="5" t="n">
        <v>0</v>
      </c>
      <c r="C43" s="5" t="n">
        <v>0</v>
      </c>
      <c r="D43" s="4" t="inlineStr">
        <is>
          <t xml:space="preserve"> </t>
        </is>
      </c>
    </row>
    <row r="44">
      <c r="A44" s="4" t="inlineStr">
        <is>
          <t>Net Income/(Loss) Available to Common Stock and Participating Securities</t>
        </is>
      </c>
      <c r="B44" s="5" t="n">
        <v>76153</v>
      </c>
      <c r="C44" s="5" t="n">
        <v>-49784</v>
      </c>
      <c r="D44" s="4" t="inlineStr">
        <is>
          <t xml:space="preserve"> </t>
        </is>
      </c>
    </row>
    <row r="45">
      <c r="A45" s="4" t="inlineStr">
        <is>
          <t>Total Assets</t>
        </is>
      </c>
      <c r="B45" s="5" t="n">
        <v>6061481</v>
      </c>
      <c r="C45" s="4" t="inlineStr">
        <is>
          <t xml:space="preserve"> </t>
        </is>
      </c>
      <c r="D45" s="5" t="n">
        <v>6065557</v>
      </c>
    </row>
    <row r="46">
      <c r="A46" s="4" t="inlineStr">
        <is>
          <t>Lima On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Interest Income</t>
        </is>
      </c>
      <c r="B48" s="5" t="n">
        <v>44521</v>
      </c>
      <c r="C48" s="5" t="n">
        <v>17500</v>
      </c>
      <c r="D48" s="4" t="inlineStr">
        <is>
          <t xml:space="preserve"> </t>
        </is>
      </c>
    </row>
    <row r="49">
      <c r="A49" s="4" t="inlineStr">
        <is>
          <t>Interest Expense</t>
        </is>
      </c>
      <c r="B49" s="5" t="n">
        <v>31804</v>
      </c>
      <c r="C49" s="5" t="n">
        <v>6356</v>
      </c>
      <c r="D49" s="4" t="inlineStr">
        <is>
          <t xml:space="preserve"> </t>
        </is>
      </c>
    </row>
    <row r="50">
      <c r="A50" s="4" t="inlineStr">
        <is>
          <t>Net Interest Income</t>
        </is>
      </c>
      <c r="B50" s="5" t="n">
        <v>12717</v>
      </c>
      <c r="C50" s="5" t="n">
        <v>11144</v>
      </c>
      <c r="D50" s="4" t="inlineStr">
        <is>
          <t xml:space="preserve"> </t>
        </is>
      </c>
    </row>
    <row r="51">
      <c r="A51" s="4" t="inlineStr">
        <is>
          <t>Reversal of Provision/(Provision) for Credit Losses on Residential Whole Loans</t>
        </is>
      </c>
      <c r="B51" s="5" t="n">
        <v>313</v>
      </c>
      <c r="C51" s="5" t="n">
        <v>-5</v>
      </c>
      <c r="D51" s="4" t="inlineStr">
        <is>
          <t xml:space="preserve"> </t>
        </is>
      </c>
    </row>
    <row r="52">
      <c r="A52" s="4" t="inlineStr">
        <is>
          <t>Net Interest Income after Reversal of Provision for Credit Losses</t>
        </is>
      </c>
      <c r="B52" s="5" t="n">
        <v>13030</v>
      </c>
      <c r="C52" s="5" t="n">
        <v>11139</v>
      </c>
      <c r="D52" s="4" t="inlineStr">
        <is>
          <t xml:space="preserve"> </t>
        </is>
      </c>
    </row>
    <row r="53">
      <c r="A53" s="4" t="inlineStr">
        <is>
          <t>Net gain on residential whole loans measured at fair value through earnings</t>
        </is>
      </c>
      <c r="B53" s="5" t="n">
        <v>33665</v>
      </c>
      <c r="C53" s="5" t="n">
        <v>-34808</v>
      </c>
      <c r="D53" s="4" t="inlineStr">
        <is>
          <t xml:space="preserve"> </t>
        </is>
      </c>
    </row>
    <row r="54">
      <c r="A54" s="4" t="inlineStr">
        <is>
          <t>Impairment and other net gain/(loss) on securities and other portfolio investments</t>
        </is>
      </c>
      <c r="B54" s="5" t="n">
        <v>0</v>
      </c>
      <c r="C54" s="5" t="n">
        <v>0</v>
      </c>
      <c r="D54" s="4" t="inlineStr">
        <is>
          <t xml:space="preserve"> </t>
        </is>
      </c>
    </row>
    <row r="55">
      <c r="A55" s="4" t="inlineStr">
        <is>
          <t>Net gain on real estate owned</t>
        </is>
      </c>
      <c r="B55" s="5" t="n">
        <v>17</v>
      </c>
      <c r="C55" s="5" t="n">
        <v>-3</v>
      </c>
      <c r="D55" s="4" t="inlineStr">
        <is>
          <t xml:space="preserve"> </t>
        </is>
      </c>
    </row>
    <row r="56">
      <c r="A56" s="4" t="inlineStr">
        <is>
          <t>Net (loss)/gain on derivatives used for risk management purposes</t>
        </is>
      </c>
      <c r="B56" s="5" t="n">
        <v>-4886</v>
      </c>
      <c r="C56" s="5" t="n">
        <v>7866</v>
      </c>
      <c r="D56" s="4" t="inlineStr">
        <is>
          <t xml:space="preserve"> </t>
        </is>
      </c>
    </row>
    <row r="57">
      <c r="A57" s="4" t="inlineStr">
        <is>
          <t>Net loss on securitized debt measured at fair value through earnings</t>
        </is>
      </c>
      <c r="B57" s="5" t="n">
        <v>-16905</v>
      </c>
      <c r="C57" s="5" t="n">
        <v>6538</v>
      </c>
      <c r="D57" s="4" t="inlineStr">
        <is>
          <t xml:space="preserve"> </t>
        </is>
      </c>
    </row>
    <row r="58">
      <c r="A58" s="4" t="inlineStr">
        <is>
          <t>Lima One - origination, servicing and other fee income</t>
        </is>
      </c>
      <c r="B58" s="5" t="n">
        <v>8976</v>
      </c>
      <c r="C58" s="5" t="n">
        <v>14494</v>
      </c>
      <c r="D58" s="4" t="inlineStr">
        <is>
          <t xml:space="preserve"> </t>
        </is>
      </c>
    </row>
    <row r="59">
      <c r="A59" s="4" t="inlineStr">
        <is>
          <t>Other, net</t>
        </is>
      </c>
      <c r="B59" s="5" t="n">
        <v>371</v>
      </c>
      <c r="C59" s="5" t="n">
        <v>55</v>
      </c>
      <c r="D59" s="4" t="inlineStr">
        <is>
          <t xml:space="preserve"> </t>
        </is>
      </c>
    </row>
    <row r="60">
      <c r="A60" s="4" t="inlineStr">
        <is>
          <t>Other Income/(Loss), net</t>
        </is>
      </c>
      <c r="B60" s="5" t="n">
        <v>21238</v>
      </c>
      <c r="C60" s="5" t="n">
        <v>-5858</v>
      </c>
      <c r="D60" s="4" t="inlineStr">
        <is>
          <t xml:space="preserve"> </t>
        </is>
      </c>
    </row>
    <row r="61">
      <c r="A61" s="4" t="inlineStr">
        <is>
          <t>General and administrative expenses (including compensation)</t>
        </is>
      </c>
      <c r="B61" s="5" t="n">
        <v>12535</v>
      </c>
      <c r="C61" s="5" t="n">
        <v>12219</v>
      </c>
      <c r="D61" s="4" t="inlineStr">
        <is>
          <t xml:space="preserve"> </t>
        </is>
      </c>
    </row>
    <row r="62">
      <c r="A62" s="4" t="inlineStr">
        <is>
          <t>Loan servicing, financing, and other related costs</t>
        </is>
      </c>
      <c r="B62" s="5" t="n">
        <v>218</v>
      </c>
      <c r="C62" s="5" t="n">
        <v>236</v>
      </c>
      <c r="D62" s="4" t="inlineStr">
        <is>
          <t xml:space="preserve"> </t>
        </is>
      </c>
    </row>
    <row r="63">
      <c r="A63" s="4" t="inlineStr">
        <is>
          <t>Amortization of intangible assets</t>
        </is>
      </c>
      <c r="B63" s="5" t="n">
        <v>1300</v>
      </c>
      <c r="C63" s="5" t="n">
        <v>3300</v>
      </c>
      <c r="D63" s="4" t="inlineStr">
        <is>
          <t xml:space="preserve"> </t>
        </is>
      </c>
    </row>
    <row r="64">
      <c r="A64" s="4" t="inlineStr">
        <is>
          <t>Net Income/(Loss)</t>
        </is>
      </c>
      <c r="B64" s="5" t="n">
        <v>20215</v>
      </c>
      <c r="C64" s="5" t="n">
        <v>-10474</v>
      </c>
      <c r="D64" s="4" t="inlineStr">
        <is>
          <t xml:space="preserve"> </t>
        </is>
      </c>
    </row>
    <row r="65">
      <c r="A65" s="4" t="inlineStr">
        <is>
          <t>Less Preferred Stock Dividend Requirement</t>
        </is>
      </c>
      <c r="B65" s="5" t="n">
        <v>0</v>
      </c>
      <c r="C65" s="5" t="n">
        <v>0</v>
      </c>
      <c r="D65" s="4" t="inlineStr">
        <is>
          <t xml:space="preserve"> </t>
        </is>
      </c>
    </row>
    <row r="66">
      <c r="A66" s="4" t="inlineStr">
        <is>
          <t>Net Income/(Loss) Available to Common Stock and Participating Securities</t>
        </is>
      </c>
      <c r="B66" s="5" t="n">
        <v>20215</v>
      </c>
      <c r="C66" s="5" t="n">
        <v>-10474</v>
      </c>
      <c r="D66" s="4" t="inlineStr">
        <is>
          <t xml:space="preserve"> </t>
        </is>
      </c>
    </row>
    <row r="67">
      <c r="A67" s="4" t="inlineStr">
        <is>
          <t>Total Assets</t>
        </is>
      </c>
      <c r="B67" s="5" t="n">
        <v>2873951</v>
      </c>
      <c r="C67" s="4" t="inlineStr">
        <is>
          <t xml:space="preserve"> </t>
        </is>
      </c>
      <c r="D67" s="5" t="n">
        <v>2618695</v>
      </c>
    </row>
    <row r="68">
      <c r="A68" s="4" t="inlineStr">
        <is>
          <t>Corporat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Interest Income</t>
        </is>
      </c>
      <c r="B70" s="5" t="n">
        <v>2865</v>
      </c>
      <c r="C70" s="5" t="n">
        <v>27</v>
      </c>
      <c r="D70" s="4" t="inlineStr">
        <is>
          <t xml:space="preserve"> </t>
        </is>
      </c>
    </row>
    <row r="71">
      <c r="A71" s="4" t="inlineStr">
        <is>
          <t>Interest Expense</t>
        </is>
      </c>
      <c r="B71" s="5" t="n">
        <v>3955</v>
      </c>
      <c r="C71" s="5" t="n">
        <v>3931</v>
      </c>
      <c r="D71" s="4" t="inlineStr">
        <is>
          <t xml:space="preserve"> </t>
        </is>
      </c>
    </row>
    <row r="72">
      <c r="A72" s="4" t="inlineStr">
        <is>
          <t>Net Interest Income</t>
        </is>
      </c>
      <c r="B72" s="5" t="n">
        <v>-1090</v>
      </c>
      <c r="C72" s="5" t="n">
        <v>-3904</v>
      </c>
      <c r="D72" s="4" t="inlineStr">
        <is>
          <t xml:space="preserve"> </t>
        </is>
      </c>
    </row>
    <row r="73">
      <c r="A73" s="4" t="inlineStr">
        <is>
          <t>Reversal of Provision/(Provision) for Credit Losses on Residential Whole Loans</t>
        </is>
      </c>
      <c r="B73" s="5" t="n">
        <v>0</v>
      </c>
      <c r="C73" s="5" t="n">
        <v>0</v>
      </c>
      <c r="D73" s="4" t="inlineStr">
        <is>
          <t xml:space="preserve"> </t>
        </is>
      </c>
    </row>
    <row r="74">
      <c r="A74" s="4" t="inlineStr">
        <is>
          <t>Net Interest Income after Reversal of Provision for Credit Losses</t>
        </is>
      </c>
      <c r="B74" s="5" t="n">
        <v>-1090</v>
      </c>
      <c r="C74" s="5" t="n">
        <v>-3904</v>
      </c>
      <c r="D74" s="4" t="inlineStr">
        <is>
          <t xml:space="preserve"> </t>
        </is>
      </c>
    </row>
    <row r="75">
      <c r="A75" s="4" t="inlineStr">
        <is>
          <t>Net gain on residential whole loans measured at fair value through earnings</t>
        </is>
      </c>
      <c r="B75" s="5" t="n">
        <v>0</v>
      </c>
      <c r="C75" s="5" t="n">
        <v>0</v>
      </c>
      <c r="D75" s="4" t="inlineStr">
        <is>
          <t xml:space="preserve"> </t>
        </is>
      </c>
    </row>
    <row r="76">
      <c r="A76" s="4" t="inlineStr">
        <is>
          <t>Impairment and other net gain/(loss) on securities and other portfolio investments</t>
        </is>
      </c>
      <c r="B76" s="5" t="n">
        <v>0</v>
      </c>
      <c r="C76" s="5" t="n">
        <v>-780</v>
      </c>
      <c r="D76" s="4" t="inlineStr">
        <is>
          <t xml:space="preserve"> </t>
        </is>
      </c>
    </row>
    <row r="77">
      <c r="A77" s="4" t="inlineStr">
        <is>
          <t>Net gain on real estate owned</t>
        </is>
      </c>
      <c r="B77" s="5" t="n">
        <v>0</v>
      </c>
      <c r="C77" s="5" t="n">
        <v>0</v>
      </c>
      <c r="D77" s="4" t="inlineStr">
        <is>
          <t xml:space="preserve"> </t>
        </is>
      </c>
    </row>
    <row r="78">
      <c r="A78" s="4" t="inlineStr">
        <is>
          <t>Net (loss)/gain on derivatives used for risk management purposes</t>
        </is>
      </c>
      <c r="B78" s="5" t="n">
        <v>0</v>
      </c>
      <c r="C78" s="5" t="n">
        <v>0</v>
      </c>
      <c r="D78" s="4" t="inlineStr">
        <is>
          <t xml:space="preserve"> </t>
        </is>
      </c>
    </row>
    <row r="79">
      <c r="A79" s="4" t="inlineStr">
        <is>
          <t>Net loss on securitized debt measured at fair value through earnings</t>
        </is>
      </c>
      <c r="B79" s="5" t="n">
        <v>0</v>
      </c>
      <c r="C79" s="5" t="n">
        <v>0</v>
      </c>
      <c r="D79" s="4" t="inlineStr">
        <is>
          <t xml:space="preserve"> </t>
        </is>
      </c>
    </row>
    <row r="80">
      <c r="A80" s="4" t="inlineStr">
        <is>
          <t>Lima One - origination, servicing and other fee income</t>
        </is>
      </c>
      <c r="B80" s="5" t="n">
        <v>0</v>
      </c>
      <c r="C80" s="5" t="n">
        <v>0</v>
      </c>
      <c r="D80" s="4" t="inlineStr">
        <is>
          <t xml:space="preserve"> </t>
        </is>
      </c>
    </row>
    <row r="81">
      <c r="A81" s="4" t="inlineStr">
        <is>
          <t>Other, net</t>
        </is>
      </c>
      <c r="B81" s="5" t="n">
        <v>594</v>
      </c>
      <c r="C81" s="5" t="n">
        <v>1303</v>
      </c>
      <c r="D81" s="4" t="inlineStr">
        <is>
          <t xml:space="preserve"> </t>
        </is>
      </c>
    </row>
    <row r="82">
      <c r="A82" s="4" t="inlineStr">
        <is>
          <t>Other Income/(Loss), net</t>
        </is>
      </c>
      <c r="B82" s="5" t="n">
        <v>594</v>
      </c>
      <c r="C82" s="5" t="n">
        <v>523</v>
      </c>
      <c r="D82" s="4" t="inlineStr">
        <is>
          <t xml:space="preserve"> </t>
        </is>
      </c>
    </row>
    <row r="83">
      <c r="A83" s="4" t="inlineStr">
        <is>
          <t>General and administrative expenses (including compensation)</t>
        </is>
      </c>
      <c r="B83" s="5" t="n">
        <v>18486</v>
      </c>
      <c r="C83" s="5" t="n">
        <v>16034</v>
      </c>
      <c r="D83" s="4" t="inlineStr">
        <is>
          <t xml:space="preserve"> </t>
        </is>
      </c>
    </row>
    <row r="84">
      <c r="A84" s="4" t="inlineStr">
        <is>
          <t>Loan servicing, financing, and other related costs</t>
        </is>
      </c>
      <c r="B84" s="5" t="n">
        <v>4602</v>
      </c>
      <c r="C84" s="5" t="n">
        <v>3233</v>
      </c>
      <c r="D84" s="4" t="inlineStr">
        <is>
          <t xml:space="preserve"> </t>
        </is>
      </c>
    </row>
    <row r="85">
      <c r="A85" s="4" t="inlineStr">
        <is>
          <t>Amortization of intangible assets</t>
        </is>
      </c>
      <c r="B85" s="5" t="n">
        <v>0</v>
      </c>
      <c r="C85" s="5" t="n">
        <v>0</v>
      </c>
      <c r="D85" s="4" t="inlineStr">
        <is>
          <t xml:space="preserve"> </t>
        </is>
      </c>
    </row>
    <row r="86">
      <c r="A86" s="4" t="inlineStr">
        <is>
          <t>Net Income/(Loss)</t>
        </is>
      </c>
      <c r="B86" s="5" t="n">
        <v>-23584</v>
      </c>
      <c r="C86" s="5" t="n">
        <v>-22648</v>
      </c>
      <c r="D86" s="4" t="inlineStr">
        <is>
          <t xml:space="preserve"> </t>
        </is>
      </c>
    </row>
    <row r="87">
      <c r="A87" s="4" t="inlineStr">
        <is>
          <t>Less Preferred Stock Dividend Requirement</t>
        </is>
      </c>
      <c r="B87" s="5" t="n">
        <v>8219</v>
      </c>
      <c r="C87" s="5" t="n">
        <v>8219</v>
      </c>
      <c r="D87" s="4" t="inlineStr">
        <is>
          <t xml:space="preserve"> </t>
        </is>
      </c>
    </row>
    <row r="88">
      <c r="A88" s="4" t="inlineStr">
        <is>
          <t>Net Income/(Loss) Available to Common Stock and Participating Securities</t>
        </is>
      </c>
      <c r="B88" s="5" t="n">
        <v>-31803</v>
      </c>
      <c r="C88" s="6" t="n">
        <v>-30867</v>
      </c>
      <c r="D88" s="4" t="inlineStr">
        <is>
          <t xml:space="preserve"> </t>
        </is>
      </c>
    </row>
    <row r="89">
      <c r="A89" s="4" t="inlineStr">
        <is>
          <t>Total Assets</t>
        </is>
      </c>
      <c r="B89" s="6" t="n">
        <v>376175</v>
      </c>
      <c r="C89" s="4" t="inlineStr">
        <is>
          <t xml:space="preserve"> </t>
        </is>
      </c>
      <c r="D89" s="6" t="n">
        <v>42815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idential Whole Loans</t>
        </is>
      </c>
      <c r="B1" s="2" t="inlineStr">
        <is>
          <t>3 Months Ended</t>
        </is>
      </c>
    </row>
    <row r="2">
      <c r="B2" s="2" t="inlineStr">
        <is>
          <t>Mar. 31, 2023</t>
        </is>
      </c>
    </row>
    <row r="3">
      <c r="A3" s="3" t="inlineStr">
        <is>
          <t>Receivables [Abstract]</t>
        </is>
      </c>
      <c r="B3" s="4" t="inlineStr">
        <is>
          <t xml:space="preserve"> </t>
        </is>
      </c>
    </row>
    <row r="4">
      <c r="A4" s="4" t="inlineStr">
        <is>
          <t>Residential Whole Loans</t>
        </is>
      </c>
      <c r="B4" s="4" t="inlineStr">
        <is>
          <t xml:space="preserve">Residential Whole Loans Included on the Company’s consolidated balance sheets at March 31, 2023 and December 31, 2022 are approximately $7.8 billion and $7.5 billion, respectively, of residential whole loans generally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Starting in the second quarter of 2021, the Company elected the fair value option for all loan acquisitions, including loans originated by Lima One subsequent to its acquisition by the Company. Prior to the second quarter of 2021, the fair value option was typically elected only for Purchased Non-performing Loans. The following table presents the components of the Company’s Residential whole loans, and the accounting model designated at March 31, 2023 and December 31, 2022: Held at Carrying Value Held at Fair Value Total (Dollars in Thousands) March 31, 2023 December 31, 2022 March 31, 2023 December 31, 2022 March 31, 2023 December 31, 2022 Purchased Performing Loans: Non-QM loans $ 958,099 $ 987,282 $ 2,501,132 $ 2,372,548 $ 3,459,231 $ 3,359,830 Transitional loans (1) 53,272 75,188 1,471,633 1,342,032 1,524,905 1,417,220 Single-family rental loans 201,563 210,833 1,265,246 1,165,741 1,466,809 1,376,574 Seasoned performing loans 79,465 82,932 — — 79,465 82,932 Agency eligible investor loans — — 60,854 51,094 60,854 51,094 Total Purchased Performing Loans $ 1,292,399 $ 1,356,235 $ 5,298,865 $ 4,931,415 $ 6,591,264 $ 6,287,650 Purchased Credit Deteriorated Loans $ 460,680 $ 470,294 $ — $ — $ 460,680 $ 470,294 Allowance for Credit Losses $ (33,061) $ (35,314) $ — $ — $ (33,061) $ (35,314) Purchased Non-Performing Loans $ — $ — $ 775,367 $ 796,109 $ 775,367 $ 796,109 Total Residential Whole Loans $ 1,720,018 $ 1,791,215 $ 6,074,232 $ 5,727,524 $ 7,794,250 $ 7,518,739 Number of loans 6,930 7,126 17,122 16,717 24,052 23,843 (1) As of March 31, 2023 includes $825.9 million of loans collateralized by one-to-four family residential properties and $699.0 million of loans collateralized by multi-family properties. As of December 31, 2022 includes $784.9 million of loans collateralized by one-to-four family residential properties and $632.3 million of Transitional loans collateralized by multi-family properties. The following table presents additional information regarding the Company’s Residential whole loans at March 31, 2023 and December 31, 2022: March 31, 2023 Fair Value / Carrying Value Unpaid Principal Balance (“UPB”) Weighted Average Coupon (2) Weighted Average Term to Maturity (Months) Weighted Average LTV Ratio (3) Weighted Average Original FICO (4) Aging by UPB 60+ Delinquency % Past Due Days (Dollars In Thousands) Current 30-59 60-89 90+ Purchased Performing Loans: Non-QM loans $ 3,452,086 $ 3,683,664 5.22 % 349 65 % 735 $ 3,508,600 $ 74,897 $ 38,599 $ 61,568 2.7 % Transitional loans (1) 1,521,279 1,537,094 8.07 11 65 746 1,449,593 14,063 7,522 65,916 4.8 Single-family rental loans 1,465,469 1,542,253 5.87 322 69 737 1,492,800 10,113 5,527 33,813 2.6 Seasoned performing loans 79,420 87,079 3.69 149 30 724 81,207 1,386 617 3,869 5.2 Agency eligible investor loans 60,854 71,890 3.46 341 67 757 70,739 661 — 490 0.7 Total Purchased Performing Loans 6,579,108 $ 6,921,980 5.96 % 265 3.1 % Purchased Credit Deteriorated Loans $ 439,775 $ 543,594 4.71 % 275 63 % N/A $ 394,389 $ 44,939 $ 18,057 $ 86,209 19.2 % Purchased Non-Performing Loans $ 775,367 $ 857,388 5.07 % 275 67 % N/A $ 443,433 $ 89,259 $ 35,820 $ 288,876 37.9 % Residential whole loans, total or weighted average $ 7,794,250 $ 8,322,962 5.80 % 267 7.8 % December 31, 2022 Fair Value / Carrying Value Unpaid Principal Balance (“UPB”) Weighted Average Coupon (2) Weighted Average Term to Maturity (Months) Weighted Average LTV Ratio (3) Weighted Average Original FICO (4) Aging by UPB 60+ Delinquency % Past Due Days (Dollars In Thousands) Current 30-59 60-89 90+ Purchased Performing Loans: Non-QM loans $ 3,352,471 $ 3,671,468 5.13 % 351 65 % 733 $ 3,520,671 $ 56,825 $ 32,253 $ 61,719 2.6 % Transitional loans (1) 1,411,997 1,431,692 7.78 12 66 746 1,348,815 6,463 2,234 74,180 5.3 % Single-family rental loans 1,375,297 1,485,967 5.74 324 69 737 1,442,095 8,431 7,978 27,463 2.4 % Seasoned performing loans 82,884 90,843 3.31 151 30 714 84,514 993 937 4,399 5.9 % Agency eligible investor loans 51,094 61,816 3.44 344 68 757 61,816 — — — — % Total Purchased Performing Loans 6,273,743 $ 6,741,786 5.78 % 271 3.1 % Purchased Credit Deteriorated Loans $ 448,887 $ 554,907 4.66 % 277 63 % N/A $ 403,042 $ 48,107 $ 16,270 $ 87,488 18.7 % Purchased Non-Performing Loans $ 796,109 $ 884,257 5.01 % 277 68 % N/A $ 444,045 $ 89,623 $ 40,554 $ 310,035 39.6 % Residential whole loans, total or weighted average $ 7,518,739 $ 8,180,950 5.64 % 272 8.1 % (1) As of March 31, 2023 Transitional loans includes $699.0 million of loans collateralized by multi-family properties with a weighted average term to maturity of 16 months and a weighted average LTV ratio of 64%. As of December 31, 2022, Transitional loans includes $632.3 million of loans collateralized by multi-family properties with a weighted average term to maturity of 18 months and a weighted average LTV ratio of 64%. (2)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3)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totaling $223.0 million and $223.2 million at March 31, 2023 and December 31, 2022, respectively, an after repaired valuation was not obtained and the loan was underwritten based on an “as is” valuation. The weighted average LTV of these loans based on the current unpaid principal balance and the valuation obtained during underwriting, is 69% and 70% at March 31, 2023 and December 31, 2022, respectively. Excluded from the calculation of weighted average LTV are certain low value loans secured by vacant lots, for which the LTV ratio is not meaningful. 60+ LTV has been calculated on a consistent basis. (4) Excludes loans for which no Fair Isaac Corporation (“FICO”) score is available. During the three months ended December 31, 2022, Agency eligible investor loans with an unpaid principal balance of $337.8 million were sold, realizing losses, before the impact of economic hedging gains and the reversal of previously recognized unrealized losses of $72.3 million. In addition, in the fourth quarter of 2022, the Agency eligible investor loan securitizations were deconsolidated from the Company’s financial statements which resulted in the de-recognition of Agency eligible investor loans with an unpaid principal balance of $598.0 million. No Residential whole loans were sold during the three months ended March 31, 2023 and 2022. Allowance for Credit Losses The following table presents a roll-forward of the allowance for credit losses on the Company’s Residential Whole Loans, at Carrying Value: Three Months Ended March 31, 2023 (Dollars In Thousands) Non-QM Loans Transitional Loans (1)(2) Single-family Rental Loans Seasoned Performing Loans Purchased Credit Deteriorated Loans (3) Totals Allowance for credit losses at December 31, 2022 $ 7,359 $ 5,223 $ 1,277 $ 48 $ 21,407 $ 35,314 Current provision (214) 406 514 (2) (389) 315 Write-offs — (2,003) (451) — (113) (2,567) Allowance for credit losses at March 31, 2023 $ 7,145 $ 3,626 $ 1,340 $ 46 $ 20,905 $ 33,062 Three Months Ended March 31, 2022 (Dollars In Thousands) Non-QM Loans Transitional Loans (1)(2) Single-family Rental Loans Seasoned Performing Loans Purchased Credit Deteriorated Loans (3) Totals Allowance for credit losses at December 31, 2021 $ 8,289 $ 6,881 $ 1,451 $ 46 $ 22,780 $ 39,447 Current provision (909) (1,460) (122) (1) (975) (3,467) Write-offs (51) (219) (27) — (226) (523) Allowance for credit losses at March 31, 2022 $ 7,329 $ 5,202 $ 1,302 $ 45 $ 21,579 $ 35,457 (1) In connection with Transitional loans at carrying value, the Company had unfunded commitments of $6.8 million and $12.9 million as of March 31, 2023 and 2022, respectively, with an allowance for credit losses of $16,000 and $156,000 at March 31, 2023 and 2022, respectively. Such allowance is included in “Other liabilities” in the Company’s consolidated balance sheets (see Note 7). (2) Includes $46.4 million and $80.2 million of loans that were assessed for credit losses based on a collateral dependent methodology as of March 31, 2023 and 2022, respectively. (3) Includes $62.0 million and $69.1 million of loans that were assessed for credit losses based on a collateral dependent methodology as of March 31, 2023 and 2022, respectively. The Company’s estimates of expected losses that form the basis of the Allowance for Credit Losses include certain qualitative adjustments which have the effect of increasing expected loss estimates. These qualitative adjustments were determined based on a variety of factors, including differences between the Company’s loan portfolio and the loan portfolios represented by data available in regulatory filings of certain banks that are considered to have similar loan portfolios (available proxy data), and differences between current (and expected future) market conditions in comparison to market conditions that occurred in historical periods. Such differences include uncertainty with respect to the ongoing impact of the COVID-19 pandemic, anticipated inflation and increasing market interest rates, and heightened political uncertainty. The Company’s estimates of credit losses reflect the Company’s expectation that the performance of its portfolio will experience higher delinquencies and defaults compared to the performance in historical periods of portfolios included in the available proxy data. Estimates of credit losses under credit losses on financial instruments (“CECL”) are highly sensitive to changes in assumptions and current economic conditions have increased the difficulty of accurately forecasting future conditions. The amortized cost basis of Purchased Performing Loans on nonaccrual status as of March 31, 2023 and December 31, 2022 was $192.5 million and $195.1 million, respectively. The amortized cost basis of Purchased Credit Deteriorated Loans on nonaccrual status as of March 31, 2023 and December 31, 2022 was $79.4 million and $80.5 million, respectively. The fair value of Purchased Non-performing Loans on nonaccrual status as of March 31, 2023 and December 31, 2022 was $389.1 million and $413.1 million, respectively. During the three months ended March 31, 2023, the Company recognized $3.6 million of interest income on loans on nonaccrual status, including $2.5 million on its portfolio of loans which were non-performing at acquisition. At March 31, 2023 and December 31, 2022, there were approximately $70.2 million and $71.7 million, respectively, of loans held at carrying value on nonaccrual status that did not have an associated allowance for credit losses because they were determined to be collateral dependent and the estimated fair value of the related collateral exceeded the carrying value of each loan, respectively. There were no carrying value loans that were modified during the three months ended March 31, 2023. The following table presents certain additional credit-related information regarding our Residential whole loans, at Carrying Value: Amortized Cost Basis by Origination Year and LTV Bands (Dollars In Thousands) 2023 2022 2021 2020 2019 Prior Total Non-QM loans LTV &lt;= 80% (1) $ — $ — $ 46,905 $ 185,045 $ 447,565 $ 251,532 $ 931,047 LTV &gt; 80% (1) — — 2,120 12,816 5,734 6,382 27,052 Total Non-QM loans $ — $ — $ 49,025 $ 197,861 $ 453,299 $ 257,914 $ 958,099 Three Months Ended March 31, 2023 Gross write-offs $ — $ — $ — $ — $ — $ — $ — Transitional loans LTV &lt;= 80% (1) $ — $ — $ 729 $ 4,738 $ 32,118 $ 12,497 $ 50,082 LTV &gt; 80% (1) — — — — 3,190 — 3,190 Total Transitional loans $ — $ — $ 729 $ 4,738 $ 35,308 $ 12,497 $ 53,272 Three Months Ended March 31, 2023 Gross write-offs $ — $ — $ — $ — $ 1,148 $ 855 $ 2,003 Single-family rental loans LTV &lt;= 80% (1) $ — $ — $ 13,445 $ 23,537 $ 113,092 $ 49,275 $ 199,350 LTV &gt; 80% (1) — — — — 2,128 85 2,213 Total Single family rental loans $ — $ — $ 13,445 $ 23,537 $ 115,221 $ 49,360 $ 201,563 Three Months Ended March 31, 2023 Gross write-offs $ — $ — $ — $ — $ 451 $ — $ 451 Seasoned performing loans LTV &lt;= 80% (1) $ — $ — $ — $ — $ — $ 76,938 $ 76,938 LTV &gt; 80% (1) — — — — — 2,527 2,527 Total Seasoned performing loans $ — $ — $ — $ — $ — $ 79,465 $ 79,465 Three Months Ended March 31, 2023 Gross write-offs $ — $ — $ — $ — $ — $ — $ — Purchased credit deteriorated loans LTV &lt;= 80% (1) $ — $ — $ — $ — $ — $ 373,929 $ 373,929 LTV &gt; 80% (1) — — — — — 86,752 86,752 Total Purchased credit deteriorated loans $ — $ — $ — $ — $ — $ 460,680 $ 460,680 Three Months Ended March 31, 2023 Gross write-offs $ — $ — $ — $ — $ — $ 113 $ 113 Total LTV &lt;= 80% (1) $ — $ — $ 61,079 $ 213,320 $ 592,776 $ 764,170 $ 1,631,345 Total LTV &gt; 80% (1) — — 2,120 12,816 11,053 95,746 121,734 Total residential whole loans, at carrying value $ — $ — $ 63,199 $ 226,136 $ 603,828 $ 859,916 $ 1,753,080 Three Months Ended March 31, 2023 Total Gross write-offs $ — $ — $ — $ — $ 1,598 $ 968 $ 2,567 (1)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totaling $223.0 million at March 31, 2023, an after repaired valuation was not obtained and the loan was underwritten based on an “as is” valuation. The weighted average LTV of these loans based on the current unpaid principal balance and the valuation obtained during underwriting is 69% at March 31, 2023. Certain low value loans secured by vacant lots are categorized as LTV &gt; 80%. The following tables present certain information regarding the LTVs of the Company’s Residential whole loans that are 60 days or more delinquent: March 31, 2023 (Dollars In Thousands) Carrying Value / Fair Value UPB LTV (1) Purchased Performing Loans Non-QM loans $ 99,532 $ 100,167 65.9 % Transitional loans 71,299 73,438 66.4 % Single-family rental loans 37,839 39,340 72.0 % Seasoned performing loans 4,213 4,486 48.4 % Agency eligible investor loans 407 490 64.6 % Total Purchased Performing Loans $ 213,290 $ 217,921 Purchased Credit Deteriorated Loans $ 83,861 $ 104,266 72.4 % Purchased Non-Performing Loans $ 303,400 $ 324,696 76.3 % Total Residential Whole Loans $ 600,551 $ 646,883 December 31, 2022 (Dollars In Thousands) Carrying Value / Fair Value UPB LTV (1) Purchased Performing Loans Non-QM loans $ 93,508 $ 93,972 66.7 % Transitional loans 75,449 76,415 68.1 % Single-family rental loans 34,653 35,441 72.1 % Seasoned performing loans 5,049 5,336 41.7 % Agency eligible investor loans — — — % Total Purchased Performing Loans $ 208,659 $ 211,164 Purchased Credit Deteriorated Loans $ 83,172 $ 103,758 72.5 % Purchased Non-Performing Loans $ 330,810 $ 350,589 75.6 % Total Residential Whole Loans $ 622,641 $ 665,511 (1)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an after repaired valuation was not obtained and the loan was underwritten based on an “as is” valuation. Excluded from the calculation of weighted average LTV are certain low value loans secured by vacant lots, for which the LTV ratio is not meaningful. The following tables present the components of interest income on the Company’s Residential whole loans for the three months ended March 31, 2023 and 2022: Held at Carrying Value Held at Fair Value Total Three Months Ended Three Months Ended Three Months Ended (In Thousands) 2023 2022 2023 2022 2023 2022 Purchased Performing Loans: Non-QM loans $ 12,674 $ 13,141 $ 31,415 $ 19,811 $ 44,089 $ 32,952 Transitional loans 620 3,567 27,607 11,294 28,227 14,861 Single-family rental loans 2,977 4,693 18,336 8,632 21,313 13,325 Seasoned performing loans 1,090 1,010 — — 1,090 1,010 Agency eligible investor loans — — 2,857 7,583 2,857 7,583 Total Purchased Performing Loans $ 17,361 $ 22,411 $ 80,215 $ 47,320 $ 97,576 $ 69,731 Purchased Credit Deteriorated Loans $ 7,138 $ 9,009 $ — $ — $ 7,138 $ 9,009 Purchased Non-Performing Loans $ — $ — $ 14,796 $ 20,726 $ 14,796 $ 20,726 Total Residential Whole Loans $ 24,499 $ 31,420 $ 95,011 $ 68,046 $ 119,510 $ 99,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t Fair Value</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 at Fair Value</t>
        </is>
      </c>
      <c r="B4" s="4" t="inlineStr">
        <is>
          <t xml:space="preserve">Securities, at Fair Value Agency MBS Agency MBS are guaranteed as to principal and/or interest by a federally chartered corporation, such as Fannie Mae or Freddie Mac, or an agency of the U.S. Government, such as Ginnie Mae. The following table presents certain information regarding the composition of our Agency MBS portfolio as of March 31, 2023: March 31, 2023 (Dollars in Thousands) Current Weighted Weighted Fair Weighted 30-Year Fixed Rate: 5.00% Coupon $ 79,295 100.2 % 99.8 % $ 79,171 — 5.50% Coupon 220,213 100.5 101.1 222,669 3 Total $ 299,508 100.4 % 100.8 % $ 301,840 2 Term Notes Backed by MSR Collateral At March 31, 2023 and December 31, 2022, the Company had $97.2 million and $97.9 million,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March 31, 2023, these term notes had an amortized cost of $87.6 million, gross unrealized gains of approximately $9.6 million, a weighted average yield of 15.5% and a weighted average term to maturity of 0.6 years. At December 31, 2022, the term notes had an amortized cost of $86.4 million, gross unrealized gains of approximately $11.5 million, a weighted average yield of 14.3% and a weighted average term to maturity of 0.8 years. CRT Securities CRT securities are debt obligations issued by or sponsored by Fannie Mae and Freddie Mac. The coupon payments on CRT securities are paid by the issuer and the principal payments received are dependent on the performance of loans in either a reference pool or an actual pool of loans. As an investor in a CRT security, the Company may incur a principal loss if the performance of the actual or reference pool loans results in either an actual or calculated loss that exceeds the credit enhancement of the security owned by the Company. The Company assesses the credit risk associated with its investments in CRT securities by assessing the current and expected future performance of the associated loan pool. The Company pledges a portion of its CRT securities as collateral against its borrowings under repurchase agreements (see Note 6). Non-Agency MBS Non-Agency MBS are primarily secured by pools of residential mortgages, which are not guaranteed by an agency of the U.S. Government or any federally chartered corporation. At March 31, 2023, and December 31, 2022, the Company had $24.8 million and $24.6 million, respectively, of Non-Agency MBS. These securities were acquired on the de-consolidation of certain trusts that held previously securitized Agency Eligible investor loans. The following tables present certain information about the Company’s Agency MBS and other Securities, at March 31, 2023 and December 31, 2022: March 31, 2023 (In Thousands) Principal/ Current Purchase Accretable Discount Designated as Credit Reserve (1) Gross Amortized Gross Gross Net Fair Agency MBS $ 299,508 $ 1,175 $ (65) $ — $ 300,618 $ 1,470 $ (248) $ 1,222 $ 301,840 Other Securities (2)(3)(4) 215,103 19,576 (6,092) (46,332) 182,255 20,859 (315) 20,544 202,799 Total residential mortgage securities (2)(3)(4) $ 514,611 $ 20,751 $ (6,157) $ (46,332) $ 482,873 $ 22,329 $ (563) $ 21,766 $ 504,639 December 31, 2022 (In Thousands) Principal/ Current Purchase Accretable Discount Designated as Credit Reserve (1) Gross Amortized Gross Gross Net Fair Value Agency MBS $ 131,165 $ 860 $ — $ — $ 132,025 $ — $ (325) $ (325) $ 131,700 Other Securities (2)(3)(4) 215,649 18,344 (6,272) (46,332) 181,389 21,473 (1,198) 20,275 201,664 Total residential mortgage securities (2)(3)(4) $ 346,814 $ 19,204 $ (6,272) $ (46,332) $ 313,414 $ 21,473 $ (1,523) $ 19,950 $ 333,364 (1) Discount designated as Credit Reserve is generally not expected to be accreted into interest income. (2) Based on management ’ s current estimates of future principal cash flows expected to be received. (3) Amounts disclosed at March 31, 2023 includes CRT securities with a fair value of $49.4 million for which the fair value option has been elected. Such securities had approximately $195,000 gross unrealized gains and gross unrealized losses of approximately $315,000 at March 31, 2023. Amounts disclosed at December 31, 2022 includes CRT securities with a fair value of $48.6 million for which the fair value option has been elected. Such securities had gross unrealized gains of approximately $131,000 and gross unrealized losses of approximately $1.2 million at December 31, 2022. (4) Amounts disclosed at March 31, 2023 include Non-Agency MBS with a fair value of $24.8 million for which the fair value option had been elected. Such securities had approximately $437,000 gross unrealized gains and no gross unrealized losses at March 31, 2023. Amounts disclosed at December 31, 2022 include Non-Agency MBS with a fair value of $24.6 million for which the fair value option has been elected. Such securities had no gross unrealized gains and no gross unrealized losses at December 31, 2022. Sales of Residential Mortgage Securities During the three months ended March 31, 2023, the Company did not sell any of its residential mortgage securities. During the three months ended March 31, 2022, the Company sold a CRT security for approximately $369,000, realizing a gain of $13,000. Unrealized Losses on Residential Mortgage Securities There were no gross unrealized losses on the Company’s AFS securities at March 31, 2023. There were no allowances for credit losses recorded with respect to the Company’s AFS securities for any of the periods presented. The Company did not recognize an allowance for credit losses through earnings related to its AFS securities for the three months ended March 31, 2023 and 2022. Impact of AFS Securities on AOCI The following table presents the impact of the Company’s AFS securities on its AOCI for the three months ended March 31, 2023 and 2022: Three Months Ended March 31, (In Thousands) 2023 2022 AOCI from AFS securities: Unrealized gain on AFS securities at beginning of period $ 21,341 $ 46,833 Unrealized (losses) on securities available-for-sale (1,116) (4,977) Change in AOCI from AFS securities (1,116) (4,977) Balance at end of period $ 20,225 $ 41,856 Interest Income on Securities, at Fair Value The following table presents the components of interest income on the Company’s Securities, at fair value for the three months ended March 31, 2023 and 2022: Three Months Ended March 31, (In Thousands) 2023 2022 Agency MBS Coupon interest $ 2,051 $ — Effective yield adjustment (1)(2) (31) — Interest income $ 2,020 $ — Other MBS Coupon interest $ 1,912 $ 895 Effective yield adjustment (1)(2) 188 1,265 Interest income $ 2,100 $ 2,160 Term notes backed by MSR collateral Coupon interest $ 1,963 $ 1,157 Effective yield adjustment (2) 1,225 1,958 Interest income $ 3,188 $ 3,115 (1) Includes amortization of premium paid net of accretion of purchase discount. Interest income is recorded at an effective yield, which reflects net premium amortization/accretion based on actual prepayment activ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presents the components of the Company’s Other assets at March 31, 2023 and December 31, 2022: (In Thousands) March 31, 2023 December 31, 2022 Receivable for sale of unsettled residential whole loans $ — $ 275,656 REO 121,215 130,605 Goodwill 61,076 61,076 Intangibles, net (1) 10,900 12,200 Capital contributions made to loan origination partners 28,308 28,308 Other interest-earning assets 59,620 63,964 Interest receivable 72,823 68,704 Other loan related receivables 28,794 23,463 Lease Right-of-Use Asset (2) 38,905 39,459 Other 63,488 62,786 Total Other Assets $ 485,129 $ 766,221 (1) Net of aggregate accumulated amortization of $17.1 million and $15.8 million as of March 31, 2023 and December 31, 2022, respectively. (2) An estimated incremental borrowing rate of 7.5% was used in connection with the Company’s primary operating lease (see Notes 2 and 9). (a) Real Estate Owned At March 31, 2023, the Company had 362 REO properties with an aggregate carrying value of $121.2 million. At December 31, 2022, the Company had 388 REO properties with an aggregate carrying value of $130.6 million. At March 31, 2023, $120.9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100.7 million of residential whole loans held at carrying value and $242.5 million of residential whole loans held at fair value at March 31, 2023. The following table presents the activity in the Company’s REO for the three months ended March 31, 2023 and 2022: Three Months Ended March 31, (Dollars In Thousands) 2023 2022 Balance at beginning of period $ 130,605 $ 156,223 Adjustments to record at lower of cost or fair value (1,052) (448) Transfer from residential whole loans 20,925 22,079 Purchases and capital improvements, net 137 353 Disposals and other (1) (29,400) (32,639) Balance at end of period $ 121,215 $ 145,568 Number of properties 362 492 (b) Goodwill and Intangible Assets On July 1, 2021, the Company completed the acquisition of Lima One. In connection with the acquisition of Lima One, the Company identified and recorded goodwill of $61.1 million and finite-lived intangible assets totaling $28.0 million. The amortization period for each of the finite lived intangible assets and the activity for the three months ended March 31, 2023 is summarized in the table below: (Dollars in Thousands) Carrying Value at December 31, 2022 Amortization Carrying Value at Amortization Period (Years) (1) Trademarks / Trade Names $ 3,400 $ (100) $ 3,300 10 Customer Relationships 6,000 (1,000) 5,000 4 Internally Developed Software 2,800 (200) 2,600 5 Total Identified Intangibles $ 12,200 $ (1,300) $ 10,900 (1) Amortization is calculated on a straight-line basis over the amortization period, except for Customer Relationships, where amortization is calculated based on expected levels of customer attrition. (c ) Capital Contributions Made to Loan Origination Partners The Company has made investments in several loan originators as part of its strategy to be a reliable source of capital to select partners from whom the Company sources residential mortgage loans through both flow arrangements and bulk purchases. At March 31, 2023, the carrying value of these investments (including adjustments for impairments or mark-to-market changes) was $28.3 million, including $3.7 million of common equity (including partnership interests) and $24.6 million of preferred equity. The Company did not record any impairment charges to earnings on its investments in loan origination partners during the three months ended March 31, 2023 and 2022. For certain of the Company’s investments, the interests acquired to date by the Company generally do not have a readily determinable fair value. Consequently, the Company accounts for these interests (including any acquired options and warrants) in loan originators initially at cost. The carrying value of these investments will be adjusted if it is determined that an impairment has occurred or if there has been a subsequent observable transaction in either the investee company’s equity securities or a similar security that provides evidence to support an adjustment to the carrying value. In addition, for certain partners, options or warrants have also been acquired that provide the Company the ability to increase the level of its investment if certain conditions are met. At the end of each reporting period, or earlier if circumstances warrant, the Company evaluates whether the nature of its interests and other involvement with the investee entity requires the Company to apply equity method accounting or consolidate the results of the investee entity with the Company’s financial results. (d) Derivative Instruments Swaps The Company’s derivative instruments include Swaps, which are used to economically hedge the interest rate risk associated with certain borrowings. Pursuant to these arrangements, the Company agreed to pay a fixed rate of interest and receive a variable interest rate, generally based on the Secured Overnight Financing Rate (“SOFR”), on the notional amount of the Swap. At March 31, 2023, none of the Company’s Swaps were designated as hedges for accounting purposes. The following table presents the assets pledged as collateral against the Company’s Swaps at March 31, 2023, and December 31, 2022: (In Thousands) March 31, December 31, Restricted Cash $ 60,499 $ 60,764 At March 31, 2023, the Company had Swaps with an aggregate notional amount of $3.0 billion and an average maturity of approximately 39 months with a maximum term of approximately 75 months. The following table presents information about the Company’s Swaps at March 31, 2023, and December 31, 2022: March 31, 2023 December 31, 2022 Maturity (1) Notional Weighted Weighted Average Variable Interest Rate (2) Notional Weighted Weighted Average Variable Interest Rate (2) (Dollars in Thousands) Within 30 days to 12 months $ — — % — % $ — — % — % Over 6 months to 12 months 100,000 1.49 4.87 — — — Over 12 months to 24 months 1,000,010 1.09 4.87 550,010 1.01 4.30 Over 24 months to 36 months 125,000 2.70 4.87 775,000 1.75 4.30 Over 36 months to 48 months 1,300,000 1.42 4.87 450,000 1.12 4.30 Over 48 months to 60 months 125,000 2.71 4.87 1,075,000 1.86 4.30 Over 60 months to 72 months — — — — — — Over 72 months to 84 months 310,000 2.95 4.87 310,000 2.95 4.30 Total Swaps $ 2,960,010 1.58 % 4.87 % $ 3,160,010 1.69 % 4.30 % (1) Each maturity category reflects contractual amortization and/or maturity of notional amounts. (2) Reflects the benchmark variable rate due from the counterparty at the date presented. This rate adjusts daily based on SOFR. Impact of Derivative Instruments on Earnings The following table present the components of Net (loss)/gain on derivatives used for risk management purposes for the years ended March 31, 2023 and 2022, which is presented in Other income in the consolidated statements of operations: For the Three Months Ended March 31, (In Thousands) 2023 2022 Income on swap variable receive leg $ 33,851 $ 408 Expense on swap fixed pay leg (12,034) (5,936) Unrealized mark-to-market (loss)/gain (40,747) 80,753 Net price alignment expense on margin collateral received (2,278) — Net gain on TBA short positions — 18,876 Total Net (loss)/gain on derivatives used for risk management purposes $ (21,208) $ 94,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Agreements</t>
        </is>
      </c>
      <c r="B1" s="2" t="inlineStr">
        <is>
          <t>3 Months Ended</t>
        </is>
      </c>
    </row>
    <row r="2">
      <c r="B2" s="2" t="inlineStr">
        <is>
          <t>Mar. 31, 2023</t>
        </is>
      </c>
    </row>
    <row r="3">
      <c r="A3" s="3" t="inlineStr">
        <is>
          <t>Disclosure of Repurchase Agreements [Abstract]</t>
        </is>
      </c>
      <c r="B3" s="4" t="inlineStr">
        <is>
          <t xml:space="preserve"> </t>
        </is>
      </c>
    </row>
    <row r="4">
      <c r="A4" s="4" t="inlineStr">
        <is>
          <t>Financing Agreements</t>
        </is>
      </c>
      <c r="B4" s="4" t="inlineStr">
        <is>
          <t>Financing Agreements The following tables present the components of, and certain information with respect to, the Company’s Financing agreements at March 31, 2023 and December 31, 2022: March 31, 2023 (In Thousands) Collateral Unpaid Principal Balance Fair Value / Carrying Value (1) Weighted Average Cost of Funding (2) Weighted Average Term to Maturity (Months) Agreements with mark-to-market collateral provisions Residential Whole Loans and REO $ 1,692,254 $ 1,691,769 6.67 % 8.1 Agreements with mark-to-market collateral provisions Securities 405,027 405,027 5.56 % 1.1 Total Agreements with mark-to-market collateral provisions 2,097,281 2,096,796 6.54 % Agreements with non-mark-to-market collateral provisions Residential Whole Loans and REO 946,573 946,006 7.31 % 13.3 Securitized debt Residential Whole Loans 4,009,069 3,830,309 3.73 % See Note 14 Convertible senior notes Unsecured 229,989 228,207 6.94 % 14.5 Impact of net Swap carry (1.22) % Total Financing agreements (2) $ 7,282,912 $ 7,101,318 3.95 % December 31, 2022 (In Thousands) Collateral Unpaid Principal Balance Fair Value / Carrying Value (1) Weighted Average Cost of Funding (2) Weighted Average Term to Maturity (Months) Agreements with mark-to-market collateral provisions Residential Whole Loans and REO $ 2,111,647 $ 2,111,396 5.74 % 6.9 Agreements with mark-to-market collateral provisions Securities 111,651 111,651 5.47 % 1.5 Total Agreements with mark-to-market collateral provisions 2,223,298 2,223,047 5.73 % Agreements with non-mark-to-market collateral provisions Residential Whole Loans and REO 1,004,260 1,003,604 6.53 % 16.8 Securitized debt Residential Whole Loans 3,586,397 3,357,590 3.33 % See Note 14 Convertible senior notes Unsecured 229,989 227,845 6.94 % 17.5 Impact of net Swap carry (0.84) % Total Financing agreements (2) $ 7,043,944 $ 6,812,086 3.70 % (1) The Company has both financing agreements held at fair value and financings agreements held at their carrying value (amortized cost basis). Financing agreements held at fair value are reported at estimated fair value each period as a result of the Company’s fair value option election. The fair value option was not elected for financing agreements held at carrying value. Consequently, Total financing agreements as presented reflects a summation of balances reported at fair and carrying value. At March 31, 2023, the Company had the $680.7 million of agreements with mark-to-market collateral provisions held at fair value, $526.6 million of agreements with non-mark-to-market collateral provisions held at fair value, and $2.9 billion of securitized debt held at fair value, with amortized cost bases of $680.7 million, $526.6 million, and $3.1 billion, respectively. At December 31, 2022, the Company had $884.5 million of agreements with mark-to-market collateral provisions held at fair value, $578.9 million of agreements with non-mark-to-market collateral provisions held at fair value, and $2.4 billion of securitized debt held at fair value, with amortized cost bases of $884.5 million, $578.9 million, and $2.6 billion, respectively. (2) Weighted average cost of funding reflects annualized quarter-to-date interest expense divided by average balance for the financing agreements. The cost of funding for the total financing agreements includes the impact of the net carry (the difference between swap interest income received and swap interest expense paid) on the Company’s Swaps. For the quarter ended March 31, 2023, this decreased the overall funding cost by 122 basis points, and for the quarter ended December 31, 2022, this decreased the overall funding cost by 84 basis points. The Company does not allocate the impact of the net carry by type of financing agreement. The following table presents maturities with respect to the Company’s financing agreements with mark-to-market and non-mark-to-market collateral provisions: As of March 31, 2023 Unpaid Principal Balance, Maturing In (In Thousands) Collateral 0-3 Months (1) 3-6 Months 6-12 Months Greater than 12 Months (2) Total Agreements with mark-to-market collateral provisions Residential Whole Loans $ 203,153 $ 646,122 $ 593,862 $ 249,117 $ 1,692,254 Agreements with mark-to-market collateral provisions Securities 405,027 — — — 405,027 Total Agreements with mark-to-market collateral provisions 608,180 646,122 593,862 249,117 2,097,281 Agreements with non-mark-to-market collateral provisions Residential Whole Loans 216,555 361,202 11,526 357,290 946,573 (1) $608.2 million of the mark-to-market agreements (included in the 0-3 months category) can be terminated by either party. (2) Amounts presented are based on the assumed exercise of the Company’s unilateral option to extend by one year the maturity of an Agreement with mark-market collateral provisions with $249.1 million outstanding. The following table presents information with respect to the Company’s financing agreements with mark-to-market collateral provisions and associated assets pledged as collateral at March 31, 2023 and December 31, 2022: (Dollars in Thousands) March 31, December 31, Mark-to-market financing agreements secured by residential whole loans $ 1,675,343 $ 2,095,002 Fair value of residential whole loans pledged as collateral under financing agreements $ 2,172,874 $ 2,632,489 Weighted average haircut on residential whole loans (1) 21.35 % 18.33 % Mark-to-market financing agreements secured by securities at fair value $ 405,027 $ 111,651 Securities at fair value pledged as collateral under financing agreements $ 484,646 $ 177,111 Weighted average haircut on securities at fair value (1) 13.33 % 37.43 % Mark-to-market financing agreements secured by real estate owned $ 16,425 $ 16,394 Fair value of real estate owned pledged as collateral under financing agreements $ 33,833 $ 33,367 Weighted average haircut on real estate owned (1) 49.20 % 48.07 % (1) Haircut represents the percentage amount by which the collateral value is contractually required to exceed the loan amount. The following table presents information with respect to the Company’s financing agreements with non-mark-to-market collateral provisions and associated assets pledged as collateral at March 31, 2023 and December 31, 2022: (Dollars in Thousands) March 31, December 31, Non-mark-to-market financing secured by residential whole loans $ 937,882 $ 994,494 Fair value of residential whole loans pledged as collateral under financing agreements $ 1,228,569 $ 1,301,685 Weighted average haircut on residential whole loans 21.12 % 21.43 % Non-mark-to-market financing secured by real estate owned $ 8,123 $ 9,109 Fair value of real estate owned pledged as collateral under financing agreements $ 20,968 $ 22,902 Weighted average haircut on real estate owned 61.26 % 60.23 % In addition, the Company had aggregate restricted cash held in connection with its financing agreements of $13.7 million and $16.0 million at March 31, 2023 and December 31, 2022, respectively. The following table presents repricing information (excluding the impact of associated derivative hedging instruments, if any) about the Company’s financing agreements that have non-mark-to-market collateral provisions as well as those that have mark-to-market collateral provisions, at March 31, 2023 and December 31, 2022: March 31, 2023 December 31, 2022 Amortized Cost Basis Weighted Average Interest Rate Amortized Cost Basis Weighted Average Interest Rate Time Until Interest Rate Reset (Dollars in Thousands) Within 30 days $ 2,876,705 6.92 % $ 3,060,111 6.60 % Over 30 days to 3 months 167,149 6.73 167,447 6.19 Over 3 months to 12 months — — — — Over 12 months — — — — Total financing agreements $ 3,043,854 6.91 % $ 3,227,558 6.58 % (a) Other Information on Financing Agreements Convertible Senior Notes On June 3, 2019, the Company issued $230.0 million in aggregate principal amount of its Convertible Senior Notes in an underwritten public offering, including an additional $30.0 million issued pursuant to the exercise of the underwriters’ option to purchase additional Convertible Senior Notes. The total net proceeds the Company received from the offering were approximately $223.3 million, after deducting offering expenses and the underwriting discount. The Convertible Senior Notes bear interest at a fixed rate of 6.25% per year, paid semiannually on June 15 and December 15 of each year commencing December 15, 2019 and will mature on June 15, 2024, unless earlier converted, redeemed or repurchased in accordance with their terms. The Convertible Senior Notes are convertible at the option of the holders at any time until the close of business on the business day immediately preceding the maturity date into shares of the Company’s common stock based on a conversion rate of 31.4346 shares (which reflects an adjustment resulting from the Company’s Reverse Stock Split) of the Company’s common stock for each $1,000 principal amount of the Convertible Senior Notes, which is equivalent to a conversion price of approximately $31.81 per share of common stock. The Convertible Senior Notes have an effective interest rate, including the impact of amortization to interest expense of debt issuance costs, of 6.94%. The Company does not have the right to redeem the Convertible Senior Notes prior to maturity, except to the extent necessary to preserve its status as a REIT, in which case the Company may redeem the Convertible Senior Notes, in whole or in part, at a redemption price equal to the principal amount redeemed plus accrued and unpaid interest. The Convertible Senior Notes are the Company’s senior unsecured obligations and are (i) effectively junior to all of the Company’s secured indebtedness, which includes the Company’s repurchase agreements and other financing arrangements, to the extent of the value of the collateral securing such indebtedness and (ii) equal in right of payment to the Company’s existing and future senior unsecured obligations, if any. (b) Counterparties The Company had financing agreements, including repurchase agreements and other forms of secured financing, with 14 and 12 counterparties at March 31, 2023 and December 31, 2022, respectively. The following table presents information with respect to each counterparty under financing agreements for which the Company had greater than 5% of stockholders’ equity at risk in the aggregate at March 31, 2023: March 31, 2023 Amount at Risk (1) Weighted Percent of Counterparty (Dollars in Thousands) Barclays Bank (2) $ 265,371 1 13.2 % Wells Fargo 248,474 1 12.3 Credit Suisse 152,315 1 7.6 (1)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 (2) Includes amounts at risk with various affiliates of Athene Holding, Ltd., held via participation in a loan syndication administered by Barclays Bank. (c) Pledged Collateral The following tables present the Company’s assets (based on carrying value) pledged as collateral for its various financing arrangements as of March 31, 2023 and December 31, 2022: March 31, 2023 Financing Agreements (In Thousands) Non-Mark-to-Market (1) Mark-to-Market (1) Securitized Total Assets: Residential whole loans, at carrying value $ 206,613 $ 252,288 $ 1,285,589 $ 1,744,490 Residential whole loans, at fair value 1,026,326 1,635,932 3,377,407 6,039,665 Securities, at fair value — 484,646 — 484,646 Other assets: REO 18,678 28,469 34,215 81,362 Total $ 1,251,617 $ 2,401,335 $ 4,697,211 $ 8,350,163 December 31, 2022 Financing Agreements (In Thousands) Non-Mark-to-Market (1) Mark-to-Market (1) Securitized Total Assets: Residential whole loans, at carrying value $ 215,993 $ 284,683 $ 1,314,104 $ 1,814,780 Residential whole loans, at fair value 1,095,556 2,164,158 2,720,757 5,980,471 Securities, at fair value — 177,111 — 177,111 Other assets: REO 19,837 28,490 36,486 84,813 Total $ 1,331,386 $ 2,654,442 $ 4,071,347 $ 8,057,175 (1) An aggregate of $27.2 million and $30.9 million of accrued interest on those assets pledged against non-mark-to-market and mark-to-market financings agreements had also been pledged as of March 31, 2023 and December 31, 2022, respectively. The Company pledges securities or cash as collateral to its counterparties in relation to certain of its financing arrangements. The Company exchanges collateral with its counterparties based on changes in the fair value, notional amount and term of the associated financing arrangements and Swap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 The Company’s assets pledged as collateral are also described in Notes 2(e) - Restricted Cash and 5(d) - Derivative Instruments. Certain of the Company’s financing arrangements and derivative transactions are governed by underlying agreements that generally provide for a right of setoff in the event of default or in the event of a bankruptcy of either party to the transaction. In the Company’s consolidated balance sheets, all balances associated with repurchase agreements are presented on a gross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Abstract]</t>
        </is>
      </c>
      <c r="B3" s="4" t="inlineStr">
        <is>
          <t xml:space="preserve"> </t>
        </is>
      </c>
    </row>
    <row r="4">
      <c r="A4" s="4" t="inlineStr">
        <is>
          <t>Other Liabilities</t>
        </is>
      </c>
      <c r="B4" s="4" t="inlineStr">
        <is>
          <t xml:space="preserve">Other Liabilities The following table presents the components of the Company’s Other liabilities at March 31, 2023 and December 31, 2022: (In Thousands) March 31, 2023 December 31, 2022 Payable for purchase of unsettled Agency MBS $ — $ 132,026 Dividends and dividend equivalents payable 35,756 35,769 Lease liability 44,726 45,314 Accrued interest payable 27,899 23,040 Accrued expenses and other 83,302 75,321 Total Other Liabilities $ 191,683 $ 311,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at the REIT level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The Company’s objective is to distribute 100% of its REIT taxable income to its stockholders within the permitted timefram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taxable REIT subsidiaries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Given that a portion of the Company’s business is conducted through one or more TRS, the net taxable income earned by its domestic TRS, if any, is subject to corporate income taxation. To maintain the Company’s REIT election, no more than 20% of the value of the Company’s assets at the end of each calendar quarter may consist of stock or securities in TRS. For purposes of the determination of U.S. federal and state income taxes, the Company’s subsidiaries that elected to be treated as TRS record current or deferred income taxes based on differences (both permanent and timing) between the determination of their taxable income and net income under GAAP. Based on its analysis of any potentially uncertain tax positions, the Company concluded that it does not have any material uncertain tax positions that meet the relevant recognition or measurement criteria as of March 31, 2023, December 31, 2022 or March 31, 2022. As of the date of this filing, the Company’s tax returns for tax years 2019 through 2022 are open to examination. The tax effects of temporary differences that give rise to significant portions of net deferred tax assets (“DTAs”) recorded at the Company’s domestic TRS entities at March 31, 2023 and December 31, 2022 are presented in the following table: (In Thousands) March 31, 2023 December 31, 2022 Deferred tax assets (DTAs): Net operating loss and tax credit carryforwards $ 99,327 $ 97,655 Unrealized mark-to-market, impairments and loss provisions 13,649 12,609 Other realized / unrealized treatment differences (28,061) (28,620) Total deferred tax assets 84,915 81,644 Less: valuation allowance (84,915) (81,644) Net deferred tax assets $ — $ — Realization of the Company’s DTAs at March 31, 2023 is dependent on several factors, including generating sufficient taxable income prior to the expiration of net operating loss (“NOL”) carryforwards and generating sufficient capital gains in future periods prior to the expiration of capital loss carryforwards. The Company determines the extent to which realization of the deferred assets is not expected to be more likely than not and establishes a valuation allowance accordingly. No net deferred tax benefit was recorded by the Company for the three months ended March 31, 2023 and 2022, related to the net taxable losses in TRS entities, since a valuation allowance for the full amount of the associated deferred tax asset at the ends of those periods was recognized as its recovery was not considered more likely than not. The related NOL carryforwards generated prior to 2018 will begin to expire in 2037; those generated in 2018 and later can be carried forward indefinitely, until fully utilized. The Company’s estimate of net DTAs could change in future periods to the extent that actual or revised estimates of future taxable income change from current expectations. At March 31, 2023, the Company’s federal NOL carryforward from prior years was $389.2 million, which may be carried forward indefinitely. If certain substantial changes in the Company’s ownership occur, there could be an annual limitation on the amount of the carryforwards that can be utilized. The income tax provision (benefit) is included in Other general and administrative expense in the Company’s consolidated statements of operations. The following table summarizes the Company’s income tax provision (benefit) primarily recorded at the Company’s domestic TRS entities for the three months ended March 31, 2023 and 2022: Three Months Ended March 31, (In Thousands) 2023 2022 Current provision/(benefit) Federal $ (134) $ 106 State (53) 25 Total current provision/(benefit) (187) 131 Deferred provision/(benefit) Federal 589 150 State 155 50 Total deferred provision/(benefit) 744 200 Total provision/(benefit) $ 557 $ 331 The following is a reconciliation of the statutory federal tax rate to the Company’s effective tax rate at March 31, 2023 and 2022: Three Months Ended March 31, 2023 March 31, 2022 Federal statutory rate 21.0 % 21.0 % Non-taxable REIT income (dividends paid deduction) (9.0) % 3.2 % Other differences in taxable income (loss) from GAAP (8.4) % (24.6) % State and local taxes — % — % Change in valuation allowance on DTAs (2.9) % 0.1 % Effective tax rate 0.7 %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ase Commitments The Company’s primary lease commitment relates to its corporate headquarters. For the three months ended March 31, 2023, the Company recorded an expense of approximately $1.2 million in connection with this lease. The original term specified in this lease is approximately fifteen years with a termination date of December 2036 and an option to renew for an additional five years. At March 31, 2023, the contractual minimum rental payments (exclusive of possible rent escalation charges and normal recurring charges for maintenance, insurance and taxes) regarding the Company’s lease commitments were as follows: Year Ending December 31, Minimum Rental Payments (In Thousands) 2023 (1) $ 4,314 2024 5,751 2025 4,888 2026 4,776 2027 5,055 Thereafter 46,999 Total $ 71,783 (1) Reflects contractual minimum rental payments due for the period from April 1, 2023 through December 31, 2023. (b) Representations and Warranties in Connection with Loan Securitization and Other Loan Sale Transactions In connection with the loan securitization and sale transactions entered into by the Company, the Company has the obligation under certain circumstances to repurchase assets previously transferred to securitization vehicles, or otherwise sold, upon breach of certain representations and warranties. As of March 31, 2023, the Company was not aware of any material unsettled repurchase claims that would require a reserve (see Note 14). (c) Transitional Loan Commitments At March 31, 2023, the Company had unfunded commitments of $546.6 million in connection with its Transitional loans (see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a) Preferred Stock 7.50% Series B Cumulative Redeemable Preferred Stock (“Series B Preferred Stock”) On April 15, 2013, the Company completed the issuance of 8.0 million shares of its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The following table presents cash dividends declared by the Company on its Series B Preferred Stock from January 1, 2022 through March 31, 2023: Declaration Date Record Date Payment Date Dividend Per Share February 21, 2023 March 6, 2023 March 31, 2023 $0.46875 6.50% Series C Fixed-to-Floating Rate Cumulative Redeemable Preferred Stock (“Series C Preferred Stock”) On February 28, 2020, the Company amended its charter through the filing of articles supplementary to reclassify 12,650,000 shares of the Company’s authorized but unissued common stock as shares of the Company’s Series C Preferred Stock. On March 2, 2020, the Company completed the issuance of 11.0 million shares of its Series C Preferred Stock with a par value of $0.01 per share, and a liquidation preference of $25.00 per share plus accrued and unpaid dividends, in an underwritten public offering. The total net proceeds the Company received from the offering were approximately $266.0 million, after deducting offering expenses and the underwriting discount. The Company’s Series C Preferred Stock is entitled to receive dividends (i) from and including the original issue date to, but excluding, March 31, 2025, at a fixed rate of 6.50% per year on the $25.00 liquidation preference and (ii) from and including March 31, 2025, at a floating rate equal to three-month LIBOR plus a spread of 5.345% per year of the $25.00 per share liquidation preference before the Company’s common stock is paid any dividends, and is senior to the Company’s common stock with respect to distributions upon liquidation, dissolution or winding up. Pursuant to the terms of the Series C Preferred Stock, upon the expected discontinuation of the publication of three-month LIBOR in June 2023, a calculation agent will be appointed to select an industry accepted substitute or successor base rate to the three-month LIBOR rate. The calculation agent may also implement changes to the business day convention, the definition of business day, the dividend determination date, the interest rate spread and the method for obtaining the substitute or successor base rate, in a manner that is consistent with industry accepted practices. In March 2022, Congress enacted a federal statute that provides a safe harbor for those, like the calculation agent, that are contractually responsible for determining LIBOR replacements under certain circumstances, which the Company expects will apply to the Series C Preferred Stock. The Federal Reserve is required to promulgate rules under this statute which, once final, the Company expects will affect the selection of an industry accepted substitute or successor base rate under the terms of the Series C Preferred Stock. Dividends on the Series C Preferred Stock are payable quarterly in arrears on or about March 31, June 30, September 30 and December 31 of each year. The Series C Preferred Stock is not redeemable by the Company prior to March 31, 2025, except under circumstances where it is necessary to preserve the Company’s qualification as a REIT for U.S. federal income tax purposes and upon the occurrence of certain specified change in control transactions. On or after March 31, 2025, the Company may, at its option, subject to certain procedural requirements, redeem any or all of the shares of the Series C Preferred Stock for cash at a redemption price of $25.00 per share, plus any accrued and unpaid dividends thereon (whether or not authorized or declared) to, but excluding, the redemption date. The Series C Preferred Stock generally does not have any voting rights, subject to an exception in the event the Company fails to pay dividends on such stock for six or more quarterly periods (whether or not consecutive). Under such circumstances, the Series C Preferred Stock will be entitled to vote to elect two additional directors to the Company’s Board, until all unpaid dividends have been paid or declared and set apart for payment. In addition, certain material and adverse changes to the terms of the Series C Preferred Stock cannot be made without the affirmative vote of holders of at least 66 2/3% of the outstanding shares of Series C Preferred Stock. The following table presents cash dividends declared by the Company on its Series C Preferred Stock from January 1, 2022 through March 31, 2023: Declaration Date Record Date Payment Date Dividend Per Share February 21, 2023 March 6, 2023 March 31, 2023 $0.40625 (b) Dividends on Common Stock The following table presents cash dividends declared by the Company on its common stock from January 1, 2022 through March 31, 2023: Declaration Date Record Date Payment Date Dividend Per Share March 10, 2023 March 31, 2023 April 28, 2023 $0.35 (1) (1) At March 31, 2023, the Company had accrued dividends and dividend equivalents payable of $35.8 million related to the common stock dividend declared on March 10, 2023. (c) Discount Waiver, Direct Stock Purchase and Dividend Reinvestment Plan (“DRSPP”) On September 27, 2022, the Company filed a shelf registration statement on Form S-3 with the SEC under the Securities Act of 1933, as amended (the “Securities Act”), for the purpose of registering common stock for sale through its DRSPP. Pursuant to Rule 462(e) under the Securities Act, this shelf registration statement became effective automatically upon filing with the SEC and registered an aggregate of 2.0 million shares of common stock. The Company’s DRSPP is designed to provide existing stockholders and new investors with a convenient and economical way to purchase shares of common stock through the automatic reinvestment of dividends and/or optional cash investments. At March 31, 2023, approximately 2.0 million shares of common stock remained available for issuance pursuant to the DRSPP shelf registration statement. During the three months ended March 31, 2023, the Company issued 3,226 shares of common stock through the DRSPP, raising net proceeds of approximately $37,000. From the inception of the DRSPP in September 2003 through March 31, 2023, the Company issued 8,844,779 shares pursuant to the DRSPP, raising net proceeds of $290.8 million. (d) Stock Repurchase Program On March 11, 2022, the Company’s Board authorized a stock repurchase program under which the Company may repurchase up to $250 million of its common stock through the end of 2023. The Board’s authorization superseded and replaced the authorization under a prior stock repurchase program that had been adopted in November 2020, which also authorized the Company to repurchase up to $250 million. The stock repurchase program does not require the purchase of any minimum number of shares. The timing and extent to which the Company repurchases its shares will depend upon, among other things, market conditions, share price, liquidity, regulatory requirements and other factors, and repurchases may be commenced or suspended at any time without prior notice. Acquisitions under the stock repurchase program may be made in the open market, through privately negotiated transactions or block trades or other means, in accordance with applicable securities laws (including, in the Company’s discretion, through the use of one or more plans adopted under Rule 10b5-1 promulgated under the Exchange Act of 1934, as amended (the “Exchange Act”)). The Company did not repurchase any shares of its common stock during the three months ended March 31, 2023. During the three months ended March 31, 2022, the Company repurchased 3,195,769 shares of its common stock through the stock repurchase program at an average cost of $17.15 per share and a total cost of approximately $54.7 million, net of fees and commissions paid to the sales agent of approximately $128,000. As of March 31, 2023, approximately $202.5 million remained available under the current authorization for the purchase of common stock under the stock repurchase program. (e) Accumulated Other Comprehensive Income/(Loss) The following table presents changes in the balances of each component of the Company’s AOCI for the three months ended March 31, 2023: Three Months Ended (In Thousands) Net Unrealized Net Net Unrealized Gain/(Loss) on Financing Agreements (1) Total Balance at beginning of period $ 21,341 $ — $ — $ 21,341 OCI before reclassifications (1,116) — — (1,116) Amounts reclassified from AOCI — — — — Net OCI during the period (2) (1,116) — — (1,116) Balance at end of period $ 20,225 $ — $ — $ 20,225 (1) Net Unrealized Gain/(Loss) on Financing Agreements at Fair Value due to changes in instrument-specific credit risk. (2) For further information regarding changes in OCI, see the Company’s consolidated statements of comprehensive income/(loss). The following table presents changes in the balances of each component of the Company’s AOCI for the three months ended March 31, 2022: Three Months Ended (In Thousands) Net Unrealized Net Gain/(Loss) on Swaps Net Unrealized Gain/(Loss) on Financing Agreements (1) Total Balance at beginning of period $ 46,833 $ — $ (1,255) $ 45,578 OCI before reclassifications (4,977) — 1,255 (3,722) Amounts reclassified from AOCI — — — — Net OCI during the period (2) (4,977) — 1,255 (3,722) Balance at end of period $ 41,856 $ — $ — $ 41,856 (1) Net Unrealized Gain/(Loss) on Financing Agreements at Fair Value due to changes in instrument-specific credit risk. (2) For further information regarding changes in OCI, see the Company’s consolidated statements of comprehensive income/(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 Calculation</t>
        </is>
      </c>
      <c r="B1" s="2" t="inlineStr">
        <is>
          <t>3 Months Ended</t>
        </is>
      </c>
    </row>
    <row r="2">
      <c r="B2" s="2" t="inlineStr">
        <is>
          <t>Mar. 31, 2023</t>
        </is>
      </c>
    </row>
    <row r="3">
      <c r="A3" s="3" t="inlineStr">
        <is>
          <t>Earnings Per Share [Abstract]</t>
        </is>
      </c>
      <c r="B3" s="4" t="inlineStr">
        <is>
          <t xml:space="preserve"> </t>
        </is>
      </c>
    </row>
    <row r="4">
      <c r="A4" s="4" t="inlineStr">
        <is>
          <t>EPS Calculation</t>
        </is>
      </c>
      <c r="B4" s="4" t="inlineStr">
        <is>
          <t xml:space="preserve">EPS Calculation The following table presents a reconciliation of the (loss)/earnings and shares used in calculating basic and diluted earnings/(loss) per share for the three months ended March 31, 2023 and 2022: Three Months Ended (In Thousands, Except Per Share Amounts) 2023 2022 Basic Earnings/(Loss) per Share: Net income/(loss) $ 72,784 $ (82,906) Dividends declared on preferred stock (8,219) (8,219) Dividends, dividend equivalents and undistributed earnings allocated to participating securities (158) (141) Net income/(loss) available to common stockholders - basic $ 64,407 $ (91,266) Basic weighted average common shares outstanding 101,900 106,568 Basic Earnings/(Loss) per Share $ 0.63 $ (0.86) Diluted Earnings/(Loss) per Share: Net income/(loss) available to common stockholders - basic $ 64,407 $ (91,266) Interest expense on Convertible Senior Notes 3,955 — Dividends, dividend equivalents and undistributed earnings allocated to participating securities 158 — Net income/(loss) available to common stockholders - diluted $ 68,520 $ (91,266) Basic weighted average common shares outstanding 101,900 106,568 Effect of assumed conversion of Convertible Senior Notes to common shares 7,230 — Unvested and vested restricted stock units 956 — Diluted weighted average common shares outstanding (1) 110,086 106,568 Diluted Earnings/(Loss) per Share $ 0.62 $ (0.86) (1) At March 31, 2023, the Company had approximately 2.2 million equity instruments outstanding that were included in the calculation of diluted EPS for the three months ended March 31, 2023. These equity instruments reflect RSUs (based on current estimate of expected share settlement amount) with a weighted average grant date fair value of $13.30. These equity instruments may continue to have a dilutive impact on future EP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Residential whole loans, net ($6,164,293 and $5,305,349 held at fair value, respectively)</t>
        </is>
      </c>
      <c r="B3" s="4" t="inlineStr">
        <is>
          <t>[1],[2]</t>
        </is>
      </c>
      <c r="C3" s="6" t="n">
        <v>7794250</v>
      </c>
      <c r="D3" s="6" t="n">
        <v>7518739</v>
      </c>
    </row>
    <row r="4">
      <c r="A4" s="4" t="inlineStr">
        <is>
          <t>Securities, at fair value</t>
        </is>
      </c>
      <c r="B4" s="4" t="inlineStr">
        <is>
          <t>[2]</t>
        </is>
      </c>
      <c r="C4" s="5" t="n">
        <v>504639</v>
      </c>
      <c r="D4" s="5" t="n">
        <v>333364</v>
      </c>
    </row>
    <row r="5">
      <c r="A5" s="4" t="inlineStr">
        <is>
          <t>Cash and cash equivalents</t>
        </is>
      </c>
      <c r="C5" s="5" t="n">
        <v>362452</v>
      </c>
      <c r="D5" s="5" t="n">
        <v>334183</v>
      </c>
    </row>
    <row r="6">
      <c r="A6" s="4" t="inlineStr">
        <is>
          <t>Restricted cash</t>
        </is>
      </c>
      <c r="C6" s="5" t="n">
        <v>165137</v>
      </c>
      <c r="D6" s="5" t="n">
        <v>159898</v>
      </c>
    </row>
    <row r="7">
      <c r="A7" s="4" t="inlineStr">
        <is>
          <t>Other assets</t>
        </is>
      </c>
      <c r="B7" s="4" t="inlineStr">
        <is>
          <t>[2]</t>
        </is>
      </c>
      <c r="C7" s="5" t="n">
        <v>485129</v>
      </c>
      <c r="D7" s="5" t="n">
        <v>766221</v>
      </c>
    </row>
    <row r="8">
      <c r="A8" s="4" t="inlineStr">
        <is>
          <t>Total Assets</t>
        </is>
      </c>
      <c r="C8" s="5" t="n">
        <v>9311607</v>
      </c>
      <c r="D8" s="5" t="n">
        <v>9112405</v>
      </c>
    </row>
    <row r="9">
      <c r="A9" s="3" t="inlineStr">
        <is>
          <t>Liabilities:</t>
        </is>
      </c>
      <c r="C9" s="4" t="inlineStr">
        <is>
          <t xml:space="preserve"> </t>
        </is>
      </c>
      <c r="D9" s="4" t="inlineStr">
        <is>
          <t xml:space="preserve"> </t>
        </is>
      </c>
    </row>
    <row r="10">
      <c r="A10" s="4" t="inlineStr">
        <is>
          <t>Financing agreements ($4,147,712 and $3,898,744 held at fair value, respectively)</t>
        </is>
      </c>
      <c r="C10" s="5" t="n">
        <v>7101318</v>
      </c>
      <c r="D10" s="5" t="n">
        <v>6812086</v>
      </c>
    </row>
    <row r="11">
      <c r="A11" s="4" t="inlineStr">
        <is>
          <t>Other liabilities</t>
        </is>
      </c>
      <c r="C11" s="5" t="n">
        <v>191683</v>
      </c>
      <c r="D11" s="5" t="n">
        <v>311470</v>
      </c>
    </row>
    <row r="12">
      <c r="A12" s="4" t="inlineStr">
        <is>
          <t>Total Liabilities</t>
        </is>
      </c>
      <c r="C12" s="5" t="n">
        <v>7293001</v>
      </c>
      <c r="D12" s="5" t="n">
        <v>7123556</v>
      </c>
    </row>
    <row r="13">
      <c r="A13" s="4" t="inlineStr">
        <is>
          <t>Commitments and contingencies (See Note 9)</t>
        </is>
      </c>
      <c r="C13" s="4" t="inlineStr">
        <is>
          <t xml:space="preserve"> </t>
        </is>
      </c>
      <c r="D13" s="4" t="inlineStr">
        <is>
          <t xml:space="preserve"> </t>
        </is>
      </c>
    </row>
    <row r="14">
      <c r="A14" s="3" t="inlineStr">
        <is>
          <t>Stockholders’ Equity:</t>
        </is>
      </c>
      <c r="C14" s="4" t="inlineStr">
        <is>
          <t xml:space="preserve"> </t>
        </is>
      </c>
      <c r="D14" s="4" t="inlineStr">
        <is>
          <t xml:space="preserve"> </t>
        </is>
      </c>
    </row>
    <row r="15">
      <c r="A15" s="4" t="inlineStr">
        <is>
          <t>Common stock, $0.01 par value; 874,300 and 874,300 shares authorized; 101,912 and 101,802 shares issued and outstanding, respectively</t>
        </is>
      </c>
      <c r="C15" s="5" t="n">
        <v>1019</v>
      </c>
      <c r="D15" s="5" t="n">
        <v>1018</v>
      </c>
    </row>
    <row r="16">
      <c r="A16" s="4" t="inlineStr">
        <is>
          <t>Additional paid-in capital, in excess of par</t>
        </is>
      </c>
      <c r="C16" s="5" t="n">
        <v>3687285</v>
      </c>
      <c r="D16" s="5" t="n">
        <v>3684291</v>
      </c>
    </row>
    <row r="17">
      <c r="A17" s="4" t="inlineStr">
        <is>
          <t>Accumulated deficit</t>
        </is>
      </c>
      <c r="C17" s="5" t="n">
        <v>-1690113</v>
      </c>
      <c r="D17" s="5" t="n">
        <v>-1717991</v>
      </c>
    </row>
    <row r="18">
      <c r="A18" s="4" t="inlineStr">
        <is>
          <t>Accumulated other comprehensive income</t>
        </is>
      </c>
      <c r="C18" s="5" t="n">
        <v>20225</v>
      </c>
      <c r="D18" s="5" t="n">
        <v>21341</v>
      </c>
    </row>
    <row r="19">
      <c r="A19" s="4" t="inlineStr">
        <is>
          <t>Total Stockholders’ Equity</t>
        </is>
      </c>
      <c r="C19" s="5" t="n">
        <v>2018606</v>
      </c>
      <c r="D19" s="5" t="n">
        <v>1988849</v>
      </c>
    </row>
    <row r="20">
      <c r="A20" s="4" t="inlineStr">
        <is>
          <t>Total Liabilities and Stockholders’ Equity</t>
        </is>
      </c>
      <c r="C20" s="5" t="n">
        <v>9311607</v>
      </c>
      <c r="D20" s="5" t="n">
        <v>9112405</v>
      </c>
    </row>
    <row r="21">
      <c r="A21" s="4" t="inlineStr">
        <is>
          <t>Series B Preferred Stock</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Preferred stock</t>
        </is>
      </c>
      <c r="C23" s="5" t="n">
        <v>80</v>
      </c>
      <c r="D23" s="5" t="n">
        <v>80</v>
      </c>
    </row>
    <row r="24">
      <c r="A24" s="4" t="inlineStr">
        <is>
          <t>Series C Preferred Stock</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t>
        </is>
      </c>
      <c r="C26" s="6" t="n">
        <v>110</v>
      </c>
      <c r="D26" s="6" t="n">
        <v>110</v>
      </c>
    </row>
    <row r="27"/>
    <row r="28">
      <c r="A28" s="4" t="inlineStr">
        <is>
          <t>[1]Includes approximately $4.6 billion and $4.0 billion of Residential whole loans transferred to consolidated variable interest entities (“VIEs”) at March 31, 2023 and December 31, 2022, respectively.  Such assets can be used only to settle the obligations of each respective VIE.[2]See Note 6 for information regarding the Company’s pledged assets.</t>
        </is>
      </c>
    </row>
  </sheetData>
  <mergeCells count="3">
    <mergeCell ref="A1:B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Compensation and Other Benefit Plans</t>
        </is>
      </c>
      <c r="B1" s="2" t="inlineStr">
        <is>
          <t>3 Months Ended</t>
        </is>
      </c>
    </row>
    <row r="2">
      <c r="B2" s="2" t="inlineStr">
        <is>
          <t>Mar. 31, 2023</t>
        </is>
      </c>
    </row>
    <row r="3">
      <c r="A3" s="3" t="inlineStr">
        <is>
          <t>Compensation Related Costs [Abstract]</t>
        </is>
      </c>
      <c r="B3" s="4" t="inlineStr">
        <is>
          <t xml:space="preserve"> </t>
        </is>
      </c>
    </row>
    <row r="4">
      <c r="A4" s="4" t="inlineStr">
        <is>
          <t>Equity Compensation and Other Benefit Plans</t>
        </is>
      </c>
      <c r="B4" s="4" t="inlineStr">
        <is>
          <t>Equity Compensation and Other Benefit Plans (a) Equity Compensation Plan In accordance with the terms of the Company’s Equity Plan, which was adopted by the Company’s stockholders on June 10, 2020 (and which amended and restated the Company’s 201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4.5 million shares of common stock may be granted under the Equity Plan; forfeitures and/or awards that expire unexercised do not count toward this limit. At March 31, 2023, approximately 728,000 shares of common stock remained available for grant in connection with stock-based awards under the Equity Plan. A participant may generally not receive stock-based awards in excess of 500,000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June 10, 2030.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March 31, 2023 are designated to be settled in shares of the Company’s common stock. The Company granted 1,517,675 and 603,485 RSUs during the three months ended March 31, 2023 and March 31, 2022, respectively. There were no RSUs forfeited during the three months ended March 31, 2023 and 2022. All holders of RSUs outstanding at March 31, 2023 may be entitled to receive dividend equivalent payments depending on the terms and conditions of the award either in cash at the time dividends are paid by the Company or at the time settlement of the RSU award, or for performance-based RSU awards, as a grant of stock at the time such awards are settled. At March 31, 2023 and December 31, 2022, the Company had unrecognized compensation expense of $21.4 million and $11.2 million, respectively, related to RSUs. The unrecognized compensation expense at March 31, 2023, is expected to be recognized over a weighted average period of 2.2 years. Restricted Stock The Company did not grant any shares of restricted common stock during the three months ended March 31, 2023 and 2022. At March 31, 2023, the Company did not have any shares of restricted common stock outstanding.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typically in cash or other consideration at such times and in accordance with such rules as the Compensation Committee of the Board shall determine in its discretion. Dividend equivalent payments are generally charged to Stockholders’ Equity when common stock dividends are declared to the extent that such equivalents are expected to vest. The Company made dividend equivalent payments associated with RSU awards of approximately $138,000 and $170,000 during the three months ended March 31, 2023 and 2022, respectively. In addition, no dividend equivalents rights awarded as separate instruments were granted during the three months ended March 31, 2023 and 2022. Expense Recognized for Equity-Based Compensation Instruments The following table presents the Company’s expenses related to its equity-based compensation instruments for the three months ended March 31, 2023 and 2022: Three Months Ended (In Thousands) 2023 2022 RSUs $ 3,020 $ 2,645 Total $ 3,020 $ 2,645 (b)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the three months ended March 31, 2023 and 2022: Three Months Ended (In Thousands) 2023 2022 Non-employee directors $ 109 $ (278) Total $ 109 $ (278) The following table presents the aggregate amount of income deferred by participants of the Deferred Plans through March 31, 2023 and December 31, 2022 that had not been distributed and the Company’s associated liability for such deferrals at March 31, 2023 and December 31, 2022: March 31, 2023 December 31, 2022 (In Thousands) Undistributed Income Deferred (1) Liability Under Deferred Plans Undistributed Income Deferred (1) Liability Under Deferred Plans Non-employee directors $ 2,431 $ 1,748 $ 2,923 $ 1,953 Total $ 2,431 $ 1,748 $ 2,923 $ 1,953 (1) Represents the cumulative amounts that were deferred by participants through March 31, 2023 and December 31, 2022, which had not been distributed through such respectiv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GAAP requires the categorization of fair value measurements into three broad levels that form a hierarchy.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Residential Whole Loans, at Fair Value The Company determines the fair value of its residential whole loans held at fair value after considering valuations obtained from third parties that specialize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however, the Company determined that the market inputs used in valuing its Agency eligible investor loans were sufficiently observable to be classified as Level 2. Securities, at Fair Value Other Residential Mortgage Securities In determining the fair value of the Company’s other residential mortgage securities, management considers a number of observable market data points, including prices obtained from pricing services and brokers as well as dialogue with market participants. Valuations of TBA securities positions are based on executed levels for positions entered into and subsequently rolled forward, as well as prices obtained from pricing services for outstanding positions at each reporting date. These valuations are assessed for reasonableness by considering market TBA levels observed via Bloomberg for the same coupon and term to maturity.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The Company collects and considers current market intelligence on all major markets, including benchmark security evaluations and bid-lists from various sources, when available. The Company’s residential mortgage securities are valued using various market data points as described above, which management considers directly or indirectly observable parameters. Accordingly, these securities are classified as Level 2 in the fair value hierarchy. Term Notes Backed by MSR Collateral The Company’s valuation process for term notes backed by MSR collateral is similar to that used for othe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Based on its evaluation of the observability of the data used in its fair value estimation process, these assets are classified as Level 2 in the fair value hierarchy. Financing Agreements, at Fair Value Agreements with mark-to-market collateral provisions These agreements are secured and subject to margin calls and their base interest rates reset frequently to market based rates. As a result, no credit valuation adjustment is required, and the primary factor in determining their fair value is the credit spread paid over the base rate, which is a non-observable input as it is determined based on negotiations with the counterparty. The Company’s financing agreements with mark-to-market collateral provisions held at fair value are classified as Level 2 in the fair value hierarchy if the credit spreads used to price the instrument reset frequently, which is typically the case with shorter term repurchase agreement contracts collateralized by securities. Financing agreements with mark-to-market collateral provisions that are typically longer term and are collateralized by residential whole loans where the credit spread paid over the base rate on the instrument is not reset frequently are classified as Level 3 in the fair value hierarchy. Agreements with non-mark-to-market collateral provisions These agreements are secured, but not subject to margin calls, and their base interest rates reset frequently to market based rates. As a result, a credit valuation adjustment would only be required if there were a significant decrease in collateral value, and the primary factor in determining their fair value is the credit spread paid over the base rate, which is a non-observable input as it is determined based on negotiations with the counterparty. The Company’s financing agreements with non-mark-to-market collateral provisions held at fair value are classified as Level 3 in the fair value hierarchy. Securitized Debt In determining the fair value of securitized debt, management considers a number of observable market data points, including prices obtained from pricing services and brokers as well as dialogue with market participants. Accordingly, the Company’s securitized debt is classified as Level 2 in the fair value hierarchy. Swaps Variation margin payments on the Company’s Swaps are treated as a legal settlement of the exposure under the related Swap contract, the effect of which reduces what would have otherwise been reported as the fair value of the Swap, generally to zero.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March 31, 2023 and December 31, 2022, on the consolidated balance sheets by the valuation hierarchy, as previously described: Fair Value at March 31, 2023 (In Thousands) Level 1 Level 2 Level 3 Total Assets: Residential whole loans, at fair value $ — $ 60,854 $ 6,013,378 $ 6,074,232 Securities, at fair value — 504,639 — 504,639 Total assets carried at fair value $ — $ 565,493 $ 6,013,378 $ 6,578,871 Liabilities: Agreements with non-mark-to-market collateral provisions $ — $ — $ 526,623 $ 526,623 Agreements with mark-to-market collateral provisions — — 680,708 680,708 Securitized debt — 2,940,381 — 2,940,381 Total liabilities carried at fair value $ — $ 2,940,381 $ 1,207,331 $ 4,147,712 Fair Value at December 31, 2022 (In Thousands) Level 1 Level 2 Level 3 Total Assets: Residential whole loans, at fair value $ — $ 51,094 $ 5,676,430 $ 5,727,524 Securities, at fair value — 333,364 — 333,364 Total assets carried at fair value $ — $ 384,458 $ 5,676,430 $ 6,060,888 Liabilities: Agreements with non-mark-to-market collateral provisions $ — $ — $ 578,879 $ 578,879 Agreements with mark-to-market collateral provisions — — 884,495 884,495 Securitized debt — 2,435,370 — 2,435,370 Total liabilities carried at fair value $ — $ 2,435,370 $ 1,463,374 $ 3,898,744 Changes in Level 3 Assets and Liabilities Measured at Fair Value on a Recurring Basis The following table presents additional information for the three months ended March 31, 2023 and 2022 about the Company’s Residential whole loans, at fair value, which are classified as Level 3 and measured at fair value on a recurring basis: Residential Whole Loans, at Fair Value Three Months Ended March 31, (In Thousands) 2023 2022 Balance at beginning of period $ 5,676,430 $ 4,222,583 Purchases and originations (1) 336,815 1,114,043 Draws 119,076 61,340 Changes in fair value recorded in Net gain/(loss) on residential whole loans measured at fair value through earnings 127,606 (223,412) Repayments (233,434) (202,084) Loan sales (578) (1,547) Transfer to REO (12,537) (14,151) Balance at end of period $ 6,013,378 $ 4,956,772 (1) Excluded from the table above are approximately $28.9 million of Residential whole loans, at fair value for which the closing of the purchase transaction had not occurred as of March 31, 2022. The following table presents additional information for the three months ended March 31, 2023 and 2022 about the Company’s financing agreements with non-mark-to-market collateral provisions, which are classified as Level 3 and measured at fair value on a recurring basis: Agreements with Non-mark-to-market Collateral Provisions Three Months Ended March 31, (In Thousands) 2023 2022 Balance at beginning of period $ 578,879 $ 628,280 Issuances 145,830 — Payment of principal (198,086) (63,165) Change in unrealized losses — (1,255) Balance at end of period $ 526,623 $ 563,860 The following table presents additional information for the three months ended March 31, 2023 and 2022 about the Company’s financing agreements with mark-to-market collateral provisions, which are classified as Level 3 and measured at fair value on a recurring basis: Agreements with Mark-to-market Collateral Provisions Three Months Ended March 31, (In Thousands) 2023 2022 Balance at beginning of period $ 884,495 $ 1,322,362 Issuances 12,555 469,484 Payment of principal (216,342) (236,596) Changes in unrealized losses — — Balance at end of period $ 680,708 $ 1,555,250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March 31, 2023 and December 31, 2022: March 31, 2023 (Dollars in Thousands) Fair Value (1) Valuation Technique Unobservable Input Weighted Average (2) Range Purchased Non-Performing Loans $ 538,661 Discounted cash flow Discount rate 6.7 % 6.0 - 10.3% Prepayment rate 9.4 % 0.0 - 32.6% Default rate 3.3 % 0.0 - 51.1% Loss severity 11.3 % 0.0 - 100.0% $ 236,191 Liquidation model Discount rate 7.8 % 7.8 - 7.8% Annual change in home prices 5.3 % (8.6) - 39.9% Liquidation timeline (in years) 1.9 0.1 - 4.5 Current value of underlying properties (3) $ 738 $28 - $4,000 Total $ 774,852 December 31, 2022 (Dollars in Thousands) Fair Value (1) Valuation Technique Unobservable Input Weighted Average (2) Range Purchased Non-Performing Loans $ 546,675 Discounted cash flow Discount rate 7.0 % 6.3 - 10.0% Prepayment rate 8.9 % 0.0 - 33.5% Default rate 3.7 % 0.0 - 52.4% Loss severity 11.3 % 0.0 - 100.0% $ 249,219 Liquidation model Discount rate 7.8 % 7.8 - 7.8% Annual change in home prices 6.9 % (5.4) - 59.7% Liquidation timeline (in years) 1.9 0.1 - 4.5 Current value of underlying properties (3) $ 743 $28 - $4,000 Total $ 795,894 (1) Excludes approximately $515,000 and $215,000 of loans for which management considers the purchase price continues to reflect the fair value of such loans at March 31, 2023 and December 31, 2022, respectively. (2) Amounts are weighted based on the fair value of the underlying loan. (3) The simple average value of the properties underlying residential whole loans held at fair value valued via a liquidation model was approximately $455,000 and $457,000 as of March 31, 2023 and December 31, 2022, respectively. March 31, 2023 (Dollars in Thousands) Fair Value Valuation Technique Unobservable Input Weighted Average (1) Range Purchased Performing Loans $ 5,196,080 Discounted cash flow Discount rate 7.4 % 6.2-19.1% Prepayment rate 8.9 % 0.0-42.5% Default rate 0.8 % 0.0-27.7% Loss severity 7.2 % 0.0-20.4% $ 41,931 Liquidation model Discount rate 7.8 % 7.8-7.8% Annual change in home prices 2.3 % (3.6)-9.5% Liquidation timeline (in years) 1.9 0.8-4.2 Current value of underlying properties $ 1,238 $44-$2,850 Total $ 5,238,011 December 31, 2022 (Dollars in Thousands) Fair Value Valuation Technique Unobservable Input Weighted Average (1) Range Purchased Performing Loans $ 4,857,587 Discounted cash flow Discount rate 7.6 % 5.6-22.7% Prepayment rate 7.9 % 0.0-44.8% Default rate 0.8 % 0.0-19.4% Loss severity 7.3 % 0.0-100.0% $ 22,734 Liquidation model Discount rate 7.8 % 7.8%-7.8% Annual change in home prices 3.2 % (1.0)%-10.7% Liquidation timeline (in years) 1.9 0.8-4.2 Current value of underlying properties $ 1,319 $50-$2,850 Total $ 4,880,321 (1) Amounts are weighted based on the fair value of the underlying loan. Changes in market conditions, as well as changes in the assumptions or methodology used to determine fair value, could result in a significant increase or decrease in the fair value of residential whole loans. Loans valued using a discounted cash flow model are most sensitive to changes in the discount rate assumption, while loans valued using the liquidation model technique are most sensitive to changes in the current value of the underlying properties and the liquidation timeline. Increases in discount rates, default rates, loss severities, or liquidation timelines, either in isolation or collectively, would generally result in a lower fair value measurement, whereas increases in the current or expected value of the underlying properties, in isolation, would result in a higher fair value measurement. In practice, changes in valuation assumptions may not occur in isolation and the changes in any particular assumption may result in changes in other assumptions, which could offset or amplify the impact on the overall valuation. The following table presents the carrying values and estimated fair values of the Company’s financial instruments at March 31, 2023 and December 31, 2022: March 31, 2023 March 31, 2023 December 31, 2022 Level in Fair Value Hierarchy Carrying Estimated Fair Value Carrying Estimated Fair Value (In Thousands) Financial Assets: Residential whole loans 3 $ 7,733,396 $ 7,699,538 $ 7,467,645 $ 7,397,421 Residential whole loans 2 60,854 60,854 51,094 51,094 Securities, at fair value 2 504,639 504,639 333,364 333,364 Cash and cash equivalents 1 362,452 362,452 334,183 334,183 Restricted cash 1 165,137 165,137 159,898 159,898 Financial Liabilities (1) : Financing agreements with non-mark-to-market collateral provisions 3 946,006 946,573 1,003,604 1,004,260 Financing agreements with mark-to-market collateral provisions 3 1,691,769 1,692,254 2,111,396 2,111,647 Financing agreements with mark-to-market collateral provisions 2 405,027 405,027 111,651 111,651 Securitized debt (2) 2 3,830,309 3,707,921 3,357,590 3,217,905 Convertible senior notes 2 228,207 216,190 227,845 211,015 (1) Carrying value of securitized debt, Convertible Senior Notes, Senior Notes and certain repurchase agreements is net of associated debt issuance costs. (2) Includes securitized debt that is carried at amortized cost basis and fair value. Other Assets Measured at Fair Value on a Nonrecurring Basis The Company holds REO at the lower of the current carrying amount or fair value less estimated selling costs. During the three months ended March 31, 2023 and 2022, the Company recorded REO with an aggregate estimated fair value, less estimated cost to sell, of $20.9 million and $22.1 million, respectively, at the time of foreclosure. The Company classifies fair value measurements of REO as Level 3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e of Special Purpose Entities and Variable Interest Entities</t>
        </is>
      </c>
      <c r="B1" s="2" t="inlineStr">
        <is>
          <t>3 Months Ended</t>
        </is>
      </c>
    </row>
    <row r="2">
      <c r="B2" s="2" t="inlineStr">
        <is>
          <t>Mar. 31, 2023</t>
        </is>
      </c>
    </row>
    <row r="3">
      <c r="A3" s="3" t="inlineStr">
        <is>
          <t>Use of Special Purpose Entities and Variable Interest Entities</t>
        </is>
      </c>
      <c r="B3" s="4" t="inlineStr">
        <is>
          <t xml:space="preserve"> </t>
        </is>
      </c>
    </row>
    <row r="4">
      <c r="A4" s="4" t="inlineStr">
        <is>
          <t>Use of Special Purpose Entities and Variable Interest Entities</t>
        </is>
      </c>
      <c r="B4" s="4" t="inlineStr">
        <is>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p) for a discussion of the accounting policies applied to the consolidation of VIEs and transfers of financial assets in connection with financing transactions. The Company has engaged in loan securitizations primarily for the purpose of obtaining improved overall financing terms as well as non-recourse financing on a portion of its residential whole loan portfolio. Notwithstanding the Company’s participation in these transactions, the risks facing the Company are largely unchanged as the Company remains economically exposed to the first loss position on the underlying assets transferred to the VIEs. Loan Securitization Transactions The following table summarizes the key details of the Company’s consolidated loan securitization transactions currently outstanding as of March 31, 2023 and December 31, 2022: (Dollars in Thousands) March 31, 2023 December 31, 2022 Aggregate unpaid principal balance of residential whole loans sold $ 6,747,911 $ 6,079,749 Face amount of Senior Bonds issued by the VIE and purchased by third-party investors $ 5,856,311 $ 5,333,090 Outstanding amount of Senior Bonds, at carrying value $ 889,928 (1) $ 922,220 (1) Outstanding amount of Senior Bonds, at fair value $ 2,940,381 $ 2,435,370 Outstanding amount of Senior Bonds, total $ 3,830,309 $ 3,357,590 Weighted average fixed rate for Senior Bonds issued 2.96 % (2) 3.38 % (2) Weighted average contractual maturity of Senior Bonds 37 years (2) 38 years (2) Face amount of Senior Support Certificates received by the Company (3) $ 857,176 $ 715,640 Cash received $ 5,807,409 $ 5,286,305 (1) Net of $2.3 million and $2.9 million of deferred financing costs at March 31, 2023 and December 31, 2022, respectively. (2) At March 31, 2023 and December 31, 2022, $2.4 billion and $1.9 million, respectively, of Senior Bonds sold in securitization transactions contained a contractual coupon step-up feature whereby the coupon increases by either 100, 200, or 300 basis points or more at defined dates ranging from 24 months, up to 48 months from issuance if the bond is not redeemed before such date. (3) Provides credit support to the Senior Bonds sold to third-party investors in the securitization transactions. During the three months ended March 31, 2023, the Company issued Senior Bonds with a current face of $523.2 million to third-party investors for proceeds of $521.1 million, before offering costs and accrued interest. The Senior Bonds issued by the Company during the three months ended March 31, 2023 are included in “Financing agreements, at fair value” (at carrying value) on the Company’s consolidated balance sheets (see Note 6). As of March 31, 2023 and December 31, 2022, as a result of the transactions described above, securitized loans of approximately $4.6 billion and $4.0 billion are included in “Residential whole loans” and REO with a carrying value of approximately $34.2 million and $36.5 million are included in “Other assets” on the Company’s consolidated balance sheets, respectively. As of March 31, 2023 and December 31, 2022, the aggregate carrying value of Senior Bonds issued by consolidated VIEs was $3.8 billion and $3.4 billion, respectively. These Senior Bonds are disclosed as “Securitized debt” and are included in Financing agreement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 loan securitization transactions. Residential Whole Loans and REO (including Residential Whole Loans and REO transferred to consolidated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At March 31, 2023, the Company’s reportable segments include (i) mortgage-related assets and (ii) Lima One. The Corporate column in the table below primarily consists of corporate cash and related interest income, investments in loan originators and related economics, general and administrative expenses not directly attributable to Lima One, interest expense on unsecured convertible senior notes (see Note 6), securitization issuance costs, and preferred stock dividends. The following tables summarize segment financial information, which in total reconciles to the same data for the Company as a whole: (Dollars in Thousands) Mortgage-Related Assets Lima One Corporate Total Three months ended March 31, 2023 Interest Income $ 84,819 $ 44,521 $ 2,865 $ 132,205 Interest Expense 57,077 31,804 3,955 92,836 Net Interest Income/(Expense) $ 27,742 $ 12,717 $ (1,090) $ 39,369 Reversal of Provision/(Provision) for Credit Losses on Residential Whole Loans (300) 313 — 13 Net Interest Income/(Expense) after Reversal of Provision/(Provision) for Credit Losses $ 27,442 $ 13,030 $ (1,090) $ 39,382 Net gain on residential whole loans measured at fair value through earnings $ 95,509 $ 33,665 $ — $ 129,174 Impairment and other net gain on securities and other portfolio investments 2,931 — — 2,931 Net gain on real estate owned 3,925 17 — 3,942 Net loss on derivatives used for risk management purposes (16,322) (4,886) — (21,208) Net loss on securitized debt measured at fair value through earnings (34,820) (16,905) — (51,725) Lima One - origination, servicing and other fee income — 8,976 — 8,976 Other, net 2,207 371 594 3,172 Total Other Income, net $ 53,430 $ 21,238 $ 594 $ 75,262 General and administrative expenses (including compensation) $ — $ 12,535 $ 18,486 $ 31,021 Loan servicing, financing, and other related costs 4,719 218 4,602 9,539 Amortization of intangible assets — 1,300 — 1,300 Net Income/(Loss) $ 76,153 $ 20,215 $ (23,584) $ 72,784 Less Preferred Stock Dividend Requirement $ — $ — $ 8,219 $ 8,219 Net Income/(Loss) Available to Common Stock and Participating Securities $ 76,153 $ 20,215 $ (31,803) $ 64,565 (Dollars in Thousands) Mortgage-Related Assets Lima One Corporate Total Three months ended March 31, 2022 Interest Income $ 88,822 $ 17,500 $ 27 $ 106,349 Interest Expense 33,009 6,356 3,931 43,296 Net Interest Income/(Expense) $ 55,813 $ 11,144 $ (3,904) $ 63,053 Reversal of Provision/(Provision) for Credit Losses on Residential Whole Loans 3,516 (5) — 3,511 Net Interest Income/(Expense) after Reversal of Provision/(Provision) for Credit Losses $ 59,329 $ 11,139 $ (3,904) $ 66,564 Net loss on residential whole loans measured at fair value through earnings $ (253,127) $ (34,808) $ — $ (287,935) Impairment and other net loss on securities and other portfolio investments (2,921) — (780) (3,701) Net gain on real estate owned 8,735 (3) — 8,732 Net gain on derivatives used for risk management purposes 86,235 7,866 — 94,101 Net gain on securitized debt measured at fair value through earnings 57,579 6,538 — 64,117 Lima One - origination, servicing and other fee income — 14,494 — 14,494 Other, net 1,318 55 1,303 2,676 Total Other (Loss)/Income, net $ (102,181) $ (5,858) $ 523 $ (107,516) General and administrative expenses (including compensation) $ — $ 12,219 $ 16,034 $ 28,253 Loan servicing, financing, and other related costs 6,932 236 3,233 10,401 Amortization of intangible assets — 3,300 — 3,300 Net Loss $ (49,784) $ (10,474) $ (22,648) $ (82,906) Less Preferred Stock Dividend Requirement $ — $ — $ 8,219 $ 8,219 Net Loss Available to Common Stock and Participating Securities $ (49,784) $ (10,474) $ (30,867) $ (91,125) (Dollars in Thousands) Mortgage-Related Assets Lima One Corporate Total March 31, 2023 Total Assets $ 6,061,481 $ 2,873,951 $ 376,175 $ 9,311,607 December 31, 2022 Total Assets $ 6,065,557 $ 2,618,695 $ 428,153 $ 9,112,405 Lima One Segment On July 1, 2021, the Company completed the acquisition of Lima One Holdings, LLC, the parent company of Lima One Capital, LLC (collectively, “Lima One”), a leading originator and servicer of business purpose loans. The Lima One segment includes the stand-alone mortgage origination and servicing business of Lima One, including related goodwill, intangible assets, and direct expenses, plus Lima One-related residential whole loans and REO (defined as both those owned by Lima One on the acquisition date and those originated by Lima One since the acquisition date) and the economics related thereto (including any related taxes and the economics of associated financing and hedging instruments), all as recorded under GAAP. Associated financing economics are equal to the results of direct financings of Lima One-related residential whole loans and REO plus allocations of the results of financings which include Lima One related residential whole loans and REO as part of their collateral, based on the relative carrying values of the financed assets. Associated hedging economics are equal to allocations of the Company’s overall hedging results based on the relative estimated duration of each asset class hedged and the relative fair values of assets within each asset class. Mortgage-Related Asset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Basis of Presentation and Consolidation On April 4, 2022, the Company effected a one-for-four reverse stock split of its issued and outstanding shares of common stock (the “Reverse Stock Split”). Accordingly, all share and per share data included in these consolidated financial statements and notes thereto have been adjusted retroactively to reflect the impact of the Reverse Stock Split.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2. In the opinion of management, all normal and recurring adjustments necessary to present fairly the financial condition of the Company at March 31, 2023 and results of operations for all periods presented have been made. The results of operations for the three months ended March 31, 2023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certain securities designated as available-for- sale (“AFS”) (see Note 4) and certain Other assets (see Note 5), valuation of Securities, at fair value (see Notes 4 and 13), income recognition and valuation of residential whole loans (see Notes 3 and 13), valuation of financing agreements (Notes 6 and 13), and valuation of derivative instruments (see Notes 5(d) and 13). In addition, estimates are used in the determination of taxable income used in the assessment of REIT compliance and contingent liabilities for related taxes, penalties and interest (see Note 8). Actual results could differ from those estimate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ertain prior period amounts have been reclassified to conform to the current period presentation.</t>
        </is>
      </c>
    </row>
    <row r="5">
      <c r="A5" s="4" t="inlineStr">
        <is>
          <t>Residential Whole Loans (including Residential Whole Loans transferred to consolidated VIEs)</t>
        </is>
      </c>
      <c r="B5" s="4" t="inlineStr">
        <is>
          <t>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Lima One. The accounting model utilized by the Company is determined at the time each loan package is initially acquired. Prior to the second quarter of 2021, the Company typically elected the fair value option on loans that were 60 or more days delinquent at purchase (“Purchased Non-performing Loans”). Purchased Credit Deteriorated Loans (i.e., mortgage loans in which the underlying borrower had a delinquency status of less than 60 days at the acquisition date) acquired prior to the second quarter of 2021 are typically held at carrying value. Purchased Performing Loans (as described below) acquired prior to the second quarter of 2021 are also typically held at carrying value, but the accounting methods for income recognition and determination and measurement of any required credit loss reserves (as discussed below) differ from those used for Purchased Credit Deteriorated Loans held at carrying value. Starting in the second quarter of 2021, the Company began to elect the fair value option for all loans acquired, irrespective of borrower delinquency status at acquisition. Over time, the Company expects that election of the fair value option should serve to simplify reporting of the results of its loan investment activities as fair value accounting will be used for the majority of loans in the Company’s portfolio. The accounting model initially applied to loan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Purchases and sales of residential whole loans that are subject to an extended period of due diligence that crosses a reporting date are recorded in the Company’s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13 and 14). Purchased Performing Loans Acquisitions of Purchased Performing Loans to date (which include loans purchased from third parties or loans originated by Lima One)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and multi-family properties made to non-occupant borrowers that intend to rehabilitate and sell the properties (“Transitional loans” or “TL”) (also sometimes referred to as “Rehabilitation loans” or “Fix and Flip loans”), (iii) business purpose loans to finance (or refinance) non-owner occupied one-to-four family residential properties that are rented to one or more tenants (“Single-family rental loans”), (iv) loans on investor properties that conform to the standards for purchase by a federally chartered corporation, such as the Federal National Mortgage Association (“Fannie Mae”) or the Federal Home Loan Mortgage Corporation (“Freddie Mac”) (“Agency eligible investor loans”), and (v) previously originated loans secured by residential real estate that is generally owner occupied (“Seasoned performing loans”). Purchased Performing Loans are initially recorded at their purchase price (or amount funded for originated loans). Interest income on Purchased Performing Loans acquired at par is accrued based on each loan’s current interest bearing balance and current interest rate. Interest income on such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For Purchased Performing Loans acquired prior to the second quarter of 2021 for which the fair value option was not elected,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on which payments become 90 days past due or when, in the opinion of management, a full recovery of income and principal becomes doubtful (i.e., such loans are placed on nonaccrual status). For nonaccrual loans, interest income is recorded under the cash basis method as interest payments are received. Interest accruals are resumed when the loan becomes contractually current.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may consider multiple scenarios and select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significantly from the calculation of the allowance for credit losses in prior periods. Purchased Credit Deteriorated Loans The Company has elected to account for these loans as credit deteriorated, as they have experienced a deterioration in credit quality since origination and prior to our purchase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ir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Purchased Credit Deteriorated Loans acquired prior to the second quarter of 2021, or where the fair value option was not otherwise elected,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Prior to the second quarter of 2021, this accounting election was made primarily on Purchased Non-performing Loans. Starting in the second quarter of 2021, the Company made the fair value election on all loan acquisitions, which, to date, have been comprised exclusively of Purchased Performing Loans (including loans originated by Lima One since its consolid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third-parties that specialize in providing valuations of residential mortgage loans and trading activity observed in the market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t>
        </is>
      </c>
    </row>
    <row r="6">
      <c r="A6" s="4" t="inlineStr">
        <is>
          <t>Securities, at Fair Value</t>
        </is>
      </c>
      <c r="B6" s="4" t="inlineStr">
        <is>
          <t xml:space="preserve">Securities, at Fair Value Other Residential Mortgage Securities The Company has invested in residential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Term Notes Backed by MSR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Designation Securities that the Company generally intends to hold until maturity, but that it may sell from time to time as part of the overall management of its business, are designated as AFS. Such securities, which include term notes backed by MSR collateral and certain CRT securities, are carried at their fair value with unrealized gains and losses excluded from earnings (except when an allowance for loan losses is recognized, as discussed below) and reported in accumulated other comprehensive income (“AOCI”), a component of Stockholders’ Equity. Upon the sale of an AFS security, any unrealized gain or loss is reclassified out of AOCI to earnings as a realized gain or loss using the specific identification method. The Company has elected the fair value option for its Agency and Non-Agency MBS and certain of its CRT securities. These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MBS assessed as high credit quality at the time of purchase are amortized into interest income over the life of such securities using the effective yield method. Adjustments to premium amortization are made for actual prepayment activity. Determination of Fair Value for Securities In determining the fair value of the Company’s securities, management considers a number of observable market data points, including prices obtained from pricing services, brokers and repurchase agreement counterparties, dialogue with market participants, as well as management’s observations of market activity (see Note 13). For term notes backed by MSR collateral,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
        </is>
      </c>
    </row>
    <row r="7">
      <c r="A7" s="4" t="inlineStr">
        <is>
          <t>Cash and Cash Equivalents</t>
        </is>
      </c>
      <c r="B7" s="4" t="inlineStr">
        <is>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March 31, 2023 and December 31, 2022.</t>
        </is>
      </c>
    </row>
    <row r="8">
      <c r="A8" s="4" t="inlineStr">
        <is>
          <t>Restricted Cash</t>
        </is>
      </c>
      <c r="B8" s="4" t="inlineStr">
        <is>
          <t xml:space="preserve">Restricted Cash </t>
        </is>
      </c>
    </row>
    <row r="9">
      <c r="A9" s="4" t="inlineStr">
        <is>
          <t>Goodwill &amp; Intangible Assets</t>
        </is>
      </c>
      <c r="B9" s="4" t="inlineStr">
        <is>
          <t>Goodwill &amp; Intangible Assets At March 31, 2023 and December 31, 2022, the Company had goodwill of $61.1 million, which represents the excess of the fair value of consideration paid over the fair value of net assets acquired in connection with the acquisition of Lima One, and other intangible assets of $10.9 million and $12.2 million, respectively (net of amortization), primarily comprised of customer relationships, non-competition agreements (fully amortized as of June 30, 2022), trademarks and trade names, and internally developed software recognized as part of the acquisition of Lima One (see Note 5(b)). The intangible assets are amortized over their expected useful lives, which ranged from one</t>
        </is>
      </c>
    </row>
    <row r="10">
      <c r="A10" s="4" t="inlineStr">
        <is>
          <t>Real Estate Owned (REO)</t>
        </is>
      </c>
      <c r="B10" s="4" t="inlineStr">
        <is>
          <t>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t>
        </is>
      </c>
    </row>
    <row r="11">
      <c r="A11" s="4" t="inlineStr">
        <is>
          <t>Leases</t>
        </is>
      </c>
      <c r="B11" s="4" t="inlineStr">
        <is>
          <t>Leases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t>
        </is>
      </c>
    </row>
    <row r="12">
      <c r="A12" s="4" t="inlineStr">
        <is>
          <t>Leasehold Improvements, Real estate and Other Depreciable Assets</t>
        </is>
      </c>
      <c r="B12" s="4" t="inlineStr">
        <is>
          <t>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t>
        </is>
      </c>
    </row>
    <row r="13">
      <c r="A13" s="4" t="inlineStr">
        <is>
          <t>Loan Securitization and Other Debt Issuance Costs</t>
        </is>
      </c>
      <c r="B13" s="4" t="inlineStr">
        <is>
          <t>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To the extent that the Company has elected the fair value option for the related debt liability, these costs are expensed at the closing of the transaction.</t>
        </is>
      </c>
    </row>
    <row r="14">
      <c r="A14" s="4" t="inlineStr">
        <is>
          <t>Financing Arrangements</t>
        </is>
      </c>
      <c r="B14" s="4" t="inlineStr">
        <is>
          <t>Financing Agreements The Company finances the majority of its residential mortgage assets with financing agreements that include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and 13). The Company has elected the fair value option on certain of its financing agreements. These agreements are reported at their fair value, with changes in fair value being recorded in earnings each period (or other comprehensive income, to the extent the change results from a change in instrument specific credit risk), as further detailed in Note 6. Financing costs, including “up front” fees paid at inception related to financing agreements at fair value are expensed as incurred. Interest expense is recorded based on the current interest rate in effect for the related agreement.</t>
        </is>
      </c>
    </row>
    <row r="15">
      <c r="A15" s="4" t="inlineStr">
        <is>
          <t>Equity-Based Compensation</t>
        </is>
      </c>
      <c r="B15" s="4" t="inlineStr">
        <is>
          <t xml:space="preserve">Equity-Based Compensation Compensation expense for equity-based awards that are subject to vesting conditions, is recognized ratably over the vesting period of such awards, based upon the fair value of such awards at the grant date. The Company has made annual grants of restricted stock units (“RSUs”), certain of which cliff vest after a three-year period, subject only to continued employment, and others of which cliff vest after a three-year period, subject to both continued employment and the achievement of certain performance criteria based on a formula tied to the Company’s achievement of average total shareholder return (“TSR”) during that three-year period, as well as the TSR of the Company relative to the TSR of a group of peer companies (over the three-year period) selected by the Compensation Committee of the Company’s Board of Directors (the “Compensation Committee”) at the date of grant. The features in these awards related to the attainment of TSR over a specified period constitute a “market condition,” which impacts the amount of compensation expense recognized for these awards. Specifically, the uncertainty regarding the achievement of the market condition was reflected in the grant date fair valuation of the RSUs, which is recognized as compensation expense over the relevant vesting period. The amount of compensation expense recognized is not dependent on whether the market condition was or will be achieved. </t>
        </is>
      </c>
    </row>
    <row r="16">
      <c r="A16" s="4" t="inlineStr">
        <is>
          <t>Earnings per Common Share (EPS)</t>
        </is>
      </c>
      <c r="B16" s="4" t="inlineStr">
        <is>
          <t>Earnings per Common Share (“EPS”)  Basic EPS is computed using the two-class method, which includes the weighted-average number of shares of common stock outstanding during the period and an estimate of other securities that participate in dividends, such as the Company’s dividend equivalents attached to/associated with RSUs, to arrive at total common equivalent shares.  In applying the two-class method, earnings are allocated to both shares of common stock and estimated securities that participate in dividends based on their respective weighted-average shares outstanding for the period.  For the diluted EPS calculation, common equivalent shares are further adjusted for the effect of RSUs outstanding that are unvested and have dividends that are subject to forfeiture, and for the effect of outstanding warrants, using the treasury stock method.  Under the treasury stock method, common equivalent shares are calculated assuming that all dilutive common stock equivalents are exercised and the proceeds, along with future compensation expenses associated with such instruments (if any), are used to repurchase shares of the Company’s outstanding common stock at the average market price during the reported period.  In addition, the Company’s 6.25% Convertible Senior Notes due 2024 (the “Convertible Senior Notes”) are included in the calculation of diluted EPS if the assumed conversion into common shares is dilutive, using the “if-converted” method.  This calculation involves adding back the periodic interest expense associated with the Convertible Senior Notes to the numerator and by adding the shares that would be issued in an assumed conversion (regardless of whether the conversion option is in or out of the money) to the denominator for the purposes of calculating diluted EPS</t>
        </is>
      </c>
    </row>
    <row r="17">
      <c r="A17" s="4" t="inlineStr">
        <is>
          <t>Comprehensive Income/(Loss)</t>
        </is>
      </c>
      <c r="B17" s="4" t="inlineStr">
        <is>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terminated hedging relationships, as well as the portion of unrealized gains/(losses) on its financing agreements held at fair value related to instrument-specific credit risk, and is reduced by dividends declared on the Company’s preferred stock and issuance costs of redeemed preferred stock.</t>
        </is>
      </c>
    </row>
    <row r="18">
      <c r="A18" s="4" t="inlineStr">
        <is>
          <t>Derivative Financial Instruments</t>
        </is>
      </c>
      <c r="B18" s="4" t="inlineStr">
        <is>
          <t>Derivative Financial Instruments The Company may use a variety of derivative instruments to economically hedge a portion of its exposure to market risks, including interest rate risk and prepayment risk. The objective of the Company’s risk management strategy is to reduce fluctuations in net book value over a range of interest rate scenarios. Swaps The Company has entered into Swaps that are not designated as hedges for accounting purposes. Changes in the fair value of the Company’s Swaps not designated in hedging transactions are recorded in Other income, net on the Company’s consolidated statements of operations (see Note 5(d)). To Be Announced (“TBA”) Securities During 2021 and 2022, the Company entered into transactions to take short positions in TBA securities in connection with the management of interest rate and other market risks associated with purchases of Agency eligible investor loans. As the Company did not intend to physically settle its transactions in TBA securities, they were required to be accounted for as derivative financial instruments. The Company did not apply hedge accounting to its TBA securities. Accordingly, TBA securities were recorded on the Company’s balance sheets at fair value, with realized and unrealized changes in fair value each period recorded in Other income, net in the Company’s consolidated statements of operations.</t>
        </is>
      </c>
    </row>
    <row r="19">
      <c r="A19" s="4" t="inlineStr">
        <is>
          <t>Fair Value Measurements and the Fair Value Option for Financial Assets and Financial Liabilities</t>
        </is>
      </c>
      <c r="B19" s="4" t="inlineStr">
        <is>
          <t xml:space="preserve">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t>
        </is>
      </c>
    </row>
    <row r="20">
      <c r="A20" s="4" t="inlineStr">
        <is>
          <t>Variable Interest Entities</t>
        </is>
      </c>
      <c r="B20" s="4" t="inlineStr">
        <is>
          <t>Variable Interest Entities An entity is referred to as a VIE if it meets at least one of the following criteria: (i) the entity has equity that is insufficient to permit the entity to finance its activities without the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the holders of the equity investment at risk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forming entities to facilitate these transactions. In determining the accounting treatment to be applied to these transactions, the Company concluded that the entities used to facilitate these transactions are VIEs and that they should be consolidated. If the Company had determined that consolidation was not required, it would have then assessed whether the transfers of the underlying assets would qualify as sales or should be accounted for as secured financings under GAAP (see Note 14).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t>
        </is>
      </c>
    </row>
    <row r="21">
      <c r="A21" s="4" t="inlineStr">
        <is>
          <t>Offering Costs Related to Issuance and Redemption of Preferred Stock</t>
        </is>
      </c>
      <c r="B21" s="4" t="inlineStr">
        <is>
          <t>Offering Costs Related to Issuance and Redemption of Preferred Stock Offering costs related to the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t>
        </is>
      </c>
    </row>
    <row r="22">
      <c r="A22" s="4" t="inlineStr">
        <is>
          <t>New Accounting Standards and Interpretations</t>
        </is>
      </c>
      <c r="B22" s="4" t="inlineStr">
        <is>
          <t>New Accounting Standards and Interpretations As of March 31, 2023, there were no new accounting standards or interpretations adopted by the Company that had a material effect on its consolidated financial statements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sidential Whole Loans (Tables)</t>
        </is>
      </c>
      <c r="B1" s="2" t="inlineStr">
        <is>
          <t>3 Months Ended</t>
        </is>
      </c>
    </row>
    <row r="2">
      <c r="B2" s="2" t="inlineStr">
        <is>
          <t>Mar. 31, 2023</t>
        </is>
      </c>
    </row>
    <row r="3">
      <c r="A3" s="3" t="inlineStr">
        <is>
          <t>Receivables [Abstract]</t>
        </is>
      </c>
      <c r="B3" s="4" t="inlineStr">
        <is>
          <t xml:space="preserve"> </t>
        </is>
      </c>
    </row>
    <row r="4">
      <c r="A4" s="4" t="inlineStr">
        <is>
          <t>Schedule of residential whole loans, at carrying and fair value</t>
        </is>
      </c>
      <c r="B4" s="4" t="inlineStr">
        <is>
          <t>The following table presents the components of the Company’s Residential whole loans, and the accounting model designated at March 31, 2023 and December 31, 2022: Held at Carrying Value Held at Fair Value Total (Dollars in Thousands) March 31, 2023 December 31, 2022 March 31, 2023 December 31, 2022 March 31, 2023 December 31, 2022 Purchased Performing Loans: Non-QM loans $ 958,099 $ 987,282 $ 2,501,132 $ 2,372,548 $ 3,459,231 $ 3,359,830 Transitional loans (1) 53,272 75,188 1,471,633 1,342,032 1,524,905 1,417,220 Single-family rental loans 201,563 210,833 1,265,246 1,165,741 1,466,809 1,376,574 Seasoned performing loans 79,465 82,932 — — 79,465 82,932 Agency eligible investor loans — — 60,854 51,094 60,854 51,094 Total Purchased Performing Loans $ 1,292,399 $ 1,356,235 $ 5,298,865 $ 4,931,415 $ 6,591,264 $ 6,287,650 Purchased Credit Deteriorated Loans $ 460,680 $ 470,294 $ — $ — $ 460,680 $ 470,294 Allowance for Credit Losses $ (33,061) $ (35,314) $ — $ — $ (33,061) $ (35,314) Purchased Non-Performing Loans $ — $ — $ 775,367 $ 796,109 $ 775,367 $ 796,109 Total Residential Whole Loans $ 1,720,018 $ 1,791,215 $ 6,074,232 $ 5,727,524 $ 7,794,250 $ 7,518,739 Number of loans 6,930 7,126 17,122 16,717 24,052 23,843 (1) As of March 31, 2023 includes $825.9 million of loans collateralized by one-to-four family residential properties and $699.0 million of loans collateralized by multi-family properties. As of December 31, 2022 includes $784.9 million of loans collateralized by one-to-four family residential properties and $632.3 million of Transitional loans collateralized by multi-family properties.</t>
        </is>
      </c>
    </row>
    <row r="5">
      <c r="A5" s="4" t="inlineStr">
        <is>
          <t>Schedule of financing receivable credit quality indicators</t>
        </is>
      </c>
      <c r="B5" s="4" t="inlineStr">
        <is>
          <t>The following table presents additional information regarding the Company’s Residential whole loans at March 31, 2023 and December 31, 2022: March 31, 2023 Fair Value / Carrying Value Unpaid Principal Balance (“UPB”) Weighted Average Coupon (2) Weighted Average Term to Maturity (Months) Weighted Average LTV Ratio (3) Weighted Average Original FICO (4) Aging by UPB 60+ Delinquency % Past Due Days (Dollars In Thousands) Current 30-59 60-89 90+ Purchased Performing Loans: Non-QM loans $ 3,452,086 $ 3,683,664 5.22 % 349 65 % 735 $ 3,508,600 $ 74,897 $ 38,599 $ 61,568 2.7 % Transitional loans (1) 1,521,279 1,537,094 8.07 11 65 746 1,449,593 14,063 7,522 65,916 4.8 Single-family rental loans 1,465,469 1,542,253 5.87 322 69 737 1,492,800 10,113 5,527 33,813 2.6 Seasoned performing loans 79,420 87,079 3.69 149 30 724 81,207 1,386 617 3,869 5.2 Agency eligible investor loans 60,854 71,890 3.46 341 67 757 70,739 661 — 490 0.7 Total Purchased Performing Loans 6,579,108 $ 6,921,980 5.96 % 265 3.1 % Purchased Credit Deteriorated Loans $ 439,775 $ 543,594 4.71 % 275 63 % N/A $ 394,389 $ 44,939 $ 18,057 $ 86,209 19.2 % Purchased Non-Performing Loans $ 775,367 $ 857,388 5.07 % 275 67 % N/A $ 443,433 $ 89,259 $ 35,820 $ 288,876 37.9 % Residential whole loans, total or weighted average $ 7,794,250 $ 8,322,962 5.80 % 267 7.8 % December 31, 2022 Fair Value / Carrying Value Unpaid Principal Balance (“UPB”) Weighted Average Coupon (2) Weighted Average Term to Maturity (Months) Weighted Average LTV Ratio (3) Weighted Average Original FICO (4) Aging by UPB 60+ Delinquency % Past Due Days (Dollars In Thousands) Current 30-59 60-89 90+ Purchased Performing Loans: Non-QM loans $ 3,352,471 $ 3,671,468 5.13 % 351 65 % 733 $ 3,520,671 $ 56,825 $ 32,253 $ 61,719 2.6 % Transitional loans (1) 1,411,997 1,431,692 7.78 12 66 746 1,348,815 6,463 2,234 74,180 5.3 % Single-family rental loans 1,375,297 1,485,967 5.74 324 69 737 1,442,095 8,431 7,978 27,463 2.4 % Seasoned performing loans 82,884 90,843 3.31 151 30 714 84,514 993 937 4,399 5.9 % Agency eligible investor loans 51,094 61,816 3.44 344 68 757 61,816 — — — — % Total Purchased Performing Loans 6,273,743 $ 6,741,786 5.78 % 271 3.1 % Purchased Credit Deteriorated Loans $ 448,887 $ 554,907 4.66 % 277 63 % N/A $ 403,042 $ 48,107 $ 16,270 $ 87,488 18.7 % Purchased Non-Performing Loans $ 796,109 $ 884,257 5.01 % 277 68 % N/A $ 444,045 $ 89,623 $ 40,554 $ 310,035 39.6 % Residential whole loans, total or weighted average $ 7,518,739 $ 8,180,950 5.64 % 272 8.1 % (1) As of March 31, 2023 Transitional loans includes $699.0 million of loans collateralized by multi-family properties with a weighted average term to maturity of 16 months and a weighted average LTV ratio of 64%. As of December 31, 2022, Transitional loans includes $632.3 million of loans collateralized by multi-family properties with a weighted average term to maturity of 18 months and a weighted average LTV ratio of 64%. (2)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3)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totaling $223.0 million and $223.2 million at March 31, 2023 and December 31, 2022, respectively, an after repaired valuation was not obtained and the loan was underwritten based on an “as is” valuation. The weighted average LTV of these loans based on the current unpaid principal balance and the valuation obtained during underwriting, is 69% and 70% at March 31, 2023 and December 31, 2022, respectively. Excluded from the calculation of weighted average LTV are certain low value loans secured by vacant lots, for which the LTV ratio is not meaningful. 60+ LTV has been calculated on a consistent basis. The following table presents certain additional credit-related information regarding our Residential whole loans, at Carrying Value: Amortized Cost Basis by Origination Year and LTV Bands (Dollars In Thousands) 2023 2022 2021 2020 2019 Prior Total Non-QM loans LTV &lt;= 80% (1) $ — $ — $ 46,905 $ 185,045 $ 447,565 $ 251,532 $ 931,047 LTV &gt; 80% (1) — — 2,120 12,816 5,734 6,382 27,052 Total Non-QM loans $ — $ — $ 49,025 $ 197,861 $ 453,299 $ 257,914 $ 958,099 Three Months Ended March 31, 2023 Gross write-offs $ — $ — $ — $ — $ — $ — $ — Transitional loans LTV &lt;= 80% (1) $ — $ — $ 729 $ 4,738 $ 32,118 $ 12,497 $ 50,082 LTV &gt; 80% (1) — — — — 3,190 — 3,190 Total Transitional loans $ — $ — $ 729 $ 4,738 $ 35,308 $ 12,497 $ 53,272 Three Months Ended March 31, 2023 Gross write-offs $ — $ — $ — $ — $ 1,148 $ 855 $ 2,003 Single-family rental loans LTV &lt;= 80% (1) $ — $ — $ 13,445 $ 23,537 $ 113,092 $ 49,275 $ 199,350 LTV &gt; 80% (1) — — — — 2,128 85 2,213 Total Single family rental loans $ — $ — $ 13,445 $ 23,537 $ 115,221 $ 49,360 $ 201,563 Three Months Ended March 31, 2023 Gross write-offs $ — $ — $ — $ — $ 451 $ — $ 451 Seasoned performing loans LTV &lt;= 80% (1) $ — $ — $ — $ — $ — $ 76,938 $ 76,938 LTV &gt; 80% (1) — — — — — 2,527 2,527 Total Seasoned performing loans $ — $ — $ — $ — $ — $ 79,465 $ 79,465 Three Months Ended March 31, 2023 Gross write-offs $ — $ — $ — $ — $ — $ — $ — Purchased credit deteriorated loans LTV &lt;= 80% (1) $ — $ — $ — $ — $ — $ 373,929 $ 373,929 LTV &gt; 80% (1) — — — — — 86,752 86,752 Total Purchased credit deteriorated loans $ — $ — $ — $ — $ — $ 460,680 $ 460,680 Three Months Ended March 31, 2023 Gross write-offs $ — $ — $ — $ — $ — $ 113 $ 113 Total LTV &lt;= 80% (1) $ — $ — $ 61,079 $ 213,320 $ 592,776 $ 764,170 $ 1,631,345 Total LTV &gt; 80% (1) — — 2,120 12,816 11,053 95,746 121,734 Total residential whole loans, at carrying value $ — $ — $ 63,199 $ 226,136 $ 603,828 $ 859,916 $ 1,753,080 Three Months Ended March 31, 2023 Total Gross write-offs $ — $ — $ — $ — $ 1,598 $ 968 $ 2,567 (1)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totaling $223.0 million at March 31, 2023, an after repaired valuation was not obtained and the loan was underwritten based on an “as is” valuation. The weighted average LTV of these loans based on the current unpaid principal balance and the valuation obtained during underwriting is 69% at March 31, 2023. Certain low value loans secured by vacant lots are categorized as LTV &gt; 80%. The following tables present certain information regarding the LTVs of the Company’s Residential whole loans that are 60 days or more delinquent: March 31, 2023 (Dollars In Thousands) Carrying Value / Fair Value UPB LTV (1) Purchased Performing Loans Non-QM loans $ 99,532 $ 100,167 65.9 % Transitional loans 71,299 73,438 66.4 % Single-family rental loans 37,839 39,340 72.0 % Seasoned performing loans 4,213 4,486 48.4 % Agency eligible investor loans 407 490 64.6 % Total Purchased Performing Loans $ 213,290 $ 217,921 Purchased Credit Deteriorated Loans $ 83,861 $ 104,266 72.4 % Purchased Non-Performing Loans $ 303,400 $ 324,696 76.3 % Total Residential Whole Loans $ 600,551 $ 646,883 December 31, 2022 (Dollars In Thousands) Carrying Value / Fair Value UPB LTV (1) Purchased Performing Loans Non-QM loans $ 93,508 $ 93,972 66.7 % Transitional loans 75,449 76,415 68.1 % Single-family rental loans 34,653 35,441 72.1 % Seasoned performing loans 5,049 5,336 41.7 % Agency eligible investor loans — — — % Total Purchased Performing Loans $ 208,659 $ 211,164 Purchased Credit Deteriorated Loans $ 83,172 $ 103,758 72.5 % Purchased Non-Performing Loans $ 330,810 $ 350,589 75.6 % Total Residential Whole Loans $ 622,641 $ 665,511 (1) LTV represents the ratio of the total unpaid principal balance of the loan to the estimated value of the collateral securing the related loan as of the most recent date available, which may be the origination date. For Transitional loans, the LTV presented is the ratio of the maximum unpaid principal balance of the loan, including unfunded commitments, to the estimated “after repaired” value of the collateral securing the related loan, where available. For certain Transitional loans, an after repaired valuation was not obtained and the loan was underwritten based on an “as is” valuation. Excluded from the calculation of weighted average LTV are certain low value loans secured by vacant lots, for which the LTV ratio is not meaningful.</t>
        </is>
      </c>
    </row>
    <row r="6">
      <c r="A6" s="4" t="inlineStr">
        <is>
          <t>Schedule of financing receivable, allowance for credit loss</t>
        </is>
      </c>
      <c r="B6" s="4" t="inlineStr">
        <is>
          <t>The following table presents a roll-forward of the allowance for credit losses on the Company’s Residential Whole Loans, at Carrying Value: Three Months Ended March 31, 2023 (Dollars In Thousands) Non-QM Loans Transitional Loans (1)(2) Single-family Rental Loans Seasoned Performing Loans Purchased Credit Deteriorated Loans (3) Totals Allowance for credit losses at December 31, 2022 $ 7,359 $ 5,223 $ 1,277 $ 48 $ 21,407 $ 35,314 Current provision (214) 406 514 (2) (389) 315 Write-offs — (2,003) (451) — (113) (2,567) Allowance for credit losses at March 31, 2023 $ 7,145 $ 3,626 $ 1,340 $ 46 $ 20,905 $ 33,062 Three Months Ended March 31, 2022 (Dollars In Thousands) Non-QM Loans Transitional Loans (1)(2) Single-family Rental Loans Seasoned Performing Loans Purchased Credit Deteriorated Loans (3) Totals Allowance for credit losses at December 31, 2021 $ 8,289 $ 6,881 $ 1,451 $ 46 $ 22,780 $ 39,447 Current provision (909) (1,460) (122) (1) (975) (3,467) Write-offs (51) (219) (27) — (226) (523) Allowance for credit losses at March 31, 2022 $ 7,329 $ 5,202 $ 1,302 $ 45 $ 21,579 $ 35,457 (1) In connection with Transitional loans at carrying value, the Company had unfunded commitments of $6.8 million and $12.9 million as of March 31, 2023 and 2022, respectively, with an allowance for credit losses of $16,000 and $156,000 at March 31, 2023 and 2022, respectively. Such allowance is included in “Other liabilities” in the Company’s consolidated balance sheets (see Note 7). (2) Includes $46.4 million and $80.2 million of loans that were assessed for credit losses based on a collateral dependent methodology as of March 31, 2023 and 2022, respectively.</t>
        </is>
      </c>
    </row>
    <row r="7">
      <c r="A7" s="4" t="inlineStr">
        <is>
          <t>Schedule of interest income components</t>
        </is>
      </c>
      <c r="B7" s="4" t="inlineStr">
        <is>
          <t xml:space="preserve">The following tables present the components of interest income on the Company’s Residential whole loans for the three months ended March 31, 2023 and 2022: Held at Carrying Value Held at Fair Value Total Three Months Ended Three Months Ended Three Months Ended (In Thousands) 2023 2022 2023 2022 2023 2022 Purchased Performing Loans: Non-QM loans $ 12,674 $ 13,141 $ 31,415 $ 19,811 $ 44,089 $ 32,952 Transitional loans 620 3,567 27,607 11,294 28,227 14,861 Single-family rental loans 2,977 4,693 18,336 8,632 21,313 13,325 Seasoned performing loans 1,090 1,010 — — 1,090 1,010 Agency eligible investor loans — — 2,857 7,583 2,857 7,583 Total Purchased Performing Loans $ 17,361 $ 22,411 $ 80,215 $ 47,320 $ 97,576 $ 69,731 Purchased Credit Deteriorated Loans $ 7,138 $ 9,009 $ — $ — $ 7,138 $ 9,009 Purchased Non-Performing Loans $ — $ — $ 14,796 $ 20,726 $ 14,796 $ 20,726 Total Residential Whole Loans $ 24,499 $ 31,420 $ 95,011 $ 68,046 $ 119,510 $ 99,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at Fair Valu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gency MBS portfolio</t>
        </is>
      </c>
      <c r="B4" s="4" t="inlineStr">
        <is>
          <t>The following table presents certain information regarding the composition of our Agency MBS portfolio as of March 31, 2023: March 31, 2023 (Dollars in Thousands) Current Weighted Weighted Fair Weighted 30-Year Fixed Rate: 5.00% Coupon $ 79,295 100.2 % 99.8 % $ 79,171 — 5.50% Coupon 220,213 100.5 101.1 222,669 3 Total $ 299,508 100.4 % 100.8 % $ 301,840 2</t>
        </is>
      </c>
    </row>
    <row r="5">
      <c r="A5" s="4" t="inlineStr">
        <is>
          <t>Schedule of information about MBS and CRT securities</t>
        </is>
      </c>
      <c r="B5" s="4" t="inlineStr">
        <is>
          <t>The following tables present certain information about the Company’s Agency MBS and other Securities, at March 31, 2023 and December 31, 2022: March 31, 2023 (In Thousands) Principal/ Current Purchase Accretable Discount Designated as Credit Reserve (1) Gross Amortized Gross Gross Net Fair Agency MBS $ 299,508 $ 1,175 $ (65) $ — $ 300,618 $ 1,470 $ (248) $ 1,222 $ 301,840 Other Securities (2)(3)(4) 215,103 19,576 (6,092) (46,332) 182,255 20,859 (315) 20,544 202,799 Total residential mortgage securities (2)(3)(4) $ 514,611 $ 20,751 $ (6,157) $ (46,332) $ 482,873 $ 22,329 $ (563) $ 21,766 $ 504,639 December 31, 2022 (In Thousands) Principal/ Current Purchase Accretable Discount Designated as Credit Reserve (1) Gross Amortized Gross Gross Net Fair Value Agency MBS $ 131,165 $ 860 $ — $ — $ 132,025 $ — $ (325) $ (325) $ 131,700 Other Securities (2)(3)(4) 215,649 18,344 (6,272) (46,332) 181,389 21,473 (1,198) 20,275 201,664 Total residential mortgage securities (2)(3)(4) $ 346,814 $ 19,204 $ (6,272) $ (46,332) $ 313,414 $ 21,473 $ (1,523) $ 19,950 $ 333,364 (1) Discount designated as Credit Reserve is generally not expected to be accreted into interest income. (2) Based on management ’ s current estimates of future principal cash flows expected to be received. (3) Amounts disclosed at March 31, 2023 includes CRT securities with a fair value of $49.4 million for which the fair value option has been elected. Such securities had approximately $195,000 gross unrealized gains and gross unrealized losses of approximately $315,000 at March 31, 2023. Amounts disclosed at December 31, 2022 includes CRT securities with a fair value of $48.6 million for which the fair value option has been elected. Such securities had gross unrealized gains of approximately $131,000 and gross unrealized losses of approximately $1.2 million at December 31, 2022. (4) Amounts disclosed at March 31, 2023 include Non-Agency MBS with a fair value of $24.8 million for which the fair value option had been elected. Such securities had approximately $437,000 gross unrealized gains and no gross unrealized losses at March 31, 2023. Amounts disclosed at December 31, 2022 include Non-Agency MBS with a fair value of $24.6 million for which the fair value option has been elected. Such securities had no gross unrealized gains and no gross unrealized losses at December 31, 2022.</t>
        </is>
      </c>
    </row>
    <row r="6">
      <c r="A6" s="4" t="inlineStr">
        <is>
          <t>Schedule of impact of AFS on AOCI</t>
        </is>
      </c>
      <c r="B6" s="4" t="inlineStr">
        <is>
          <t xml:space="preserve">The following table presents the impact of the Company’s AFS securities on its AOCI for the three months ended March 31, 2023 and 2022: Three Months Ended March 31, (In Thousands) 2023 2022 AOCI from AFS securities: Unrealized gain on AFS securities at beginning of period $ 21,341 $ 46,833 Unrealized (losses) on securities available-for-sale (1,116) (4,977) Change in AOCI from AFS securities (1,116) (4,977) Balance at end of period $ 20,225 $ 41,856 </t>
        </is>
      </c>
    </row>
    <row r="7">
      <c r="A7" s="4" t="inlineStr">
        <is>
          <t>Schedule of interest income on MBS, CRT securities and MSR related assets</t>
        </is>
      </c>
      <c r="B7" s="4" t="inlineStr">
        <is>
          <t xml:space="preserve">The following table presents the components of interest income on the Company’s Securities, at fair value for the three months ended March 31, 2023 and 2022: Three Months Ended March 31, (In Thousands) 2023 2022 Agency MBS Coupon interest $ 2,051 $ — Effective yield adjustment (1)(2) (31) — Interest income $ 2,020 $ — Other MBS Coupon interest $ 1,912 $ 895 Effective yield adjustment (1)(2) 188 1,265 Interest income $ 2,100 $ 2,160 Term notes backed by MSR collateral Coupon interest $ 1,963 $ 1,157 Effective yield adjustment (2) 1,225 1,958 Interest income $ 3,188 $ 3,115 (1) Includes amortization of premium paid net of accretion of purchase discount. Interest income is recorded at an effective yield, which reflects net premium amortization/accretion based on actual prepayment activ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esents the components of the Company’s Other assets at March 31, 2023 and December 31, 2022: (In Thousands) March 31, 2023 December 31, 2022 Receivable for sale of unsettled residential whole loans $ — $ 275,656 REO 121,215 130,605 Goodwill 61,076 61,076 Intangibles, net (1) 10,900 12,200 Capital contributions made to loan origination partners 28,308 28,308 Other interest-earning assets 59,620 63,964 Interest receivable 72,823 68,704 Other loan related receivables 28,794 23,463 Lease Right-of-Use Asset (2) 38,905 39,459 Other 63,488 62,786 Total Other Assets $ 485,129 $ 766,221 (1) Net of aggregate accumulated amortization of $17.1 million and $15.8 million as of March 31, 2023 and December 31, 2022, respectively. (2) An estimated incremental borrowing rate of 7.5% was used in connection with the Company’s primary operating lease (see Notes 2 and 9).</t>
        </is>
      </c>
    </row>
    <row r="5">
      <c r="A5" s="4" t="inlineStr">
        <is>
          <t>Schedule of activity for real estate owned</t>
        </is>
      </c>
      <c r="B5" s="4" t="inlineStr">
        <is>
          <t xml:space="preserve">The following table presents the activity in the Company’s REO for the three months ended March 31, 2023 and 2022: Three Months Ended March 31, (Dollars In Thousands) 2023 2022 Balance at beginning of period $ 130,605 $ 156,223 Adjustments to record at lower of cost or fair value (1,052) (448) Transfer from residential whole loans 20,925 22,079 Purchases and capital improvements, net 137 353 Disposals and other (1) (29,400) (32,639) Balance at end of period $ 121,215 $ 145,568 Number of properties 362 492 </t>
        </is>
      </c>
    </row>
    <row r="6">
      <c r="A6" s="4" t="inlineStr">
        <is>
          <t>Schedule of finite-lived intangible assets amortization expense</t>
        </is>
      </c>
      <c r="B6" s="4" t="inlineStr">
        <is>
          <t xml:space="preserve">The amortization period for each of the finite lived intangible assets and the activity for the three months ended March 31, 2023 is summarized in the table below: (Dollars in Thousands) Carrying Value at December 31, 2022 Amortization Carrying Value at Amortization Period (Years) (1) Trademarks / Trade Names $ 3,400 $ (100) $ 3,300 10 Customer Relationships 6,000 (1,000) 5,000 4 Internally Developed Software 2,800 (200) 2,600 5 Total Identified Intangibles $ 12,200 $ (1,300) $ 10,900 </t>
        </is>
      </c>
    </row>
    <row r="7">
      <c r="A7" s="4" t="inlineStr">
        <is>
          <t>Schedule of assets pledged as collateral against derivative contracts</t>
        </is>
      </c>
      <c r="B7" s="4" t="inlineStr">
        <is>
          <t xml:space="preserve">The following table presents the assets pledged as collateral against the Company’s Swaps at March 31, 2023, and December 31, 2022: (In Thousands) March 31, December 31, Restricted Cash $ 60,499 $ 60,764 </t>
        </is>
      </c>
    </row>
    <row r="8">
      <c r="A8" s="4" t="inlineStr">
        <is>
          <t>Schedule of information about swaps</t>
        </is>
      </c>
      <c r="B8" s="4" t="inlineStr">
        <is>
          <t xml:space="preserve">The following table presents information about the Company’s Swaps at March 31, 2023, and December 31, 2022: March 31, 2023 December 31, 2022 Maturity (1) Notional Weighted Weighted Average Variable Interest Rate (2) Notional Weighted Weighted Average Variable Interest Rate (2) (Dollars in Thousands) Within 30 days to 12 months $ — — % — % $ — — % — % Over 6 months to 12 months 100,000 1.49 4.87 — — — Over 12 months to 24 months 1,000,010 1.09 4.87 550,010 1.01 4.30 Over 24 months to 36 months 125,000 2.70 4.87 775,000 1.75 4.30 Over 36 months to 48 months 1,300,000 1.42 4.87 450,000 1.12 4.30 Over 48 months to 60 months 125,000 2.71 4.87 1,075,000 1.86 4.30 Over 60 months to 72 months — — — — — — Over 72 months to 84 months 310,000 2.95 4.87 310,000 2.95 4.30 Total Swaps $ 2,960,010 1.58 % 4.87 % $ 3,160,010 1.69 % 4.30 % (1) Each maturity category reflects contractual amortization and/or maturity of notional amounts. </t>
        </is>
      </c>
    </row>
    <row r="9">
      <c r="A9" s="4" t="inlineStr">
        <is>
          <t>Schedule of Derivative Earnings</t>
        </is>
      </c>
      <c r="B9" s="4" t="inlineStr">
        <is>
          <t xml:space="preserve">The following table present the components of Net (loss)/gain on derivatives used for risk management purposes for the years ended March 31, 2023 and 2022, which is presented in Other income in the consolidated statements of operations: For the Three Months Ended March 31, (In Thousands) 2023 2022 Income on swap variable receive leg $ 33,851 $ 408 Expense on swap fixed pay leg (12,034) (5,936) Unrealized mark-to-market (loss)/gain (40,747) 80,753 Net price alignment expense on margin collateral received (2,278) — Net gain on TBA short positions — 18,876 Total Net (loss)/gain on derivatives used for risk management purposes $ (21,208) $ 94,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Agreements (Tables)</t>
        </is>
      </c>
      <c r="B1" s="2" t="inlineStr">
        <is>
          <t>3 Months Ended</t>
        </is>
      </c>
    </row>
    <row r="2">
      <c r="B2" s="2" t="inlineStr">
        <is>
          <t>Mar. 31, 2023</t>
        </is>
      </c>
    </row>
    <row r="3">
      <c r="A3" s="3" t="inlineStr">
        <is>
          <t>Disclosure of Repurchase Agreements [Abstract]</t>
        </is>
      </c>
      <c r="B3" s="4" t="inlineStr">
        <is>
          <t xml:space="preserve"> </t>
        </is>
      </c>
    </row>
    <row r="4">
      <c r="A4" s="4" t="inlineStr">
        <is>
          <t>Schedule of Financing Agreements</t>
        </is>
      </c>
      <c r="B4" s="4" t="inlineStr">
        <is>
          <t xml:space="preserve">The following tables present the components of, and certain information with respect to, the Company’s Financing agreements at March 31, 2023 and December 31, 2022: March 31, 2023 (In Thousands) Collateral Unpaid Principal Balance Fair Value / Carrying Value (1) Weighted Average Cost of Funding (2) Weighted Average Term to Maturity (Months) Agreements with mark-to-market collateral provisions Residential Whole Loans and REO $ 1,692,254 $ 1,691,769 6.67 % 8.1 Agreements with mark-to-market collateral provisions Securities 405,027 405,027 5.56 % 1.1 Total Agreements with mark-to-market collateral provisions 2,097,281 2,096,796 6.54 % Agreements with non-mark-to-market collateral provisions Residential Whole Loans and REO 946,573 946,006 7.31 % 13.3 Securitized debt Residential Whole Loans 4,009,069 3,830,309 3.73 % See Note 14 Convertible senior notes Unsecured 229,989 228,207 6.94 % 14.5 Impact of net Swap carry (1.22) % Total Financing agreements (2) $ 7,282,912 $ 7,101,318 3.95 % December 31, 2022 (In Thousands) Collateral Unpaid Principal Balance Fair Value / Carrying Value (1) Weighted Average Cost of Funding (2) Weighted Average Term to Maturity (Months) Agreements with mark-to-market collateral provisions Residential Whole Loans and REO $ 2,111,647 $ 2,111,396 5.74 % 6.9 Agreements with mark-to-market collateral provisions Securities 111,651 111,651 5.47 % 1.5 Total Agreements with mark-to-market collateral provisions 2,223,298 2,223,047 5.73 % Agreements with non-mark-to-market collateral provisions Residential Whole Loans and REO 1,004,260 1,003,604 6.53 % 16.8 Securitized debt Residential Whole Loans 3,586,397 3,357,590 3.33 % See Note 14 Convertible senior notes Unsecured 229,989 227,845 6.94 % 17.5 Impact of net Swap carry (0.84) % Total Financing agreements (2) $ 7,043,944 $ 6,812,086 3.70 % (1) The Company has both financing agreements held at fair value and financings agreements held at their carrying value (amortized cost basis). Financing agreements held at fair value are reported at estimated fair value each period as a result of the Company’s fair value option election. The fair value option was not elected for financing agreements held at carrying value. Consequently, Total financing agreements as presented reflects a summation of balances reported at fair and carrying value. At March 31, 2023, the Company had the $680.7 million of agreements with mark-to-market collateral provisions held at fair value, $526.6 million of agreements with non-mark-to-market collateral provisions held at fair value, and $2.9 billion of securitized debt held at fair value, with amortized cost bases of $680.7 million, $526.6 million, and $3.1 billion, respectively. At December 31, 2022, the Company had $884.5 million of agreements with mark-to-market collateral provisions held at fair value, $578.9 million of agreements with non-mark-to-market collateral provisions held at fair value, and $2.4 billion of securitized debt held at fair value, with amortized cost bases of $884.5 million, $578.9 million, and $2.6 billion, respectively. (2) Weighted average cost of funding reflects annualized quarter-to-date interest expense divided by average balance for the financing agreements. The cost of funding for the total financing agreements includes the impact of the net carry (the difference between swap interest income received and swap interest expense paid) on the Company’s Swaps. For the quarter ended March 31, 2023, this decreased the overall funding cost by 122 basis points, and for the quarter ended December 31, 2022, this decreased the overall funding cost by 84 basis points. The Company does not allocate the impact of the net carry by type of financing agreement. The following table presents maturities with respect to the Company’s financing agreements with mark-to-market and non-mark-to-market collateral provisions: As of March 31, 2023 Unpaid Principal Balance, Maturing In (In Thousands) Collateral 0-3 Months (1) 3-6 Months 6-12 Months Greater than 12 Months (2) Total Agreements with mark-to-market collateral provisions Residential Whole Loans $ 203,153 $ 646,122 $ 593,862 $ 249,117 $ 1,692,254 Agreements with mark-to-market collateral provisions Securities 405,027 — — — 405,027 Total Agreements with mark-to-market collateral provisions 608,180 646,122 593,862 249,117 2,097,281 Agreements with non-mark-to-market collateral provisions Residential Whole Loans 216,555 361,202 11,526 357,290 946,573 (1) $608.2 million of the mark-to-market agreements (included in the 0-3 months category) can be terminated by either party. </t>
        </is>
      </c>
    </row>
    <row r="5">
      <c r="A5" s="4" t="inlineStr">
        <is>
          <t>Schedule of Financing Agreements with Non-Mark-to-Market Collateral Provisions and Associated Assets Pledged as Collateral</t>
        </is>
      </c>
      <c r="B5" s="4" t="inlineStr">
        <is>
          <t xml:space="preserve">The following table presents information with respect to the Company’s financing agreements with mark-to-market collateral provisions and associated assets pledged as collateral at March 31, 2023 and December 31, 2022: (Dollars in Thousands) March 31, December 31, Mark-to-market financing agreements secured by residential whole loans $ 1,675,343 $ 2,095,002 Fair value of residential whole loans pledged as collateral under financing agreements $ 2,172,874 $ 2,632,489 Weighted average haircut on residential whole loans (1) 21.35 % 18.33 % Mark-to-market financing agreements secured by securities at fair value $ 405,027 $ 111,651 Securities at fair value pledged as collateral under financing agreements $ 484,646 $ 177,111 Weighted average haircut on securities at fair value (1) 13.33 % 37.43 % Mark-to-market financing agreements secured by real estate owned $ 16,425 $ 16,394 Fair value of real estate owned pledged as collateral under financing agreements $ 33,833 $ 33,367 Weighted average haircut on real estate owned (1) 49.20 % 48.07 % </t>
        </is>
      </c>
    </row>
    <row r="6">
      <c r="A6" s="4" t="inlineStr">
        <is>
          <t>Schedule of Financing Agreements with Mark-to-Market Collateral Provisions and Associated Assets Pledged as Collateral</t>
        </is>
      </c>
      <c r="B6" s="4" t="inlineStr">
        <is>
          <t>The following table presents information with respect to the Company’s financing agreements with non-mark-to-market collateral provisions and associated assets pledged as collateral at March 31, 2023 and December 31, 2022: (Dollars in Thousands) March 31, December 31, Non-mark-to-market financing secured by residential whole loans $ 937,882 $ 994,494 Fair value of residential whole loans pledged as collateral under financing agreements $ 1,228,569 $ 1,301,685 Weighted average haircut on residential whole loans 21.12 % 21.43 % Non-mark-to-market financing secured by real estate owned $ 8,123 $ 9,109 Fair value of real estate owned pledged as collateral under financing agreements $ 20,968 $ 22,902 Weighted average haircut on real estate owned 61.26 % 60.23 %</t>
        </is>
      </c>
    </row>
    <row r="7">
      <c r="A7" s="4" t="inlineStr">
        <is>
          <t>Schedule of Repricing Information About Borrowings Under Financing Agreements</t>
        </is>
      </c>
      <c r="B7" s="4" t="inlineStr">
        <is>
          <t>The following table presents repricing information (excluding the impact of associated derivative hedging instruments, if any) about the Company’s financing agreements that have non-mark-to-market collateral provisions as well as those that have mark-to-market collateral provisions, at March 31, 2023 and December 31, 2022: March 31, 2023 December 31, 2022 Amortized Cost Basis Weighted Average Interest Rate Amortized Cost Basis Weighted Average Interest Rate Time Until Interest Rate Reset (Dollars in Thousands) Within 30 days $ 2,876,705 6.92 % $ 3,060,111 6.60 % Over 30 days to 3 months 167,149 6.73 167,447 6.19 Over 3 months to 12 months — — — — Over 12 months — — — — Total financing agreements $ 3,043,854 6.91 % $ 3,227,558 6.58 %</t>
        </is>
      </c>
    </row>
    <row r="8">
      <c r="A8" s="4" t="inlineStr">
        <is>
          <t>Schedule of Information About Counterparty for Financing Agreements for which entity had Greater than 5% of Stockholders' Equity at Risk</t>
        </is>
      </c>
      <c r="B8" s="4" t="inlineStr">
        <is>
          <t>The following table presents information with respect to each counterparty under financing agreements for which the Company had greater than 5% of stockholders’ equity at risk in the aggregate at March 31, 2023: March 31, 2023 Amount at Risk (1) Weighted Percent of Counterparty (Dollars in Thousands) Barclays Bank (2) $ 265,371 1 13.2 % Wells Fargo 248,474 1 12.3 Credit Suisse 152,315 1 7.6 (1)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 (2) Includes amounts at risk with various affiliates of Athene Holding, Ltd., held via participation in a loan syndication administered by Barclays Bank.</t>
        </is>
      </c>
    </row>
    <row r="9">
      <c r="A9" s="4" t="inlineStr">
        <is>
          <t>Schedule of Company's Assets (Based on Carrying Value) Pledged as Collateral For Various Financing Arrangements</t>
        </is>
      </c>
      <c r="B9" s="4" t="inlineStr">
        <is>
          <t xml:space="preserve">The following tables present the Company’s assets (based on carrying value) pledged as collateral for its various financing arrangements as of March 31, 2023 and December 31, 2022: March 31, 2023 Financing Agreements (In Thousands) Non-Mark-to-Market (1) Mark-to-Market (1) Securitized Total Assets: Residential whole loans, at carrying value $ 206,613 $ 252,288 $ 1,285,589 $ 1,744,490 Residential whole loans, at fair value 1,026,326 1,635,932 3,377,407 6,039,665 Securities, at fair value — 484,646 — 484,646 Other assets: REO 18,678 28,469 34,215 81,362 Total $ 1,251,617 $ 2,401,335 $ 4,697,211 $ 8,350,163 December 31, 2022 Financing Agreements (In Thousands) Non-Mark-to-Market (1) Mark-to-Market (1) Securitized Total Assets: Residential whole loans, at carrying value $ 215,993 $ 284,683 $ 1,314,104 $ 1,814,780 Residential whole loans, at fair value 1,095,556 2,164,158 2,720,757 5,980,471 Securities, at fair value — 177,111 — 177,111 Other assets: REO 19,837 28,490 36,486 84,813 Total $ 1,331,386 $ 2,654,442 $ 4,071,347 $ 8,057,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Abstract]</t>
        </is>
      </c>
      <c r="B3" s="4" t="inlineStr">
        <is>
          <t xml:space="preserve"> </t>
        </is>
      </c>
    </row>
    <row r="4">
      <c r="A4" s="4" t="inlineStr">
        <is>
          <t>Schedule of other liabilities</t>
        </is>
      </c>
      <c r="B4" s="4" t="inlineStr">
        <is>
          <t xml:space="preserve">The following table presents the components of the Company’s Other liabilities at March 31, 2023 and December 31, 2022: (In Thousands) March 31, 2023 December 31, 2022 Payable for purchase of unsettled Agency MBS $ — $ 132,026 Dividends and dividend equivalents payable 35,756 35,769 Lease liability 44,726 45,314 Accrued interest payable 27,899 23,040 Accrued expenses and other 83,302 75,321 Total Other Liabilities $ 191,683 $ 311,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3 Months Ended</t>
        </is>
      </c>
      <c r="C1" s="2" t="inlineStr">
        <is>
          <t>12 Months Ended</t>
        </is>
      </c>
    </row>
    <row r="2">
      <c r="B2" s="2" t="inlineStr">
        <is>
          <t>Mar. 31, 2023</t>
        </is>
      </c>
      <c r="C2" s="2" t="inlineStr">
        <is>
          <t>Dec. 31, 2022</t>
        </is>
      </c>
    </row>
    <row r="3">
      <c r="A3" s="4" t="inlineStr">
        <is>
          <t>Common stock, par value (in dollars per share)</t>
        </is>
      </c>
      <c r="B3" s="7" t="n">
        <v>0.01</v>
      </c>
      <c r="C3" s="7" t="n">
        <v>0.01</v>
      </c>
    </row>
    <row r="4">
      <c r="A4" s="4" t="inlineStr">
        <is>
          <t>Common stock, shares authorized (in shares)</t>
        </is>
      </c>
      <c r="B4" s="5" t="n">
        <v>874300</v>
      </c>
      <c r="C4" s="5" t="n">
        <v>874300</v>
      </c>
    </row>
    <row r="5">
      <c r="A5" s="4" t="inlineStr">
        <is>
          <t>Common stock, shares issued (in shares)</t>
        </is>
      </c>
      <c r="B5" s="5" t="n">
        <v>101912</v>
      </c>
      <c r="C5" s="5" t="n">
        <v>101802</v>
      </c>
    </row>
    <row r="6">
      <c r="A6" s="4" t="inlineStr">
        <is>
          <t>Common stock, shares outstanding (in shares)</t>
        </is>
      </c>
      <c r="B6" s="5" t="n">
        <v>101912</v>
      </c>
      <c r="C6" s="5" t="n">
        <v>101802</v>
      </c>
    </row>
    <row r="7">
      <c r="A7" s="4" t="inlineStr">
        <is>
          <t>Asset Pledged as Collateral with Right</t>
        </is>
      </c>
      <c r="B7" s="4" t="inlineStr">
        <is>
          <t xml:space="preserve"> </t>
        </is>
      </c>
      <c r="C7" s="4" t="inlineStr">
        <is>
          <t xml:space="preserve"> </t>
        </is>
      </c>
    </row>
    <row r="8">
      <c r="A8" s="4" t="inlineStr">
        <is>
          <t>Residential whole loans</t>
        </is>
      </c>
      <c r="B8" s="6" t="n">
        <v>6074232</v>
      </c>
      <c r="C8" s="6" t="n">
        <v>5727524</v>
      </c>
    </row>
    <row r="9">
      <c r="A9" s="4" t="inlineStr">
        <is>
          <t>Asset Pledged as Collateral</t>
        </is>
      </c>
      <c r="B9" s="4" t="inlineStr">
        <is>
          <t xml:space="preserve"> </t>
        </is>
      </c>
      <c r="C9" s="4" t="inlineStr">
        <is>
          <t xml:space="preserve"> </t>
        </is>
      </c>
    </row>
    <row r="10">
      <c r="A10" s="4" t="inlineStr">
        <is>
          <t>Financial instruments, at fair value</t>
        </is>
      </c>
      <c r="B10" s="5" t="n">
        <v>4147712</v>
      </c>
      <c r="C10" s="5" t="n">
        <v>3898744</v>
      </c>
    </row>
    <row r="11">
      <c r="A11" s="4" t="inlineStr">
        <is>
          <t>Non-Agency MBS Transferred to Consolidated VIEs</t>
        </is>
      </c>
      <c r="B11" s="4" t="inlineStr">
        <is>
          <t xml:space="preserve"> </t>
        </is>
      </c>
      <c r="C11" s="4" t="inlineStr">
        <is>
          <t xml:space="preserve"> </t>
        </is>
      </c>
    </row>
    <row r="12">
      <c r="A12" s="4" t="inlineStr">
        <is>
          <t>Residential whole loans</t>
        </is>
      </c>
      <c r="B12" s="6" t="n">
        <v>4600000</v>
      </c>
      <c r="C12" s="6" t="n">
        <v>4000000</v>
      </c>
    </row>
    <row r="13">
      <c r="A13" s="4" t="inlineStr">
        <is>
          <t>Series B Preferred Stock</t>
        </is>
      </c>
      <c r="B13" s="4" t="inlineStr">
        <is>
          <t xml:space="preserve"> </t>
        </is>
      </c>
      <c r="C13" s="4" t="inlineStr">
        <is>
          <t xml:space="preserve"> </t>
        </is>
      </c>
    </row>
    <row r="14">
      <c r="A14" s="4" t="inlineStr">
        <is>
          <t>Preferred stock par value (in dollars per share)</t>
        </is>
      </c>
      <c r="B14" s="7" t="n">
        <v>0.01</v>
      </c>
      <c r="C14" s="7" t="n">
        <v>0.01</v>
      </c>
    </row>
    <row r="15">
      <c r="A15" s="4" t="inlineStr">
        <is>
          <t>Preferred Stock, dividend rate</t>
        </is>
      </c>
      <c r="B15" s="8" t="n">
        <v>0.075</v>
      </c>
      <c r="C15" s="8" t="n">
        <v>0.075</v>
      </c>
    </row>
    <row r="16">
      <c r="A16" s="4" t="inlineStr">
        <is>
          <t>Preferred stock, shares authorized (in shares)</t>
        </is>
      </c>
      <c r="B16" s="5" t="n">
        <v>8050</v>
      </c>
      <c r="C16" s="5" t="n">
        <v>8050</v>
      </c>
    </row>
    <row r="17">
      <c r="A17" s="4" t="inlineStr">
        <is>
          <t>Preferred stock, shares issued (in shares)</t>
        </is>
      </c>
      <c r="B17" s="5" t="n">
        <v>8000</v>
      </c>
      <c r="C17" s="5" t="n">
        <v>8000</v>
      </c>
    </row>
    <row r="18">
      <c r="A18" s="4" t="inlineStr">
        <is>
          <t>Preferred stock, shares outstanding (in shares)</t>
        </is>
      </c>
      <c r="B18" s="5" t="n">
        <v>8000</v>
      </c>
      <c r="C18" s="5" t="n">
        <v>8000</v>
      </c>
    </row>
    <row r="19">
      <c r="A19" s="4" t="inlineStr">
        <is>
          <t>Preferred stock, liquidation preference, value</t>
        </is>
      </c>
      <c r="B19" s="6" t="n">
        <v>200000</v>
      </c>
      <c r="C19" s="6" t="n">
        <v>200000</v>
      </c>
    </row>
    <row r="20">
      <c r="A20" s="4" t="inlineStr">
        <is>
          <t>Series C Preferred Stock</t>
        </is>
      </c>
      <c r="B20" s="4" t="inlineStr">
        <is>
          <t xml:space="preserve"> </t>
        </is>
      </c>
      <c r="C20" s="4" t="inlineStr">
        <is>
          <t xml:space="preserve"> </t>
        </is>
      </c>
    </row>
    <row r="21">
      <c r="A21" s="4" t="inlineStr">
        <is>
          <t>Preferred stock par value (in dollars per share)</t>
        </is>
      </c>
      <c r="B21" s="7" t="n">
        <v>0.01</v>
      </c>
      <c r="C21" s="7" t="n">
        <v>0.01</v>
      </c>
    </row>
    <row r="22">
      <c r="A22" s="4" t="inlineStr">
        <is>
          <t>Preferred Stock, dividend rate</t>
        </is>
      </c>
      <c r="B22" s="8" t="n">
        <v>0.065</v>
      </c>
      <c r="C22" s="8" t="n">
        <v>0.065</v>
      </c>
    </row>
    <row r="23">
      <c r="A23" s="4" t="inlineStr">
        <is>
          <t>Preferred stock, shares authorized (in shares)</t>
        </is>
      </c>
      <c r="B23" s="5" t="n">
        <v>12650</v>
      </c>
      <c r="C23" s="5" t="n">
        <v>12650</v>
      </c>
    </row>
    <row r="24">
      <c r="A24" s="4" t="inlineStr">
        <is>
          <t>Preferred stock, shares issued (in shares)</t>
        </is>
      </c>
      <c r="B24" s="5" t="n">
        <v>11000</v>
      </c>
      <c r="C24" s="5" t="n">
        <v>11000</v>
      </c>
    </row>
    <row r="25">
      <c r="A25" s="4" t="inlineStr">
        <is>
          <t>Preferred stock, shares outstanding (in shares)</t>
        </is>
      </c>
      <c r="B25" s="5" t="n">
        <v>11000</v>
      </c>
      <c r="C25" s="5" t="n">
        <v>11000</v>
      </c>
    </row>
    <row r="26">
      <c r="A26" s="4" t="inlineStr">
        <is>
          <t>Preferred stock, liquidation preference, value</t>
        </is>
      </c>
      <c r="B26" s="6" t="n">
        <v>275000</v>
      </c>
      <c r="C26" s="6" t="n">
        <v>27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net deferred tax assets</t>
        </is>
      </c>
      <c r="B4" s="4" t="inlineStr">
        <is>
          <t xml:space="preserve">The tax effects of temporary differences that give rise to significant portions of net deferred tax assets (“DTAs”) recorded at the Company’s domestic TRS entities at March 31, 2023 and December 31, 2022 are presented in the following table: (In Thousands) March 31, 2023 December 31, 2022 Deferred tax assets (DTAs): Net operating loss and tax credit carryforwards $ 99,327 $ 97,655 Unrealized mark-to-market, impairments and loss provisions 13,649 12,609 Other realized / unrealized treatment differences (28,061) (28,620) Total deferred tax assets 84,915 81,644 Less: valuation allowance (84,915) (81,644) Net deferred tax assets $ — $ — </t>
        </is>
      </c>
    </row>
    <row r="5">
      <c r="A5" s="4" t="inlineStr">
        <is>
          <t>Schedule of income tax provision (benefit)</t>
        </is>
      </c>
      <c r="B5" s="4" t="inlineStr">
        <is>
          <t xml:space="preserve">The following table summarizes the Company’s income tax provision (benefit) primarily recorded at the Company’s domestic TRS entities for the three months ended March 31, 2023 and 2022: Three Months Ended March 31, (In Thousands) 2023 2022 Current provision/(benefit) Federal $ (134) $ 106 State (53) 25 Total current provision/(benefit) (187) 131 Deferred provision/(benefit) Federal 589 150 State 155 50 Total deferred provision/(benefit) 744 200 Total provision/(benefit) $ 557 $ 331 </t>
        </is>
      </c>
    </row>
    <row r="6">
      <c r="A6" s="4" t="inlineStr">
        <is>
          <t>Schedule of statutory federal tax rate to our effective tax rate</t>
        </is>
      </c>
      <c r="B6" s="4" t="inlineStr">
        <is>
          <t>The following is a reconciliation of the statutory federal tax rate to the Company’s effective tax rate at March 31, 2023 and 2022: Three Months Ended March 31, 2023 March 31, 2022 Federal statutory rate 21.0 % 21.0 % Non-taxable REIT income (dividends paid deduction) (9.0) % 3.2 % Other differences in taxable income (loss) from GAAP (8.4) % (24.6) % State and local taxes — % — % Change in valuation allowance on DTAs (2.9) % 0.1 % Effective tax rate 0.7 %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ssee, operating lease, liability, maturity</t>
        </is>
      </c>
      <c r="B4" s="4" t="inlineStr">
        <is>
          <t>At March 31, 2023, the contractual minimum rental payments (exclusive of possible rent escalation charges and normal recurring charges for maintenance, insurance and taxes) regarding the Company’s lease commitments were as follows: Year Ending December 31, Minimum Rental Payments (In Thousands) 2023 (1) $ 4,314 2024 5,751 2025 4,888 2026 4,776 2027 5,055 Thereafter 46,999 Total $ 71,783 (1) Reflects contractual minimum rental payments due for the period from April 1, 2023 through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preferred stock dividend declaration and payment</t>
        </is>
      </c>
      <c r="B4" s="4" t="inlineStr">
        <is>
          <t>The following table presents cash dividends declared by the Company on its Series B Preferred Stock from January 1, 2022 through March 31, 2023: Declaration Date Record Date Payment Date Dividend Per Share February 21, 2023 March 6, 2023 March 31, 2023 $0.46875 The following table presents cash dividends declared by the Company on its Series C Preferred Stock from January 1, 2022 through March 31, 2023: Declaration Date Record Date Payment Date Dividend Per Share February 21, 2023 March 6, 2023 March 31, 2023 $0.40625</t>
        </is>
      </c>
    </row>
    <row r="5">
      <c r="A5" s="4" t="inlineStr">
        <is>
          <t>Schedule of common stock dividend declaration and payment</t>
        </is>
      </c>
      <c r="B5" s="4" t="inlineStr">
        <is>
          <t>The following table presents cash dividends declared by the Company on its common stock from January 1, 2022 through March 31, 2023: Declaration Date Record Date Payment Date Dividend Per Share March 10, 2023 March 31, 2023 April 28, 2023 $0.35 (1)</t>
        </is>
      </c>
    </row>
    <row r="6">
      <c r="A6" s="4" t="inlineStr">
        <is>
          <t>Schedule of changes in balances of each component of the entity's AOCI</t>
        </is>
      </c>
      <c r="B6" s="4" t="inlineStr">
        <is>
          <t>The following table presents changes in the balances of each component of the Company’s AOCI for the three months ended March 31, 2023: Three Months Ended (In Thousands) Net Unrealized Net Net Unrealized Gain/(Loss) on Financing Agreements (1) Total Balance at beginning of period $ 21,341 $ — $ — $ 21,341 OCI before reclassifications (1,116) — — (1,116) Amounts reclassified from AOCI — — — — Net OCI during the period (2) (1,116) — — (1,116) Balance at end of period $ 20,225 $ — $ — $ 20,225 (1) Net Unrealized Gain/(Loss) on Financing Agreements at Fair Value due to changes in instrument-specific credit risk. (2) For further information regarding changes in OCI, see the Company’s consolidated statements of comprehensive income/(loss). The following table presents changes in the balances of each component of the Company’s AOCI for the three months ended March 31, 2022: Three Months Ended (In Thousands) Net Unrealized Net Gain/(Loss) on Swaps Net Unrealized Gain/(Loss) on Financing Agreements (1) Total Balance at beginning of period $ 46,833 $ — $ (1,255) $ 45,578 OCI before reclassifications (4,977) — 1,255 (3,722) Amounts reclassified from AOCI — — — — Net OCI during the period (2) (4,977) — 1,255 (3,722) Balance at end of period $ 41,856 $ — $ — $ 41,856 (1) Net Unrealized Gain/(Loss) on Financing Agreements at Fair Value due to changes in instrument-specific credit risk. (2) For further information regarding changes in OCI, see the Company’s consolidated statements of comprehensive income/(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PS Calculation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the earnings and shares used in calculating basic and diluted EPS</t>
        </is>
      </c>
      <c r="B4" s="4" t="inlineStr">
        <is>
          <t>The following table presents a reconciliation of the (loss)/earnings and shares used in calculating basic and diluted earnings/(loss) per share for the three months ended March 31, 2023 and 2022: Three Months Ended (In Thousands, Except Per Share Amounts) 2023 2022 Basic Earnings/(Loss) per Share: Net income/(loss) $ 72,784 $ (82,906) Dividends declared on preferred stock (8,219) (8,219) Dividends, dividend equivalents and undistributed earnings allocated to participating securities (158) (141) Net income/(loss) available to common stockholders - basic $ 64,407 $ (91,266) Basic weighted average common shares outstanding 101,900 106,568 Basic Earnings/(Loss) per Share $ 0.63 $ (0.86) Diluted Earnings/(Loss) per Share: Net income/(loss) available to common stockholders - basic $ 64,407 $ (91,266) Interest expense on Convertible Senior Notes 3,955 — Dividends, dividend equivalents and undistributed earnings allocated to participating securities 158 — Net income/(loss) available to common stockholders - diluted $ 68,520 $ (91,266) Basic weighted average common shares outstanding 101,900 106,568 Effect of assumed conversion of Convertible Senior Notes to common shares 7,230 — Unvested and vested restricted stock units 956 — Diluted weighted average common shares outstanding (1) 110,086 106,568 Diluted Earnings/(Loss) per Share $ 0.62 $ (0.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Other Benefit Plans (Tables)</t>
        </is>
      </c>
      <c r="B1" s="2" t="inlineStr">
        <is>
          <t>3 Months Ended</t>
        </is>
      </c>
    </row>
    <row r="2">
      <c r="B2" s="2" t="inlineStr">
        <is>
          <t>Mar. 31, 2023</t>
        </is>
      </c>
    </row>
    <row r="3">
      <c r="A3" s="3" t="inlineStr">
        <is>
          <t>Compensation Related Costs [Abstract]</t>
        </is>
      </c>
      <c r="B3" s="4" t="inlineStr">
        <is>
          <t xml:space="preserve"> </t>
        </is>
      </c>
    </row>
    <row r="4">
      <c r="A4" s="4" t="inlineStr">
        <is>
          <t>Schedule of expenses related to equity-based compensation</t>
        </is>
      </c>
      <c r="B4" s="4" t="inlineStr">
        <is>
          <t xml:space="preserve">The following table presents the Company’s expenses related to its equity-based compensation instruments for the three months ended March 31, 2023 and 2022: Three Months Ended (In Thousands) 2023 2022 RSUs $ 3,020 $ 2,645 Total $ 3,020 $ 2,645 </t>
        </is>
      </c>
    </row>
    <row r="5">
      <c r="A5" s="4" t="inlineStr">
        <is>
          <t>Schedule of expenses related to deferred compensation plans</t>
        </is>
      </c>
      <c r="B5" s="4" t="inlineStr">
        <is>
          <t>The following table presents the Company’s expenses related to its Deferred Plans for the three months ended March 31, 2023 and 2022: Three Months Ended (In Thousands) 2023 2022 Non-employee directors $ 109 $ (278) Total $ 109 $ (278)</t>
        </is>
      </c>
    </row>
    <row r="6">
      <c r="A6" s="4" t="inlineStr">
        <is>
          <t>Schedule of aggregate income deferred by participants and associated liability under deferred compensation plans</t>
        </is>
      </c>
      <c r="B6" s="4" t="inlineStr">
        <is>
          <t>The following table presents the aggregate amount of income deferred by participants of the Deferred Plans through March 31, 2023 and December 31, 2022 that had not been distributed and the Company’s associated liability for such deferrals at March 31, 2023 and December 31, 2022: March 31, 2023 December 31, 2022 (In Thousands) Undistributed Income Deferred (1) Liability Under Deferred Plans Undistributed Income Deferred (1) Liability Under Deferred Plans Non-employee directors $ 2,431 $ 1,748 $ 2,923 $ 1,953 Total $ 2,431 $ 1,748 $ 2,923 $ 1,953 (1) Represents the cumulative amounts that were deferred by participants through March 31, 2023 and December 31, 2022, which had not been distributed through such respective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present the Company’s financial instruments carried at fair value on a recurring basis as of March 31, 2023 and December 31, 2022, on the consolidated balance sheets by the valuation hierarchy, as previously described: Fair Value at March 31, 2023 (In Thousands) Level 1 Level 2 Level 3 Total Assets: Residential whole loans, at fair value $ — $ 60,854 $ 6,013,378 $ 6,074,232 Securities, at fair value — 504,639 — 504,639 Total assets carried at fair value $ — $ 565,493 $ 6,013,378 $ 6,578,871 Liabilities: Agreements with non-mark-to-market collateral provisions $ — $ — $ 526,623 $ 526,623 Agreements with mark-to-market collateral provisions — — 680,708 680,708 Securitized debt — 2,940,381 — 2,940,381 Total liabilities carried at fair value $ — $ 2,940,381 $ 1,207,331 $ 4,147,712 Fair Value at December 31, 2022 (In Thousands) Level 1 Level 2 Level 3 Total Assets: Residential whole loans, at fair value $ — $ 51,094 $ 5,676,430 $ 5,727,524 Securities, at fair value — 333,364 — 333,364 Total assets carried at fair value $ — $ 384,458 $ 5,676,430 $ 6,060,888 Liabilities: Agreements with non-mark-to-market collateral provisions $ — $ — $ 578,879 $ 578,879 Agreements with mark-to-market collateral provisions — — 884,495 884,495 Securitized debt — 2,435,370 — 2,435,370 Total liabilities carried at fair value $ — $ 2,435,370 $ 1,463,374 $ 3,898,744 The following tables present a summary of quantitative information about the significant unobservable inputs used in the fair value measurement of the Company’s residential whole loans held at fair value for which it has utilized Level 3 inputs to determine fair value as of March 31, 2023 and December 31, 2022: March 31, 2023 (Dollars in Thousands) Fair Value (1) Valuation Technique Unobservable Input Weighted Average (2) Range Purchased Non-Performing Loans $ 538,661 Discounted cash flow Discount rate 6.7 % 6.0 - 10.3% Prepayment rate 9.4 % 0.0 - 32.6% Default rate 3.3 % 0.0 - 51.1% Loss severity 11.3 % 0.0 - 100.0% $ 236,191 Liquidation model Discount rate 7.8 % 7.8 - 7.8% Annual change in home prices 5.3 % (8.6) - 39.9% Liquidation timeline (in years) 1.9 0.1 - 4.5 Current value of underlying properties (3) $ 738 $28 - $4,000 Total $ 774,852 December 31, 2022 (Dollars in Thousands) Fair Value (1) Valuation Technique Unobservable Input Weighted Average (2) Range Purchased Non-Performing Loans $ 546,675 Discounted cash flow Discount rate 7.0 % 6.3 - 10.0% Prepayment rate 8.9 % 0.0 - 33.5% Default rate 3.7 % 0.0 - 52.4% Loss severity 11.3 % 0.0 - 100.0% $ 249,219 Liquidation model Discount rate 7.8 % 7.8 - 7.8% Annual change in home prices 6.9 % (5.4) - 59.7% Liquidation timeline (in years) 1.9 0.1 - 4.5 Current value of underlying properties (3) $ 743 $28 - $4,000 Total $ 795,894 (1) Excludes approximately $515,000 and $215,000 of loans for which management considers the purchase price continues to reflect the fair value of such loans at March 31, 2023 and December 31, 2022, respectively. (2) Amounts are weighted based on the fair value of the underlying loan. (3) The simple average value of the properties underlying residential whole loans held at fair value valued via a liquidation model was approximately $455,000 and $457,000 as of March 31, 2023 and December 31, 2022, respectively. March 31, 2023 (Dollars in Thousands) Fair Value Valuation Technique Unobservable Input Weighted Average (1) Range Purchased Performing Loans $ 5,196,080 Discounted cash flow Discount rate 7.4 % 6.2-19.1% Prepayment rate 8.9 % 0.0-42.5% Default rate 0.8 % 0.0-27.7% Loss severity 7.2 % 0.0-20.4% $ 41,931 Liquidation model Discount rate 7.8 % 7.8-7.8% Annual change in home prices 2.3 % (3.6)-9.5% Liquidation timeline (in years) 1.9 0.8-4.2 Current value of underlying properties $ 1,238 $44-$2,850 Total $ 5,238,011 December 31, 2022 (Dollars in Thousands) Fair Value Valuation Technique Unobservable Input Weighted Average (1) Range Purchased Performing Loans $ 4,857,587 Discounted cash flow Discount rate 7.6 % 5.6-22.7% Prepayment rate 7.9 % 0.0-44.8% Default rate 0.8 % 0.0-19.4% Loss severity 7.3 % 0.0-100.0% $ 22,734 Liquidation model Discount rate 7.8 % 7.8%-7.8% Annual change in home prices 3.2 % (1.0)%-10.7% Liquidation timeline (in years) 1.9 0.8-4.2 Current value of underlying properties $ 1,319 $50-$2,850 Total $ 4,880,321 (1) Amounts are weighted based on the fair value of the underlying loan.</t>
        </is>
      </c>
    </row>
    <row r="5">
      <c r="A5" s="4" t="inlineStr">
        <is>
          <t>Schedule of significant unobservable inputs used in fair value measurement of residential whole loans</t>
        </is>
      </c>
      <c r="B5" s="4" t="inlineStr">
        <is>
          <t xml:space="preserve">The following table presents additional information for the three months ended March 31, 2023 and 2022 about the Company’s Residential whole loans, at fair value, which are classified as Level 3 and measured at fair value on a recurring basis: Residential Whole Loans, at Fair Value Three Months Ended March 31, (In Thousands) 2023 2022 Balance at beginning of period $ 5,676,430 $ 4,222,583 Purchases and originations (1) 336,815 1,114,043 Draws 119,076 61,340 Changes in fair value recorded in Net gain/(loss) on residential whole loans measured at fair value through earnings 127,606 (223,412) Repayments (233,434) (202,084) Loan sales (578) (1,547) Transfer to REO (12,537) (14,151) Balance at end of period $ 6,013,378 $ 4,956,772 (1) Excluded from the table above are approximately $28.9 million of Residential whole loans, at fair value for which the closing of the purchase transaction had not occurred as of March 31, 2022. The following table presents additional information for the three months ended March 31, 2023 and 2022 about the Company’s financing agreements with non-mark-to-market collateral provisions, which are classified as Level 3 and measured at fair value on a recurring basis: Agreements with Non-mark-to-market Collateral Provisions Three Months Ended March 31, (In Thousands) 2023 2022 Balance at beginning of period $ 578,879 $ 628,280 Issuances 145,830 — Payment of principal (198,086) (63,165) Change in unrealized losses — (1,255) Balance at end of period $ 526,623 $ 563,860 The following table presents additional information for the three months ended March 31, 2023 and 2022 about the Company’s financing agreements with mark-to-market collateral provisions, which are classified as Level 3 and measured at fair value on a recurring basis: Agreements with Mark-to-market Collateral Provisions Three Months Ended March 31, (In Thousands) 2023 2022 Balance at beginning of period $ 884,495 $ 1,322,362 Issuances 12,555 469,484 Payment of principal (216,342) (236,596) Changes in unrealized losses — — Balance at end of period $ 680,708 $ 1,555,250 </t>
        </is>
      </c>
    </row>
    <row r="6">
      <c r="A6" s="4" t="inlineStr">
        <is>
          <t>Schedule of carrying value and fair value of financial instruments</t>
        </is>
      </c>
      <c r="B6" s="4" t="inlineStr">
        <is>
          <t xml:space="preserve">The following table presents the carrying values and estimated fair values of the Company’s financial instruments at March 31, 2023 and December 31, 2022: March 31, 2023 March 31, 2023 December 31, 2022 Level in Fair Value Hierarchy Carrying Estimated Fair Value Carrying Estimated Fair Value (In Thousands) Financial Assets: Residential whole loans 3 $ 7,733,396 $ 7,699,538 $ 7,467,645 $ 7,397,421 Residential whole loans 2 60,854 60,854 51,094 51,094 Securities, at fair value 2 504,639 504,639 333,364 333,364 Cash and cash equivalents 1 362,452 362,452 334,183 334,183 Restricted cash 1 165,137 165,137 159,898 159,898 Financial Liabilities (1) : Financing agreements with non-mark-to-market collateral provisions 3 946,006 946,573 1,003,604 1,004,260 Financing agreements with mark-to-market collateral provisions 3 1,691,769 1,692,254 2,111,396 2,111,647 Financing agreements with mark-to-market collateral provisions 2 405,027 405,027 111,651 111,651 Securitized debt (2) 2 3,830,309 3,707,921 3,357,590 3,217,905 Convertible senior notes 2 228,207 216,190 227,845 211,015 (1) Carrying value of securitized debt, Convertible Senior Notes, Senior Notes and certain repurchase agreements is net of associated debt issuance cos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se of Special Purpose Entities and Variable Interest Entities (Tables)</t>
        </is>
      </c>
      <c r="B1" s="2" t="inlineStr">
        <is>
          <t>3 Months Ended</t>
        </is>
      </c>
    </row>
    <row r="2">
      <c r="B2" s="2" t="inlineStr">
        <is>
          <t>Mar. 31, 2023</t>
        </is>
      </c>
    </row>
    <row r="3">
      <c r="A3" s="3" t="inlineStr">
        <is>
          <t>Use of Special Purpose Entities and Variable Interest Entities</t>
        </is>
      </c>
      <c r="B3" s="4" t="inlineStr">
        <is>
          <t xml:space="preserve"> </t>
        </is>
      </c>
    </row>
    <row r="4">
      <c r="A4" s="4" t="inlineStr">
        <is>
          <t>Schedule of key details related to securitization transactions</t>
        </is>
      </c>
      <c r="B4" s="4" t="inlineStr">
        <is>
          <t>The following table summarizes the key details of the Company’s consolidated loan securitization transactions currently outstanding as of March 31, 2023 and December 31, 2022: (Dollars in Thousands) March 31, 2023 December 31, 2022 Aggregate unpaid principal balance of residential whole loans sold $ 6,747,911 $ 6,079,749 Face amount of Senior Bonds issued by the VIE and purchased by third-party investors $ 5,856,311 $ 5,333,090 Outstanding amount of Senior Bonds, at carrying value $ 889,928 (1) $ 922,220 (1) Outstanding amount of Senior Bonds, at fair value $ 2,940,381 $ 2,435,370 Outstanding amount of Senior Bonds, total $ 3,830,309 $ 3,357,590 Weighted average fixed rate for Senior Bonds issued 2.96 % (2) 3.38 % (2) Weighted average contractual maturity of Senior Bonds 37 years (2) 38 years (2) Face amount of Senior Support Certificates received by the Company (3) $ 857,176 $ 715,640 Cash received $ 5,807,409 $ 5,286,305 (1) Net of $2.3 million and $2.9 million of deferred financing costs at March 31, 2023 and December 31, 2022, respectively. (2) At March 31, 2023 and December 31, 2022, $2.4 billion and $1.9 million, respectively, of Senior Bonds sold in securitization transactions contained a contractual coupon step-up feature whereby the coupon increases by either 100, 200, or 300 basis points or more at defined dates ranging from 24 months, up to 48 months from issuance if the bond is not redeemed before such date. (3) Provides credit support to the Senior Bonds sold to third-party investors in the securitization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segment financial information, which in total reconciles to the same data for the Company as a whole: (Dollars in Thousands) Mortgage-Related Assets Lima One Corporate Total Three months ended March 31, 2023 Interest Income $ 84,819 $ 44,521 $ 2,865 $ 132,205 Interest Expense 57,077 31,804 3,955 92,836 Net Interest Income/(Expense) $ 27,742 $ 12,717 $ (1,090) $ 39,369 Reversal of Provision/(Provision) for Credit Losses on Residential Whole Loans (300) 313 — 13 Net Interest Income/(Expense) after Reversal of Provision/(Provision) for Credit Losses $ 27,442 $ 13,030 $ (1,090) $ 39,382 Net gain on residential whole loans measured at fair value through earnings $ 95,509 $ 33,665 $ — $ 129,174 Impairment and other net gain on securities and other portfolio investments 2,931 — — 2,931 Net gain on real estate owned 3,925 17 — 3,942 Net loss on derivatives used for risk management purposes (16,322) (4,886) — (21,208) Net loss on securitized debt measured at fair value through earnings (34,820) (16,905) — (51,725) Lima One - origination, servicing and other fee income — 8,976 — 8,976 Other, net 2,207 371 594 3,172 Total Other Income, net $ 53,430 $ 21,238 $ 594 $ 75,262 General and administrative expenses (including compensation) $ — $ 12,535 $ 18,486 $ 31,021 Loan servicing, financing, and other related costs 4,719 218 4,602 9,539 Amortization of intangible assets — 1,300 — 1,300 Net Income/(Loss) $ 76,153 $ 20,215 $ (23,584) $ 72,784 Less Preferred Stock Dividend Requirement $ — $ — $ 8,219 $ 8,219 Net Income/(Loss) Available to Common Stock and Participating Securities $ 76,153 $ 20,215 $ (31,803) $ 64,565 (Dollars in Thousands) Mortgage-Related Assets Lima One Corporate Total Three months ended March 31, 2022 Interest Income $ 88,822 $ 17,500 $ 27 $ 106,349 Interest Expense 33,009 6,356 3,931 43,296 Net Interest Income/(Expense) $ 55,813 $ 11,144 $ (3,904) $ 63,053 Reversal of Provision/(Provision) for Credit Losses on Residential Whole Loans 3,516 (5) — 3,511 Net Interest Income/(Expense) after Reversal of Provision/(Provision) for Credit Losses $ 59,329 $ 11,139 $ (3,904) $ 66,564 Net loss on residential whole loans measured at fair value through earnings $ (253,127) $ (34,808) $ — $ (287,935) Impairment and other net loss on securities and other portfolio investments (2,921) — (780) (3,701) Net gain on real estate owned 8,735 (3) — 8,732 Net gain on derivatives used for risk management purposes 86,235 7,866 — 94,101 Net gain on securitized debt measured at fair value through earnings 57,579 6,538 — 64,117 Lima One - origination, servicing and other fee income — 14,494 — 14,494 Other, net 1,318 55 1,303 2,676 Total Other (Loss)/Income, net $ (102,181) $ (5,858) $ 523 $ (107,516) General and administrative expenses (including compensation) $ — $ 12,219 $ 16,034 $ 28,253 Loan servicing, financing, and other related costs 6,932 236 3,233 10,401 Amortization of intangible assets — 3,300 — 3,300 Net Loss $ (49,784) $ (10,474) $ (22,648) $ (82,906) Less Preferred Stock Dividend Requirement $ — $ — $ 8,219 $ 8,219 Net Loss Available to Common Stock and Participating Securities $ (49,784) $ (10,474) $ (30,867) $ (91,125) (Dollars in Thousands) Mortgage-Related Assets Lima One Corporate Total March 31, 2023 Total Assets $ 6,061,481 $ 2,873,951 $ 376,175 $ 9,311,607 December 31, 2022 Total Assets $ 6,065,557 $ 2,618,695 $ 428,153 $ 9,112,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Residential Whole Loans (Details)</t>
        </is>
      </c>
      <c r="B1" s="2" t="inlineStr">
        <is>
          <t>3 Months Ended</t>
        </is>
      </c>
    </row>
    <row r="2">
      <c r="B2" s="2" t="inlineStr">
        <is>
          <t>Mar. 31, 2023</t>
        </is>
      </c>
    </row>
    <row r="3">
      <c r="A3" s="3" t="inlineStr">
        <is>
          <t>Accounting Policies [Abstract]</t>
        </is>
      </c>
      <c r="B3" s="4" t="inlineStr">
        <is>
          <t xml:space="preserve"> </t>
        </is>
      </c>
    </row>
    <row r="4">
      <c r="A4" s="4" t="inlineStr">
        <is>
          <t>Number of days considered to classify loans delinquent</t>
        </is>
      </c>
      <c r="B4" s="4" t="inlineStr">
        <is>
          <t>60 days</t>
        </is>
      </c>
    </row>
    <row r="5">
      <c r="A5" s="4" t="inlineStr">
        <is>
          <t>Weighted Average LTV Ratio</t>
        </is>
      </c>
      <c r="B5" s="13" t="n">
        <v>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362452</v>
      </c>
      <c r="C3" s="6" t="n">
        <v>334183</v>
      </c>
    </row>
    <row r="4">
      <c r="A4" s="4" t="inlineStr">
        <is>
          <t>Overnight money market funds</t>
        </is>
      </c>
      <c r="B4" s="5" t="n">
        <v>322500</v>
      </c>
      <c r="C4" s="5" t="n">
        <v>267100</v>
      </c>
    </row>
    <row r="5">
      <c r="A5" s="4" t="inlineStr">
        <is>
          <t>Restricted cash</t>
        </is>
      </c>
      <c r="B5" s="6" t="n">
        <v>165137</v>
      </c>
      <c r="C5" s="6" t="n">
        <v>1598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Residential whole loans</t>
        </is>
      </c>
      <c r="B4" s="6" t="n">
        <v>119510</v>
      </c>
      <c r="C4" s="6" t="n">
        <v>99466</v>
      </c>
    </row>
    <row r="5">
      <c r="A5" s="4" t="inlineStr">
        <is>
          <t>Securities, at fair value</t>
        </is>
      </c>
      <c r="B5" s="5" t="n">
        <v>7308</v>
      </c>
      <c r="C5" s="5" t="n">
        <v>5275</v>
      </c>
    </row>
    <row r="6">
      <c r="A6" s="4" t="inlineStr">
        <is>
          <t>Other interest-earning assets</t>
        </is>
      </c>
      <c r="B6" s="5" t="n">
        <v>2351</v>
      </c>
      <c r="C6" s="5" t="n">
        <v>1506</v>
      </c>
    </row>
    <row r="7">
      <c r="A7" s="4" t="inlineStr">
        <is>
          <t>Cash and cash equivalent investments</t>
        </is>
      </c>
      <c r="B7" s="5" t="n">
        <v>3036</v>
      </c>
      <c r="C7" s="5" t="n">
        <v>102</v>
      </c>
    </row>
    <row r="8">
      <c r="A8" s="4" t="inlineStr">
        <is>
          <t>Interest Income</t>
        </is>
      </c>
      <c r="B8" s="5" t="n">
        <v>132205</v>
      </c>
      <c r="C8" s="5" t="n">
        <v>106349</v>
      </c>
    </row>
    <row r="9">
      <c r="A9" s="3" t="inlineStr">
        <is>
          <t>Interest Expense:</t>
        </is>
      </c>
      <c r="B9" s="4" t="inlineStr">
        <is>
          <t xml:space="preserve"> </t>
        </is>
      </c>
      <c r="C9" s="4" t="inlineStr">
        <is>
          <t xml:space="preserve"> </t>
        </is>
      </c>
    </row>
    <row r="10">
      <c r="A10" s="4" t="inlineStr">
        <is>
          <t>Asset-backed and other collateralized financing arrangements</t>
        </is>
      </c>
      <c r="B10" s="5" t="n">
        <v>88880</v>
      </c>
      <c r="C10" s="5" t="n">
        <v>39365</v>
      </c>
    </row>
    <row r="11">
      <c r="A11" s="4" t="inlineStr">
        <is>
          <t>Other interest expense</t>
        </is>
      </c>
      <c r="B11" s="5" t="n">
        <v>3956</v>
      </c>
      <c r="C11" s="5" t="n">
        <v>3931</v>
      </c>
    </row>
    <row r="12">
      <c r="A12" s="4" t="inlineStr">
        <is>
          <t>Interest Expense</t>
        </is>
      </c>
      <c r="B12" s="5" t="n">
        <v>92836</v>
      </c>
      <c r="C12" s="5" t="n">
        <v>43296</v>
      </c>
    </row>
    <row r="13">
      <c r="A13" s="4" t="inlineStr">
        <is>
          <t>Net Interest Income</t>
        </is>
      </c>
      <c r="B13" s="5" t="n">
        <v>39369</v>
      </c>
      <c r="C13" s="5" t="n">
        <v>63053</v>
      </c>
    </row>
    <row r="14">
      <c r="A14" s="4" t="inlineStr">
        <is>
          <t>Reversal of Provision for Credit Losses on Residential Whole Loans</t>
        </is>
      </c>
      <c r="B14" s="5" t="n">
        <v>13</v>
      </c>
      <c r="C14" s="5" t="n">
        <v>3511</v>
      </c>
    </row>
    <row r="15">
      <c r="A15" s="4" t="inlineStr">
        <is>
          <t>Net Interest Income after Reversal of Provision for Credit Losses</t>
        </is>
      </c>
      <c r="B15" s="5" t="n">
        <v>39382</v>
      </c>
      <c r="C15" s="5" t="n">
        <v>66564</v>
      </c>
    </row>
    <row r="16">
      <c r="A16" s="3" t="inlineStr">
        <is>
          <t>Other Income/(Loss), net:</t>
        </is>
      </c>
      <c r="B16" s="4" t="inlineStr">
        <is>
          <t xml:space="preserve"> </t>
        </is>
      </c>
      <c r="C16" s="4" t="inlineStr">
        <is>
          <t xml:space="preserve"> </t>
        </is>
      </c>
    </row>
    <row r="17">
      <c r="A17" s="4" t="inlineStr">
        <is>
          <t>Net gain/(loss) on residential whole loans measured at fair value through earnings</t>
        </is>
      </c>
      <c r="B17" s="5" t="n">
        <v>129174</v>
      </c>
      <c r="C17" s="5" t="n">
        <v>-287935</v>
      </c>
    </row>
    <row r="18">
      <c r="A18" s="4" t="inlineStr">
        <is>
          <t>Impairment and other net gain/(loss) on securities and other portfolio investments</t>
        </is>
      </c>
      <c r="B18" s="5" t="n">
        <v>2931</v>
      </c>
      <c r="C18" s="5" t="n">
        <v>-3701</v>
      </c>
    </row>
    <row r="19">
      <c r="A19" s="4" t="inlineStr">
        <is>
          <t>Net gain on real estate owned</t>
        </is>
      </c>
      <c r="B19" s="5" t="n">
        <v>3942</v>
      </c>
      <c r="C19" s="5" t="n">
        <v>8732</v>
      </c>
    </row>
    <row r="20">
      <c r="A20" s="4" t="inlineStr">
        <is>
          <t>Net (loss)/gain on derivatives used for risk management purposes</t>
        </is>
      </c>
      <c r="B20" s="5" t="n">
        <v>-21208</v>
      </c>
      <c r="C20" s="5" t="n">
        <v>94101</v>
      </c>
    </row>
    <row r="21">
      <c r="A21" s="4" t="inlineStr">
        <is>
          <t>Net (loss)/gain on securitized debt measured at fair value through earnings</t>
        </is>
      </c>
      <c r="B21" s="5" t="n">
        <v>-51725</v>
      </c>
      <c r="C21" s="5" t="n">
        <v>64117</v>
      </c>
    </row>
    <row r="22">
      <c r="A22" s="4" t="inlineStr">
        <is>
          <t>Lima One - origination, servicing and other fee income</t>
        </is>
      </c>
      <c r="B22" s="5" t="n">
        <v>8976</v>
      </c>
      <c r="C22" s="5" t="n">
        <v>14494</v>
      </c>
    </row>
    <row r="23">
      <c r="A23" s="4" t="inlineStr">
        <is>
          <t>Other, net</t>
        </is>
      </c>
      <c r="B23" s="5" t="n">
        <v>3172</v>
      </c>
      <c r="C23" s="5" t="n">
        <v>2676</v>
      </c>
    </row>
    <row r="24">
      <c r="A24" s="4" t="inlineStr">
        <is>
          <t>Other Income/(Loss), net</t>
        </is>
      </c>
      <c r="B24" s="5" t="n">
        <v>75262</v>
      </c>
      <c r="C24" s="5" t="n">
        <v>-107516</v>
      </c>
    </row>
    <row r="25">
      <c r="A25" s="3" t="inlineStr">
        <is>
          <t>Operating and Other Expense:</t>
        </is>
      </c>
      <c r="B25" s="4" t="inlineStr">
        <is>
          <t xml:space="preserve"> </t>
        </is>
      </c>
      <c r="C25" s="4" t="inlineStr">
        <is>
          <t xml:space="preserve"> </t>
        </is>
      </c>
    </row>
    <row r="26">
      <c r="A26" s="4" t="inlineStr">
        <is>
          <t>Compensation and benefits</t>
        </is>
      </c>
      <c r="B26" s="5" t="n">
        <v>20630</v>
      </c>
      <c r="C26" s="5" t="n">
        <v>19556</v>
      </c>
    </row>
    <row r="27">
      <c r="A27" s="4" t="inlineStr">
        <is>
          <t>Other general and administrative expense</t>
        </is>
      </c>
      <c r="B27" s="5" t="n">
        <v>10391</v>
      </c>
      <c r="C27" s="5" t="n">
        <v>8697</v>
      </c>
    </row>
    <row r="28">
      <c r="A28" s="4" t="inlineStr">
        <is>
          <t>Loan servicing, financing and other related costs</t>
        </is>
      </c>
      <c r="B28" s="5" t="n">
        <v>9539</v>
      </c>
      <c r="C28" s="5" t="n">
        <v>10401</v>
      </c>
    </row>
    <row r="29">
      <c r="A29" s="4" t="inlineStr">
        <is>
          <t>Amortization of intangible assets</t>
        </is>
      </c>
      <c r="B29" s="5" t="n">
        <v>1300</v>
      </c>
      <c r="C29" s="5" t="n">
        <v>3300</v>
      </c>
    </row>
    <row r="30">
      <c r="A30" s="4" t="inlineStr">
        <is>
          <t>Operating and Other Expense</t>
        </is>
      </c>
      <c r="B30" s="5" t="n">
        <v>41860</v>
      </c>
      <c r="C30" s="5" t="n">
        <v>41954</v>
      </c>
    </row>
    <row r="31">
      <c r="A31" s="4" t="inlineStr">
        <is>
          <t>Net Income/(Loss)</t>
        </is>
      </c>
      <c r="B31" s="5" t="n">
        <v>72784</v>
      </c>
      <c r="C31" s="5" t="n">
        <v>-82906</v>
      </c>
    </row>
    <row r="32">
      <c r="A32" s="4" t="inlineStr">
        <is>
          <t>Less Preferred Stock Dividend Requirement</t>
        </is>
      </c>
      <c r="B32" s="5" t="n">
        <v>8219</v>
      </c>
      <c r="C32" s="5" t="n">
        <v>8219</v>
      </c>
    </row>
    <row r="33">
      <c r="A33" s="4" t="inlineStr">
        <is>
          <t>Net Income/(Loss) Available to Common Stock and Participating Securities</t>
        </is>
      </c>
      <c r="B33" s="6" t="n">
        <v>64565</v>
      </c>
      <c r="C33" s="6" t="n">
        <v>-91125</v>
      </c>
    </row>
    <row r="34">
      <c r="A34" s="4" t="inlineStr">
        <is>
          <t>Basic Earnings/(Loss) per Common Share (in dollars per share)</t>
        </is>
      </c>
      <c r="B34" s="7" t="n">
        <v>0.63</v>
      </c>
      <c r="C34" s="7" t="n">
        <v>-0.86</v>
      </c>
    </row>
    <row r="35">
      <c r="A35" s="4" t="inlineStr">
        <is>
          <t>Diluted Earnings/(Loss) per Common Share (in dollars per share)</t>
        </is>
      </c>
      <c r="B35" s="7" t="n">
        <v>0.62</v>
      </c>
      <c r="C35" s="7" t="n">
        <v>-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Goodwill (Details) - USD ($) $ in Thousands</t>
        </is>
      </c>
      <c r="B1" s="2" t="inlineStr">
        <is>
          <t>3 Months Ended</t>
        </is>
      </c>
    </row>
    <row r="2">
      <c r="B2" s="2" t="inlineStr">
        <is>
          <t>Mar. 31, 2023</t>
        </is>
      </c>
      <c r="C2" s="2" t="inlineStr">
        <is>
          <t>Dec. 31, 2022</t>
        </is>
      </c>
      <c r="D2" s="2" t="inlineStr">
        <is>
          <t>Jul. 01, 2021</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Goodwill</t>
        </is>
      </c>
      <c r="B4" s="6" t="n">
        <v>61076</v>
      </c>
      <c r="C4" s="6" t="n">
        <v>61076</v>
      </c>
      <c r="D4" s="4" t="inlineStr">
        <is>
          <t xml:space="preserve"> </t>
        </is>
      </c>
    </row>
    <row r="5">
      <c r="A5" s="4" t="inlineStr">
        <is>
          <t>Intangible assets, net</t>
        </is>
      </c>
      <c r="B5" s="6" t="n">
        <v>10900</v>
      </c>
      <c r="C5" s="5" t="n">
        <v>122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Expected useful lives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row>
    <row r="11">
      <c r="A11" s="4" t="inlineStr">
        <is>
          <t>Expected useful lives (in years)</t>
        </is>
      </c>
      <c r="B11" s="4" t="inlineStr">
        <is>
          <t>10 years</t>
        </is>
      </c>
      <c r="C11" s="4" t="inlineStr">
        <is>
          <t xml:space="preserve"> </t>
        </is>
      </c>
      <c r="D11" s="4" t="inlineStr">
        <is>
          <t xml:space="preserve"> </t>
        </is>
      </c>
    </row>
    <row r="12">
      <c r="A12" s="4" t="inlineStr">
        <is>
          <t>Lima One</t>
        </is>
      </c>
      <c r="B12" s="4" t="inlineStr">
        <is>
          <t xml:space="preserve"> </t>
        </is>
      </c>
      <c r="C12" s="4" t="inlineStr">
        <is>
          <t xml:space="preserve"> </t>
        </is>
      </c>
      <c r="D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row>
    <row r="14">
      <c r="A14" s="4" t="inlineStr">
        <is>
          <t>Goodwill</t>
        </is>
      </c>
      <c r="B14" s="6" t="n">
        <v>61100</v>
      </c>
      <c r="C14" s="6" t="n">
        <v>61100</v>
      </c>
      <c r="D14" s="6" t="n">
        <v>61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8" customWidth="1" min="2" max="2"/>
  </cols>
  <sheetData>
    <row r="1">
      <c r="A1" s="1" t="inlineStr">
        <is>
          <t>Summary of Significant Accounting Policies - Leases and Depreciation (Details)</t>
        </is>
      </c>
      <c r="B1" s="2" t="inlineStr">
        <is>
          <t>3 Months Ended</t>
        </is>
      </c>
    </row>
    <row r="2">
      <c r="B2" s="2" t="inlineStr">
        <is>
          <t>Mar. 31, 2023</t>
        </is>
      </c>
    </row>
    <row r="3">
      <c r="A3" s="4" t="inlineStr">
        <is>
          <t>Furniture, fixtures, computers and related hardwares | Minimum</t>
        </is>
      </c>
      <c r="B3" s="4" t="inlineStr">
        <is>
          <t xml:space="preserve"> </t>
        </is>
      </c>
    </row>
    <row r="4">
      <c r="A4" s="3" t="inlineStr">
        <is>
          <t>Estimated useful life of long-lived assets</t>
        </is>
      </c>
      <c r="B4" s="4" t="inlineStr">
        <is>
          <t xml:space="preserve"> </t>
        </is>
      </c>
    </row>
    <row r="5">
      <c r="A5" s="4" t="inlineStr">
        <is>
          <t>Estimated useful life</t>
        </is>
      </c>
      <c r="B5" s="4" t="inlineStr">
        <is>
          <t>5 years</t>
        </is>
      </c>
    </row>
    <row r="6">
      <c r="A6" s="4" t="inlineStr">
        <is>
          <t>Furniture, fixtures, computers and related hardwares | Maximum</t>
        </is>
      </c>
      <c r="B6" s="4" t="inlineStr">
        <is>
          <t xml:space="preserve"> </t>
        </is>
      </c>
    </row>
    <row r="7">
      <c r="A7" s="3" t="inlineStr">
        <is>
          <t>Estimated useful life of long-lived assets</t>
        </is>
      </c>
      <c r="B7" s="4" t="inlineStr">
        <is>
          <t xml:space="preserve"> </t>
        </is>
      </c>
    </row>
    <row r="8">
      <c r="A8" s="4" t="inlineStr">
        <is>
          <t>Estimated useful life</t>
        </is>
      </c>
      <c r="B8" s="4" t="inlineStr">
        <is>
          <t>15 years</t>
        </is>
      </c>
    </row>
    <row r="9">
      <c r="A9" s="4" t="inlineStr">
        <is>
          <t>Building</t>
        </is>
      </c>
      <c r="B9" s="4" t="inlineStr">
        <is>
          <t xml:space="preserve"> </t>
        </is>
      </c>
    </row>
    <row r="10">
      <c r="A10" s="3" t="inlineStr">
        <is>
          <t>Estimated useful life of long-lived assets</t>
        </is>
      </c>
      <c r="B10" s="4" t="inlineStr">
        <is>
          <t xml:space="preserve"> </t>
        </is>
      </c>
    </row>
    <row r="11">
      <c r="A11" s="4" t="inlineStr">
        <is>
          <t>Estimated useful life</t>
        </is>
      </c>
      <c r="B11" s="4" t="inlineStr">
        <is>
          <t>27 years 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quity Based Compensation (Details) - RSUs</t>
        </is>
      </c>
      <c r="B1" s="2" t="inlineStr">
        <is>
          <t>3 Months Ended</t>
        </is>
      </c>
    </row>
    <row r="2">
      <c r="B2" s="2" t="inlineStr">
        <is>
          <t>Mar. 31, 2023</t>
        </is>
      </c>
    </row>
    <row r="3">
      <c r="A3" s="3" t="inlineStr">
        <is>
          <t>Share based compensation</t>
        </is>
      </c>
      <c r="B3" s="4" t="inlineStr">
        <is>
          <t xml:space="preserve"> </t>
        </is>
      </c>
    </row>
    <row r="4">
      <c r="A4" s="4" t="inlineStr">
        <is>
          <t>Vesting period of restricted share units (RSUs)</t>
        </is>
      </c>
      <c r="B4" s="4" t="inlineStr">
        <is>
          <t>3 years</t>
        </is>
      </c>
    </row>
    <row r="5">
      <c r="A5" s="4" t="inlineStr">
        <is>
          <t>Period for measuring market condition of award</t>
        </is>
      </c>
      <c r="B5"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arnings per Common Share (Details)</t>
        </is>
      </c>
      <c r="B1" s="2" t="inlineStr">
        <is>
          <t>Mar. 31, 2023</t>
        </is>
      </c>
      <c r="C1" s="2" t="inlineStr">
        <is>
          <t>Jun. 03, 2019</t>
        </is>
      </c>
    </row>
    <row r="2">
      <c r="A2" s="4" t="inlineStr">
        <is>
          <t>6.25% Convertible Senior Notes | Convertible Debt</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Stated interest rate</t>
        </is>
      </c>
      <c r="B4" s="8" t="n">
        <v>0.0625</v>
      </c>
      <c r="C4" s="8" t="n">
        <v>0.06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sidential Whole Loans - Narrative (Details) - USD ($) $ in Millions</t>
        </is>
      </c>
      <c r="B1" s="2" t="inlineStr">
        <is>
          <t>3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Total residential whole loans</t>
        </is>
      </c>
      <c r="B4" s="6" t="n">
        <v>7800</v>
      </c>
      <c r="C4" s="6" t="n">
        <v>7500</v>
      </c>
    </row>
    <row r="5">
      <c r="A5" s="3" t="inlineStr">
        <is>
          <t>Accounts, Notes, Loans and Financing Receivable [Line Items]</t>
        </is>
      </c>
      <c r="B5" s="4" t="inlineStr">
        <is>
          <t xml:space="preserve"> </t>
        </is>
      </c>
      <c r="C5" s="4" t="inlineStr">
        <is>
          <t xml:space="preserve"> </t>
        </is>
      </c>
    </row>
    <row r="6">
      <c r="A6" s="4" t="inlineStr">
        <is>
          <t>Interest income</t>
        </is>
      </c>
      <c r="B6" s="14" t="n">
        <v>3.6</v>
      </c>
      <c r="C6" s="4" t="inlineStr">
        <is>
          <t xml:space="preserve"> </t>
        </is>
      </c>
    </row>
    <row r="7">
      <c r="A7" s="4" t="inlineStr">
        <is>
          <t>Nonperforming</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ss on sale of financing receivable</t>
        </is>
      </c>
      <c r="B9" s="4" t="inlineStr">
        <is>
          <t xml:space="preserve"> </t>
        </is>
      </c>
      <c r="C9" s="14" t="n">
        <v>72.3</v>
      </c>
    </row>
    <row r="10">
      <c r="A10" s="4" t="inlineStr">
        <is>
          <t>Financing receivable, nonaccrual</t>
        </is>
      </c>
      <c r="B10" s="14" t="n">
        <v>389.1</v>
      </c>
      <c r="C10" s="14" t="n">
        <v>413.1</v>
      </c>
    </row>
    <row r="11">
      <c r="A11" s="4" t="inlineStr">
        <is>
          <t>Interest income</t>
        </is>
      </c>
      <c r="B11" s="14" t="n">
        <v>2.5</v>
      </c>
      <c r="C11" s="4" t="inlineStr">
        <is>
          <t xml:space="preserve"> </t>
        </is>
      </c>
    </row>
    <row r="12">
      <c r="A12" s="4" t="inlineStr">
        <is>
          <t>Agency eligible investor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sale</t>
        </is>
      </c>
      <c r="B14" s="4" t="inlineStr">
        <is>
          <t xml:space="preserve"> </t>
        </is>
      </c>
      <c r="C14" s="14" t="n">
        <v>337.8</v>
      </c>
    </row>
    <row r="15">
      <c r="A15" s="4" t="inlineStr">
        <is>
          <t>Agency eligible investor loans | Nonperforming</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sale</t>
        </is>
      </c>
      <c r="B17" s="4" t="inlineStr">
        <is>
          <t xml:space="preserve"> </t>
        </is>
      </c>
      <c r="C17" s="5" t="n">
        <v>598</v>
      </c>
    </row>
    <row r="18">
      <c r="A18" s="4" t="inlineStr">
        <is>
          <t>Purchased Performing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nonaccrual</t>
        </is>
      </c>
      <c r="B20" s="14" t="n">
        <v>192.5</v>
      </c>
      <c r="C20" s="14" t="n">
        <v>195.1</v>
      </c>
    </row>
    <row r="21">
      <c r="A21" s="4" t="inlineStr">
        <is>
          <t>Purchased Credit Deteriorated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nonaccrual</t>
        </is>
      </c>
      <c r="B23" s="14" t="n">
        <v>79.40000000000001</v>
      </c>
      <c r="C23" s="14" t="n">
        <v>80.5</v>
      </c>
    </row>
    <row r="24">
      <c r="A24" s="4" t="inlineStr">
        <is>
          <t>Without Associated Credit Losse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nonaccrual</t>
        </is>
      </c>
      <c r="B26" s="15" t="n">
        <v>70.2</v>
      </c>
      <c r="C26" s="15" t="n">
        <v>7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Residential Whole Loans (Details) $ in Thousands</t>
        </is>
      </c>
      <c r="B1" s="2" t="inlineStr">
        <is>
          <t>3 Months Ended</t>
        </is>
      </c>
    </row>
    <row r="2">
      <c r="B2" s="2" t="inlineStr">
        <is>
          <t>Dec. 31, 2022 USD ($) loan</t>
        </is>
      </c>
      <c r="C2" s="2" t="inlineStr">
        <is>
          <t>Mar. 31, 2023 USD ($) loan</t>
        </is>
      </c>
    </row>
    <row r="3">
      <c r="A3" s="3" t="inlineStr">
        <is>
          <t>Accounts, Notes, Loans and Financing Receivable [Line Items]</t>
        </is>
      </c>
      <c r="B3" s="4" t="inlineStr">
        <is>
          <t xml:space="preserve"> </t>
        </is>
      </c>
      <c r="C3" s="4" t="inlineStr">
        <is>
          <t xml:space="preserve"> </t>
        </is>
      </c>
    </row>
    <row r="4">
      <c r="A4" s="4" t="inlineStr">
        <is>
          <t>Loans</t>
        </is>
      </c>
      <c r="B4" s="4" t="inlineStr">
        <is>
          <t xml:space="preserve"> </t>
        </is>
      </c>
      <c r="C4" s="6" t="n">
        <v>1753080</v>
      </c>
    </row>
    <row r="5">
      <c r="A5" s="4" t="inlineStr">
        <is>
          <t>Allowance for Credit Losses</t>
        </is>
      </c>
      <c r="B5" s="6" t="n">
        <v>-35314</v>
      </c>
      <c r="C5" s="5" t="n">
        <v>-33061</v>
      </c>
    </row>
    <row r="6">
      <c r="A6" s="4" t="inlineStr">
        <is>
          <t>Total Residential Whole Loans</t>
        </is>
      </c>
      <c r="B6" s="6" t="n">
        <v>7518739</v>
      </c>
      <c r="C6" s="6" t="n">
        <v>7794250</v>
      </c>
    </row>
    <row r="7">
      <c r="A7" s="4" t="inlineStr">
        <is>
          <t>Number of loans | loan</t>
        </is>
      </c>
      <c r="B7" s="5" t="n">
        <v>23843</v>
      </c>
      <c r="C7" s="5" t="n">
        <v>24052</v>
      </c>
    </row>
    <row r="8">
      <c r="A8" s="4" t="inlineStr">
        <is>
          <t>Agency eligible investor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sale</t>
        </is>
      </c>
      <c r="B10" s="6" t="n">
        <v>337800</v>
      </c>
      <c r="C10" s="4" t="inlineStr">
        <is>
          <t xml:space="preserve"> </t>
        </is>
      </c>
    </row>
    <row r="11">
      <c r="A11" s="4" t="inlineStr">
        <is>
          <t>Carrying Val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llowance for Credit Losses</t>
        </is>
      </c>
      <c r="B13" s="5" t="n">
        <v>-35314</v>
      </c>
      <c r="C13" s="6" t="n">
        <v>-33061</v>
      </c>
    </row>
    <row r="14">
      <c r="A14" s="4" t="inlineStr">
        <is>
          <t>Total Residential Whole Loans</t>
        </is>
      </c>
      <c r="B14" s="6" t="n">
        <v>1791215</v>
      </c>
      <c r="C14" s="6" t="n">
        <v>1720018</v>
      </c>
    </row>
    <row r="15">
      <c r="A15" s="4" t="inlineStr">
        <is>
          <t>Number of loans | loan</t>
        </is>
      </c>
      <c r="B15" s="5" t="n">
        <v>7126</v>
      </c>
      <c r="C15" s="5" t="n">
        <v>6930</v>
      </c>
    </row>
    <row r="16">
      <c r="A16" s="4" t="inlineStr">
        <is>
          <t>Fair Val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llowance for Credit Losses</t>
        </is>
      </c>
      <c r="B18" s="6" t="n">
        <v>0</v>
      </c>
      <c r="C18" s="6" t="n">
        <v>0</v>
      </c>
    </row>
    <row r="19">
      <c r="A19" s="4" t="inlineStr">
        <is>
          <t>Total Residential Whole Loans</t>
        </is>
      </c>
      <c r="B19" s="6" t="n">
        <v>5727524</v>
      </c>
      <c r="C19" s="6" t="n">
        <v>6074232</v>
      </c>
    </row>
    <row r="20">
      <c r="A20" s="4" t="inlineStr">
        <is>
          <t>Number of loans | loan</t>
        </is>
      </c>
      <c r="B20" s="5" t="n">
        <v>16717</v>
      </c>
      <c r="C20" s="5" t="n">
        <v>17122</v>
      </c>
    </row>
    <row r="21">
      <c r="A21" s="4" t="inlineStr">
        <is>
          <t>Performing</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6" t="n">
        <v>6287650</v>
      </c>
      <c r="C23" s="6" t="n">
        <v>6591264</v>
      </c>
    </row>
    <row r="24">
      <c r="A24" s="4" t="inlineStr">
        <is>
          <t>Performing | Carrying Valu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t>
        </is>
      </c>
      <c r="B26" s="5" t="n">
        <v>1356235</v>
      </c>
      <c r="C26" s="5" t="n">
        <v>1292399</v>
      </c>
    </row>
    <row r="27">
      <c r="A27" s="4" t="inlineStr">
        <is>
          <t>Performing | Fair Valu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5" t="n">
        <v>4931415</v>
      </c>
      <c r="C29" s="5" t="n">
        <v>5298865</v>
      </c>
    </row>
    <row r="30">
      <c r="A30" s="4" t="inlineStr">
        <is>
          <t>Nonperforming</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t>
        </is>
      </c>
      <c r="B32" s="5" t="n">
        <v>796109</v>
      </c>
      <c r="C32" s="5" t="n">
        <v>775367</v>
      </c>
    </row>
    <row r="33">
      <c r="A33" s="4" t="inlineStr">
        <is>
          <t>Nonperforming | Agency eligible investor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sale</t>
        </is>
      </c>
      <c r="B35" s="5" t="n">
        <v>598000</v>
      </c>
      <c r="C35" s="4" t="inlineStr">
        <is>
          <t xml:space="preserve"> </t>
        </is>
      </c>
    </row>
    <row r="36">
      <c r="A36" s="4" t="inlineStr">
        <is>
          <t>Nonperforming | Carrying Valu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t>
        </is>
      </c>
      <c r="B38" s="5" t="n">
        <v>0</v>
      </c>
      <c r="C38" s="5" t="n">
        <v>0</v>
      </c>
    </row>
    <row r="39">
      <c r="A39" s="4" t="inlineStr">
        <is>
          <t>Nonperforming | Fair Valu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t>
        </is>
      </c>
      <c r="B41" s="5" t="n">
        <v>796109</v>
      </c>
      <c r="C41" s="5" t="n">
        <v>775367</v>
      </c>
    </row>
    <row r="42">
      <c r="A42" s="4" t="inlineStr">
        <is>
          <t>Non-QM loan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t>
        </is>
      </c>
      <c r="B44" s="4" t="inlineStr">
        <is>
          <t xml:space="preserve"> </t>
        </is>
      </c>
      <c r="C44" s="5" t="n">
        <v>958099</v>
      </c>
    </row>
    <row r="45">
      <c r="A45" s="4" t="inlineStr">
        <is>
          <t>Non-QM loans | Performing</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t>
        </is>
      </c>
      <c r="B47" s="5" t="n">
        <v>3359830</v>
      </c>
      <c r="C47" s="5" t="n">
        <v>3459231</v>
      </c>
    </row>
    <row r="48">
      <c r="A48" s="4" t="inlineStr">
        <is>
          <t>Non-QM loans | Performing | Carrying Valu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t>
        </is>
      </c>
      <c r="B50" s="5" t="n">
        <v>987282</v>
      </c>
      <c r="C50" s="5" t="n">
        <v>958099</v>
      </c>
    </row>
    <row r="51">
      <c r="A51" s="4" t="inlineStr">
        <is>
          <t>Non-QM loans | Performing | Fair Value</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t>
        </is>
      </c>
      <c r="B53" s="5" t="n">
        <v>2372548</v>
      </c>
      <c r="C53" s="5" t="n">
        <v>2501132</v>
      </c>
    </row>
    <row r="54">
      <c r="A54" s="4" t="inlineStr">
        <is>
          <t>Transitional loans | Performing</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t>
        </is>
      </c>
      <c r="B56" s="5" t="n">
        <v>1417220</v>
      </c>
      <c r="C56" s="5" t="n">
        <v>1524905</v>
      </c>
    </row>
    <row r="57">
      <c r="A57" s="4" t="inlineStr">
        <is>
          <t>Transitional loans | Performing | Carrying Valu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t>
        </is>
      </c>
      <c r="B59" s="5" t="n">
        <v>75188</v>
      </c>
      <c r="C59" s="5" t="n">
        <v>53272</v>
      </c>
    </row>
    <row r="60">
      <c r="A60" s="4" t="inlineStr">
        <is>
          <t>Transitional loans | Performing | Fair Valu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t>
        </is>
      </c>
      <c r="B62" s="5" t="n">
        <v>1342032</v>
      </c>
      <c r="C62" s="5" t="n">
        <v>1471633</v>
      </c>
    </row>
    <row r="63">
      <c r="A63" s="4" t="inlineStr">
        <is>
          <t>Single-family rental loans</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Loans</t>
        </is>
      </c>
      <c r="B65" s="4" t="inlineStr">
        <is>
          <t xml:space="preserve"> </t>
        </is>
      </c>
      <c r="C65" s="5" t="n">
        <v>201563</v>
      </c>
    </row>
    <row r="66">
      <c r="A66" s="4" t="inlineStr">
        <is>
          <t>Single-family rental loans | Performing</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Loans</t>
        </is>
      </c>
      <c r="B68" s="5" t="n">
        <v>1376574</v>
      </c>
      <c r="C68" s="5" t="n">
        <v>1466809</v>
      </c>
    </row>
    <row r="69">
      <c r="A69" s="4" t="inlineStr">
        <is>
          <t>Single-family rental loans | Performing | Carrying Val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t>
        </is>
      </c>
      <c r="B71" s="5" t="n">
        <v>210833</v>
      </c>
      <c r="C71" s="5" t="n">
        <v>201563</v>
      </c>
    </row>
    <row r="72">
      <c r="A72" s="4" t="inlineStr">
        <is>
          <t>Single-family rental loans | Performing | Fair Value</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t>
        </is>
      </c>
      <c r="B74" s="5" t="n">
        <v>1165741</v>
      </c>
      <c r="C74" s="5" t="n">
        <v>1265246</v>
      </c>
    </row>
    <row r="75">
      <c r="A75" s="4" t="inlineStr">
        <is>
          <t>Seasoned performing loan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t>
        </is>
      </c>
      <c r="B77" s="4" t="inlineStr">
        <is>
          <t xml:space="preserve"> </t>
        </is>
      </c>
      <c r="C77" s="5" t="n">
        <v>79465</v>
      </c>
    </row>
    <row r="78">
      <c r="A78" s="4" t="inlineStr">
        <is>
          <t>Seasoned performing loans | Performing</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t>
        </is>
      </c>
      <c r="B80" s="5" t="n">
        <v>82932</v>
      </c>
      <c r="C80" s="5" t="n">
        <v>79465</v>
      </c>
    </row>
    <row r="81">
      <c r="A81" s="4" t="inlineStr">
        <is>
          <t>Seasoned performing loans | Performing | Carrying Valu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t>
        </is>
      </c>
      <c r="B83" s="5" t="n">
        <v>82932</v>
      </c>
      <c r="C83" s="5" t="n">
        <v>79465</v>
      </c>
    </row>
    <row r="84">
      <c r="A84" s="4" t="inlineStr">
        <is>
          <t>Seasoned performing loans | Performing | Fair Value</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Loans</t>
        </is>
      </c>
      <c r="B86" s="5" t="n">
        <v>0</v>
      </c>
      <c r="C86" s="5" t="n">
        <v>0</v>
      </c>
    </row>
    <row r="87">
      <c r="A87" s="4" t="inlineStr">
        <is>
          <t>Agency eligible investor loans | Performing</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Loans</t>
        </is>
      </c>
      <c r="B89" s="5" t="n">
        <v>51094</v>
      </c>
      <c r="C89" s="5" t="n">
        <v>60854</v>
      </c>
    </row>
    <row r="90">
      <c r="A90" s="4" t="inlineStr">
        <is>
          <t>Agency eligible investor loans | Performing | Carrying Valu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Loans</t>
        </is>
      </c>
      <c r="B92" s="5" t="n">
        <v>0</v>
      </c>
      <c r="C92" s="5" t="n">
        <v>0</v>
      </c>
    </row>
    <row r="93">
      <c r="A93" s="4" t="inlineStr">
        <is>
          <t>Agency eligible investor loans | Performing | Fair Value</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Loans</t>
        </is>
      </c>
      <c r="B95" s="5" t="n">
        <v>51094</v>
      </c>
      <c r="C95" s="5" t="n">
        <v>60854</v>
      </c>
    </row>
    <row r="96">
      <c r="A96" s="4" t="inlineStr">
        <is>
          <t>Purchased Credit Deteriorated Loans</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Loans</t>
        </is>
      </c>
      <c r="B98" s="5" t="n">
        <v>470294</v>
      </c>
      <c r="C98" s="5" t="n">
        <v>460680</v>
      </c>
    </row>
    <row r="99">
      <c r="A99" s="4" t="inlineStr">
        <is>
          <t>Purchased Credit Deteriorated Loans | Carrying Value</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Loans</t>
        </is>
      </c>
      <c r="B101" s="5" t="n">
        <v>470294</v>
      </c>
      <c r="C101" s="5" t="n">
        <v>460680</v>
      </c>
    </row>
    <row r="102">
      <c r="A102" s="4" t="inlineStr">
        <is>
          <t>Purchased Credit Deteriorated Loans | Fair Value</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Loans</t>
        </is>
      </c>
      <c r="B104" s="5" t="n">
        <v>0</v>
      </c>
      <c r="C104" s="5" t="n">
        <v>0</v>
      </c>
    </row>
    <row r="105">
      <c r="A105" s="4" t="inlineStr">
        <is>
          <t>Single Family Residential Loans</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Loans</t>
        </is>
      </c>
      <c r="B107" s="5" t="n">
        <v>784900</v>
      </c>
      <c r="C107" s="5" t="n">
        <v>825900</v>
      </c>
    </row>
    <row r="108">
      <c r="A108" s="4" t="inlineStr">
        <is>
          <t>Multi-Family Transitional Loans</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Loans</t>
        </is>
      </c>
      <c r="B110" s="6" t="n">
        <v>632300</v>
      </c>
      <c r="C110" s="6" t="n">
        <v>699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Whole Loans - Residential Whole Loans, at Carrying Value Additional Information (Details) - USD ($) $ in Thousands</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Weighted Average LTV Ratio</t>
        </is>
      </c>
      <c r="B4" s="13" t="n">
        <v>0.8</v>
      </c>
      <c r="C4" s="4" t="inlineStr">
        <is>
          <t xml:space="preserve"> </t>
        </is>
      </c>
    </row>
    <row r="5">
      <c r="A5" s="4" t="inlineStr">
        <is>
          <t>Loans</t>
        </is>
      </c>
      <c r="B5" s="6" t="n">
        <v>1753080</v>
      </c>
      <c r="C5" s="4" t="inlineStr">
        <is>
          <t xml:space="preserve"> </t>
        </is>
      </c>
    </row>
    <row r="6">
      <c r="A6" s="4" t="inlineStr">
        <is>
          <t>Non-QM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t>
        </is>
      </c>
      <c r="B8" s="5" t="n">
        <v>958099</v>
      </c>
      <c r="C8" s="4" t="inlineStr">
        <is>
          <t xml:space="preserve"> </t>
        </is>
      </c>
    </row>
    <row r="9">
      <c r="A9" s="4" t="inlineStr">
        <is>
          <t>Transitional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5" t="n">
        <v>53272</v>
      </c>
      <c r="C11" s="4" t="inlineStr">
        <is>
          <t xml:space="preserve"> </t>
        </is>
      </c>
    </row>
    <row r="12">
      <c r="A12" s="4" t="inlineStr">
        <is>
          <t>Single-family rental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t>
        </is>
      </c>
      <c r="B14" s="5" t="n">
        <v>201563</v>
      </c>
      <c r="C14" s="4" t="inlineStr">
        <is>
          <t xml:space="preserve"> </t>
        </is>
      </c>
    </row>
    <row r="15">
      <c r="A15" s="4" t="inlineStr">
        <is>
          <t>Seasoned performing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t>
        </is>
      </c>
      <c r="B17" s="6" t="n">
        <v>79465</v>
      </c>
      <c r="C17" s="4" t="inlineStr">
        <is>
          <t xml:space="preserve"> </t>
        </is>
      </c>
    </row>
    <row r="18">
      <c r="A18" s="4" t="inlineStr">
        <is>
          <t>Multi-Family Transitional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Weighted Average LTV Ratio</t>
        </is>
      </c>
      <c r="B20" s="13" t="n">
        <v>0.64</v>
      </c>
      <c r="C20" s="13" t="n">
        <v>0.64</v>
      </c>
    </row>
    <row r="21">
      <c r="A21" s="4" t="inlineStr">
        <is>
          <t>Loans</t>
        </is>
      </c>
      <c r="B21" s="6" t="n">
        <v>699000</v>
      </c>
      <c r="C21" s="6" t="n">
        <v>632300</v>
      </c>
    </row>
    <row r="22">
      <c r="A22" s="4" t="inlineStr">
        <is>
          <t>Financing Receivable, Weighted Average Term To Maturity</t>
        </is>
      </c>
      <c r="B22" s="4" t="inlineStr">
        <is>
          <t>16 months</t>
        </is>
      </c>
      <c r="C22" s="4" t="inlineStr">
        <is>
          <t>18 months</t>
        </is>
      </c>
    </row>
    <row r="23">
      <c r="A23" s="4" t="inlineStr">
        <is>
          <t>Settled Whole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Purchased Performing Loans</t>
        </is>
      </c>
      <c r="B25" s="6" t="n">
        <v>6579108</v>
      </c>
      <c r="C25" s="6" t="n">
        <v>6273743</v>
      </c>
    </row>
    <row r="26">
      <c r="A26" s="4" t="inlineStr">
        <is>
          <t>Unpaid Principal Balance (“UPB”)</t>
        </is>
      </c>
      <c r="B26" s="6" t="n">
        <v>6921980</v>
      </c>
      <c r="C26" s="6" t="n">
        <v>6741786</v>
      </c>
    </row>
    <row r="27">
      <c r="A27" s="4" t="inlineStr">
        <is>
          <t>Weighted Average Coupon</t>
        </is>
      </c>
      <c r="B27" s="8" t="n">
        <v>0.0596</v>
      </c>
      <c r="C27" s="8" t="n">
        <v>0.0578</v>
      </c>
    </row>
    <row r="28">
      <c r="A28" s="4" t="inlineStr">
        <is>
          <t>Weighted Average Term to Maturity (Months)</t>
        </is>
      </c>
      <c r="B28" s="4" t="inlineStr">
        <is>
          <t>265 months</t>
        </is>
      </c>
      <c r="C28" s="4" t="inlineStr">
        <is>
          <t>271 months</t>
        </is>
      </c>
    </row>
    <row r="29">
      <c r="A29" s="4" t="inlineStr">
        <is>
          <t>60+ Delinquency %</t>
        </is>
      </c>
      <c r="B29" s="8" t="n">
        <v>0.031</v>
      </c>
      <c r="C29" s="8" t="n">
        <v>0.031</v>
      </c>
    </row>
    <row r="30">
      <c r="A30" s="4" t="inlineStr">
        <is>
          <t>Settled Whole Loans | Non-QM loan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Purchased Performing Loans</t>
        </is>
      </c>
      <c r="B32" s="6" t="n">
        <v>3452086</v>
      </c>
      <c r="C32" s="6" t="n">
        <v>3352471</v>
      </c>
    </row>
    <row r="33">
      <c r="A33" s="4" t="inlineStr">
        <is>
          <t>Unpaid Principal Balance (“UPB”)</t>
        </is>
      </c>
      <c r="B33" s="6" t="n">
        <v>3683664</v>
      </c>
      <c r="C33" s="6" t="n">
        <v>3671468</v>
      </c>
    </row>
    <row r="34">
      <c r="A34" s="4" t="inlineStr">
        <is>
          <t>Weighted Average Coupon</t>
        </is>
      </c>
      <c r="B34" s="8" t="n">
        <v>0.0522</v>
      </c>
      <c r="C34" s="8" t="n">
        <v>0.0513</v>
      </c>
    </row>
    <row r="35">
      <c r="A35" s="4" t="inlineStr">
        <is>
          <t>Weighted Average Term to Maturity (Months)</t>
        </is>
      </c>
      <c r="B35" s="4" t="inlineStr">
        <is>
          <t>349 months</t>
        </is>
      </c>
      <c r="C35" s="4" t="inlineStr">
        <is>
          <t>351 months</t>
        </is>
      </c>
    </row>
    <row r="36">
      <c r="A36" s="4" t="inlineStr">
        <is>
          <t>Weighted Average LTV Ratio</t>
        </is>
      </c>
      <c r="B36" s="13" t="n">
        <v>0.65</v>
      </c>
      <c r="C36" s="13" t="n">
        <v>0.65</v>
      </c>
    </row>
    <row r="37">
      <c r="A37" s="4" t="inlineStr">
        <is>
          <t>Weighted Average Original FICO</t>
        </is>
      </c>
      <c r="B37" s="5" t="n">
        <v>735</v>
      </c>
      <c r="C37" s="5" t="n">
        <v>733</v>
      </c>
    </row>
    <row r="38">
      <c r="A38" s="4" t="inlineStr">
        <is>
          <t>60+ Delinquency %</t>
        </is>
      </c>
      <c r="B38" s="8" t="n">
        <v>0.027</v>
      </c>
      <c r="C38" s="8" t="n">
        <v>0.026</v>
      </c>
    </row>
    <row r="39">
      <c r="A39" s="4" t="inlineStr">
        <is>
          <t>Settled Whole Loans | Non-QM loans | Curren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Aging by UPB</t>
        </is>
      </c>
      <c r="B41" s="6" t="n">
        <v>3508600</v>
      </c>
      <c r="C41" s="6" t="n">
        <v>3520671</v>
      </c>
    </row>
    <row r="42">
      <c r="A42" s="4" t="inlineStr">
        <is>
          <t>Settled Whole Loans | Non-QM loans | 30-59</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Aging by UPB</t>
        </is>
      </c>
      <c r="B44" s="5" t="n">
        <v>74897</v>
      </c>
      <c r="C44" s="5" t="n">
        <v>56825</v>
      </c>
    </row>
    <row r="45">
      <c r="A45" s="4" t="inlineStr">
        <is>
          <t>Settled Whole Loans | Non-QM loans | 60-89</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Aging by UPB</t>
        </is>
      </c>
      <c r="B47" s="5" t="n">
        <v>38599</v>
      </c>
      <c r="C47" s="5" t="n">
        <v>32253</v>
      </c>
    </row>
    <row r="48">
      <c r="A48" s="4" t="inlineStr">
        <is>
          <t>Settled Whole Loans | Non-QM loans | 90 or mor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Aging by UPB</t>
        </is>
      </c>
      <c r="B50" s="5" t="n">
        <v>61568</v>
      </c>
      <c r="C50" s="5" t="n">
        <v>61719</v>
      </c>
    </row>
    <row r="51">
      <c r="A51" s="4" t="inlineStr">
        <is>
          <t>Settled Whole Loans | Transitional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Purchased Performing Loans</t>
        </is>
      </c>
      <c r="B53" s="5" t="n">
        <v>1521279</v>
      </c>
      <c r="C53" s="5" t="n">
        <v>1411997</v>
      </c>
    </row>
    <row r="54">
      <c r="A54" s="4" t="inlineStr">
        <is>
          <t>Unpaid Principal Balance (“UPB”)</t>
        </is>
      </c>
      <c r="B54" s="6" t="n">
        <v>1537094</v>
      </c>
      <c r="C54" s="6" t="n">
        <v>1431692</v>
      </c>
    </row>
    <row r="55">
      <c r="A55" s="4" t="inlineStr">
        <is>
          <t>Weighted Average Coupon</t>
        </is>
      </c>
      <c r="B55" s="8" t="n">
        <v>0.08069999999999999</v>
      </c>
      <c r="C55" s="8" t="n">
        <v>0.07779999999999999</v>
      </c>
    </row>
    <row r="56">
      <c r="A56" s="4" t="inlineStr">
        <is>
          <t>Weighted Average Term to Maturity (Months)</t>
        </is>
      </c>
      <c r="B56" s="4" t="inlineStr">
        <is>
          <t>11 months</t>
        </is>
      </c>
      <c r="C56" s="4" t="inlineStr">
        <is>
          <t>12 months</t>
        </is>
      </c>
    </row>
    <row r="57">
      <c r="A57" s="4" t="inlineStr">
        <is>
          <t>Weighted Average LTV Ratio</t>
        </is>
      </c>
      <c r="B57" s="13" t="n">
        <v>0.65</v>
      </c>
      <c r="C57" s="13" t="n">
        <v>0.66</v>
      </c>
    </row>
    <row r="58">
      <c r="A58" s="4" t="inlineStr">
        <is>
          <t>Weighted Average Original FICO</t>
        </is>
      </c>
      <c r="B58" s="5" t="n">
        <v>746</v>
      </c>
      <c r="C58" s="5" t="n">
        <v>746</v>
      </c>
    </row>
    <row r="59">
      <c r="A59" s="4" t="inlineStr">
        <is>
          <t>60+ Delinquency %</t>
        </is>
      </c>
      <c r="B59" s="8" t="n">
        <v>0.048</v>
      </c>
      <c r="C59" s="8" t="n">
        <v>0.053</v>
      </c>
    </row>
    <row r="60">
      <c r="A60" s="4" t="inlineStr">
        <is>
          <t>Settled Whole Loans | Transitional loans | Current</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Aging by UPB</t>
        </is>
      </c>
      <c r="B62" s="6" t="n">
        <v>1449593</v>
      </c>
      <c r="C62" s="6" t="n">
        <v>1348815</v>
      </c>
    </row>
    <row r="63">
      <c r="A63" s="4" t="inlineStr">
        <is>
          <t>Settled Whole Loans | Transitional loans | 30-59</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Aging by UPB</t>
        </is>
      </c>
      <c r="B65" s="5" t="n">
        <v>14063</v>
      </c>
      <c r="C65" s="5" t="n">
        <v>6463</v>
      </c>
    </row>
    <row r="66">
      <c r="A66" s="4" t="inlineStr">
        <is>
          <t>Settled Whole Loans | Transitional loans | 60-89</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Aging by UPB</t>
        </is>
      </c>
      <c r="B68" s="5" t="n">
        <v>7522</v>
      </c>
      <c r="C68" s="5" t="n">
        <v>2234</v>
      </c>
    </row>
    <row r="69">
      <c r="A69" s="4" t="inlineStr">
        <is>
          <t>Settled Whole Loans | Transitional loans | 90 or mor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Aging by UPB</t>
        </is>
      </c>
      <c r="B71" s="5" t="n">
        <v>65916</v>
      </c>
      <c r="C71" s="5" t="n">
        <v>74180</v>
      </c>
    </row>
    <row r="72">
      <c r="A72" s="4" t="inlineStr">
        <is>
          <t>Settled Whole Loans | Single-family rental loan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Purchased Performing Loans</t>
        </is>
      </c>
      <c r="B74" s="5" t="n">
        <v>1465469</v>
      </c>
      <c r="C74" s="5" t="n">
        <v>1375297</v>
      </c>
    </row>
    <row r="75">
      <c r="A75" s="4" t="inlineStr">
        <is>
          <t>Unpaid Principal Balance (“UPB”)</t>
        </is>
      </c>
      <c r="B75" s="6" t="n">
        <v>1542253</v>
      </c>
      <c r="C75" s="6" t="n">
        <v>1485967</v>
      </c>
    </row>
    <row r="76">
      <c r="A76" s="4" t="inlineStr">
        <is>
          <t>Weighted Average Coupon</t>
        </is>
      </c>
      <c r="B76" s="8" t="n">
        <v>0.0587</v>
      </c>
      <c r="C76" s="8" t="n">
        <v>0.0574</v>
      </c>
    </row>
    <row r="77">
      <c r="A77" s="4" t="inlineStr">
        <is>
          <t>Weighted Average Term to Maturity (Months)</t>
        </is>
      </c>
      <c r="B77" s="4" t="inlineStr">
        <is>
          <t>322 months</t>
        </is>
      </c>
      <c r="C77" s="4" t="inlineStr">
        <is>
          <t>324 months</t>
        </is>
      </c>
    </row>
    <row r="78">
      <c r="A78" s="4" t="inlineStr">
        <is>
          <t>Weighted Average LTV Ratio</t>
        </is>
      </c>
      <c r="B78" s="13" t="n">
        <v>0.6899999999999999</v>
      </c>
      <c r="C78" s="13" t="n">
        <v>0.6899999999999999</v>
      </c>
    </row>
    <row r="79">
      <c r="A79" s="4" t="inlineStr">
        <is>
          <t>Weighted Average Original FICO</t>
        </is>
      </c>
      <c r="B79" s="5" t="n">
        <v>737</v>
      </c>
      <c r="C79" s="5" t="n">
        <v>737</v>
      </c>
    </row>
    <row r="80">
      <c r="A80" s="4" t="inlineStr">
        <is>
          <t>60+ Delinquency %</t>
        </is>
      </c>
      <c r="B80" s="8" t="n">
        <v>0.026</v>
      </c>
      <c r="C80" s="8" t="n">
        <v>0.024</v>
      </c>
    </row>
    <row r="81">
      <c r="A81" s="4" t="inlineStr">
        <is>
          <t>Settled Whole Loans | Single-family rental loans | Current</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Aging by UPB</t>
        </is>
      </c>
      <c r="B83" s="6" t="n">
        <v>1492800</v>
      </c>
      <c r="C83" s="6" t="n">
        <v>1442095</v>
      </c>
    </row>
    <row r="84">
      <c r="A84" s="4" t="inlineStr">
        <is>
          <t>Settled Whole Loans | Single-family rental loans | 30-59</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Aging by UPB</t>
        </is>
      </c>
      <c r="B86" s="5" t="n">
        <v>10113</v>
      </c>
      <c r="C86" s="5" t="n">
        <v>8431</v>
      </c>
    </row>
    <row r="87">
      <c r="A87" s="4" t="inlineStr">
        <is>
          <t>Settled Whole Loans | Single-family rental loans | 60-89</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Aging by UPB</t>
        </is>
      </c>
      <c r="B89" s="5" t="n">
        <v>5527</v>
      </c>
      <c r="C89" s="5" t="n">
        <v>7978</v>
      </c>
    </row>
    <row r="90">
      <c r="A90" s="4" t="inlineStr">
        <is>
          <t>Settled Whole Loans | Single-family rental loans | 90 or mor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Aging by UPB</t>
        </is>
      </c>
      <c r="B92" s="5" t="n">
        <v>33813</v>
      </c>
      <c r="C92" s="5" t="n">
        <v>27463</v>
      </c>
    </row>
    <row r="93">
      <c r="A93" s="4" t="inlineStr">
        <is>
          <t>Settled Whole Loans | Seasoned performing loan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Purchased Performing Loans</t>
        </is>
      </c>
      <c r="B95" s="5" t="n">
        <v>79420</v>
      </c>
      <c r="C95" s="5" t="n">
        <v>82884</v>
      </c>
    </row>
    <row r="96">
      <c r="A96" s="4" t="inlineStr">
        <is>
          <t>Unpaid Principal Balance (“UPB”)</t>
        </is>
      </c>
      <c r="B96" s="6" t="n">
        <v>87079</v>
      </c>
      <c r="C96" s="6" t="n">
        <v>90843</v>
      </c>
    </row>
    <row r="97">
      <c r="A97" s="4" t="inlineStr">
        <is>
          <t>Weighted Average Coupon</t>
        </is>
      </c>
      <c r="B97" s="8" t="n">
        <v>0.0369</v>
      </c>
      <c r="C97" s="8" t="n">
        <v>0.0331</v>
      </c>
    </row>
    <row r="98">
      <c r="A98" s="4" t="inlineStr">
        <is>
          <t>Weighted Average Term to Maturity (Months)</t>
        </is>
      </c>
      <c r="B98" s="4" t="inlineStr">
        <is>
          <t>149 months</t>
        </is>
      </c>
      <c r="C98" s="4" t="inlineStr">
        <is>
          <t>151 months</t>
        </is>
      </c>
    </row>
    <row r="99">
      <c r="A99" s="4" t="inlineStr">
        <is>
          <t>Weighted Average LTV Ratio</t>
        </is>
      </c>
      <c r="B99" s="13" t="n">
        <v>0.3</v>
      </c>
      <c r="C99" s="13" t="n">
        <v>0.3</v>
      </c>
    </row>
    <row r="100">
      <c r="A100" s="4" t="inlineStr">
        <is>
          <t>Weighted Average Original FICO</t>
        </is>
      </c>
      <c r="B100" s="5" t="n">
        <v>724</v>
      </c>
      <c r="C100" s="5" t="n">
        <v>714</v>
      </c>
    </row>
    <row r="101">
      <c r="A101" s="4" t="inlineStr">
        <is>
          <t>60+ Delinquency %</t>
        </is>
      </c>
      <c r="B101" s="8" t="n">
        <v>0.052</v>
      </c>
      <c r="C101" s="8" t="n">
        <v>0.059</v>
      </c>
    </row>
    <row r="102">
      <c r="A102" s="4" t="inlineStr">
        <is>
          <t>Settled Whole Loans | Seasoned performing loans | Current</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Aging by UPB</t>
        </is>
      </c>
      <c r="B104" s="6" t="n">
        <v>81207</v>
      </c>
      <c r="C104" s="6" t="n">
        <v>84514</v>
      </c>
    </row>
    <row r="105">
      <c r="A105" s="4" t="inlineStr">
        <is>
          <t>Settled Whole Loans | Seasoned performing loans | 30-59</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Aging by UPB</t>
        </is>
      </c>
      <c r="B107" s="5" t="n">
        <v>1386</v>
      </c>
      <c r="C107" s="5" t="n">
        <v>993</v>
      </c>
    </row>
    <row r="108">
      <c r="A108" s="4" t="inlineStr">
        <is>
          <t>Settled Whole Loans | Seasoned performing loans | 60-89</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Aging by UPB</t>
        </is>
      </c>
      <c r="B110" s="5" t="n">
        <v>617</v>
      </c>
      <c r="C110" s="5" t="n">
        <v>937</v>
      </c>
    </row>
    <row r="111">
      <c r="A111" s="4" t="inlineStr">
        <is>
          <t>Settled Whole Loans | Seasoned performing loans | 90 or more</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Aging by UPB</t>
        </is>
      </c>
      <c r="B113" s="5" t="n">
        <v>3869</v>
      </c>
      <c r="C113" s="5" t="n">
        <v>4399</v>
      </c>
    </row>
    <row r="114">
      <c r="A114" s="4" t="inlineStr">
        <is>
          <t>Settled Whole Loans | Agency eligible investor loans</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Total Purchased Performing Loans</t>
        </is>
      </c>
      <c r="B116" s="5" t="n">
        <v>60854</v>
      </c>
      <c r="C116" s="5" t="n">
        <v>51094</v>
      </c>
    </row>
    <row r="117">
      <c r="A117" s="4" t="inlineStr">
        <is>
          <t>Unpaid Principal Balance (“UPB”)</t>
        </is>
      </c>
      <c r="B117" s="6" t="n">
        <v>71890</v>
      </c>
      <c r="C117" s="6" t="n">
        <v>61816</v>
      </c>
    </row>
    <row r="118">
      <c r="A118" s="4" t="inlineStr">
        <is>
          <t>Weighted Average Coupon</t>
        </is>
      </c>
      <c r="B118" s="8" t="n">
        <v>0.0346</v>
      </c>
      <c r="C118" s="8" t="n">
        <v>0.0344</v>
      </c>
    </row>
    <row r="119">
      <c r="A119" s="4" t="inlineStr">
        <is>
          <t>Weighted Average Term to Maturity (Months)</t>
        </is>
      </c>
      <c r="B119" s="4" t="inlineStr">
        <is>
          <t>341 months</t>
        </is>
      </c>
      <c r="C119" s="4" t="inlineStr">
        <is>
          <t>344 months</t>
        </is>
      </c>
    </row>
    <row r="120">
      <c r="A120" s="4" t="inlineStr">
        <is>
          <t>Weighted Average LTV Ratio</t>
        </is>
      </c>
      <c r="B120" s="13" t="n">
        <v>0.67</v>
      </c>
      <c r="C120" s="13" t="n">
        <v>0.68</v>
      </c>
    </row>
    <row r="121">
      <c r="A121" s="4" t="inlineStr">
        <is>
          <t>Weighted Average Original FICO</t>
        </is>
      </c>
      <c r="B121" s="5" t="n">
        <v>757</v>
      </c>
      <c r="C121" s="5" t="n">
        <v>757</v>
      </c>
    </row>
    <row r="122">
      <c r="A122" s="4" t="inlineStr">
        <is>
          <t>60+ Delinquency %</t>
        </is>
      </c>
      <c r="B122" s="8" t="n">
        <v>0.007</v>
      </c>
      <c r="C122" s="13" t="n">
        <v>0</v>
      </c>
    </row>
    <row r="123">
      <c r="A123" s="4" t="inlineStr">
        <is>
          <t>Settled Whole Loans | Agency eligible investor loans | Current</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Aging by UPB</t>
        </is>
      </c>
      <c r="B125" s="6" t="n">
        <v>70739</v>
      </c>
      <c r="C125" s="6" t="n">
        <v>61816</v>
      </c>
    </row>
    <row r="126">
      <c r="A126" s="4" t="inlineStr">
        <is>
          <t>Settled Whole Loans | Agency eligible investor loans | 30-59</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Aging by UPB</t>
        </is>
      </c>
      <c r="B128" s="5" t="n">
        <v>661</v>
      </c>
      <c r="C128" s="5" t="n">
        <v>0</v>
      </c>
    </row>
    <row r="129">
      <c r="A129" s="4" t="inlineStr">
        <is>
          <t>Settled Whole Loans | Agency eligible investor loans | 60-89</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Aging by UPB</t>
        </is>
      </c>
      <c r="B131" s="5" t="n">
        <v>0</v>
      </c>
      <c r="C131" s="5" t="n">
        <v>0</v>
      </c>
    </row>
    <row r="132">
      <c r="A132" s="4" t="inlineStr">
        <is>
          <t>Settled Whole Loans | Agency eligible investor loans | 90 or more</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Aging by UPB</t>
        </is>
      </c>
      <c r="B134" s="5" t="n">
        <v>490</v>
      </c>
      <c r="C134" s="5" t="n">
        <v>0</v>
      </c>
    </row>
    <row r="135">
      <c r="A135" s="4" t="inlineStr">
        <is>
          <t>Settled Whole Loans | Purchased Credit Deteriorated Loans</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Total Purchased Performing Loans</t>
        </is>
      </c>
      <c r="B137" s="5" t="n">
        <v>439775</v>
      </c>
      <c r="C137" s="5" t="n">
        <v>448887</v>
      </c>
    </row>
    <row r="138">
      <c r="A138" s="4" t="inlineStr">
        <is>
          <t>Unpaid Principal Balance (“UPB”)</t>
        </is>
      </c>
      <c r="B138" s="6" t="n">
        <v>543594</v>
      </c>
      <c r="C138" s="6" t="n">
        <v>554907</v>
      </c>
    </row>
    <row r="139">
      <c r="A139" s="4" t="inlineStr">
        <is>
          <t>Weighted Average Coupon</t>
        </is>
      </c>
      <c r="B139" s="8" t="n">
        <v>0.0471</v>
      </c>
      <c r="C139" s="8" t="n">
        <v>0.0466</v>
      </c>
    </row>
    <row r="140">
      <c r="A140" s="4" t="inlineStr">
        <is>
          <t>Weighted Average Term to Maturity (Months)</t>
        </is>
      </c>
      <c r="B140" s="4" t="inlineStr">
        <is>
          <t>275 months</t>
        </is>
      </c>
      <c r="C140" s="4" t="inlineStr">
        <is>
          <t>277 months</t>
        </is>
      </c>
    </row>
    <row r="141">
      <c r="A141" s="4" t="inlineStr">
        <is>
          <t>Weighted Average LTV Ratio</t>
        </is>
      </c>
      <c r="B141" s="13" t="n">
        <v>0.63</v>
      </c>
      <c r="C141" s="13" t="n">
        <v>0.63</v>
      </c>
    </row>
    <row r="142">
      <c r="A142" s="4" t="inlineStr">
        <is>
          <t>60+ Delinquency %</t>
        </is>
      </c>
      <c r="B142" s="8" t="n">
        <v>0.192</v>
      </c>
      <c r="C142" s="8" t="n">
        <v>0.187</v>
      </c>
    </row>
    <row r="143">
      <c r="A143" s="4" t="inlineStr">
        <is>
          <t>Settled Whole Loans | Purchased Credit Deteriorated Loans | Current</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Aging by UPB</t>
        </is>
      </c>
      <c r="B145" s="6" t="n">
        <v>394389</v>
      </c>
      <c r="C145" s="6" t="n">
        <v>403042</v>
      </c>
    </row>
    <row r="146">
      <c r="A146" s="4" t="inlineStr">
        <is>
          <t>Settled Whole Loans | Purchased Credit Deteriorated Loans | 30-59</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Aging by UPB</t>
        </is>
      </c>
      <c r="B148" s="5" t="n">
        <v>44939</v>
      </c>
      <c r="C148" s="5" t="n">
        <v>48107</v>
      </c>
    </row>
    <row r="149">
      <c r="A149" s="4" t="inlineStr">
        <is>
          <t>Settled Whole Loans | Purchased Credit Deteriorated Loans | 60-89</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Aging by UPB</t>
        </is>
      </c>
      <c r="B151" s="5" t="n">
        <v>18057</v>
      </c>
      <c r="C151" s="5" t="n">
        <v>16270</v>
      </c>
    </row>
    <row r="152">
      <c r="A152" s="4" t="inlineStr">
        <is>
          <t>Settled Whole Loans | Purchased Credit Deteriorated Loans | 90 or mor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Aging by UPB</t>
        </is>
      </c>
      <c r="B154" s="5" t="n">
        <v>86209</v>
      </c>
      <c r="C154" s="5" t="n">
        <v>87488</v>
      </c>
    </row>
    <row r="155">
      <c r="A155" s="4" t="inlineStr">
        <is>
          <t>Settled Whole Loans | Purchased Non-Performing Loans</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Purchased Performing Loans</t>
        </is>
      </c>
      <c r="B157" s="5" t="n">
        <v>775367</v>
      </c>
      <c r="C157" s="5" t="n">
        <v>796109</v>
      </c>
    </row>
    <row r="158">
      <c r="A158" s="4" t="inlineStr">
        <is>
          <t>Unpaid Principal Balance (“UPB”)</t>
        </is>
      </c>
      <c r="B158" s="6" t="n">
        <v>857388</v>
      </c>
      <c r="C158" s="6" t="n">
        <v>884257</v>
      </c>
    </row>
    <row r="159">
      <c r="A159" s="4" t="inlineStr">
        <is>
          <t>Weighted Average Coupon</t>
        </is>
      </c>
      <c r="B159" s="8" t="n">
        <v>0.0507</v>
      </c>
      <c r="C159" s="8" t="n">
        <v>0.0501</v>
      </c>
    </row>
    <row r="160">
      <c r="A160" s="4" t="inlineStr">
        <is>
          <t>Weighted Average Term to Maturity (Months)</t>
        </is>
      </c>
      <c r="B160" s="4" t="inlineStr">
        <is>
          <t>275 months</t>
        </is>
      </c>
      <c r="C160" s="4" t="inlineStr">
        <is>
          <t>277 months</t>
        </is>
      </c>
    </row>
    <row r="161">
      <c r="A161" s="4" t="inlineStr">
        <is>
          <t>Weighted Average LTV Ratio</t>
        </is>
      </c>
      <c r="B161" s="13" t="n">
        <v>0.67</v>
      </c>
      <c r="C161" s="13" t="n">
        <v>0.68</v>
      </c>
    </row>
    <row r="162">
      <c r="A162" s="4" t="inlineStr">
        <is>
          <t>60+ Delinquency %</t>
        </is>
      </c>
      <c r="B162" s="8" t="n">
        <v>0.379</v>
      </c>
      <c r="C162" s="8" t="n">
        <v>0.396</v>
      </c>
    </row>
    <row r="163">
      <c r="A163" s="4" t="inlineStr">
        <is>
          <t>Settled Whole Loans | Purchased Non-Performing Loans | Current</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Aging by UPB</t>
        </is>
      </c>
      <c r="B165" s="6" t="n">
        <v>443433</v>
      </c>
      <c r="C165" s="6" t="n">
        <v>444045</v>
      </c>
    </row>
    <row r="166">
      <c r="A166" s="4" t="inlineStr">
        <is>
          <t>Settled Whole Loans | Purchased Non-Performing Loans | 30-59</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Aging by UPB</t>
        </is>
      </c>
      <c r="B168" s="5" t="n">
        <v>89259</v>
      </c>
      <c r="C168" s="5" t="n">
        <v>89623</v>
      </c>
    </row>
    <row r="169">
      <c r="A169" s="4" t="inlineStr">
        <is>
          <t>Settled Whole Loans | Purchased Non-Performing Loans | 60-89</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Aging by UPB</t>
        </is>
      </c>
      <c r="B171" s="5" t="n">
        <v>35820</v>
      </c>
      <c r="C171" s="5" t="n">
        <v>40554</v>
      </c>
    </row>
    <row r="172">
      <c r="A172" s="4" t="inlineStr">
        <is>
          <t>Settled Whole Loans | Purchased Non-Performing Loans | 90 or mor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Aging by UPB</t>
        </is>
      </c>
      <c r="B174" s="5" t="n">
        <v>288876</v>
      </c>
      <c r="C174" s="5" t="n">
        <v>310035</v>
      </c>
    </row>
    <row r="175">
      <c r="A175" s="4" t="inlineStr">
        <is>
          <t>Settled Whole Loans | Residential whole loans, total or weighted averag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Purchased Performing Loans</t>
        </is>
      </c>
      <c r="B177" s="5" t="n">
        <v>7794250</v>
      </c>
      <c r="C177" s="5" t="n">
        <v>7518739</v>
      </c>
    </row>
    <row r="178">
      <c r="A178" s="4" t="inlineStr">
        <is>
          <t>Unpaid Principal Balance (“UPB”)</t>
        </is>
      </c>
      <c r="B178" s="6" t="n">
        <v>8322962</v>
      </c>
      <c r="C178" s="6" t="n">
        <v>8180950</v>
      </c>
    </row>
    <row r="179">
      <c r="A179" s="4" t="inlineStr">
        <is>
          <t>Weighted Average Coupon</t>
        </is>
      </c>
      <c r="B179" s="8" t="n">
        <v>0.058</v>
      </c>
      <c r="C179" s="8" t="n">
        <v>0.0564</v>
      </c>
    </row>
    <row r="180">
      <c r="A180" s="4" t="inlineStr">
        <is>
          <t>Weighted Average Term to Maturity (Months)</t>
        </is>
      </c>
      <c r="B180" s="4" t="inlineStr">
        <is>
          <t>267 months</t>
        </is>
      </c>
      <c r="C180" s="4" t="inlineStr">
        <is>
          <t>272 months</t>
        </is>
      </c>
    </row>
    <row r="181">
      <c r="A181" s="4" t="inlineStr">
        <is>
          <t>60+ Delinquency %</t>
        </is>
      </c>
      <c r="B181" s="8" t="n">
        <v>0.078</v>
      </c>
      <c r="C181" s="8" t="n">
        <v>0.081</v>
      </c>
    </row>
    <row r="182">
      <c r="A182" s="4" t="inlineStr">
        <is>
          <t>Settled Whole Loans | Certain rehabilitation loans</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Weighted Average LTV Ratio</t>
        </is>
      </c>
      <c r="B184" s="13" t="n">
        <v>0.6899999999999999</v>
      </c>
      <c r="C184" s="13" t="n">
        <v>0.7</v>
      </c>
    </row>
    <row r="185">
      <c r="A185" s="4" t="inlineStr">
        <is>
          <t>Transitional loans | Certain rehabilitation loans</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Securitization of eligible investor loans</t>
        </is>
      </c>
      <c r="B187" s="6" t="n">
        <v>223000</v>
      </c>
      <c r="C187" s="6" t="n">
        <v>223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Whole Loans - Allowance for Credit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35314</v>
      </c>
      <c r="C4" s="6" t="n">
        <v>39447</v>
      </c>
    </row>
    <row r="5">
      <c r="A5" s="4" t="inlineStr">
        <is>
          <t>Current provision</t>
        </is>
      </c>
      <c r="B5" s="5" t="n">
        <v>315</v>
      </c>
      <c r="C5" s="5" t="n">
        <v>-3467</v>
      </c>
    </row>
    <row r="6">
      <c r="A6" s="4" t="inlineStr">
        <is>
          <t>Write-offs</t>
        </is>
      </c>
      <c r="B6" s="5" t="n">
        <v>-2567</v>
      </c>
      <c r="C6" s="5" t="n">
        <v>-523</v>
      </c>
    </row>
    <row r="7">
      <c r="A7" s="4" t="inlineStr">
        <is>
          <t>Ending balance</t>
        </is>
      </c>
      <c r="B7" s="5" t="n">
        <v>33062</v>
      </c>
      <c r="C7" s="5" t="n">
        <v>35457</v>
      </c>
    </row>
    <row r="8">
      <c r="A8" s="4" t="inlineStr">
        <is>
          <t>Allowance for loan loss</t>
        </is>
      </c>
      <c r="B8" s="5" t="n">
        <v>33062</v>
      </c>
      <c r="C8" s="5" t="n">
        <v>35457</v>
      </c>
    </row>
    <row r="9">
      <c r="A9" s="4" t="inlineStr">
        <is>
          <t>Loans</t>
        </is>
      </c>
      <c r="B9" s="5" t="n">
        <v>1753080</v>
      </c>
      <c r="C9" s="4" t="inlineStr">
        <is>
          <t xml:space="preserve"> </t>
        </is>
      </c>
    </row>
    <row r="10">
      <c r="A10" s="4" t="inlineStr">
        <is>
          <t>Non-QM loans</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5" t="n">
        <v>7359</v>
      </c>
      <c r="C12" s="5" t="n">
        <v>8289</v>
      </c>
    </row>
    <row r="13">
      <c r="A13" s="4" t="inlineStr">
        <is>
          <t>Current provision</t>
        </is>
      </c>
      <c r="B13" s="5" t="n">
        <v>-214</v>
      </c>
      <c r="C13" s="5" t="n">
        <v>-909</v>
      </c>
    </row>
    <row r="14">
      <c r="A14" s="4" t="inlineStr">
        <is>
          <t>Write-offs</t>
        </is>
      </c>
      <c r="B14" s="5" t="n">
        <v>0</v>
      </c>
      <c r="C14" s="5" t="n">
        <v>-51</v>
      </c>
    </row>
    <row r="15">
      <c r="A15" s="4" t="inlineStr">
        <is>
          <t>Ending balance</t>
        </is>
      </c>
      <c r="B15" s="5" t="n">
        <v>7145</v>
      </c>
      <c r="C15" s="5" t="n">
        <v>7329</v>
      </c>
    </row>
    <row r="16">
      <c r="A16" s="4" t="inlineStr">
        <is>
          <t>Allowance for loan loss</t>
        </is>
      </c>
      <c r="B16" s="5" t="n">
        <v>7145</v>
      </c>
      <c r="C16" s="5" t="n">
        <v>7329</v>
      </c>
    </row>
    <row r="17">
      <c r="A17" s="4" t="inlineStr">
        <is>
          <t>Transitional loans</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5" t="n">
        <v>5223</v>
      </c>
      <c r="C19" s="5" t="n">
        <v>6881</v>
      </c>
    </row>
    <row r="20">
      <c r="A20" s="4" t="inlineStr">
        <is>
          <t>Current provision</t>
        </is>
      </c>
      <c r="B20" s="5" t="n">
        <v>406</v>
      </c>
      <c r="C20" s="5" t="n">
        <v>-1460</v>
      </c>
    </row>
    <row r="21">
      <c r="A21" s="4" t="inlineStr">
        <is>
          <t>Write-offs</t>
        </is>
      </c>
      <c r="B21" s="5" t="n">
        <v>-2003</v>
      </c>
      <c r="C21" s="5" t="n">
        <v>-219</v>
      </c>
    </row>
    <row r="22">
      <c r="A22" s="4" t="inlineStr">
        <is>
          <t>Ending balance</t>
        </is>
      </c>
      <c r="B22" s="5" t="n">
        <v>3626</v>
      </c>
      <c r="C22" s="5" t="n">
        <v>5202</v>
      </c>
    </row>
    <row r="23">
      <c r="A23" s="4" t="inlineStr">
        <is>
          <t>Allowance for loan loss</t>
        </is>
      </c>
      <c r="B23" s="5" t="n">
        <v>3626</v>
      </c>
      <c r="C23" s="5" t="n">
        <v>5202</v>
      </c>
    </row>
    <row r="24">
      <c r="A24" s="4" t="inlineStr">
        <is>
          <t>Loans</t>
        </is>
      </c>
      <c r="B24" s="5" t="n">
        <v>46400</v>
      </c>
      <c r="C24" s="5" t="n">
        <v>80200</v>
      </c>
    </row>
    <row r="25">
      <c r="A25" s="4" t="inlineStr">
        <is>
          <t>Single-family rental loans</t>
        </is>
      </c>
      <c r="B25" s="4" t="inlineStr">
        <is>
          <t xml:space="preserve"> </t>
        </is>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eginning balance</t>
        </is>
      </c>
      <c r="B27" s="5" t="n">
        <v>1277</v>
      </c>
      <c r="C27" s="5" t="n">
        <v>1451</v>
      </c>
    </row>
    <row r="28">
      <c r="A28" s="4" t="inlineStr">
        <is>
          <t>Current provision</t>
        </is>
      </c>
      <c r="B28" s="5" t="n">
        <v>514</v>
      </c>
      <c r="C28" s="5" t="n">
        <v>-122</v>
      </c>
    </row>
    <row r="29">
      <c r="A29" s="4" t="inlineStr">
        <is>
          <t>Write-offs</t>
        </is>
      </c>
      <c r="B29" s="5" t="n">
        <v>-451</v>
      </c>
      <c r="C29" s="5" t="n">
        <v>-27</v>
      </c>
    </row>
    <row r="30">
      <c r="A30" s="4" t="inlineStr">
        <is>
          <t>Ending balance</t>
        </is>
      </c>
      <c r="B30" s="5" t="n">
        <v>1340</v>
      </c>
      <c r="C30" s="5" t="n">
        <v>1302</v>
      </c>
    </row>
    <row r="31">
      <c r="A31" s="4" t="inlineStr">
        <is>
          <t>Allowance for loan loss</t>
        </is>
      </c>
      <c r="B31" s="5" t="n">
        <v>1340</v>
      </c>
      <c r="C31" s="5" t="n">
        <v>1302</v>
      </c>
    </row>
    <row r="32">
      <c r="A32" s="4" t="inlineStr">
        <is>
          <t>Seasoned performing loans</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5" t="n">
        <v>48</v>
      </c>
      <c r="C34" s="5" t="n">
        <v>46</v>
      </c>
    </row>
    <row r="35">
      <c r="A35" s="4" t="inlineStr">
        <is>
          <t>Current provision</t>
        </is>
      </c>
      <c r="B35" s="5" t="n">
        <v>-2</v>
      </c>
      <c r="C35" s="5" t="n">
        <v>-1</v>
      </c>
    </row>
    <row r="36">
      <c r="A36" s="4" t="inlineStr">
        <is>
          <t>Write-offs</t>
        </is>
      </c>
      <c r="B36" s="5" t="n">
        <v>0</v>
      </c>
      <c r="C36" s="5" t="n">
        <v>0</v>
      </c>
    </row>
    <row r="37">
      <c r="A37" s="4" t="inlineStr">
        <is>
          <t>Ending balance</t>
        </is>
      </c>
      <c r="B37" s="5" t="n">
        <v>46</v>
      </c>
      <c r="C37" s="5" t="n">
        <v>45</v>
      </c>
    </row>
    <row r="38">
      <c r="A38" s="4" t="inlineStr">
        <is>
          <t>Allowance for loan loss</t>
        </is>
      </c>
      <c r="B38" s="5" t="n">
        <v>46</v>
      </c>
      <c r="C38" s="5" t="n">
        <v>45</v>
      </c>
    </row>
    <row r="39">
      <c r="A39" s="4" t="inlineStr">
        <is>
          <t>Purchased Credit Deteriorated Loans</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eginning balance</t>
        </is>
      </c>
      <c r="B41" s="5" t="n">
        <v>21407</v>
      </c>
      <c r="C41" s="5" t="n">
        <v>22780</v>
      </c>
    </row>
    <row r="42">
      <c r="A42" s="4" t="inlineStr">
        <is>
          <t>Current provision</t>
        </is>
      </c>
      <c r="B42" s="5" t="n">
        <v>-389</v>
      </c>
      <c r="C42" s="5" t="n">
        <v>-975</v>
      </c>
    </row>
    <row r="43">
      <c r="A43" s="4" t="inlineStr">
        <is>
          <t>Write-offs</t>
        </is>
      </c>
      <c r="B43" s="5" t="n">
        <v>-113</v>
      </c>
      <c r="C43" s="5" t="n">
        <v>-226</v>
      </c>
    </row>
    <row r="44">
      <c r="A44" s="4" t="inlineStr">
        <is>
          <t>Ending balance</t>
        </is>
      </c>
      <c r="B44" s="5" t="n">
        <v>20905</v>
      </c>
      <c r="C44" s="5" t="n">
        <v>21579</v>
      </c>
    </row>
    <row r="45">
      <c r="A45" s="4" t="inlineStr">
        <is>
          <t>Allowance for loan loss</t>
        </is>
      </c>
      <c r="B45" s="5" t="n">
        <v>20905</v>
      </c>
      <c r="C45" s="5" t="n">
        <v>21579</v>
      </c>
    </row>
    <row r="46">
      <c r="A46" s="4" t="inlineStr">
        <is>
          <t>Loans</t>
        </is>
      </c>
      <c r="B46" s="5" t="n">
        <v>62000</v>
      </c>
      <c r="C46" s="5" t="n">
        <v>69100</v>
      </c>
    </row>
    <row r="47">
      <c r="A47" s="4" t="inlineStr">
        <is>
          <t>Unfunded Loan Commitment</t>
        </is>
      </c>
      <c r="B47" s="4" t="inlineStr">
        <is>
          <t xml:space="preserve"> </t>
        </is>
      </c>
      <c r="C47" s="4" t="inlineStr">
        <is>
          <t xml:space="preserve"> </t>
        </is>
      </c>
    </row>
    <row r="48">
      <c r="A48" s="3" t="inlineStr">
        <is>
          <t>Financing Receivable, Allowance for Credit Loss [Roll Forward]</t>
        </is>
      </c>
      <c r="B48" s="4" t="inlineStr">
        <is>
          <t xml:space="preserve"> </t>
        </is>
      </c>
      <c r="C48" s="4" t="inlineStr">
        <is>
          <t xml:space="preserve"> </t>
        </is>
      </c>
    </row>
    <row r="49">
      <c r="A49" s="4" t="inlineStr">
        <is>
          <t>Ending balance</t>
        </is>
      </c>
      <c r="B49" s="5" t="n">
        <v>16</v>
      </c>
      <c r="C49" s="5" t="n">
        <v>156</v>
      </c>
    </row>
    <row r="50">
      <c r="A50" s="4" t="inlineStr">
        <is>
          <t>Commitment to lend, unfunded</t>
        </is>
      </c>
      <c r="B50" s="5" t="n">
        <v>6800</v>
      </c>
      <c r="C50" s="5" t="n">
        <v>12900</v>
      </c>
    </row>
    <row r="51">
      <c r="A51" s="4" t="inlineStr">
        <is>
          <t>Allowance for loan loss</t>
        </is>
      </c>
      <c r="B51" s="6" t="n">
        <v>16</v>
      </c>
      <c r="C51" s="6" t="n">
        <v>1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idential Whole Loans - Additional Credit Related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3</t>
        </is>
      </c>
      <c r="B4" s="6" t="n">
        <v>0</v>
      </c>
      <c r="C4" s="4" t="inlineStr">
        <is>
          <t xml:space="preserve"> </t>
        </is>
      </c>
      <c r="D4" s="4" t="inlineStr">
        <is>
          <t xml:space="preserve"> </t>
        </is>
      </c>
    </row>
    <row r="5">
      <c r="A5" s="4" t="inlineStr">
        <is>
          <t>2022</t>
        </is>
      </c>
      <c r="B5" s="5" t="n">
        <v>0</v>
      </c>
      <c r="C5" s="4" t="inlineStr">
        <is>
          <t xml:space="preserve"> </t>
        </is>
      </c>
      <c r="D5" s="4" t="inlineStr">
        <is>
          <t xml:space="preserve"> </t>
        </is>
      </c>
    </row>
    <row r="6">
      <c r="A6" s="4" t="inlineStr">
        <is>
          <t>2021</t>
        </is>
      </c>
      <c r="B6" s="5" t="n">
        <v>63199</v>
      </c>
      <c r="C6" s="4" t="inlineStr">
        <is>
          <t xml:space="preserve"> </t>
        </is>
      </c>
      <c r="D6" s="4" t="inlineStr">
        <is>
          <t xml:space="preserve"> </t>
        </is>
      </c>
    </row>
    <row r="7">
      <c r="A7" s="4" t="inlineStr">
        <is>
          <t>2020</t>
        </is>
      </c>
      <c r="B7" s="5" t="n">
        <v>226136</v>
      </c>
      <c r="C7" s="4" t="inlineStr">
        <is>
          <t xml:space="preserve"> </t>
        </is>
      </c>
      <c r="D7" s="4" t="inlineStr">
        <is>
          <t xml:space="preserve"> </t>
        </is>
      </c>
    </row>
    <row r="8">
      <c r="A8" s="4" t="inlineStr">
        <is>
          <t>2019</t>
        </is>
      </c>
      <c r="B8" s="5" t="n">
        <v>603828</v>
      </c>
      <c r="C8" s="4" t="inlineStr">
        <is>
          <t xml:space="preserve"> </t>
        </is>
      </c>
      <c r="D8" s="4" t="inlineStr">
        <is>
          <t xml:space="preserve"> </t>
        </is>
      </c>
    </row>
    <row r="9">
      <c r="A9" s="4" t="inlineStr">
        <is>
          <t>Prior</t>
        </is>
      </c>
      <c r="B9" s="5" t="n">
        <v>859916</v>
      </c>
      <c r="C9" s="4" t="inlineStr">
        <is>
          <t xml:space="preserve"> </t>
        </is>
      </c>
      <c r="D9" s="4" t="inlineStr">
        <is>
          <t xml:space="preserve"> </t>
        </is>
      </c>
    </row>
    <row r="10">
      <c r="A10" s="4" t="inlineStr">
        <is>
          <t>Residential whole loans, total or weighted average</t>
        </is>
      </c>
      <c r="B10" s="5" t="n">
        <v>1753080</v>
      </c>
      <c r="C10" s="4" t="inlineStr">
        <is>
          <t xml:space="preserve"> </t>
        </is>
      </c>
      <c r="D10" s="4" t="inlineStr">
        <is>
          <t xml:space="preserve"> </t>
        </is>
      </c>
    </row>
    <row r="11">
      <c r="A11" s="4" t="inlineStr">
        <is>
          <t>Gross write-offs, 2023</t>
        </is>
      </c>
      <c r="B11" s="5" t="n">
        <v>0</v>
      </c>
      <c r="C11" s="4" t="inlineStr">
        <is>
          <t xml:space="preserve"> </t>
        </is>
      </c>
      <c r="D11" s="4" t="inlineStr">
        <is>
          <t xml:space="preserve"> </t>
        </is>
      </c>
    </row>
    <row r="12">
      <c r="A12" s="4" t="inlineStr">
        <is>
          <t>Gross write-offs, 2022</t>
        </is>
      </c>
      <c r="B12" s="5" t="n">
        <v>0</v>
      </c>
      <c r="C12" s="4" t="inlineStr">
        <is>
          <t xml:space="preserve"> </t>
        </is>
      </c>
      <c r="D12" s="4" t="inlineStr">
        <is>
          <t xml:space="preserve"> </t>
        </is>
      </c>
    </row>
    <row r="13">
      <c r="A13" s="4" t="inlineStr">
        <is>
          <t>Gross write-offs, 2021</t>
        </is>
      </c>
      <c r="B13" s="5" t="n">
        <v>0</v>
      </c>
      <c r="C13" s="4" t="inlineStr">
        <is>
          <t xml:space="preserve"> </t>
        </is>
      </c>
      <c r="D13" s="4" t="inlineStr">
        <is>
          <t xml:space="preserve"> </t>
        </is>
      </c>
    </row>
    <row r="14">
      <c r="A14" s="4" t="inlineStr">
        <is>
          <t>Gross write-offs, 2020</t>
        </is>
      </c>
      <c r="B14" s="5" t="n">
        <v>0</v>
      </c>
      <c r="C14" s="4" t="inlineStr">
        <is>
          <t xml:space="preserve"> </t>
        </is>
      </c>
      <c r="D14" s="4" t="inlineStr">
        <is>
          <t xml:space="preserve"> </t>
        </is>
      </c>
    </row>
    <row r="15">
      <c r="A15" s="4" t="inlineStr">
        <is>
          <t>Gross write-offs, 2019</t>
        </is>
      </c>
      <c r="B15" s="5" t="n">
        <v>1598</v>
      </c>
      <c r="C15" s="4" t="inlineStr">
        <is>
          <t xml:space="preserve"> </t>
        </is>
      </c>
      <c r="D15" s="4" t="inlineStr">
        <is>
          <t xml:space="preserve"> </t>
        </is>
      </c>
    </row>
    <row r="16">
      <c r="A16" s="4" t="inlineStr">
        <is>
          <t>Gross write-offs, prior</t>
        </is>
      </c>
      <c r="B16" s="5" t="n">
        <v>968</v>
      </c>
      <c r="C16" s="4" t="inlineStr">
        <is>
          <t xml:space="preserve"> </t>
        </is>
      </c>
      <c r="D16" s="4" t="inlineStr">
        <is>
          <t xml:space="preserve"> </t>
        </is>
      </c>
    </row>
    <row r="17">
      <c r="A17" s="4" t="inlineStr">
        <is>
          <t>Three Months Ended March 31, 2023 Gross write-offs</t>
        </is>
      </c>
      <c r="B17" s="6" t="n">
        <v>2567</v>
      </c>
      <c r="C17" s="6" t="n">
        <v>523</v>
      </c>
      <c r="D17" s="4" t="inlineStr">
        <is>
          <t xml:space="preserve"> </t>
        </is>
      </c>
    </row>
    <row r="18">
      <c r="A18" s="4" t="inlineStr">
        <is>
          <t>Ratio Loan-To-Value</t>
        </is>
      </c>
      <c r="B18" s="13" t="n">
        <v>0.8</v>
      </c>
      <c r="C18" s="4" t="inlineStr">
        <is>
          <t xml:space="preserve"> </t>
        </is>
      </c>
      <c r="D18" s="4" t="inlineStr">
        <is>
          <t xml:space="preserve"> </t>
        </is>
      </c>
    </row>
    <row r="19">
      <c r="A19" s="4" t="inlineStr">
        <is>
          <t>Debt-to-Value Ratio, Less than 80 Percent</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2023</t>
        </is>
      </c>
      <c r="B21" s="6" t="n">
        <v>0</v>
      </c>
      <c r="C21" s="4" t="inlineStr">
        <is>
          <t xml:space="preserve"> </t>
        </is>
      </c>
      <c r="D21" s="4" t="inlineStr">
        <is>
          <t xml:space="preserve"> </t>
        </is>
      </c>
    </row>
    <row r="22">
      <c r="A22" s="4" t="inlineStr">
        <is>
          <t>2022</t>
        </is>
      </c>
      <c r="B22" s="5" t="n">
        <v>0</v>
      </c>
      <c r="C22" s="4" t="inlineStr">
        <is>
          <t xml:space="preserve"> </t>
        </is>
      </c>
      <c r="D22" s="4" t="inlineStr">
        <is>
          <t xml:space="preserve"> </t>
        </is>
      </c>
    </row>
    <row r="23">
      <c r="A23" s="4" t="inlineStr">
        <is>
          <t>2021</t>
        </is>
      </c>
      <c r="B23" s="5" t="n">
        <v>61079</v>
      </c>
      <c r="C23" s="4" t="inlineStr">
        <is>
          <t xml:space="preserve"> </t>
        </is>
      </c>
      <c r="D23" s="4" t="inlineStr">
        <is>
          <t xml:space="preserve"> </t>
        </is>
      </c>
    </row>
    <row r="24">
      <c r="A24" s="4" t="inlineStr">
        <is>
          <t>2020</t>
        </is>
      </c>
      <c r="B24" s="5" t="n">
        <v>213320</v>
      </c>
      <c r="C24" s="4" t="inlineStr">
        <is>
          <t xml:space="preserve"> </t>
        </is>
      </c>
      <c r="D24" s="4" t="inlineStr">
        <is>
          <t xml:space="preserve"> </t>
        </is>
      </c>
    </row>
    <row r="25">
      <c r="A25" s="4" t="inlineStr">
        <is>
          <t>2019</t>
        </is>
      </c>
      <c r="B25" s="5" t="n">
        <v>592776</v>
      </c>
      <c r="C25" s="4" t="inlineStr">
        <is>
          <t xml:space="preserve"> </t>
        </is>
      </c>
      <c r="D25" s="4" t="inlineStr">
        <is>
          <t xml:space="preserve"> </t>
        </is>
      </c>
    </row>
    <row r="26">
      <c r="A26" s="4" t="inlineStr">
        <is>
          <t>Prior</t>
        </is>
      </c>
      <c r="B26" s="5" t="n">
        <v>764170</v>
      </c>
      <c r="C26" s="4" t="inlineStr">
        <is>
          <t xml:space="preserve"> </t>
        </is>
      </c>
      <c r="D26" s="4" t="inlineStr">
        <is>
          <t xml:space="preserve"> </t>
        </is>
      </c>
    </row>
    <row r="27">
      <c r="A27" s="4" t="inlineStr">
        <is>
          <t>Residential whole loans, total or weighted average</t>
        </is>
      </c>
      <c r="B27" s="5" t="n">
        <v>1631345</v>
      </c>
      <c r="C27" s="4" t="inlineStr">
        <is>
          <t xml:space="preserve"> </t>
        </is>
      </c>
      <c r="D27" s="4" t="inlineStr">
        <is>
          <t xml:space="preserve"> </t>
        </is>
      </c>
    </row>
    <row r="28">
      <c r="A28" s="4" t="inlineStr">
        <is>
          <t>Debt-to-Value Ratio, 81 to 100 Percent</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2023</t>
        </is>
      </c>
      <c r="B30" s="5" t="n">
        <v>0</v>
      </c>
      <c r="C30" s="4" t="inlineStr">
        <is>
          <t xml:space="preserve"> </t>
        </is>
      </c>
      <c r="D30" s="4" t="inlineStr">
        <is>
          <t xml:space="preserve"> </t>
        </is>
      </c>
    </row>
    <row r="31">
      <c r="A31" s="4" t="inlineStr">
        <is>
          <t>2022</t>
        </is>
      </c>
      <c r="B31" s="5" t="n">
        <v>0</v>
      </c>
      <c r="C31" s="4" t="inlineStr">
        <is>
          <t xml:space="preserve"> </t>
        </is>
      </c>
      <c r="D31" s="4" t="inlineStr">
        <is>
          <t xml:space="preserve"> </t>
        </is>
      </c>
    </row>
    <row r="32">
      <c r="A32" s="4" t="inlineStr">
        <is>
          <t>2021</t>
        </is>
      </c>
      <c r="B32" s="5" t="n">
        <v>2120</v>
      </c>
      <c r="C32" s="4" t="inlineStr">
        <is>
          <t xml:space="preserve"> </t>
        </is>
      </c>
      <c r="D32" s="4" t="inlineStr">
        <is>
          <t xml:space="preserve"> </t>
        </is>
      </c>
    </row>
    <row r="33">
      <c r="A33" s="4" t="inlineStr">
        <is>
          <t>2020</t>
        </is>
      </c>
      <c r="B33" s="5" t="n">
        <v>12816</v>
      </c>
      <c r="C33" s="4" t="inlineStr">
        <is>
          <t xml:space="preserve"> </t>
        </is>
      </c>
      <c r="D33" s="4" t="inlineStr">
        <is>
          <t xml:space="preserve"> </t>
        </is>
      </c>
    </row>
    <row r="34">
      <c r="A34" s="4" t="inlineStr">
        <is>
          <t>2019</t>
        </is>
      </c>
      <c r="B34" s="5" t="n">
        <v>11053</v>
      </c>
      <c r="C34" s="4" t="inlineStr">
        <is>
          <t xml:space="preserve"> </t>
        </is>
      </c>
      <c r="D34" s="4" t="inlineStr">
        <is>
          <t xml:space="preserve"> </t>
        </is>
      </c>
    </row>
    <row r="35">
      <c r="A35" s="4" t="inlineStr">
        <is>
          <t>Prior</t>
        </is>
      </c>
      <c r="B35" s="5" t="n">
        <v>95746</v>
      </c>
      <c r="C35" s="4" t="inlineStr">
        <is>
          <t xml:space="preserve"> </t>
        </is>
      </c>
      <c r="D35" s="4" t="inlineStr">
        <is>
          <t xml:space="preserve"> </t>
        </is>
      </c>
    </row>
    <row r="36">
      <c r="A36" s="4" t="inlineStr">
        <is>
          <t>Residential whole loans, total or weighted average</t>
        </is>
      </c>
      <c r="B36" s="5" t="n">
        <v>121734</v>
      </c>
      <c r="C36" s="4" t="inlineStr">
        <is>
          <t xml:space="preserve"> </t>
        </is>
      </c>
      <c r="D36" s="4" t="inlineStr">
        <is>
          <t xml:space="preserve"> </t>
        </is>
      </c>
    </row>
    <row r="37">
      <c r="A37" s="4" t="inlineStr">
        <is>
          <t>Non-QM loans</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2023</t>
        </is>
      </c>
      <c r="B39" s="5" t="n">
        <v>0</v>
      </c>
      <c r="C39" s="4" t="inlineStr">
        <is>
          <t xml:space="preserve"> </t>
        </is>
      </c>
      <c r="D39" s="4" t="inlineStr">
        <is>
          <t xml:space="preserve"> </t>
        </is>
      </c>
    </row>
    <row r="40">
      <c r="A40" s="4" t="inlineStr">
        <is>
          <t>2022</t>
        </is>
      </c>
      <c r="B40" s="5" t="n">
        <v>0</v>
      </c>
      <c r="C40" s="4" t="inlineStr">
        <is>
          <t xml:space="preserve"> </t>
        </is>
      </c>
      <c r="D40" s="4" t="inlineStr">
        <is>
          <t xml:space="preserve"> </t>
        </is>
      </c>
    </row>
    <row r="41">
      <c r="A41" s="4" t="inlineStr">
        <is>
          <t>2021</t>
        </is>
      </c>
      <c r="B41" s="5" t="n">
        <v>49025</v>
      </c>
      <c r="C41" s="4" t="inlineStr">
        <is>
          <t xml:space="preserve"> </t>
        </is>
      </c>
      <c r="D41" s="4" t="inlineStr">
        <is>
          <t xml:space="preserve"> </t>
        </is>
      </c>
    </row>
    <row r="42">
      <c r="A42" s="4" t="inlineStr">
        <is>
          <t>2020</t>
        </is>
      </c>
      <c r="B42" s="5" t="n">
        <v>197861</v>
      </c>
      <c r="C42" s="4" t="inlineStr">
        <is>
          <t xml:space="preserve"> </t>
        </is>
      </c>
      <c r="D42" s="4" t="inlineStr">
        <is>
          <t xml:space="preserve"> </t>
        </is>
      </c>
    </row>
    <row r="43">
      <c r="A43" s="4" t="inlineStr">
        <is>
          <t>2019</t>
        </is>
      </c>
      <c r="B43" s="5" t="n">
        <v>453299</v>
      </c>
      <c r="C43" s="4" t="inlineStr">
        <is>
          <t xml:space="preserve"> </t>
        </is>
      </c>
      <c r="D43" s="4" t="inlineStr">
        <is>
          <t xml:space="preserve"> </t>
        </is>
      </c>
    </row>
    <row r="44">
      <c r="A44" s="4" t="inlineStr">
        <is>
          <t>Prior</t>
        </is>
      </c>
      <c r="B44" s="5" t="n">
        <v>257914</v>
      </c>
      <c r="C44" s="4" t="inlineStr">
        <is>
          <t xml:space="preserve"> </t>
        </is>
      </c>
      <c r="D44" s="4" t="inlineStr">
        <is>
          <t xml:space="preserve"> </t>
        </is>
      </c>
    </row>
    <row r="45">
      <c r="A45" s="4" t="inlineStr">
        <is>
          <t>Residential whole loans, total or weighted average</t>
        </is>
      </c>
      <c r="B45" s="5" t="n">
        <v>958099</v>
      </c>
      <c r="C45" s="4" t="inlineStr">
        <is>
          <t xml:space="preserve"> </t>
        </is>
      </c>
      <c r="D45" s="4" t="inlineStr">
        <is>
          <t xml:space="preserve"> </t>
        </is>
      </c>
    </row>
    <row r="46">
      <c r="A46" s="4" t="inlineStr">
        <is>
          <t>Gross write-offs, 2023</t>
        </is>
      </c>
      <c r="B46" s="5" t="n">
        <v>0</v>
      </c>
      <c r="C46" s="4" t="inlineStr">
        <is>
          <t xml:space="preserve"> </t>
        </is>
      </c>
      <c r="D46" s="4" t="inlineStr">
        <is>
          <t xml:space="preserve"> </t>
        </is>
      </c>
    </row>
    <row r="47">
      <c r="A47" s="4" t="inlineStr">
        <is>
          <t>Gross write-offs, 2022</t>
        </is>
      </c>
      <c r="B47" s="5" t="n">
        <v>0</v>
      </c>
      <c r="C47" s="4" t="inlineStr">
        <is>
          <t xml:space="preserve"> </t>
        </is>
      </c>
      <c r="D47" s="4" t="inlineStr">
        <is>
          <t xml:space="preserve"> </t>
        </is>
      </c>
    </row>
    <row r="48">
      <c r="A48" s="4" t="inlineStr">
        <is>
          <t>Gross write-offs, 2021</t>
        </is>
      </c>
      <c r="B48" s="5" t="n">
        <v>0</v>
      </c>
      <c r="C48" s="4" t="inlineStr">
        <is>
          <t xml:space="preserve"> </t>
        </is>
      </c>
      <c r="D48" s="4" t="inlineStr">
        <is>
          <t xml:space="preserve"> </t>
        </is>
      </c>
    </row>
    <row r="49">
      <c r="A49" s="4" t="inlineStr">
        <is>
          <t>Gross write-offs, 2020</t>
        </is>
      </c>
      <c r="B49" s="5" t="n">
        <v>0</v>
      </c>
      <c r="C49" s="4" t="inlineStr">
        <is>
          <t xml:space="preserve"> </t>
        </is>
      </c>
      <c r="D49" s="4" t="inlineStr">
        <is>
          <t xml:space="preserve"> </t>
        </is>
      </c>
    </row>
    <row r="50">
      <c r="A50" s="4" t="inlineStr">
        <is>
          <t>Gross write-offs, 2019</t>
        </is>
      </c>
      <c r="B50" s="5" t="n">
        <v>0</v>
      </c>
      <c r="C50" s="4" t="inlineStr">
        <is>
          <t xml:space="preserve"> </t>
        </is>
      </c>
      <c r="D50" s="4" t="inlineStr">
        <is>
          <t xml:space="preserve"> </t>
        </is>
      </c>
    </row>
    <row r="51">
      <c r="A51" s="4" t="inlineStr">
        <is>
          <t>Gross write-offs, prior</t>
        </is>
      </c>
      <c r="B51" s="5" t="n">
        <v>0</v>
      </c>
      <c r="C51" s="4" t="inlineStr">
        <is>
          <t xml:space="preserve"> </t>
        </is>
      </c>
      <c r="D51" s="4" t="inlineStr">
        <is>
          <t xml:space="preserve"> </t>
        </is>
      </c>
    </row>
    <row r="52">
      <c r="A52" s="4" t="inlineStr">
        <is>
          <t>Three Months Ended March 31, 2023 Gross write-offs</t>
        </is>
      </c>
      <c r="B52" s="5" t="n">
        <v>0</v>
      </c>
      <c r="C52" s="4" t="inlineStr">
        <is>
          <t xml:space="preserve"> </t>
        </is>
      </c>
      <c r="D52" s="4" t="inlineStr">
        <is>
          <t xml:space="preserve"> </t>
        </is>
      </c>
    </row>
    <row r="53">
      <c r="A53" s="4" t="inlineStr">
        <is>
          <t>Non-QM loans | Debt-to-Value Ratio, Less than 80 Percent</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2023</t>
        </is>
      </c>
      <c r="B55" s="5" t="n">
        <v>0</v>
      </c>
      <c r="C55" s="4" t="inlineStr">
        <is>
          <t xml:space="preserve"> </t>
        </is>
      </c>
      <c r="D55" s="4" t="inlineStr">
        <is>
          <t xml:space="preserve"> </t>
        </is>
      </c>
    </row>
    <row r="56">
      <c r="A56" s="4" t="inlineStr">
        <is>
          <t>2022</t>
        </is>
      </c>
      <c r="B56" s="5" t="n">
        <v>0</v>
      </c>
      <c r="C56" s="4" t="inlineStr">
        <is>
          <t xml:space="preserve"> </t>
        </is>
      </c>
      <c r="D56" s="4" t="inlineStr">
        <is>
          <t xml:space="preserve"> </t>
        </is>
      </c>
    </row>
    <row r="57">
      <c r="A57" s="4" t="inlineStr">
        <is>
          <t>2021</t>
        </is>
      </c>
      <c r="B57" s="5" t="n">
        <v>46905</v>
      </c>
      <c r="C57" s="4" t="inlineStr">
        <is>
          <t xml:space="preserve"> </t>
        </is>
      </c>
      <c r="D57" s="4" t="inlineStr">
        <is>
          <t xml:space="preserve"> </t>
        </is>
      </c>
    </row>
    <row r="58">
      <c r="A58" s="4" t="inlineStr">
        <is>
          <t>2020</t>
        </is>
      </c>
      <c r="B58" s="5" t="n">
        <v>185045</v>
      </c>
      <c r="C58" s="4" t="inlineStr">
        <is>
          <t xml:space="preserve"> </t>
        </is>
      </c>
      <c r="D58" s="4" t="inlineStr">
        <is>
          <t xml:space="preserve"> </t>
        </is>
      </c>
    </row>
    <row r="59">
      <c r="A59" s="4" t="inlineStr">
        <is>
          <t>2019</t>
        </is>
      </c>
      <c r="B59" s="5" t="n">
        <v>447565</v>
      </c>
      <c r="C59" s="4" t="inlineStr">
        <is>
          <t xml:space="preserve"> </t>
        </is>
      </c>
      <c r="D59" s="4" t="inlineStr">
        <is>
          <t xml:space="preserve"> </t>
        </is>
      </c>
    </row>
    <row r="60">
      <c r="A60" s="4" t="inlineStr">
        <is>
          <t>Prior</t>
        </is>
      </c>
      <c r="B60" s="5" t="n">
        <v>251532</v>
      </c>
      <c r="C60" s="4" t="inlineStr">
        <is>
          <t xml:space="preserve"> </t>
        </is>
      </c>
      <c r="D60" s="4" t="inlineStr">
        <is>
          <t xml:space="preserve"> </t>
        </is>
      </c>
    </row>
    <row r="61">
      <c r="A61" s="4" t="inlineStr">
        <is>
          <t>Residential whole loans, total or weighted average</t>
        </is>
      </c>
      <c r="B61" s="5" t="n">
        <v>931047</v>
      </c>
      <c r="C61" s="4" t="inlineStr">
        <is>
          <t xml:space="preserve"> </t>
        </is>
      </c>
      <c r="D61" s="4" t="inlineStr">
        <is>
          <t xml:space="preserve"> </t>
        </is>
      </c>
    </row>
    <row r="62">
      <c r="A62" s="4" t="inlineStr">
        <is>
          <t>Non-QM loans | Debt-to-Value Ratio, 81 to 100 Percent</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2023</t>
        </is>
      </c>
      <c r="B64" s="5" t="n">
        <v>0</v>
      </c>
      <c r="C64" s="4" t="inlineStr">
        <is>
          <t xml:space="preserve"> </t>
        </is>
      </c>
      <c r="D64" s="4" t="inlineStr">
        <is>
          <t xml:space="preserve"> </t>
        </is>
      </c>
    </row>
    <row r="65">
      <c r="A65" s="4" t="inlineStr">
        <is>
          <t>2022</t>
        </is>
      </c>
      <c r="B65" s="5" t="n">
        <v>0</v>
      </c>
      <c r="C65" s="4" t="inlineStr">
        <is>
          <t xml:space="preserve"> </t>
        </is>
      </c>
      <c r="D65" s="4" t="inlineStr">
        <is>
          <t xml:space="preserve"> </t>
        </is>
      </c>
    </row>
    <row r="66">
      <c r="A66" s="4" t="inlineStr">
        <is>
          <t>2021</t>
        </is>
      </c>
      <c r="B66" s="5" t="n">
        <v>2120</v>
      </c>
      <c r="C66" s="4" t="inlineStr">
        <is>
          <t xml:space="preserve"> </t>
        </is>
      </c>
      <c r="D66" s="4" t="inlineStr">
        <is>
          <t xml:space="preserve"> </t>
        </is>
      </c>
    </row>
    <row r="67">
      <c r="A67" s="4" t="inlineStr">
        <is>
          <t>2020</t>
        </is>
      </c>
      <c r="B67" s="5" t="n">
        <v>12816</v>
      </c>
      <c r="C67" s="4" t="inlineStr">
        <is>
          <t xml:space="preserve"> </t>
        </is>
      </c>
      <c r="D67" s="4" t="inlineStr">
        <is>
          <t xml:space="preserve"> </t>
        </is>
      </c>
    </row>
    <row r="68">
      <c r="A68" s="4" t="inlineStr">
        <is>
          <t>2019</t>
        </is>
      </c>
      <c r="B68" s="5" t="n">
        <v>5734</v>
      </c>
      <c r="C68" s="4" t="inlineStr">
        <is>
          <t xml:space="preserve"> </t>
        </is>
      </c>
      <c r="D68" s="4" t="inlineStr">
        <is>
          <t xml:space="preserve"> </t>
        </is>
      </c>
    </row>
    <row r="69">
      <c r="A69" s="4" t="inlineStr">
        <is>
          <t>Prior</t>
        </is>
      </c>
      <c r="B69" s="5" t="n">
        <v>6382</v>
      </c>
      <c r="C69" s="4" t="inlineStr">
        <is>
          <t xml:space="preserve"> </t>
        </is>
      </c>
      <c r="D69" s="4" t="inlineStr">
        <is>
          <t xml:space="preserve"> </t>
        </is>
      </c>
    </row>
    <row r="70">
      <c r="A70" s="4" t="inlineStr">
        <is>
          <t>Residential whole loans, total or weighted average</t>
        </is>
      </c>
      <c r="B70" s="6" t="n">
        <v>27052</v>
      </c>
      <c r="C70" s="4" t="inlineStr">
        <is>
          <t xml:space="preserve"> </t>
        </is>
      </c>
      <c r="D70" s="4" t="inlineStr">
        <is>
          <t xml:space="preserve"> </t>
        </is>
      </c>
    </row>
    <row r="71">
      <c r="A71" s="4" t="inlineStr">
        <is>
          <t>Non-QM loans | Settled Whole Loans</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Ratio Loan-To-Value</t>
        </is>
      </c>
      <c r="B73" s="13" t="n">
        <v>0.65</v>
      </c>
      <c r="C73" s="4" t="inlineStr">
        <is>
          <t xml:space="preserve"> </t>
        </is>
      </c>
      <c r="D73" s="13" t="n">
        <v>0.65</v>
      </c>
    </row>
    <row r="74">
      <c r="A74" s="4" t="inlineStr">
        <is>
          <t>Transitional loans</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2023</t>
        </is>
      </c>
      <c r="B76" s="6" t="n">
        <v>0</v>
      </c>
      <c r="C76" s="4" t="inlineStr">
        <is>
          <t xml:space="preserve"> </t>
        </is>
      </c>
      <c r="D76" s="4" t="inlineStr">
        <is>
          <t xml:space="preserve"> </t>
        </is>
      </c>
    </row>
    <row r="77">
      <c r="A77" s="4" t="inlineStr">
        <is>
          <t>2022</t>
        </is>
      </c>
      <c r="B77" s="5" t="n">
        <v>0</v>
      </c>
      <c r="C77" s="4" t="inlineStr">
        <is>
          <t xml:space="preserve"> </t>
        </is>
      </c>
      <c r="D77" s="4" t="inlineStr">
        <is>
          <t xml:space="preserve"> </t>
        </is>
      </c>
    </row>
    <row r="78">
      <c r="A78" s="4" t="inlineStr">
        <is>
          <t>2021</t>
        </is>
      </c>
      <c r="B78" s="5" t="n">
        <v>729</v>
      </c>
      <c r="C78" s="4" t="inlineStr">
        <is>
          <t xml:space="preserve"> </t>
        </is>
      </c>
      <c r="D78" s="4" t="inlineStr">
        <is>
          <t xml:space="preserve"> </t>
        </is>
      </c>
    </row>
    <row r="79">
      <c r="A79" s="4" t="inlineStr">
        <is>
          <t>2020</t>
        </is>
      </c>
      <c r="B79" s="5" t="n">
        <v>4738</v>
      </c>
      <c r="C79" s="4" t="inlineStr">
        <is>
          <t xml:space="preserve"> </t>
        </is>
      </c>
      <c r="D79" s="4" t="inlineStr">
        <is>
          <t xml:space="preserve"> </t>
        </is>
      </c>
    </row>
    <row r="80">
      <c r="A80" s="4" t="inlineStr">
        <is>
          <t>2019</t>
        </is>
      </c>
      <c r="B80" s="5" t="n">
        <v>35308</v>
      </c>
      <c r="C80" s="4" t="inlineStr">
        <is>
          <t xml:space="preserve"> </t>
        </is>
      </c>
      <c r="D80" s="4" t="inlineStr">
        <is>
          <t xml:space="preserve"> </t>
        </is>
      </c>
    </row>
    <row r="81">
      <c r="A81" s="4" t="inlineStr">
        <is>
          <t>Prior</t>
        </is>
      </c>
      <c r="B81" s="5" t="n">
        <v>12497</v>
      </c>
      <c r="C81" s="4" t="inlineStr">
        <is>
          <t xml:space="preserve"> </t>
        </is>
      </c>
      <c r="D81" s="4" t="inlineStr">
        <is>
          <t xml:space="preserve"> </t>
        </is>
      </c>
    </row>
    <row r="82">
      <c r="A82" s="4" t="inlineStr">
        <is>
          <t>Residential whole loans, total or weighted average</t>
        </is>
      </c>
      <c r="B82" s="5" t="n">
        <v>53272</v>
      </c>
      <c r="C82" s="4" t="inlineStr">
        <is>
          <t xml:space="preserve"> </t>
        </is>
      </c>
      <c r="D82" s="4" t="inlineStr">
        <is>
          <t xml:space="preserve"> </t>
        </is>
      </c>
    </row>
    <row r="83">
      <c r="A83" s="4" t="inlineStr">
        <is>
          <t>Gross write-offs, 2023</t>
        </is>
      </c>
      <c r="B83" s="5" t="n">
        <v>0</v>
      </c>
      <c r="C83" s="4" t="inlineStr">
        <is>
          <t xml:space="preserve"> </t>
        </is>
      </c>
      <c r="D83" s="4" t="inlineStr">
        <is>
          <t xml:space="preserve"> </t>
        </is>
      </c>
    </row>
    <row r="84">
      <c r="A84" s="4" t="inlineStr">
        <is>
          <t>Gross write-offs, 2022</t>
        </is>
      </c>
      <c r="B84" s="5" t="n">
        <v>0</v>
      </c>
      <c r="C84" s="4" t="inlineStr">
        <is>
          <t xml:space="preserve"> </t>
        </is>
      </c>
      <c r="D84" s="4" t="inlineStr">
        <is>
          <t xml:space="preserve"> </t>
        </is>
      </c>
    </row>
    <row r="85">
      <c r="A85" s="4" t="inlineStr">
        <is>
          <t>Gross write-offs, 2021</t>
        </is>
      </c>
      <c r="B85" s="5" t="n">
        <v>0</v>
      </c>
      <c r="C85" s="4" t="inlineStr">
        <is>
          <t xml:space="preserve"> </t>
        </is>
      </c>
      <c r="D85" s="4" t="inlineStr">
        <is>
          <t xml:space="preserve"> </t>
        </is>
      </c>
    </row>
    <row r="86">
      <c r="A86" s="4" t="inlineStr">
        <is>
          <t>Gross write-offs, 2020</t>
        </is>
      </c>
      <c r="B86" s="5" t="n">
        <v>0</v>
      </c>
      <c r="C86" s="4" t="inlineStr">
        <is>
          <t xml:space="preserve"> </t>
        </is>
      </c>
      <c r="D86" s="4" t="inlineStr">
        <is>
          <t xml:space="preserve"> </t>
        </is>
      </c>
    </row>
    <row r="87">
      <c r="A87" s="4" t="inlineStr">
        <is>
          <t>Gross write-offs, 2019</t>
        </is>
      </c>
      <c r="B87" s="5" t="n">
        <v>1148</v>
      </c>
      <c r="C87" s="4" t="inlineStr">
        <is>
          <t xml:space="preserve"> </t>
        </is>
      </c>
      <c r="D87" s="4" t="inlineStr">
        <is>
          <t xml:space="preserve"> </t>
        </is>
      </c>
    </row>
    <row r="88">
      <c r="A88" s="4" t="inlineStr">
        <is>
          <t>Gross write-offs, prior</t>
        </is>
      </c>
      <c r="B88" s="5" t="n">
        <v>855</v>
      </c>
      <c r="C88" s="4" t="inlineStr">
        <is>
          <t xml:space="preserve"> </t>
        </is>
      </c>
      <c r="D88" s="4" t="inlineStr">
        <is>
          <t xml:space="preserve"> </t>
        </is>
      </c>
    </row>
    <row r="89">
      <c r="A89" s="4" t="inlineStr">
        <is>
          <t>Three Months Ended March 31, 2023 Gross write-offs</t>
        </is>
      </c>
      <c r="B89" s="5" t="n">
        <v>2003</v>
      </c>
      <c r="C89" s="4" t="inlineStr">
        <is>
          <t xml:space="preserve"> </t>
        </is>
      </c>
      <c r="D89" s="4" t="inlineStr">
        <is>
          <t xml:space="preserve"> </t>
        </is>
      </c>
    </row>
    <row r="90">
      <c r="A90" s="4" t="inlineStr">
        <is>
          <t>Transitional loans | Debt-to-Value Ratio, Less than 80 Percent</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2023</t>
        </is>
      </c>
      <c r="B92" s="5" t="n">
        <v>0</v>
      </c>
      <c r="C92" s="4" t="inlineStr">
        <is>
          <t xml:space="preserve"> </t>
        </is>
      </c>
      <c r="D92" s="4" t="inlineStr">
        <is>
          <t xml:space="preserve"> </t>
        </is>
      </c>
    </row>
    <row r="93">
      <c r="A93" s="4" t="inlineStr">
        <is>
          <t>2022</t>
        </is>
      </c>
      <c r="B93" s="5" t="n">
        <v>0</v>
      </c>
      <c r="C93" s="4" t="inlineStr">
        <is>
          <t xml:space="preserve"> </t>
        </is>
      </c>
      <c r="D93" s="4" t="inlineStr">
        <is>
          <t xml:space="preserve"> </t>
        </is>
      </c>
    </row>
    <row r="94">
      <c r="A94" s="4" t="inlineStr">
        <is>
          <t>2021</t>
        </is>
      </c>
      <c r="B94" s="5" t="n">
        <v>729</v>
      </c>
      <c r="C94" s="4" t="inlineStr">
        <is>
          <t xml:space="preserve"> </t>
        </is>
      </c>
      <c r="D94" s="4" t="inlineStr">
        <is>
          <t xml:space="preserve"> </t>
        </is>
      </c>
    </row>
    <row r="95">
      <c r="A95" s="4" t="inlineStr">
        <is>
          <t>2020</t>
        </is>
      </c>
      <c r="B95" s="5" t="n">
        <v>4738</v>
      </c>
      <c r="C95" s="4" t="inlineStr">
        <is>
          <t xml:space="preserve"> </t>
        </is>
      </c>
      <c r="D95" s="4" t="inlineStr">
        <is>
          <t xml:space="preserve"> </t>
        </is>
      </c>
    </row>
    <row r="96">
      <c r="A96" s="4" t="inlineStr">
        <is>
          <t>2019</t>
        </is>
      </c>
      <c r="B96" s="5" t="n">
        <v>32118</v>
      </c>
      <c r="C96" s="4" t="inlineStr">
        <is>
          <t xml:space="preserve"> </t>
        </is>
      </c>
      <c r="D96" s="4" t="inlineStr">
        <is>
          <t xml:space="preserve"> </t>
        </is>
      </c>
    </row>
    <row r="97">
      <c r="A97" s="4" t="inlineStr">
        <is>
          <t>Prior</t>
        </is>
      </c>
      <c r="B97" s="5" t="n">
        <v>12497</v>
      </c>
      <c r="C97" s="4" t="inlineStr">
        <is>
          <t xml:space="preserve"> </t>
        </is>
      </c>
      <c r="D97" s="4" t="inlineStr">
        <is>
          <t xml:space="preserve"> </t>
        </is>
      </c>
    </row>
    <row r="98">
      <c r="A98" s="4" t="inlineStr">
        <is>
          <t>Residential whole loans, total or weighted average</t>
        </is>
      </c>
      <c r="B98" s="5" t="n">
        <v>50082</v>
      </c>
      <c r="C98" s="4" t="inlineStr">
        <is>
          <t xml:space="preserve"> </t>
        </is>
      </c>
      <c r="D98" s="4" t="inlineStr">
        <is>
          <t xml:space="preserve"> </t>
        </is>
      </c>
    </row>
    <row r="99">
      <c r="A99" s="4" t="inlineStr">
        <is>
          <t>Transitional loans | Debt-to-Value Ratio, 81 to 100 Percent</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2023</t>
        </is>
      </c>
      <c r="B101" s="5" t="n">
        <v>0</v>
      </c>
      <c r="C101" s="4" t="inlineStr">
        <is>
          <t xml:space="preserve"> </t>
        </is>
      </c>
      <c r="D101" s="4" t="inlineStr">
        <is>
          <t xml:space="preserve"> </t>
        </is>
      </c>
    </row>
    <row r="102">
      <c r="A102" s="4" t="inlineStr">
        <is>
          <t>2022</t>
        </is>
      </c>
      <c r="B102" s="5" t="n">
        <v>0</v>
      </c>
      <c r="C102" s="4" t="inlineStr">
        <is>
          <t xml:space="preserve"> </t>
        </is>
      </c>
      <c r="D102" s="4" t="inlineStr">
        <is>
          <t xml:space="preserve"> </t>
        </is>
      </c>
    </row>
    <row r="103">
      <c r="A103" s="4" t="inlineStr">
        <is>
          <t>2021</t>
        </is>
      </c>
      <c r="B103" s="5" t="n">
        <v>0</v>
      </c>
      <c r="C103" s="4" t="inlineStr">
        <is>
          <t xml:space="preserve"> </t>
        </is>
      </c>
      <c r="D103" s="4" t="inlineStr">
        <is>
          <t xml:space="preserve"> </t>
        </is>
      </c>
    </row>
    <row r="104">
      <c r="A104" s="4" t="inlineStr">
        <is>
          <t>2020</t>
        </is>
      </c>
      <c r="B104" s="5" t="n">
        <v>0</v>
      </c>
      <c r="C104" s="4" t="inlineStr">
        <is>
          <t xml:space="preserve"> </t>
        </is>
      </c>
      <c r="D104" s="4" t="inlineStr">
        <is>
          <t xml:space="preserve"> </t>
        </is>
      </c>
    </row>
    <row r="105">
      <c r="A105" s="4" t="inlineStr">
        <is>
          <t>2019</t>
        </is>
      </c>
      <c r="B105" s="5" t="n">
        <v>3190</v>
      </c>
      <c r="C105" s="4" t="inlineStr">
        <is>
          <t xml:space="preserve"> </t>
        </is>
      </c>
      <c r="D105" s="4" t="inlineStr">
        <is>
          <t xml:space="preserve"> </t>
        </is>
      </c>
    </row>
    <row r="106">
      <c r="A106" s="4" t="inlineStr">
        <is>
          <t>Prior</t>
        </is>
      </c>
      <c r="B106" s="5" t="n">
        <v>0</v>
      </c>
      <c r="C106" s="4" t="inlineStr">
        <is>
          <t xml:space="preserve"> </t>
        </is>
      </c>
      <c r="D106" s="4" t="inlineStr">
        <is>
          <t xml:space="preserve"> </t>
        </is>
      </c>
    </row>
    <row r="107">
      <c r="A107" s="4" t="inlineStr">
        <is>
          <t>Residential whole loans, total or weighted average</t>
        </is>
      </c>
      <c r="B107" s="6" t="n">
        <v>3190</v>
      </c>
      <c r="C107" s="4" t="inlineStr">
        <is>
          <t xml:space="preserve"> </t>
        </is>
      </c>
      <c r="D107" s="4" t="inlineStr">
        <is>
          <t xml:space="preserve"> </t>
        </is>
      </c>
    </row>
    <row r="108">
      <c r="A108" s="4" t="inlineStr">
        <is>
          <t>Transitional loans | Settled Whole Loans</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Ratio Loan-To-Value</t>
        </is>
      </c>
      <c r="B110" s="13" t="n">
        <v>0.65</v>
      </c>
      <c r="C110" s="4" t="inlineStr">
        <is>
          <t xml:space="preserve"> </t>
        </is>
      </c>
      <c r="D110" s="13" t="n">
        <v>0.66</v>
      </c>
    </row>
    <row r="111">
      <c r="A111" s="4" t="inlineStr">
        <is>
          <t>Single-family rental loans</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2023</t>
        </is>
      </c>
      <c r="B113" s="6" t="n">
        <v>0</v>
      </c>
      <c r="C113" s="4" t="inlineStr">
        <is>
          <t xml:space="preserve"> </t>
        </is>
      </c>
      <c r="D113" s="4" t="inlineStr">
        <is>
          <t xml:space="preserve"> </t>
        </is>
      </c>
    </row>
    <row r="114">
      <c r="A114" s="4" t="inlineStr">
        <is>
          <t>2022</t>
        </is>
      </c>
      <c r="B114" s="5" t="n">
        <v>0</v>
      </c>
      <c r="C114" s="4" t="inlineStr">
        <is>
          <t xml:space="preserve"> </t>
        </is>
      </c>
      <c r="D114" s="4" t="inlineStr">
        <is>
          <t xml:space="preserve"> </t>
        </is>
      </c>
    </row>
    <row r="115">
      <c r="A115" s="4" t="inlineStr">
        <is>
          <t>2021</t>
        </is>
      </c>
      <c r="B115" s="5" t="n">
        <v>13445</v>
      </c>
      <c r="C115" s="4" t="inlineStr">
        <is>
          <t xml:space="preserve"> </t>
        </is>
      </c>
      <c r="D115" s="4" t="inlineStr">
        <is>
          <t xml:space="preserve"> </t>
        </is>
      </c>
    </row>
    <row r="116">
      <c r="A116" s="4" t="inlineStr">
        <is>
          <t>2020</t>
        </is>
      </c>
      <c r="B116" s="5" t="n">
        <v>23537</v>
      </c>
      <c r="C116" s="4" t="inlineStr">
        <is>
          <t xml:space="preserve"> </t>
        </is>
      </c>
      <c r="D116" s="4" t="inlineStr">
        <is>
          <t xml:space="preserve"> </t>
        </is>
      </c>
    </row>
    <row r="117">
      <c r="A117" s="4" t="inlineStr">
        <is>
          <t>2019</t>
        </is>
      </c>
      <c r="B117" s="5" t="n">
        <v>115221</v>
      </c>
      <c r="C117" s="4" t="inlineStr">
        <is>
          <t xml:space="preserve"> </t>
        </is>
      </c>
      <c r="D117" s="4" t="inlineStr">
        <is>
          <t xml:space="preserve"> </t>
        </is>
      </c>
    </row>
    <row r="118">
      <c r="A118" s="4" t="inlineStr">
        <is>
          <t>Prior</t>
        </is>
      </c>
      <c r="B118" s="5" t="n">
        <v>49360</v>
      </c>
      <c r="C118" s="4" t="inlineStr">
        <is>
          <t xml:space="preserve"> </t>
        </is>
      </c>
      <c r="D118" s="4" t="inlineStr">
        <is>
          <t xml:space="preserve"> </t>
        </is>
      </c>
    </row>
    <row r="119">
      <c r="A119" s="4" t="inlineStr">
        <is>
          <t>Residential whole loans, total or weighted average</t>
        </is>
      </c>
      <c r="B119" s="5" t="n">
        <v>201563</v>
      </c>
      <c r="C119" s="4" t="inlineStr">
        <is>
          <t xml:space="preserve"> </t>
        </is>
      </c>
      <c r="D119" s="4" t="inlineStr">
        <is>
          <t xml:space="preserve"> </t>
        </is>
      </c>
    </row>
    <row r="120">
      <c r="A120" s="4" t="inlineStr">
        <is>
          <t>Gross write-offs, 2023</t>
        </is>
      </c>
      <c r="B120" s="5" t="n">
        <v>0</v>
      </c>
      <c r="C120" s="4" t="inlineStr">
        <is>
          <t xml:space="preserve"> </t>
        </is>
      </c>
      <c r="D120" s="4" t="inlineStr">
        <is>
          <t xml:space="preserve"> </t>
        </is>
      </c>
    </row>
    <row r="121">
      <c r="A121" s="4" t="inlineStr">
        <is>
          <t>Gross write-offs, 2022</t>
        </is>
      </c>
      <c r="B121" s="5" t="n">
        <v>0</v>
      </c>
      <c r="C121" s="4" t="inlineStr">
        <is>
          <t xml:space="preserve"> </t>
        </is>
      </c>
      <c r="D121" s="4" t="inlineStr">
        <is>
          <t xml:space="preserve"> </t>
        </is>
      </c>
    </row>
    <row r="122">
      <c r="A122" s="4" t="inlineStr">
        <is>
          <t>Gross write-offs, 2021</t>
        </is>
      </c>
      <c r="B122" s="5" t="n">
        <v>0</v>
      </c>
      <c r="C122" s="4" t="inlineStr">
        <is>
          <t xml:space="preserve"> </t>
        </is>
      </c>
      <c r="D122" s="4" t="inlineStr">
        <is>
          <t xml:space="preserve"> </t>
        </is>
      </c>
    </row>
    <row r="123">
      <c r="A123" s="4" t="inlineStr">
        <is>
          <t>Gross write-offs, 2020</t>
        </is>
      </c>
      <c r="B123" s="5" t="n">
        <v>0</v>
      </c>
      <c r="C123" s="4" t="inlineStr">
        <is>
          <t xml:space="preserve"> </t>
        </is>
      </c>
      <c r="D123" s="4" t="inlineStr">
        <is>
          <t xml:space="preserve"> </t>
        </is>
      </c>
    </row>
    <row r="124">
      <c r="A124" s="4" t="inlineStr">
        <is>
          <t>Gross write-offs, 2019</t>
        </is>
      </c>
      <c r="B124" s="5" t="n">
        <v>451</v>
      </c>
      <c r="C124" s="4" t="inlineStr">
        <is>
          <t xml:space="preserve"> </t>
        </is>
      </c>
      <c r="D124" s="4" t="inlineStr">
        <is>
          <t xml:space="preserve"> </t>
        </is>
      </c>
    </row>
    <row r="125">
      <c r="A125" s="4" t="inlineStr">
        <is>
          <t>Gross write-offs, prior</t>
        </is>
      </c>
      <c r="B125" s="5" t="n">
        <v>0</v>
      </c>
      <c r="C125" s="4" t="inlineStr">
        <is>
          <t xml:space="preserve"> </t>
        </is>
      </c>
      <c r="D125" s="4" t="inlineStr">
        <is>
          <t xml:space="preserve"> </t>
        </is>
      </c>
    </row>
    <row r="126">
      <c r="A126" s="4" t="inlineStr">
        <is>
          <t>Three Months Ended March 31, 2023 Gross write-offs</t>
        </is>
      </c>
      <c r="B126" s="5" t="n">
        <v>451</v>
      </c>
      <c r="C126" s="4" t="inlineStr">
        <is>
          <t xml:space="preserve"> </t>
        </is>
      </c>
      <c r="D126" s="4" t="inlineStr">
        <is>
          <t xml:space="preserve"> </t>
        </is>
      </c>
    </row>
    <row r="127">
      <c r="A127" s="4" t="inlineStr">
        <is>
          <t>Single-family rental loans | Debt-to-Value Ratio, Less than 80 Percent</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2023</t>
        </is>
      </c>
      <c r="B129" s="5" t="n">
        <v>0</v>
      </c>
      <c r="C129" s="4" t="inlineStr">
        <is>
          <t xml:space="preserve"> </t>
        </is>
      </c>
      <c r="D129" s="4" t="inlineStr">
        <is>
          <t xml:space="preserve"> </t>
        </is>
      </c>
    </row>
    <row r="130">
      <c r="A130" s="4" t="inlineStr">
        <is>
          <t>2022</t>
        </is>
      </c>
      <c r="B130" s="5" t="n">
        <v>0</v>
      </c>
      <c r="C130" s="4" t="inlineStr">
        <is>
          <t xml:space="preserve"> </t>
        </is>
      </c>
      <c r="D130" s="4" t="inlineStr">
        <is>
          <t xml:space="preserve"> </t>
        </is>
      </c>
    </row>
    <row r="131">
      <c r="A131" s="4" t="inlineStr">
        <is>
          <t>2021</t>
        </is>
      </c>
      <c r="B131" s="5" t="n">
        <v>13445</v>
      </c>
      <c r="C131" s="4" t="inlineStr">
        <is>
          <t xml:space="preserve"> </t>
        </is>
      </c>
      <c r="D131" s="4" t="inlineStr">
        <is>
          <t xml:space="preserve"> </t>
        </is>
      </c>
    </row>
    <row r="132">
      <c r="A132" s="4" t="inlineStr">
        <is>
          <t>2020</t>
        </is>
      </c>
      <c r="B132" s="5" t="n">
        <v>23537</v>
      </c>
      <c r="C132" s="4" t="inlineStr">
        <is>
          <t xml:space="preserve"> </t>
        </is>
      </c>
      <c r="D132" s="4" t="inlineStr">
        <is>
          <t xml:space="preserve"> </t>
        </is>
      </c>
    </row>
    <row r="133">
      <c r="A133" s="4" t="inlineStr">
        <is>
          <t>2019</t>
        </is>
      </c>
      <c r="B133" s="5" t="n">
        <v>113092</v>
      </c>
      <c r="C133" s="4" t="inlineStr">
        <is>
          <t xml:space="preserve"> </t>
        </is>
      </c>
      <c r="D133" s="4" t="inlineStr">
        <is>
          <t xml:space="preserve"> </t>
        </is>
      </c>
    </row>
    <row r="134">
      <c r="A134" s="4" t="inlineStr">
        <is>
          <t>Prior</t>
        </is>
      </c>
      <c r="B134" s="5" t="n">
        <v>49275</v>
      </c>
      <c r="C134" s="4" t="inlineStr">
        <is>
          <t xml:space="preserve"> </t>
        </is>
      </c>
      <c r="D134" s="4" t="inlineStr">
        <is>
          <t xml:space="preserve"> </t>
        </is>
      </c>
    </row>
    <row r="135">
      <c r="A135" s="4" t="inlineStr">
        <is>
          <t>Residential whole loans, total or weighted average</t>
        </is>
      </c>
      <c r="B135" s="5" t="n">
        <v>199350</v>
      </c>
      <c r="C135" s="4" t="inlineStr">
        <is>
          <t xml:space="preserve"> </t>
        </is>
      </c>
      <c r="D135" s="4" t="inlineStr">
        <is>
          <t xml:space="preserve"> </t>
        </is>
      </c>
    </row>
    <row r="136">
      <c r="A136" s="4" t="inlineStr">
        <is>
          <t>Single-family rental loans | Debt-to-Value Ratio, 81 to 100 Percent</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2023</t>
        </is>
      </c>
      <c r="B138" s="5" t="n">
        <v>0</v>
      </c>
      <c r="C138" s="4" t="inlineStr">
        <is>
          <t xml:space="preserve"> </t>
        </is>
      </c>
      <c r="D138" s="4" t="inlineStr">
        <is>
          <t xml:space="preserve"> </t>
        </is>
      </c>
    </row>
    <row r="139">
      <c r="A139" s="4" t="inlineStr">
        <is>
          <t>2022</t>
        </is>
      </c>
      <c r="B139" s="5" t="n">
        <v>0</v>
      </c>
      <c r="C139" s="4" t="inlineStr">
        <is>
          <t xml:space="preserve"> </t>
        </is>
      </c>
      <c r="D139" s="4" t="inlineStr">
        <is>
          <t xml:space="preserve"> </t>
        </is>
      </c>
    </row>
    <row r="140">
      <c r="A140" s="4" t="inlineStr">
        <is>
          <t>2021</t>
        </is>
      </c>
      <c r="B140" s="5" t="n">
        <v>0</v>
      </c>
      <c r="C140" s="4" t="inlineStr">
        <is>
          <t xml:space="preserve"> </t>
        </is>
      </c>
      <c r="D140" s="4" t="inlineStr">
        <is>
          <t xml:space="preserve"> </t>
        </is>
      </c>
    </row>
    <row r="141">
      <c r="A141" s="4" t="inlineStr">
        <is>
          <t>2020</t>
        </is>
      </c>
      <c r="B141" s="5" t="n">
        <v>0</v>
      </c>
      <c r="C141" s="4" t="inlineStr">
        <is>
          <t xml:space="preserve"> </t>
        </is>
      </c>
      <c r="D141" s="4" t="inlineStr">
        <is>
          <t xml:space="preserve"> </t>
        </is>
      </c>
    </row>
    <row r="142">
      <c r="A142" s="4" t="inlineStr">
        <is>
          <t>2019</t>
        </is>
      </c>
      <c r="B142" s="5" t="n">
        <v>2128</v>
      </c>
      <c r="C142" s="4" t="inlineStr">
        <is>
          <t xml:space="preserve"> </t>
        </is>
      </c>
      <c r="D142" s="4" t="inlineStr">
        <is>
          <t xml:space="preserve"> </t>
        </is>
      </c>
    </row>
    <row r="143">
      <c r="A143" s="4" t="inlineStr">
        <is>
          <t>Prior</t>
        </is>
      </c>
      <c r="B143" s="5" t="n">
        <v>85</v>
      </c>
      <c r="C143" s="4" t="inlineStr">
        <is>
          <t xml:space="preserve"> </t>
        </is>
      </c>
      <c r="D143" s="4" t="inlineStr">
        <is>
          <t xml:space="preserve"> </t>
        </is>
      </c>
    </row>
    <row r="144">
      <c r="A144" s="4" t="inlineStr">
        <is>
          <t>Residential whole loans, total or weighted average</t>
        </is>
      </c>
      <c r="B144" s="6" t="n">
        <v>2213</v>
      </c>
      <c r="C144" s="4" t="inlineStr">
        <is>
          <t xml:space="preserve"> </t>
        </is>
      </c>
      <c r="D144" s="4" t="inlineStr">
        <is>
          <t xml:space="preserve"> </t>
        </is>
      </c>
    </row>
    <row r="145">
      <c r="A145" s="4" t="inlineStr">
        <is>
          <t>Single-family rental loans | Settled Whole Loans</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Ratio Loan-To-Value</t>
        </is>
      </c>
      <c r="B147" s="13" t="n">
        <v>0.6899999999999999</v>
      </c>
      <c r="C147" s="4" t="inlineStr">
        <is>
          <t xml:space="preserve"> </t>
        </is>
      </c>
      <c r="D147" s="13" t="n">
        <v>0.6899999999999999</v>
      </c>
    </row>
    <row r="148">
      <c r="A148" s="4" t="inlineStr">
        <is>
          <t>Seasoned performing loans</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2023</t>
        </is>
      </c>
      <c r="B150" s="6" t="n">
        <v>0</v>
      </c>
      <c r="C150" s="4" t="inlineStr">
        <is>
          <t xml:space="preserve"> </t>
        </is>
      </c>
      <c r="D150" s="4" t="inlineStr">
        <is>
          <t xml:space="preserve"> </t>
        </is>
      </c>
    </row>
    <row r="151">
      <c r="A151" s="4" t="inlineStr">
        <is>
          <t>2022</t>
        </is>
      </c>
      <c r="B151" s="5" t="n">
        <v>0</v>
      </c>
      <c r="C151" s="4" t="inlineStr">
        <is>
          <t xml:space="preserve"> </t>
        </is>
      </c>
      <c r="D151" s="4" t="inlineStr">
        <is>
          <t xml:space="preserve"> </t>
        </is>
      </c>
    </row>
    <row r="152">
      <c r="A152" s="4" t="inlineStr">
        <is>
          <t>2021</t>
        </is>
      </c>
      <c r="B152" s="5" t="n">
        <v>0</v>
      </c>
      <c r="C152" s="4" t="inlineStr">
        <is>
          <t xml:space="preserve"> </t>
        </is>
      </c>
      <c r="D152" s="4" t="inlineStr">
        <is>
          <t xml:space="preserve"> </t>
        </is>
      </c>
    </row>
    <row r="153">
      <c r="A153" s="4" t="inlineStr">
        <is>
          <t>2020</t>
        </is>
      </c>
      <c r="B153" s="5" t="n">
        <v>0</v>
      </c>
      <c r="C153" s="4" t="inlineStr">
        <is>
          <t xml:space="preserve"> </t>
        </is>
      </c>
      <c r="D153" s="4" t="inlineStr">
        <is>
          <t xml:space="preserve"> </t>
        </is>
      </c>
    </row>
    <row r="154">
      <c r="A154" s="4" t="inlineStr">
        <is>
          <t>2019</t>
        </is>
      </c>
      <c r="B154" s="5" t="n">
        <v>0</v>
      </c>
      <c r="C154" s="4" t="inlineStr">
        <is>
          <t xml:space="preserve"> </t>
        </is>
      </c>
      <c r="D154" s="4" t="inlineStr">
        <is>
          <t xml:space="preserve"> </t>
        </is>
      </c>
    </row>
    <row r="155">
      <c r="A155" s="4" t="inlineStr">
        <is>
          <t>Prior</t>
        </is>
      </c>
      <c r="B155" s="5" t="n">
        <v>79465</v>
      </c>
      <c r="C155" s="4" t="inlineStr">
        <is>
          <t xml:space="preserve"> </t>
        </is>
      </c>
      <c r="D155" s="4" t="inlineStr">
        <is>
          <t xml:space="preserve"> </t>
        </is>
      </c>
    </row>
    <row r="156">
      <c r="A156" s="4" t="inlineStr">
        <is>
          <t>Residential whole loans, total or weighted average</t>
        </is>
      </c>
      <c r="B156" s="5" t="n">
        <v>79465</v>
      </c>
      <c r="C156" s="4" t="inlineStr">
        <is>
          <t xml:space="preserve"> </t>
        </is>
      </c>
      <c r="D156" s="4" t="inlineStr">
        <is>
          <t xml:space="preserve"> </t>
        </is>
      </c>
    </row>
    <row r="157">
      <c r="A157" s="4" t="inlineStr">
        <is>
          <t>Gross write-offs, 2023</t>
        </is>
      </c>
      <c r="B157" s="5" t="n">
        <v>0</v>
      </c>
      <c r="C157" s="4" t="inlineStr">
        <is>
          <t xml:space="preserve"> </t>
        </is>
      </c>
      <c r="D157" s="4" t="inlineStr">
        <is>
          <t xml:space="preserve"> </t>
        </is>
      </c>
    </row>
    <row r="158">
      <c r="A158" s="4" t="inlineStr">
        <is>
          <t>Gross write-offs, 2022</t>
        </is>
      </c>
      <c r="B158" s="5" t="n">
        <v>0</v>
      </c>
      <c r="C158" s="4" t="inlineStr">
        <is>
          <t xml:space="preserve"> </t>
        </is>
      </c>
      <c r="D158" s="4" t="inlineStr">
        <is>
          <t xml:space="preserve"> </t>
        </is>
      </c>
    </row>
    <row r="159">
      <c r="A159" s="4" t="inlineStr">
        <is>
          <t>Gross write-offs, 2021</t>
        </is>
      </c>
      <c r="B159" s="5" t="n">
        <v>0</v>
      </c>
      <c r="C159" s="4" t="inlineStr">
        <is>
          <t xml:space="preserve"> </t>
        </is>
      </c>
      <c r="D159" s="4" t="inlineStr">
        <is>
          <t xml:space="preserve"> </t>
        </is>
      </c>
    </row>
    <row r="160">
      <c r="A160" s="4" t="inlineStr">
        <is>
          <t>Gross write-offs, 2020</t>
        </is>
      </c>
      <c r="B160" s="5" t="n">
        <v>0</v>
      </c>
      <c r="C160" s="4" t="inlineStr">
        <is>
          <t xml:space="preserve"> </t>
        </is>
      </c>
      <c r="D160" s="4" t="inlineStr">
        <is>
          <t xml:space="preserve"> </t>
        </is>
      </c>
    </row>
    <row r="161">
      <c r="A161" s="4" t="inlineStr">
        <is>
          <t>Gross write-offs, 2019</t>
        </is>
      </c>
      <c r="B161" s="5" t="n">
        <v>0</v>
      </c>
      <c r="C161" s="4" t="inlineStr">
        <is>
          <t xml:space="preserve"> </t>
        </is>
      </c>
      <c r="D161" s="4" t="inlineStr">
        <is>
          <t xml:space="preserve"> </t>
        </is>
      </c>
    </row>
    <row r="162">
      <c r="A162" s="4" t="inlineStr">
        <is>
          <t>Gross write-offs, prior</t>
        </is>
      </c>
      <c r="B162" s="5" t="n">
        <v>0</v>
      </c>
      <c r="C162" s="4" t="inlineStr">
        <is>
          <t xml:space="preserve"> </t>
        </is>
      </c>
      <c r="D162" s="4" t="inlineStr">
        <is>
          <t xml:space="preserve"> </t>
        </is>
      </c>
    </row>
    <row r="163">
      <c r="A163" s="4" t="inlineStr">
        <is>
          <t>Three Months Ended March 31, 2023 Gross write-offs</t>
        </is>
      </c>
      <c r="B163" s="5" t="n">
        <v>0</v>
      </c>
      <c r="C163" s="4" t="inlineStr">
        <is>
          <t xml:space="preserve"> </t>
        </is>
      </c>
      <c r="D163" s="4" t="inlineStr">
        <is>
          <t xml:space="preserve"> </t>
        </is>
      </c>
    </row>
    <row r="164">
      <c r="A164" s="4" t="inlineStr">
        <is>
          <t>Seasoned performing loans | Debt-to-Value Ratio, Less than 80 Percent</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2023</t>
        </is>
      </c>
      <c r="B166" s="5" t="n">
        <v>0</v>
      </c>
      <c r="C166" s="4" t="inlineStr">
        <is>
          <t xml:space="preserve"> </t>
        </is>
      </c>
      <c r="D166" s="4" t="inlineStr">
        <is>
          <t xml:space="preserve"> </t>
        </is>
      </c>
    </row>
    <row r="167">
      <c r="A167" s="4" t="inlineStr">
        <is>
          <t>2022</t>
        </is>
      </c>
      <c r="B167" s="5" t="n">
        <v>0</v>
      </c>
      <c r="C167" s="4" t="inlineStr">
        <is>
          <t xml:space="preserve"> </t>
        </is>
      </c>
      <c r="D167" s="4" t="inlineStr">
        <is>
          <t xml:space="preserve"> </t>
        </is>
      </c>
    </row>
    <row r="168">
      <c r="A168" s="4" t="inlineStr">
        <is>
          <t>2021</t>
        </is>
      </c>
      <c r="B168" s="5" t="n">
        <v>0</v>
      </c>
      <c r="C168" s="4" t="inlineStr">
        <is>
          <t xml:space="preserve"> </t>
        </is>
      </c>
      <c r="D168" s="4" t="inlineStr">
        <is>
          <t xml:space="preserve"> </t>
        </is>
      </c>
    </row>
    <row r="169">
      <c r="A169" s="4" t="inlineStr">
        <is>
          <t>2020</t>
        </is>
      </c>
      <c r="B169" s="5" t="n">
        <v>0</v>
      </c>
      <c r="C169" s="4" t="inlineStr">
        <is>
          <t xml:space="preserve"> </t>
        </is>
      </c>
      <c r="D169" s="4" t="inlineStr">
        <is>
          <t xml:space="preserve"> </t>
        </is>
      </c>
    </row>
    <row r="170">
      <c r="A170" s="4" t="inlineStr">
        <is>
          <t>2019</t>
        </is>
      </c>
      <c r="B170" s="5" t="n">
        <v>0</v>
      </c>
      <c r="C170" s="4" t="inlineStr">
        <is>
          <t xml:space="preserve"> </t>
        </is>
      </c>
      <c r="D170" s="4" t="inlineStr">
        <is>
          <t xml:space="preserve"> </t>
        </is>
      </c>
    </row>
    <row r="171">
      <c r="A171" s="4" t="inlineStr">
        <is>
          <t>Prior</t>
        </is>
      </c>
      <c r="B171" s="5" t="n">
        <v>76938</v>
      </c>
      <c r="C171" s="4" t="inlineStr">
        <is>
          <t xml:space="preserve"> </t>
        </is>
      </c>
      <c r="D171" s="4" t="inlineStr">
        <is>
          <t xml:space="preserve"> </t>
        </is>
      </c>
    </row>
    <row r="172">
      <c r="A172" s="4" t="inlineStr">
        <is>
          <t>Residential whole loans, total or weighted average</t>
        </is>
      </c>
      <c r="B172" s="5" t="n">
        <v>76938</v>
      </c>
      <c r="C172" s="4" t="inlineStr">
        <is>
          <t xml:space="preserve"> </t>
        </is>
      </c>
      <c r="D172" s="4" t="inlineStr">
        <is>
          <t xml:space="preserve"> </t>
        </is>
      </c>
    </row>
    <row r="173">
      <c r="A173" s="4" t="inlineStr">
        <is>
          <t>Seasoned performing loans | Debt-to-Value Ratio, 81 to 100 Percent</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2023</t>
        </is>
      </c>
      <c r="B175" s="5" t="n">
        <v>0</v>
      </c>
      <c r="C175" s="4" t="inlineStr">
        <is>
          <t xml:space="preserve"> </t>
        </is>
      </c>
      <c r="D175" s="4" t="inlineStr">
        <is>
          <t xml:space="preserve"> </t>
        </is>
      </c>
    </row>
    <row r="176">
      <c r="A176" s="4" t="inlineStr">
        <is>
          <t>2022</t>
        </is>
      </c>
      <c r="B176" s="5" t="n">
        <v>0</v>
      </c>
      <c r="C176" s="4" t="inlineStr">
        <is>
          <t xml:space="preserve"> </t>
        </is>
      </c>
      <c r="D176" s="4" t="inlineStr">
        <is>
          <t xml:space="preserve"> </t>
        </is>
      </c>
    </row>
    <row r="177">
      <c r="A177" s="4" t="inlineStr">
        <is>
          <t>2021</t>
        </is>
      </c>
      <c r="B177" s="5" t="n">
        <v>0</v>
      </c>
      <c r="C177" s="4" t="inlineStr">
        <is>
          <t xml:space="preserve"> </t>
        </is>
      </c>
      <c r="D177" s="4" t="inlineStr">
        <is>
          <t xml:space="preserve"> </t>
        </is>
      </c>
    </row>
    <row r="178">
      <c r="A178" s="4" t="inlineStr">
        <is>
          <t>2020</t>
        </is>
      </c>
      <c r="B178" s="5" t="n">
        <v>0</v>
      </c>
      <c r="C178" s="4" t="inlineStr">
        <is>
          <t xml:space="preserve"> </t>
        </is>
      </c>
      <c r="D178" s="4" t="inlineStr">
        <is>
          <t xml:space="preserve"> </t>
        </is>
      </c>
    </row>
    <row r="179">
      <c r="A179" s="4" t="inlineStr">
        <is>
          <t>2019</t>
        </is>
      </c>
      <c r="B179" s="5" t="n">
        <v>0</v>
      </c>
      <c r="C179" s="4" t="inlineStr">
        <is>
          <t xml:space="preserve"> </t>
        </is>
      </c>
      <c r="D179" s="4" t="inlineStr">
        <is>
          <t xml:space="preserve"> </t>
        </is>
      </c>
    </row>
    <row r="180">
      <c r="A180" s="4" t="inlineStr">
        <is>
          <t>Prior</t>
        </is>
      </c>
      <c r="B180" s="5" t="n">
        <v>2527</v>
      </c>
      <c r="C180" s="4" t="inlineStr">
        <is>
          <t xml:space="preserve"> </t>
        </is>
      </c>
      <c r="D180" s="4" t="inlineStr">
        <is>
          <t xml:space="preserve"> </t>
        </is>
      </c>
    </row>
    <row r="181">
      <c r="A181" s="4" t="inlineStr">
        <is>
          <t>Residential whole loans, total or weighted average</t>
        </is>
      </c>
      <c r="B181" s="6" t="n">
        <v>2527</v>
      </c>
      <c r="C181" s="4" t="inlineStr">
        <is>
          <t xml:space="preserve"> </t>
        </is>
      </c>
      <c r="D181" s="4" t="inlineStr">
        <is>
          <t xml:space="preserve"> </t>
        </is>
      </c>
    </row>
    <row r="182">
      <c r="A182" s="4" t="inlineStr">
        <is>
          <t>Seasoned performing loans | Settled Whole Loans</t>
        </is>
      </c>
      <c r="B182" s="4" t="inlineStr">
        <is>
          <t xml:space="preserve"> </t>
        </is>
      </c>
      <c r="C182" s="4" t="inlineStr">
        <is>
          <t xml:space="preserve"> </t>
        </is>
      </c>
      <c r="D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row>
    <row r="184">
      <c r="A184" s="4" t="inlineStr">
        <is>
          <t>Ratio Loan-To-Value</t>
        </is>
      </c>
      <c r="B184" s="13" t="n">
        <v>0.3</v>
      </c>
      <c r="C184" s="4" t="inlineStr">
        <is>
          <t xml:space="preserve"> </t>
        </is>
      </c>
      <c r="D184" s="13" t="n">
        <v>0.3</v>
      </c>
    </row>
    <row r="185">
      <c r="A185" s="4" t="inlineStr">
        <is>
          <t>Purchased Credit Deteriorated Loans</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2023</t>
        </is>
      </c>
      <c r="B187" s="6" t="n">
        <v>0</v>
      </c>
      <c r="C187" s="4" t="inlineStr">
        <is>
          <t xml:space="preserve"> </t>
        </is>
      </c>
      <c r="D187" s="4" t="inlineStr">
        <is>
          <t xml:space="preserve"> </t>
        </is>
      </c>
    </row>
    <row r="188">
      <c r="A188" s="4" t="inlineStr">
        <is>
          <t>2022</t>
        </is>
      </c>
      <c r="B188" s="5" t="n">
        <v>0</v>
      </c>
      <c r="C188" s="4" t="inlineStr">
        <is>
          <t xml:space="preserve"> </t>
        </is>
      </c>
      <c r="D188" s="4" t="inlineStr">
        <is>
          <t xml:space="preserve"> </t>
        </is>
      </c>
    </row>
    <row r="189">
      <c r="A189" s="4" t="inlineStr">
        <is>
          <t>2021</t>
        </is>
      </c>
      <c r="B189" s="5" t="n">
        <v>0</v>
      </c>
      <c r="C189" s="4" t="inlineStr">
        <is>
          <t xml:space="preserve"> </t>
        </is>
      </c>
      <c r="D189" s="4" t="inlineStr">
        <is>
          <t xml:space="preserve"> </t>
        </is>
      </c>
    </row>
    <row r="190">
      <c r="A190" s="4" t="inlineStr">
        <is>
          <t>2020</t>
        </is>
      </c>
      <c r="B190" s="5" t="n">
        <v>0</v>
      </c>
      <c r="C190" s="4" t="inlineStr">
        <is>
          <t xml:space="preserve"> </t>
        </is>
      </c>
      <c r="D190" s="4" t="inlineStr">
        <is>
          <t xml:space="preserve"> </t>
        </is>
      </c>
    </row>
    <row r="191">
      <c r="A191" s="4" t="inlineStr">
        <is>
          <t>2019</t>
        </is>
      </c>
      <c r="B191" s="5" t="n">
        <v>0</v>
      </c>
      <c r="C191" s="4" t="inlineStr">
        <is>
          <t xml:space="preserve"> </t>
        </is>
      </c>
      <c r="D191" s="4" t="inlineStr">
        <is>
          <t xml:space="preserve"> </t>
        </is>
      </c>
    </row>
    <row r="192">
      <c r="A192" s="4" t="inlineStr">
        <is>
          <t>Prior</t>
        </is>
      </c>
      <c r="B192" s="5" t="n">
        <v>460680</v>
      </c>
      <c r="C192" s="4" t="inlineStr">
        <is>
          <t xml:space="preserve"> </t>
        </is>
      </c>
      <c r="D192" s="4" t="inlineStr">
        <is>
          <t xml:space="preserve"> </t>
        </is>
      </c>
    </row>
    <row r="193">
      <c r="A193" s="4" t="inlineStr">
        <is>
          <t>Residential whole loans, total or weighted average</t>
        </is>
      </c>
      <c r="B193" s="5" t="n">
        <v>460680</v>
      </c>
      <c r="C193" s="4" t="inlineStr">
        <is>
          <t xml:space="preserve"> </t>
        </is>
      </c>
      <c r="D193" s="6" t="n">
        <v>470294</v>
      </c>
    </row>
    <row r="194">
      <c r="A194" s="4" t="inlineStr">
        <is>
          <t>Gross write-offs, 2023</t>
        </is>
      </c>
      <c r="B194" s="5" t="n">
        <v>0</v>
      </c>
      <c r="C194" s="4" t="inlineStr">
        <is>
          <t xml:space="preserve"> </t>
        </is>
      </c>
      <c r="D194" s="4" t="inlineStr">
        <is>
          <t xml:space="preserve"> </t>
        </is>
      </c>
    </row>
    <row r="195">
      <c r="A195" s="4" t="inlineStr">
        <is>
          <t>Gross write-offs, 2022</t>
        </is>
      </c>
      <c r="B195" s="5" t="n">
        <v>0</v>
      </c>
      <c r="C195" s="4" t="inlineStr">
        <is>
          <t xml:space="preserve"> </t>
        </is>
      </c>
      <c r="D195" s="4" t="inlineStr">
        <is>
          <t xml:space="preserve"> </t>
        </is>
      </c>
    </row>
    <row r="196">
      <c r="A196" s="4" t="inlineStr">
        <is>
          <t>Gross write-offs, 2021</t>
        </is>
      </c>
      <c r="B196" s="5" t="n">
        <v>0</v>
      </c>
      <c r="C196" s="4" t="inlineStr">
        <is>
          <t xml:space="preserve"> </t>
        </is>
      </c>
      <c r="D196" s="4" t="inlineStr">
        <is>
          <t xml:space="preserve"> </t>
        </is>
      </c>
    </row>
    <row r="197">
      <c r="A197" s="4" t="inlineStr">
        <is>
          <t>Gross write-offs, 2020</t>
        </is>
      </c>
      <c r="B197" s="5" t="n">
        <v>0</v>
      </c>
      <c r="C197" s="4" t="inlineStr">
        <is>
          <t xml:space="preserve"> </t>
        </is>
      </c>
      <c r="D197" s="4" t="inlineStr">
        <is>
          <t xml:space="preserve"> </t>
        </is>
      </c>
    </row>
    <row r="198">
      <c r="A198" s="4" t="inlineStr">
        <is>
          <t>Gross write-offs, 2019</t>
        </is>
      </c>
      <c r="B198" s="5" t="n">
        <v>0</v>
      </c>
      <c r="C198" s="4" t="inlineStr">
        <is>
          <t xml:space="preserve"> </t>
        </is>
      </c>
      <c r="D198" s="4" t="inlineStr">
        <is>
          <t xml:space="preserve"> </t>
        </is>
      </c>
    </row>
    <row r="199">
      <c r="A199" s="4" t="inlineStr">
        <is>
          <t>Gross write-offs, prior</t>
        </is>
      </c>
      <c r="B199" s="5" t="n">
        <v>113</v>
      </c>
      <c r="C199" s="4" t="inlineStr">
        <is>
          <t xml:space="preserve"> </t>
        </is>
      </c>
      <c r="D199" s="4" t="inlineStr">
        <is>
          <t xml:space="preserve"> </t>
        </is>
      </c>
    </row>
    <row r="200">
      <c r="A200" s="4" t="inlineStr">
        <is>
          <t>Three Months Ended March 31, 2023 Gross write-offs</t>
        </is>
      </c>
      <c r="B200" s="5" t="n">
        <v>113</v>
      </c>
      <c r="C200" s="4" t="inlineStr">
        <is>
          <t xml:space="preserve"> </t>
        </is>
      </c>
      <c r="D200" s="4" t="inlineStr">
        <is>
          <t xml:space="preserve"> </t>
        </is>
      </c>
    </row>
    <row r="201">
      <c r="A201" s="4" t="inlineStr">
        <is>
          <t>Purchased Credit Deteriorated Loans | Debt-to-Value Ratio, Less than 80 Percent</t>
        </is>
      </c>
      <c r="B201" s="4" t="inlineStr">
        <is>
          <t xml:space="preserve"> </t>
        </is>
      </c>
      <c r="C201" s="4" t="inlineStr">
        <is>
          <t xml:space="preserve"> </t>
        </is>
      </c>
      <c r="D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row>
    <row r="203">
      <c r="A203" s="4" t="inlineStr">
        <is>
          <t>2023</t>
        </is>
      </c>
      <c r="B203" s="5" t="n">
        <v>0</v>
      </c>
      <c r="C203" s="4" t="inlineStr">
        <is>
          <t xml:space="preserve"> </t>
        </is>
      </c>
      <c r="D203" s="4" t="inlineStr">
        <is>
          <t xml:space="preserve"> </t>
        </is>
      </c>
    </row>
    <row r="204">
      <c r="A204" s="4" t="inlineStr">
        <is>
          <t>2022</t>
        </is>
      </c>
      <c r="B204" s="5" t="n">
        <v>0</v>
      </c>
      <c r="C204" s="4" t="inlineStr">
        <is>
          <t xml:space="preserve"> </t>
        </is>
      </c>
      <c r="D204" s="4" t="inlineStr">
        <is>
          <t xml:space="preserve"> </t>
        </is>
      </c>
    </row>
    <row r="205">
      <c r="A205" s="4" t="inlineStr">
        <is>
          <t>2021</t>
        </is>
      </c>
      <c r="B205" s="5" t="n">
        <v>0</v>
      </c>
      <c r="C205" s="4" t="inlineStr">
        <is>
          <t xml:space="preserve"> </t>
        </is>
      </c>
      <c r="D205" s="4" t="inlineStr">
        <is>
          <t xml:space="preserve"> </t>
        </is>
      </c>
    </row>
    <row r="206">
      <c r="A206" s="4" t="inlineStr">
        <is>
          <t>2020</t>
        </is>
      </c>
      <c r="B206" s="5" t="n">
        <v>0</v>
      </c>
      <c r="C206" s="4" t="inlineStr">
        <is>
          <t xml:space="preserve"> </t>
        </is>
      </c>
      <c r="D206" s="4" t="inlineStr">
        <is>
          <t xml:space="preserve"> </t>
        </is>
      </c>
    </row>
    <row r="207">
      <c r="A207" s="4" t="inlineStr">
        <is>
          <t>2019</t>
        </is>
      </c>
      <c r="B207" s="5" t="n">
        <v>0</v>
      </c>
      <c r="C207" s="4" t="inlineStr">
        <is>
          <t xml:space="preserve"> </t>
        </is>
      </c>
      <c r="D207" s="4" t="inlineStr">
        <is>
          <t xml:space="preserve"> </t>
        </is>
      </c>
    </row>
    <row r="208">
      <c r="A208" s="4" t="inlineStr">
        <is>
          <t>Prior</t>
        </is>
      </c>
      <c r="B208" s="5" t="n">
        <v>373929</v>
      </c>
      <c r="C208" s="4" t="inlineStr">
        <is>
          <t xml:space="preserve"> </t>
        </is>
      </c>
      <c r="D208" s="4" t="inlineStr">
        <is>
          <t xml:space="preserve"> </t>
        </is>
      </c>
    </row>
    <row r="209">
      <c r="A209" s="4" t="inlineStr">
        <is>
          <t>Residential whole loans, total or weighted average</t>
        </is>
      </c>
      <c r="B209" s="5" t="n">
        <v>373929</v>
      </c>
      <c r="C209" s="4" t="inlineStr">
        <is>
          <t xml:space="preserve"> </t>
        </is>
      </c>
      <c r="D209" s="4" t="inlineStr">
        <is>
          <t xml:space="preserve"> </t>
        </is>
      </c>
    </row>
    <row r="210">
      <c r="A210" s="4" t="inlineStr">
        <is>
          <t>Purchased Credit Deteriorated Loans | Debt-to-Value Ratio, 81 to 100 Percent</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2023</t>
        </is>
      </c>
      <c r="B212" s="5" t="n">
        <v>0</v>
      </c>
      <c r="C212" s="4" t="inlineStr">
        <is>
          <t xml:space="preserve"> </t>
        </is>
      </c>
      <c r="D212" s="4" t="inlineStr">
        <is>
          <t xml:space="preserve"> </t>
        </is>
      </c>
    </row>
    <row r="213">
      <c r="A213" s="4" t="inlineStr">
        <is>
          <t>2022</t>
        </is>
      </c>
      <c r="B213" s="5" t="n">
        <v>0</v>
      </c>
      <c r="C213" s="4" t="inlineStr">
        <is>
          <t xml:space="preserve"> </t>
        </is>
      </c>
      <c r="D213" s="4" t="inlineStr">
        <is>
          <t xml:space="preserve"> </t>
        </is>
      </c>
    </row>
    <row r="214">
      <c r="A214" s="4" t="inlineStr">
        <is>
          <t>2021</t>
        </is>
      </c>
      <c r="B214" s="5" t="n">
        <v>0</v>
      </c>
      <c r="C214" s="4" t="inlineStr">
        <is>
          <t xml:space="preserve"> </t>
        </is>
      </c>
      <c r="D214" s="4" t="inlineStr">
        <is>
          <t xml:space="preserve"> </t>
        </is>
      </c>
    </row>
    <row r="215">
      <c r="A215" s="4" t="inlineStr">
        <is>
          <t>2020</t>
        </is>
      </c>
      <c r="B215" s="5" t="n">
        <v>0</v>
      </c>
      <c r="C215" s="4" t="inlineStr">
        <is>
          <t xml:space="preserve"> </t>
        </is>
      </c>
      <c r="D215" s="4" t="inlineStr">
        <is>
          <t xml:space="preserve"> </t>
        </is>
      </c>
    </row>
    <row r="216">
      <c r="A216" s="4" t="inlineStr">
        <is>
          <t>2019</t>
        </is>
      </c>
      <c r="B216" s="5" t="n">
        <v>0</v>
      </c>
      <c r="C216" s="4" t="inlineStr">
        <is>
          <t xml:space="preserve"> </t>
        </is>
      </c>
      <c r="D216" s="4" t="inlineStr">
        <is>
          <t xml:space="preserve"> </t>
        </is>
      </c>
    </row>
    <row r="217">
      <c r="A217" s="4" t="inlineStr">
        <is>
          <t>Prior</t>
        </is>
      </c>
      <c r="B217" s="5" t="n">
        <v>86752</v>
      </c>
      <c r="C217" s="4" t="inlineStr">
        <is>
          <t xml:space="preserve"> </t>
        </is>
      </c>
      <c r="D217" s="4" t="inlineStr">
        <is>
          <t xml:space="preserve"> </t>
        </is>
      </c>
    </row>
    <row r="218">
      <c r="A218" s="4" t="inlineStr">
        <is>
          <t>Residential whole loans, total or weighted average</t>
        </is>
      </c>
      <c r="B218" s="6" t="n">
        <v>86752</v>
      </c>
      <c r="C218" s="4" t="inlineStr">
        <is>
          <t xml:space="preserve"> </t>
        </is>
      </c>
      <c r="D218" s="4" t="inlineStr">
        <is>
          <t xml:space="preserve"> </t>
        </is>
      </c>
    </row>
    <row r="219">
      <c r="A219" s="4" t="inlineStr">
        <is>
          <t>Certain rehabilitation loans | Settled Whole Loans</t>
        </is>
      </c>
      <c r="B219" s="4" t="inlineStr">
        <is>
          <t xml:space="preserve"> </t>
        </is>
      </c>
      <c r="C219" s="4" t="inlineStr">
        <is>
          <t xml:space="preserve"> </t>
        </is>
      </c>
      <c r="D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row>
    <row r="221">
      <c r="A221" s="4" t="inlineStr">
        <is>
          <t>Ratio Loan-To-Value</t>
        </is>
      </c>
      <c r="B221" s="13" t="n">
        <v>0.6899999999999999</v>
      </c>
      <c r="C221" s="4" t="inlineStr">
        <is>
          <t xml:space="preserve"> </t>
        </is>
      </c>
      <c r="D221" s="13" t="n">
        <v>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Residential Whole Loans - LTV on Loans (Details) - 90 or more $ in Thousands</t>
        </is>
      </c>
      <c r="B1" s="2" t="inlineStr">
        <is>
          <t>Mar. 31, 2023 USD ($)</t>
        </is>
      </c>
      <c r="C1" s="2" t="inlineStr">
        <is>
          <t>Dec. 31, 2022 USD ($)</t>
        </is>
      </c>
    </row>
    <row r="2">
      <c r="A2" s="4" t="inlineStr">
        <is>
          <t>Carrying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Carrying Value / Fair Value</t>
        </is>
      </c>
      <c r="B4" s="6" t="n">
        <v>213290</v>
      </c>
      <c r="C4" s="6" t="n">
        <v>208659</v>
      </c>
    </row>
    <row r="5">
      <c r="A5" s="4" t="inlineStr">
        <is>
          <t>UPB</t>
        </is>
      </c>
      <c r="B5" s="5" t="n">
        <v>217921</v>
      </c>
      <c r="C5" s="5" t="n">
        <v>211164</v>
      </c>
    </row>
    <row r="6">
      <c r="A6" s="4" t="inlineStr">
        <is>
          <t>Fair Valu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arrying Value / Fair Value</t>
        </is>
      </c>
      <c r="B8" s="5" t="n">
        <v>600551</v>
      </c>
      <c r="C8" s="5" t="n">
        <v>622641</v>
      </c>
    </row>
    <row r="9">
      <c r="A9" s="4" t="inlineStr">
        <is>
          <t>UPB</t>
        </is>
      </c>
      <c r="B9" s="5" t="n">
        <v>646883</v>
      </c>
      <c r="C9" s="5" t="n">
        <v>665511</v>
      </c>
    </row>
    <row r="10">
      <c r="A10" s="4" t="inlineStr">
        <is>
          <t>Fair Value | Nonperform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arrying Value / Fair Value</t>
        </is>
      </c>
      <c r="B12" s="5" t="n">
        <v>303400</v>
      </c>
      <c r="C12" s="5" t="n">
        <v>330810</v>
      </c>
    </row>
    <row r="13">
      <c r="A13" s="4" t="inlineStr">
        <is>
          <t>UPB</t>
        </is>
      </c>
      <c r="B13" s="6" t="n">
        <v>324696</v>
      </c>
      <c r="C13" s="6" t="n">
        <v>350589</v>
      </c>
    </row>
    <row r="14">
      <c r="A14" s="4" t="inlineStr">
        <is>
          <t>LTV (as a percent)</t>
        </is>
      </c>
      <c r="B14" s="10" t="n">
        <v>0.763</v>
      </c>
      <c r="C14" s="10" t="n">
        <v>0.756</v>
      </c>
    </row>
    <row r="15">
      <c r="A15" s="4" t="inlineStr">
        <is>
          <t>Non-QM loans | Carrying Valu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arrying Value / Fair Value</t>
        </is>
      </c>
      <c r="B17" s="6" t="n">
        <v>99532</v>
      </c>
      <c r="C17" s="6" t="n">
        <v>93508</v>
      </c>
    </row>
    <row r="18">
      <c r="A18" s="4" t="inlineStr">
        <is>
          <t>UPB</t>
        </is>
      </c>
      <c r="B18" s="6" t="n">
        <v>100167</v>
      </c>
      <c r="C18" s="6" t="n">
        <v>93972</v>
      </c>
    </row>
    <row r="19">
      <c r="A19" s="4" t="inlineStr">
        <is>
          <t>LTV (as a percent)</t>
        </is>
      </c>
      <c r="B19" s="10" t="n">
        <v>0.659</v>
      </c>
      <c r="C19" s="10" t="n">
        <v>0.667</v>
      </c>
    </row>
    <row r="20">
      <c r="A20" s="4" t="inlineStr">
        <is>
          <t>Transitional loans | Carrying Val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arrying Value / Fair Value</t>
        </is>
      </c>
      <c r="B22" s="6" t="n">
        <v>71299</v>
      </c>
      <c r="C22" s="6" t="n">
        <v>75449</v>
      </c>
    </row>
    <row r="23">
      <c r="A23" s="4" t="inlineStr">
        <is>
          <t>UPB</t>
        </is>
      </c>
      <c r="B23" s="6" t="n">
        <v>73438</v>
      </c>
      <c r="C23" s="6" t="n">
        <v>76415</v>
      </c>
    </row>
    <row r="24">
      <c r="A24" s="4" t="inlineStr">
        <is>
          <t>LTV (as a percent)</t>
        </is>
      </c>
      <c r="B24" s="10" t="n">
        <v>0.664</v>
      </c>
      <c r="C24" s="10" t="n">
        <v>0.681</v>
      </c>
    </row>
    <row r="25">
      <c r="A25" s="4" t="inlineStr">
        <is>
          <t>Single-family rental loans | Carrying Valu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arrying Value / Fair Value</t>
        </is>
      </c>
      <c r="B27" s="6" t="n">
        <v>37839</v>
      </c>
      <c r="C27" s="6" t="n">
        <v>34653</v>
      </c>
    </row>
    <row r="28">
      <c r="A28" s="4" t="inlineStr">
        <is>
          <t>UPB</t>
        </is>
      </c>
      <c r="B28" s="6" t="n">
        <v>39340</v>
      </c>
      <c r="C28" s="6" t="n">
        <v>35441</v>
      </c>
    </row>
    <row r="29">
      <c r="A29" s="4" t="inlineStr">
        <is>
          <t>LTV (as a percent)</t>
        </is>
      </c>
      <c r="B29" s="10" t="n">
        <v>0.72</v>
      </c>
      <c r="C29" s="10" t="n">
        <v>0.721</v>
      </c>
    </row>
    <row r="30">
      <c r="A30" s="4" t="inlineStr">
        <is>
          <t>Seasoned performing loans | Carrying Valu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arrying Value / Fair Value</t>
        </is>
      </c>
      <c r="B32" s="6" t="n">
        <v>4213</v>
      </c>
      <c r="C32" s="6" t="n">
        <v>5049</v>
      </c>
    </row>
    <row r="33">
      <c r="A33" s="4" t="inlineStr">
        <is>
          <t>UPB</t>
        </is>
      </c>
      <c r="B33" s="6" t="n">
        <v>4486</v>
      </c>
      <c r="C33" s="6" t="n">
        <v>5336</v>
      </c>
    </row>
    <row r="34">
      <c r="A34" s="4" t="inlineStr">
        <is>
          <t>LTV (as a percent)</t>
        </is>
      </c>
      <c r="B34" s="10" t="n">
        <v>0.484</v>
      </c>
      <c r="C34" s="10" t="n">
        <v>0.417</v>
      </c>
    </row>
    <row r="35">
      <c r="A35" s="4" t="inlineStr">
        <is>
          <t>Agency eligible investor loans | Carrying Val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Carrying Value / Fair Value</t>
        </is>
      </c>
      <c r="B37" s="6" t="n">
        <v>407</v>
      </c>
      <c r="C37" s="6" t="n">
        <v>0</v>
      </c>
    </row>
    <row r="38">
      <c r="A38" s="4" t="inlineStr">
        <is>
          <t>UPB</t>
        </is>
      </c>
      <c r="B38" s="6" t="n">
        <v>490</v>
      </c>
      <c r="C38" s="6" t="n">
        <v>0</v>
      </c>
    </row>
    <row r="39">
      <c r="A39" s="4" t="inlineStr">
        <is>
          <t>LTV (as a percent)</t>
        </is>
      </c>
      <c r="B39" s="10" t="n">
        <v>0.646</v>
      </c>
      <c r="C39" s="5" t="n">
        <v>0</v>
      </c>
    </row>
    <row r="40">
      <c r="A40" s="4" t="inlineStr">
        <is>
          <t>Purchased Credit Deteriorated Loans | Fair Val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arrying Value / Fair Value</t>
        </is>
      </c>
      <c r="B42" s="6" t="n">
        <v>83861</v>
      </c>
      <c r="C42" s="6" t="n">
        <v>83172</v>
      </c>
    </row>
    <row r="43">
      <c r="A43" s="4" t="inlineStr">
        <is>
          <t>UPB</t>
        </is>
      </c>
      <c r="B43" s="6" t="n">
        <v>104266</v>
      </c>
      <c r="C43" s="6" t="n">
        <v>103758</v>
      </c>
    </row>
    <row r="44">
      <c r="A44" s="4" t="inlineStr">
        <is>
          <t>LTV (as a percent)</t>
        </is>
      </c>
      <c r="B44" s="10" t="n">
        <v>0.724</v>
      </c>
      <c r="C44" s="10" t="n">
        <v>0.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loss)</t>
        </is>
      </c>
      <c r="B4" s="6" t="n">
        <v>72784</v>
      </c>
      <c r="C4" s="6" t="n">
        <v>-82906</v>
      </c>
    </row>
    <row r="5">
      <c r="A5" s="3" t="inlineStr">
        <is>
          <t>Other Comprehensive Income/(Loss):</t>
        </is>
      </c>
      <c r="B5" s="4" t="inlineStr">
        <is>
          <t xml:space="preserve"> </t>
        </is>
      </c>
      <c r="C5" s="4" t="inlineStr">
        <is>
          <t xml:space="preserve"> </t>
        </is>
      </c>
    </row>
    <row r="6">
      <c r="A6" s="4" t="inlineStr">
        <is>
          <t>Unrealized losses on securities available-for-sale</t>
        </is>
      </c>
      <c r="B6" s="5" t="n">
        <v>-1116</v>
      </c>
      <c r="C6" s="5" t="n">
        <v>-4977</v>
      </c>
    </row>
    <row r="7">
      <c r="A7" s="4" t="inlineStr">
        <is>
          <t>Changes in fair value of financing agreements at fair value due to changes in instrument-specific credit risk</t>
        </is>
      </c>
      <c r="B7" s="5" t="n">
        <v>0</v>
      </c>
      <c r="C7" s="5" t="n">
        <v>1255</v>
      </c>
    </row>
    <row r="8">
      <c r="A8" s="4" t="inlineStr">
        <is>
          <t>Other Comprehensive (Loss)</t>
        </is>
      </c>
      <c r="B8" s="5" t="n">
        <v>-1116</v>
      </c>
      <c r="C8" s="5" t="n">
        <v>-3722</v>
      </c>
    </row>
    <row r="9">
      <c r="A9" s="4" t="inlineStr">
        <is>
          <t>Comprehensive income/(loss) before preferred stock dividends</t>
        </is>
      </c>
      <c r="B9" s="5" t="n">
        <v>71668</v>
      </c>
      <c r="C9" s="5" t="n">
        <v>-86628</v>
      </c>
    </row>
    <row r="10">
      <c r="A10" s="4" t="inlineStr">
        <is>
          <t>Dividends required on preferred stock</t>
        </is>
      </c>
      <c r="B10" s="5" t="n">
        <v>-8219</v>
      </c>
      <c r="C10" s="5" t="n">
        <v>-8219</v>
      </c>
    </row>
    <row r="11">
      <c r="A11" s="4" t="inlineStr">
        <is>
          <t>Comprehensive Income/(Loss) Available to Common Stock and Participating Securities</t>
        </is>
      </c>
      <c r="B11" s="6" t="n">
        <v>63449</v>
      </c>
      <c r="C11" s="6" t="n">
        <v>-948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Whole Loans - Interest Income Components (Details) - Residential whole loans, total or weighted average - USD ($) $ in Thousand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Interest income</t>
        </is>
      </c>
      <c r="B4" s="6" t="n">
        <v>119510</v>
      </c>
      <c r="C4" s="6" t="n">
        <v>99466</v>
      </c>
    </row>
    <row r="5">
      <c r="A5" s="4" t="inlineStr">
        <is>
          <t>Purchased Credit Deteriorated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income</t>
        </is>
      </c>
      <c r="B7" s="5" t="n">
        <v>7138</v>
      </c>
      <c r="C7" s="5" t="n">
        <v>9009</v>
      </c>
    </row>
    <row r="8">
      <c r="A8" s="4" t="inlineStr">
        <is>
          <t>Performing</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income</t>
        </is>
      </c>
      <c r="B10" s="5" t="n">
        <v>97576</v>
      </c>
      <c r="C10" s="5" t="n">
        <v>69731</v>
      </c>
    </row>
    <row r="11">
      <c r="A11" s="4" t="inlineStr">
        <is>
          <t>Performing | Non-QM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income</t>
        </is>
      </c>
      <c r="B13" s="5" t="n">
        <v>44089</v>
      </c>
      <c r="C13" s="5" t="n">
        <v>32952</v>
      </c>
    </row>
    <row r="14">
      <c r="A14" s="4" t="inlineStr">
        <is>
          <t>Performing | Transitional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terest income</t>
        </is>
      </c>
      <c r="B16" s="5" t="n">
        <v>28227</v>
      </c>
      <c r="C16" s="5" t="n">
        <v>14861</v>
      </c>
    </row>
    <row r="17">
      <c r="A17" s="4" t="inlineStr">
        <is>
          <t>Performing | Single-family rental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terest income</t>
        </is>
      </c>
      <c r="B19" s="5" t="n">
        <v>21313</v>
      </c>
      <c r="C19" s="5" t="n">
        <v>13325</v>
      </c>
    </row>
    <row r="20">
      <c r="A20" s="4" t="inlineStr">
        <is>
          <t>Performing | Seasoned performing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terest income</t>
        </is>
      </c>
      <c r="B22" s="5" t="n">
        <v>1090</v>
      </c>
      <c r="C22" s="5" t="n">
        <v>1010</v>
      </c>
    </row>
    <row r="23">
      <c r="A23" s="4" t="inlineStr">
        <is>
          <t>Performing | Agency eligible investor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Interest income</t>
        </is>
      </c>
      <c r="B25" s="5" t="n">
        <v>2857</v>
      </c>
      <c r="C25" s="5" t="n">
        <v>7583</v>
      </c>
    </row>
    <row r="26">
      <c r="A26" s="4" t="inlineStr">
        <is>
          <t>Nonperforming</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Interest income</t>
        </is>
      </c>
      <c r="B28" s="5" t="n">
        <v>14796</v>
      </c>
      <c r="C28" s="5" t="n">
        <v>20726</v>
      </c>
    </row>
    <row r="29">
      <c r="A29" s="4" t="inlineStr">
        <is>
          <t>Carrying Val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Interest income</t>
        </is>
      </c>
      <c r="B31" s="5" t="n">
        <v>24499</v>
      </c>
      <c r="C31" s="5" t="n">
        <v>31420</v>
      </c>
    </row>
    <row r="32">
      <c r="A32" s="4" t="inlineStr">
        <is>
          <t>Carrying Value | Purchased Credit Deteriorated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Interest income</t>
        </is>
      </c>
      <c r="B34" s="5" t="n">
        <v>7138</v>
      </c>
      <c r="C34" s="5" t="n">
        <v>9009</v>
      </c>
    </row>
    <row r="35">
      <c r="A35" s="4" t="inlineStr">
        <is>
          <t>Carrying Value | Performing</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Interest income</t>
        </is>
      </c>
      <c r="B37" s="5" t="n">
        <v>17361</v>
      </c>
      <c r="C37" s="5" t="n">
        <v>22411</v>
      </c>
    </row>
    <row r="38">
      <c r="A38" s="4" t="inlineStr">
        <is>
          <t>Carrying Value | Performing | Non-QM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Interest income</t>
        </is>
      </c>
      <c r="B40" s="5" t="n">
        <v>12674</v>
      </c>
      <c r="C40" s="5" t="n">
        <v>13141</v>
      </c>
    </row>
    <row r="41">
      <c r="A41" s="4" t="inlineStr">
        <is>
          <t>Carrying Value | Performing | Transitional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Interest income</t>
        </is>
      </c>
      <c r="B43" s="5" t="n">
        <v>620</v>
      </c>
      <c r="C43" s="5" t="n">
        <v>3567</v>
      </c>
    </row>
    <row r="44">
      <c r="A44" s="4" t="inlineStr">
        <is>
          <t>Carrying Value | Performing | Single-family rental loan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Interest income</t>
        </is>
      </c>
      <c r="B46" s="5" t="n">
        <v>2977</v>
      </c>
      <c r="C46" s="5" t="n">
        <v>4693</v>
      </c>
    </row>
    <row r="47">
      <c r="A47" s="4" t="inlineStr">
        <is>
          <t>Carrying Value | Performing | Seasoned performing loan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Interest income</t>
        </is>
      </c>
      <c r="B49" s="5" t="n">
        <v>1090</v>
      </c>
      <c r="C49" s="5" t="n">
        <v>1010</v>
      </c>
    </row>
    <row r="50">
      <c r="A50" s="4" t="inlineStr">
        <is>
          <t>Carrying Value | Performing | Agency eligible investor loan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Interest income</t>
        </is>
      </c>
      <c r="B52" s="5" t="n">
        <v>0</v>
      </c>
      <c r="C52" s="5" t="n">
        <v>0</v>
      </c>
    </row>
    <row r="53">
      <c r="A53" s="4" t="inlineStr">
        <is>
          <t>Carrying Value | Nonperforming</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Interest income</t>
        </is>
      </c>
      <c r="B55" s="5" t="n">
        <v>0</v>
      </c>
      <c r="C55" s="5" t="n">
        <v>0</v>
      </c>
    </row>
    <row r="56">
      <c r="A56" s="4" t="inlineStr">
        <is>
          <t>Fair Valu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Interest income</t>
        </is>
      </c>
      <c r="B58" s="5" t="n">
        <v>95011</v>
      </c>
      <c r="C58" s="5" t="n">
        <v>68046</v>
      </c>
    </row>
    <row r="59">
      <c r="A59" s="4" t="inlineStr">
        <is>
          <t>Fair Value | Purchased Credit Deteriorated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Interest income</t>
        </is>
      </c>
      <c r="B61" s="5" t="n">
        <v>0</v>
      </c>
      <c r="C61" s="5" t="n">
        <v>0</v>
      </c>
    </row>
    <row r="62">
      <c r="A62" s="4" t="inlineStr">
        <is>
          <t>Fair Value | Performing</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Interest income</t>
        </is>
      </c>
      <c r="B64" s="5" t="n">
        <v>80215</v>
      </c>
      <c r="C64" s="5" t="n">
        <v>47320</v>
      </c>
    </row>
    <row r="65">
      <c r="A65" s="4" t="inlineStr">
        <is>
          <t>Fair Value | Performing | Non-QM loa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Interest income</t>
        </is>
      </c>
      <c r="B67" s="5" t="n">
        <v>31415</v>
      </c>
      <c r="C67" s="5" t="n">
        <v>19811</v>
      </c>
    </row>
    <row r="68">
      <c r="A68" s="4" t="inlineStr">
        <is>
          <t>Fair Value | Performing | Transitional loan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Interest income</t>
        </is>
      </c>
      <c r="B70" s="5" t="n">
        <v>27607</v>
      </c>
      <c r="C70" s="5" t="n">
        <v>11294</v>
      </c>
    </row>
    <row r="71">
      <c r="A71" s="4" t="inlineStr">
        <is>
          <t>Fair Value | Performing | Single-family rental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Interest income</t>
        </is>
      </c>
      <c r="B73" s="5" t="n">
        <v>18336</v>
      </c>
      <c r="C73" s="5" t="n">
        <v>8632</v>
      </c>
    </row>
    <row r="74">
      <c r="A74" s="4" t="inlineStr">
        <is>
          <t>Fair Value | Performing | Seasoned performing loans</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Interest income</t>
        </is>
      </c>
      <c r="B76" s="5" t="n">
        <v>0</v>
      </c>
      <c r="C76" s="5" t="n">
        <v>0</v>
      </c>
    </row>
    <row r="77">
      <c r="A77" s="4" t="inlineStr">
        <is>
          <t>Fair Value | Performing | Agency eligible investor loan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Interest income</t>
        </is>
      </c>
      <c r="B79" s="5" t="n">
        <v>2857</v>
      </c>
      <c r="C79" s="5" t="n">
        <v>7583</v>
      </c>
    </row>
    <row r="80">
      <c r="A80" s="4" t="inlineStr">
        <is>
          <t>Fair Value | Nonperforming</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Interest income</t>
        </is>
      </c>
      <c r="B82" s="6" t="n">
        <v>14796</v>
      </c>
      <c r="C82" s="6" t="n">
        <v>207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curities, at Fair Value - Composition of Agency MBS Portfolio (Details) - USD ($) $ in Thousands</t>
        </is>
      </c>
      <c r="C1" s="2" t="inlineStr">
        <is>
          <t>3 Months Ended</t>
        </is>
      </c>
    </row>
    <row r="2">
      <c r="C2" s="2" t="inlineStr">
        <is>
          <t>Mar. 31, 2023</t>
        </is>
      </c>
      <c r="D2" s="2" t="inlineStr">
        <is>
          <t>Dec. 31, 2022</t>
        </is>
      </c>
    </row>
    <row r="3">
      <c r="A3" s="3" t="inlineStr">
        <is>
          <t>Debt Securities, Available-for-sale [Line Items]</t>
        </is>
      </c>
      <c r="C3" s="4" t="inlineStr">
        <is>
          <t xml:space="preserve"> </t>
        </is>
      </c>
      <c r="D3" s="4" t="inlineStr">
        <is>
          <t xml:space="preserve"> </t>
        </is>
      </c>
    </row>
    <row r="4">
      <c r="A4" s="4" t="inlineStr">
        <is>
          <t>Fair Value</t>
        </is>
      </c>
      <c r="B4" s="4" t="inlineStr">
        <is>
          <t>[1]</t>
        </is>
      </c>
      <c r="C4" s="6" t="n">
        <v>504639</v>
      </c>
      <c r="D4" s="6" t="n">
        <v>333364</v>
      </c>
    </row>
    <row r="5">
      <c r="A5" s="4" t="inlineStr">
        <is>
          <t>5.00% Coupon</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Coupon rate (percent)</t>
        </is>
      </c>
      <c r="C7" s="13" t="n">
        <v>0.05</v>
      </c>
      <c r="D7" s="4" t="inlineStr">
        <is>
          <t xml:space="preserve"> </t>
        </is>
      </c>
    </row>
    <row r="8">
      <c r="A8" s="4" t="inlineStr">
        <is>
          <t>Principal/ Current Face</t>
        </is>
      </c>
      <c r="C8" s="6" t="n">
        <v>79295</v>
      </c>
      <c r="D8" s="4" t="inlineStr">
        <is>
          <t xml:space="preserve"> </t>
        </is>
      </c>
    </row>
    <row r="9">
      <c r="A9" s="4" t="inlineStr">
        <is>
          <t>Weighted Average Purchase Price</t>
        </is>
      </c>
      <c r="C9" s="8" t="n">
        <v>1.002</v>
      </c>
      <c r="D9" s="4" t="inlineStr">
        <is>
          <t xml:space="preserve"> </t>
        </is>
      </c>
    </row>
    <row r="10">
      <c r="A10" s="4" t="inlineStr">
        <is>
          <t>Weighted Average Market Price</t>
        </is>
      </c>
      <c r="C10" s="8" t="n">
        <v>0.998</v>
      </c>
      <c r="D10" s="4" t="inlineStr">
        <is>
          <t xml:space="preserve"> </t>
        </is>
      </c>
    </row>
    <row r="11">
      <c r="A11" s="4" t="inlineStr">
        <is>
          <t>Fair Value</t>
        </is>
      </c>
      <c r="C11" s="6" t="n">
        <v>79171</v>
      </c>
      <c r="D11" s="4" t="inlineStr">
        <is>
          <t xml:space="preserve"> </t>
        </is>
      </c>
    </row>
    <row r="12">
      <c r="A12" s="4" t="inlineStr">
        <is>
          <t>Weighted Average Loan Age (Months)</t>
        </is>
      </c>
      <c r="C12" s="4" t="inlineStr">
        <is>
          <t>0 years</t>
        </is>
      </c>
      <c r="D12" s="4" t="inlineStr">
        <is>
          <t xml:space="preserve"> </t>
        </is>
      </c>
    </row>
    <row r="13">
      <c r="A13" s="4" t="inlineStr">
        <is>
          <t>5.50% Coupon</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Coupon rate (percent)</t>
        </is>
      </c>
      <c r="C15" s="8" t="n">
        <v>0.055</v>
      </c>
      <c r="D15" s="4" t="inlineStr">
        <is>
          <t xml:space="preserve"> </t>
        </is>
      </c>
    </row>
    <row r="16">
      <c r="A16" s="4" t="inlineStr">
        <is>
          <t>Principal/ Current Face</t>
        </is>
      </c>
      <c r="C16" s="6" t="n">
        <v>220213</v>
      </c>
      <c r="D16" s="4" t="inlineStr">
        <is>
          <t xml:space="preserve"> </t>
        </is>
      </c>
    </row>
    <row r="17">
      <c r="A17" s="4" t="inlineStr">
        <is>
          <t>Weighted Average Purchase Price</t>
        </is>
      </c>
      <c r="C17" s="8" t="n">
        <v>1.005</v>
      </c>
      <c r="D17" s="4" t="inlineStr">
        <is>
          <t xml:space="preserve"> </t>
        </is>
      </c>
    </row>
    <row r="18">
      <c r="A18" s="4" t="inlineStr">
        <is>
          <t>Weighted Average Market Price</t>
        </is>
      </c>
      <c r="C18" s="8" t="n">
        <v>1.011</v>
      </c>
      <c r="D18" s="4" t="inlineStr">
        <is>
          <t xml:space="preserve"> </t>
        </is>
      </c>
    </row>
    <row r="19">
      <c r="A19" s="4" t="inlineStr">
        <is>
          <t>Fair Value</t>
        </is>
      </c>
      <c r="C19" s="6" t="n">
        <v>222669</v>
      </c>
      <c r="D19" s="4" t="inlineStr">
        <is>
          <t xml:space="preserve"> </t>
        </is>
      </c>
    </row>
    <row r="20">
      <c r="A20" s="4" t="inlineStr">
        <is>
          <t>Weighted Average Loan Age (Months)</t>
        </is>
      </c>
      <c r="C20" s="4" t="inlineStr">
        <is>
          <t>3 months</t>
        </is>
      </c>
      <c r="D20" s="4" t="inlineStr">
        <is>
          <t xml:space="preserve"> </t>
        </is>
      </c>
    </row>
    <row r="21">
      <c r="A21" s="4" t="inlineStr">
        <is>
          <t>Agency MBS</t>
        </is>
      </c>
      <c r="C21" s="4" t="inlineStr">
        <is>
          <t xml:space="preserve"> </t>
        </is>
      </c>
      <c r="D21" s="4" t="inlineStr">
        <is>
          <t xml:space="preserve"> </t>
        </is>
      </c>
    </row>
    <row r="22">
      <c r="A22" s="3" t="inlineStr">
        <is>
          <t>Debt Securities, Available-for-sale [Line Items]</t>
        </is>
      </c>
      <c r="C22" s="4" t="inlineStr">
        <is>
          <t xml:space="preserve"> </t>
        </is>
      </c>
      <c r="D22" s="4" t="inlineStr">
        <is>
          <t xml:space="preserve"> </t>
        </is>
      </c>
    </row>
    <row r="23">
      <c r="A23" s="4" t="inlineStr">
        <is>
          <t>Principal/ Current Face</t>
        </is>
      </c>
      <c r="C23" s="6" t="n">
        <v>299508</v>
      </c>
      <c r="D23" s="5" t="n">
        <v>131165</v>
      </c>
    </row>
    <row r="24">
      <c r="A24" s="4" t="inlineStr">
        <is>
          <t>Weighted Average Purchase Price</t>
        </is>
      </c>
      <c r="C24" s="8" t="n">
        <v>1.004</v>
      </c>
      <c r="D24" s="4" t="inlineStr">
        <is>
          <t xml:space="preserve"> </t>
        </is>
      </c>
    </row>
    <row r="25">
      <c r="A25" s="4" t="inlineStr">
        <is>
          <t>Weighted Average Market Price</t>
        </is>
      </c>
      <c r="C25" s="8" t="n">
        <v>1.008</v>
      </c>
      <c r="D25" s="4" t="inlineStr">
        <is>
          <t xml:space="preserve"> </t>
        </is>
      </c>
    </row>
    <row r="26">
      <c r="A26" s="4" t="inlineStr">
        <is>
          <t>Fair Value</t>
        </is>
      </c>
      <c r="C26" s="6" t="n">
        <v>301840</v>
      </c>
      <c r="D26" s="6" t="n">
        <v>131700</v>
      </c>
    </row>
    <row r="27">
      <c r="A27" s="4" t="inlineStr">
        <is>
          <t>Weighted Average Loan Age (Months)</t>
        </is>
      </c>
      <c r="C27" s="4" t="inlineStr">
        <is>
          <t>2 months</t>
        </is>
      </c>
      <c r="D27" s="4" t="inlineStr">
        <is>
          <t xml:space="preserve"> </t>
        </is>
      </c>
    </row>
    <row r="28"/>
    <row r="29">
      <c r="A29" s="4" t="inlineStr">
        <is>
          <t>[1]See Note 6 for information regarding the Company’s pledged assets.</t>
        </is>
      </c>
    </row>
  </sheetData>
  <mergeCells count="3">
    <mergeCell ref="A1:B2"/>
    <mergeCell ref="A28:C28"/>
    <mergeCell ref="A29:C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 width="17" customWidth="1" min="5" max="5"/>
    <col width="14" customWidth="1" min="6" max="6"/>
  </cols>
  <sheetData>
    <row r="1">
      <c r="A1" s="1" t="inlineStr">
        <is>
          <t>Securities, at Fair Value - Narrative (Details) - USD ($)</t>
        </is>
      </c>
      <c r="C1" s="2" t="inlineStr">
        <is>
          <t>3 Months Ended</t>
        </is>
      </c>
      <c r="E1" s="2" t="inlineStr">
        <is>
          <t>12 Months Ended</t>
        </is>
      </c>
    </row>
    <row r="2">
      <c r="C2" s="2" t="inlineStr">
        <is>
          <t>Mar. 31, 2023</t>
        </is>
      </c>
      <c r="D2" s="2" t="inlineStr">
        <is>
          <t>Mar. 31, 2022</t>
        </is>
      </c>
      <c r="E2" s="2" t="inlineStr">
        <is>
          <t>Dec. 31, 2022</t>
        </is>
      </c>
      <c r="F2" s="2" t="inlineStr">
        <is>
          <t>Dec. 31, 2021</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row>
    <row r="4">
      <c r="A4" s="4" t="inlineStr">
        <is>
          <t>Securities, at fair value</t>
        </is>
      </c>
      <c r="B4" s="4" t="inlineStr">
        <is>
          <t>[1]</t>
        </is>
      </c>
      <c r="C4" s="6" t="n">
        <v>504639000</v>
      </c>
      <c r="D4" s="4" t="inlineStr">
        <is>
          <t xml:space="preserve"> </t>
        </is>
      </c>
      <c r="E4" s="6" t="n">
        <v>333364000</v>
      </c>
      <c r="F4" s="4" t="inlineStr">
        <is>
          <t xml:space="preserve"> </t>
        </is>
      </c>
    </row>
    <row r="5">
      <c r="A5" s="4" t="inlineStr">
        <is>
          <t>Allowance for loan loss</t>
        </is>
      </c>
      <c r="C5" s="5" t="n">
        <v>33062000</v>
      </c>
      <c r="D5" s="6" t="n">
        <v>35457000</v>
      </c>
      <c r="E5" s="5" t="n">
        <v>35314000</v>
      </c>
      <c r="F5" s="6" t="n">
        <v>39447000</v>
      </c>
    </row>
    <row r="6">
      <c r="A6" s="4" t="inlineStr">
        <is>
          <t>Securities, at fair value</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C7" s="4" t="inlineStr">
        <is>
          <t xml:space="preserve"> </t>
        </is>
      </c>
      <c r="D7" s="4" t="inlineStr">
        <is>
          <t xml:space="preserve"> </t>
        </is>
      </c>
      <c r="E7" s="4" t="inlineStr">
        <is>
          <t xml:space="preserve"> </t>
        </is>
      </c>
      <c r="F7" s="4" t="inlineStr">
        <is>
          <t xml:space="preserve"> </t>
        </is>
      </c>
    </row>
    <row r="8">
      <c r="A8" s="4" t="inlineStr">
        <is>
          <t>Securities, at fair value</t>
        </is>
      </c>
      <c r="C8" s="5" t="n">
        <v>97200000</v>
      </c>
      <c r="D8" s="4" t="inlineStr">
        <is>
          <t xml:space="preserve"> </t>
        </is>
      </c>
      <c r="E8" s="5" t="n">
        <v>97900000</v>
      </c>
      <c r="F8" s="4" t="inlineStr">
        <is>
          <t xml:space="preserve"> </t>
        </is>
      </c>
    </row>
    <row r="9">
      <c r="A9" s="4" t="inlineStr">
        <is>
          <t>Amortized costs</t>
        </is>
      </c>
      <c r="C9" s="5" t="n">
        <v>87600000</v>
      </c>
      <c r="D9" s="4" t="inlineStr">
        <is>
          <t xml:space="preserve"> </t>
        </is>
      </c>
      <c r="E9" s="5" t="n">
        <v>86400000</v>
      </c>
      <c r="F9" s="4" t="inlineStr">
        <is>
          <t xml:space="preserve"> </t>
        </is>
      </c>
    </row>
    <row r="10">
      <c r="A10" s="4" t="inlineStr">
        <is>
          <t>Gross unrealized gains</t>
        </is>
      </c>
      <c r="C10" s="6" t="n">
        <v>9600000</v>
      </c>
      <c r="D10" s="4" t="inlineStr">
        <is>
          <t xml:space="preserve"> </t>
        </is>
      </c>
      <c r="E10" s="6" t="n">
        <v>11500000</v>
      </c>
      <c r="F10" s="4" t="inlineStr">
        <is>
          <t xml:space="preserve"> </t>
        </is>
      </c>
    </row>
    <row r="11">
      <c r="A11" s="4" t="inlineStr">
        <is>
          <t>Weighted average yield</t>
        </is>
      </c>
      <c r="C11" s="8" t="n">
        <v>0.155</v>
      </c>
      <c r="D11" s="4" t="inlineStr">
        <is>
          <t xml:space="preserve"> </t>
        </is>
      </c>
      <c r="E11" s="8" t="n">
        <v>0.143</v>
      </c>
      <c r="F11" s="4" t="inlineStr">
        <is>
          <t xml:space="preserve"> </t>
        </is>
      </c>
    </row>
    <row r="12">
      <c r="A12" s="4" t="inlineStr">
        <is>
          <t>Weighted average to maturity</t>
        </is>
      </c>
      <c r="C12" s="4" t="inlineStr">
        <is>
          <t>7 months 6 days</t>
        </is>
      </c>
      <c r="D12" s="4" t="inlineStr">
        <is>
          <t xml:space="preserve"> </t>
        </is>
      </c>
      <c r="E12" s="4" t="inlineStr">
        <is>
          <t>9 months 18 days</t>
        </is>
      </c>
      <c r="F12" s="4" t="inlineStr">
        <is>
          <t xml:space="preserve"> </t>
        </is>
      </c>
    </row>
    <row r="13">
      <c r="A13" s="4" t="inlineStr">
        <is>
          <t>CRT, Fair Value Option</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C14" s="4" t="inlineStr">
        <is>
          <t xml:space="preserve"> </t>
        </is>
      </c>
      <c r="D14" s="4" t="inlineStr">
        <is>
          <t xml:space="preserve"> </t>
        </is>
      </c>
      <c r="E14" s="4" t="inlineStr">
        <is>
          <t xml:space="preserve"> </t>
        </is>
      </c>
      <c r="F14" s="4" t="inlineStr">
        <is>
          <t xml:space="preserve"> </t>
        </is>
      </c>
    </row>
    <row r="15">
      <c r="A15" s="4" t="inlineStr">
        <is>
          <t>Securities, at fair value</t>
        </is>
      </c>
      <c r="C15" s="6" t="n">
        <v>49400000</v>
      </c>
      <c r="D15" s="4" t="inlineStr">
        <is>
          <t xml:space="preserve"> </t>
        </is>
      </c>
      <c r="E15" s="6" t="n">
        <v>48600000</v>
      </c>
      <c r="F15" s="4" t="inlineStr">
        <is>
          <t xml:space="preserve"> </t>
        </is>
      </c>
    </row>
    <row r="16">
      <c r="A16" s="4" t="inlineStr">
        <is>
          <t>Debt securities, sold</t>
        </is>
      </c>
      <c r="C16" s="4" t="inlineStr">
        <is>
          <t xml:space="preserve"> </t>
        </is>
      </c>
      <c r="D16" s="5" t="n">
        <v>369000</v>
      </c>
      <c r="E16" s="4" t="inlineStr">
        <is>
          <t xml:space="preserve"> </t>
        </is>
      </c>
      <c r="F16" s="4" t="inlineStr">
        <is>
          <t xml:space="preserve"> </t>
        </is>
      </c>
    </row>
    <row r="17">
      <c r="A17" s="4" t="inlineStr">
        <is>
          <t>Realized gain</t>
        </is>
      </c>
      <c r="C17" s="4" t="inlineStr">
        <is>
          <t xml:space="preserve"> </t>
        </is>
      </c>
      <c r="D17" s="5" t="n">
        <v>13000</v>
      </c>
      <c r="E17" s="4" t="inlineStr">
        <is>
          <t xml:space="preserve"> </t>
        </is>
      </c>
      <c r="F17" s="4" t="inlineStr">
        <is>
          <t xml:space="preserve"> </t>
        </is>
      </c>
    </row>
    <row r="18">
      <c r="A18" s="4" t="inlineStr">
        <is>
          <t>Gross unrealized losses</t>
        </is>
      </c>
      <c r="C18" s="5" t="n">
        <v>315000</v>
      </c>
      <c r="D18" s="4" t="inlineStr">
        <is>
          <t xml:space="preserve"> </t>
        </is>
      </c>
      <c r="E18" s="5" t="n">
        <v>1200000</v>
      </c>
      <c r="F18" s="4" t="inlineStr">
        <is>
          <t xml:space="preserve"> </t>
        </is>
      </c>
    </row>
    <row r="19">
      <c r="A19" s="4" t="inlineStr">
        <is>
          <t>Non-Agency MBS</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C20" s="4" t="inlineStr">
        <is>
          <t xml:space="preserve"> </t>
        </is>
      </c>
      <c r="D20" s="4" t="inlineStr">
        <is>
          <t xml:space="preserve"> </t>
        </is>
      </c>
      <c r="E20" s="4" t="inlineStr">
        <is>
          <t xml:space="preserve"> </t>
        </is>
      </c>
      <c r="F20" s="4" t="inlineStr">
        <is>
          <t xml:space="preserve"> </t>
        </is>
      </c>
    </row>
    <row r="21">
      <c r="A21" s="4" t="inlineStr">
        <is>
          <t>Securities, at fair value</t>
        </is>
      </c>
      <c r="C21" s="5" t="n">
        <v>24800000</v>
      </c>
      <c r="D21" s="4" t="inlineStr">
        <is>
          <t xml:space="preserve"> </t>
        </is>
      </c>
      <c r="E21" s="5" t="n">
        <v>24600000</v>
      </c>
      <c r="F21" s="4" t="inlineStr">
        <is>
          <t xml:space="preserve"> </t>
        </is>
      </c>
    </row>
    <row r="22">
      <c r="A22" s="4" t="inlineStr">
        <is>
          <t>Gross unrealized losses</t>
        </is>
      </c>
      <c r="C22" s="4" t="inlineStr">
        <is>
          <t xml:space="preserve"> </t>
        </is>
      </c>
      <c r="D22" s="4" t="inlineStr">
        <is>
          <t xml:space="preserve"> </t>
        </is>
      </c>
      <c r="E22" s="6" t="n">
        <v>0</v>
      </c>
      <c r="F22" s="4" t="inlineStr">
        <is>
          <t xml:space="preserve"> </t>
        </is>
      </c>
    </row>
    <row r="23">
      <c r="A23" s="4" t="inlineStr">
        <is>
          <t>AFS securities</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C24" s="4" t="inlineStr">
        <is>
          <t xml:space="preserve"> </t>
        </is>
      </c>
      <c r="D24" s="4" t="inlineStr">
        <is>
          <t xml:space="preserve"> </t>
        </is>
      </c>
      <c r="E24" s="4" t="inlineStr">
        <is>
          <t xml:space="preserve"> </t>
        </is>
      </c>
      <c r="F24" s="4" t="inlineStr">
        <is>
          <t xml:space="preserve"> </t>
        </is>
      </c>
    </row>
    <row r="25">
      <c r="A25" s="4" t="inlineStr">
        <is>
          <t>Gross unrealized losses</t>
        </is>
      </c>
      <c r="C25" s="5" t="n">
        <v>0</v>
      </c>
      <c r="D25" s="4" t="inlineStr">
        <is>
          <t xml:space="preserve"> </t>
        </is>
      </c>
      <c r="E25" s="4" t="inlineStr">
        <is>
          <t xml:space="preserve"> </t>
        </is>
      </c>
      <c r="F25" s="4" t="inlineStr">
        <is>
          <t xml:space="preserve"> </t>
        </is>
      </c>
    </row>
    <row r="26">
      <c r="A26" s="4" t="inlineStr">
        <is>
          <t>Allowance for loan loss</t>
        </is>
      </c>
      <c r="C26" s="6" t="n">
        <v>0</v>
      </c>
      <c r="D26" s="6" t="n">
        <v>0</v>
      </c>
      <c r="E26" s="4" t="inlineStr">
        <is>
          <t xml:space="preserve"> </t>
        </is>
      </c>
      <c r="F26" s="4" t="inlineStr">
        <is>
          <t xml:space="preserve"> </t>
        </is>
      </c>
    </row>
    <row r="27"/>
    <row r="28">
      <c r="A28" s="4" t="inlineStr">
        <is>
          <t>[1]See Note 6 for information regarding the Company’s pledged assets.</t>
        </is>
      </c>
    </row>
  </sheetData>
  <mergeCells count="4">
    <mergeCell ref="A1:B2"/>
    <mergeCell ref="C1:D1"/>
    <mergeCell ref="A27:E27"/>
    <mergeCell ref="A28:E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es, at Fair Value - Residential Mortgage Securities (Details) - USD ($) $ in Thousands</t>
        </is>
      </c>
      <c r="C1" s="2" t="inlineStr">
        <is>
          <t>Mar. 31, 2023</t>
        </is>
      </c>
      <c r="D1" s="2" t="inlineStr">
        <is>
          <t>Dec. 31, 2022</t>
        </is>
      </c>
      <c r="E1" s="2" t="inlineStr">
        <is>
          <t>Mar. 31, 2022</t>
        </is>
      </c>
    </row>
    <row r="2">
      <c r="A2" s="3" t="inlineStr">
        <is>
          <t>Debt Securities, Available-for-sale [Line Items]</t>
        </is>
      </c>
      <c r="C2" s="4" t="inlineStr">
        <is>
          <t xml:space="preserve"> </t>
        </is>
      </c>
      <c r="D2" s="4" t="inlineStr">
        <is>
          <t xml:space="preserve"> </t>
        </is>
      </c>
      <c r="E2" s="4" t="inlineStr">
        <is>
          <t xml:space="preserve"> </t>
        </is>
      </c>
    </row>
    <row r="3">
      <c r="A3" s="4" t="inlineStr">
        <is>
          <t>Fair Value</t>
        </is>
      </c>
      <c r="B3" s="4" t="inlineStr">
        <is>
          <t>[1]</t>
        </is>
      </c>
      <c r="C3" s="6" t="n">
        <v>504639</v>
      </c>
      <c r="D3" s="6" t="n">
        <v>333364</v>
      </c>
      <c r="E3" s="4" t="inlineStr">
        <is>
          <t xml:space="preserve"> </t>
        </is>
      </c>
    </row>
    <row r="4">
      <c r="A4" s="4" t="inlineStr">
        <is>
          <t>Agency MBS</t>
        </is>
      </c>
      <c r="C4" s="4" t="inlineStr">
        <is>
          <t xml:space="preserve"> </t>
        </is>
      </c>
      <c r="D4" s="4" t="inlineStr">
        <is>
          <t xml:space="preserve"> </t>
        </is>
      </c>
      <c r="E4" s="4" t="inlineStr">
        <is>
          <t xml:space="preserve"> </t>
        </is>
      </c>
    </row>
    <row r="5">
      <c r="A5" s="3" t="inlineStr">
        <is>
          <t>Debt Securities, Available-for-sale [Line Items]</t>
        </is>
      </c>
      <c r="C5" s="4" t="inlineStr">
        <is>
          <t xml:space="preserve"> </t>
        </is>
      </c>
      <c r="D5" s="4" t="inlineStr">
        <is>
          <t xml:space="preserve"> </t>
        </is>
      </c>
      <c r="E5" s="4" t="inlineStr">
        <is>
          <t xml:space="preserve"> </t>
        </is>
      </c>
    </row>
    <row r="6">
      <c r="A6" s="4" t="inlineStr">
        <is>
          <t>Principal/ Current Face</t>
        </is>
      </c>
      <c r="C6" s="5" t="n">
        <v>299508</v>
      </c>
      <c r="D6" s="5" t="n">
        <v>131165</v>
      </c>
      <c r="E6" s="4" t="inlineStr">
        <is>
          <t xml:space="preserve"> </t>
        </is>
      </c>
    </row>
    <row r="7">
      <c r="A7" s="4" t="inlineStr">
        <is>
          <t>Purchase Premiums</t>
        </is>
      </c>
      <c r="C7" s="5" t="n">
        <v>1175</v>
      </c>
      <c r="D7" s="5" t="n">
        <v>860</v>
      </c>
      <c r="E7" s="4" t="inlineStr">
        <is>
          <t xml:space="preserve"> </t>
        </is>
      </c>
    </row>
    <row r="8">
      <c r="A8" s="4" t="inlineStr">
        <is>
          <t>Accretable Purchase Discounts</t>
        </is>
      </c>
      <c r="C8" s="5" t="n">
        <v>-65</v>
      </c>
      <c r="D8" s="5" t="n">
        <v>0</v>
      </c>
      <c r="E8" s="4" t="inlineStr">
        <is>
          <t xml:space="preserve"> </t>
        </is>
      </c>
    </row>
    <row r="9">
      <c r="A9" s="4" t="inlineStr">
        <is>
          <t>Discount Designated as Credit Reserve</t>
        </is>
      </c>
      <c r="C9" s="5" t="n">
        <v>0</v>
      </c>
      <c r="D9" s="5" t="n">
        <v>0</v>
      </c>
      <c r="E9" s="4" t="inlineStr">
        <is>
          <t xml:space="preserve"> </t>
        </is>
      </c>
    </row>
    <row r="10">
      <c r="A10" s="4" t="inlineStr">
        <is>
          <t>Gross Amortized Cost</t>
        </is>
      </c>
      <c r="C10" s="5" t="n">
        <v>300618</v>
      </c>
      <c r="D10" s="5" t="n">
        <v>132025</v>
      </c>
      <c r="E10" s="4" t="inlineStr">
        <is>
          <t xml:space="preserve"> </t>
        </is>
      </c>
    </row>
    <row r="11">
      <c r="A11" s="4" t="inlineStr">
        <is>
          <t>Gross Unrealized Gains</t>
        </is>
      </c>
      <c r="C11" s="5" t="n">
        <v>1470</v>
      </c>
      <c r="D11" s="5" t="n">
        <v>0</v>
      </c>
      <c r="E11" s="4" t="inlineStr">
        <is>
          <t xml:space="preserve"> </t>
        </is>
      </c>
    </row>
    <row r="12">
      <c r="A12" s="4" t="inlineStr">
        <is>
          <t>Gross Unrealized Losses</t>
        </is>
      </c>
      <c r="C12" s="5" t="n">
        <v>-248</v>
      </c>
      <c r="D12" s="5" t="n">
        <v>-325</v>
      </c>
      <c r="E12" s="4" t="inlineStr">
        <is>
          <t xml:space="preserve"> </t>
        </is>
      </c>
    </row>
    <row r="13">
      <c r="A13" s="4" t="inlineStr">
        <is>
          <t>Net Unrealized Gain/(Loss)</t>
        </is>
      </c>
      <c r="C13" s="5" t="n">
        <v>1222</v>
      </c>
      <c r="D13" s="5" t="n">
        <v>-325</v>
      </c>
      <c r="E13" s="4" t="inlineStr">
        <is>
          <t xml:space="preserve"> </t>
        </is>
      </c>
    </row>
    <row r="14">
      <c r="A14" s="4" t="inlineStr">
        <is>
          <t>Fair Value</t>
        </is>
      </c>
      <c r="C14" s="5" t="n">
        <v>301840</v>
      </c>
      <c r="D14" s="5" t="n">
        <v>131700</v>
      </c>
      <c r="E14" s="4" t="inlineStr">
        <is>
          <t xml:space="preserve"> </t>
        </is>
      </c>
    </row>
    <row r="15">
      <c r="A15" s="4" t="inlineStr">
        <is>
          <t>Other Securities</t>
        </is>
      </c>
      <c r="C15" s="4" t="inlineStr">
        <is>
          <t xml:space="preserve"> </t>
        </is>
      </c>
      <c r="D15" s="4" t="inlineStr">
        <is>
          <t xml:space="preserve"> </t>
        </is>
      </c>
      <c r="E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row>
    <row r="17">
      <c r="A17" s="4" t="inlineStr">
        <is>
          <t>Principal/ Current Face</t>
        </is>
      </c>
      <c r="C17" s="5" t="n">
        <v>215103</v>
      </c>
      <c r="D17" s="5" t="n">
        <v>215649</v>
      </c>
      <c r="E17" s="4" t="inlineStr">
        <is>
          <t xml:space="preserve"> </t>
        </is>
      </c>
    </row>
    <row r="18">
      <c r="A18" s="4" t="inlineStr">
        <is>
          <t>Purchase Premiums</t>
        </is>
      </c>
      <c r="C18" s="5" t="n">
        <v>19576</v>
      </c>
      <c r="D18" s="5" t="n">
        <v>18344</v>
      </c>
      <c r="E18" s="4" t="inlineStr">
        <is>
          <t xml:space="preserve"> </t>
        </is>
      </c>
    </row>
    <row r="19">
      <c r="A19" s="4" t="inlineStr">
        <is>
          <t>Accretable Purchase Discounts</t>
        </is>
      </c>
      <c r="C19" s="5" t="n">
        <v>-6092</v>
      </c>
      <c r="D19" s="5" t="n">
        <v>-6272</v>
      </c>
      <c r="E19" s="4" t="inlineStr">
        <is>
          <t xml:space="preserve"> </t>
        </is>
      </c>
    </row>
    <row r="20">
      <c r="A20" s="4" t="inlineStr">
        <is>
          <t>Discount Designated as Credit Reserve</t>
        </is>
      </c>
      <c r="C20" s="5" t="n">
        <v>-46332</v>
      </c>
      <c r="D20" s="5" t="n">
        <v>-46332</v>
      </c>
      <c r="E20" s="4" t="inlineStr">
        <is>
          <t xml:space="preserve"> </t>
        </is>
      </c>
    </row>
    <row r="21">
      <c r="A21" s="4" t="inlineStr">
        <is>
          <t>Gross Amortized Cost</t>
        </is>
      </c>
      <c r="C21" s="5" t="n">
        <v>182255</v>
      </c>
      <c r="D21" s="5" t="n">
        <v>181389</v>
      </c>
      <c r="E21" s="4" t="inlineStr">
        <is>
          <t xml:space="preserve"> </t>
        </is>
      </c>
    </row>
    <row r="22">
      <c r="A22" s="4" t="inlineStr">
        <is>
          <t>Gross Unrealized Gains</t>
        </is>
      </c>
      <c r="C22" s="5" t="n">
        <v>20859</v>
      </c>
      <c r="D22" s="5" t="n">
        <v>21473</v>
      </c>
      <c r="E22" s="4" t="inlineStr">
        <is>
          <t xml:space="preserve"> </t>
        </is>
      </c>
    </row>
    <row r="23">
      <c r="A23" s="4" t="inlineStr">
        <is>
          <t>Gross Unrealized Losses</t>
        </is>
      </c>
      <c r="C23" s="5" t="n">
        <v>-315</v>
      </c>
      <c r="D23" s="5" t="n">
        <v>-1198</v>
      </c>
      <c r="E23" s="4" t="inlineStr">
        <is>
          <t xml:space="preserve"> </t>
        </is>
      </c>
    </row>
    <row r="24">
      <c r="A24" s="4" t="inlineStr">
        <is>
          <t>Net Unrealized Gain/(Loss)</t>
        </is>
      </c>
      <c r="C24" s="5" t="n">
        <v>20544</v>
      </c>
      <c r="D24" s="5" t="n">
        <v>20275</v>
      </c>
      <c r="E24" s="4" t="inlineStr">
        <is>
          <t xml:space="preserve"> </t>
        </is>
      </c>
    </row>
    <row r="25">
      <c r="A25" s="4" t="inlineStr">
        <is>
          <t>Fair Value</t>
        </is>
      </c>
      <c r="C25" s="5" t="n">
        <v>202799</v>
      </c>
      <c r="D25" s="5" t="n">
        <v>201664</v>
      </c>
      <c r="E25" s="4" t="inlineStr">
        <is>
          <t xml:space="preserve"> </t>
        </is>
      </c>
    </row>
    <row r="26">
      <c r="A26" s="4" t="inlineStr">
        <is>
          <t>Total residential mortgage securities</t>
        </is>
      </c>
      <c r="C26" s="4" t="inlineStr">
        <is>
          <t xml:space="preserve"> </t>
        </is>
      </c>
      <c r="D26" s="4" t="inlineStr">
        <is>
          <t xml:space="preserve"> </t>
        </is>
      </c>
      <c r="E26" s="4" t="inlineStr">
        <is>
          <t xml:space="preserve"> </t>
        </is>
      </c>
    </row>
    <row r="27">
      <c r="A27" s="3" t="inlineStr">
        <is>
          <t>Debt Securities, Available-for-sale [Line Items]</t>
        </is>
      </c>
      <c r="C27" s="4" t="inlineStr">
        <is>
          <t xml:space="preserve"> </t>
        </is>
      </c>
      <c r="D27" s="4" t="inlineStr">
        <is>
          <t xml:space="preserve"> </t>
        </is>
      </c>
      <c r="E27" s="4" t="inlineStr">
        <is>
          <t xml:space="preserve"> </t>
        </is>
      </c>
    </row>
    <row r="28">
      <c r="A28" s="4" t="inlineStr">
        <is>
          <t>Principal/ Current Face</t>
        </is>
      </c>
      <c r="C28" s="5" t="n">
        <v>514611</v>
      </c>
      <c r="D28" s="5" t="n">
        <v>346814</v>
      </c>
      <c r="E28" s="4" t="inlineStr">
        <is>
          <t xml:space="preserve"> </t>
        </is>
      </c>
    </row>
    <row r="29">
      <c r="A29" s="4" t="inlineStr">
        <is>
          <t>Purchase Premiums</t>
        </is>
      </c>
      <c r="C29" s="5" t="n">
        <v>20751</v>
      </c>
      <c r="D29" s="5" t="n">
        <v>19204</v>
      </c>
      <c r="E29" s="4" t="inlineStr">
        <is>
          <t xml:space="preserve"> </t>
        </is>
      </c>
    </row>
    <row r="30">
      <c r="A30" s="4" t="inlineStr">
        <is>
          <t>Accretable Purchase Discounts</t>
        </is>
      </c>
      <c r="C30" s="5" t="n">
        <v>-6157</v>
      </c>
      <c r="D30" s="5" t="n">
        <v>-6272</v>
      </c>
      <c r="E30" s="4" t="inlineStr">
        <is>
          <t xml:space="preserve"> </t>
        </is>
      </c>
    </row>
    <row r="31">
      <c r="A31" s="4" t="inlineStr">
        <is>
          <t>Discount Designated as Credit Reserve</t>
        </is>
      </c>
      <c r="C31" s="5" t="n">
        <v>-46332</v>
      </c>
      <c r="D31" s="5" t="n">
        <v>-46332</v>
      </c>
      <c r="E31" s="4" t="inlineStr">
        <is>
          <t xml:space="preserve"> </t>
        </is>
      </c>
    </row>
    <row r="32">
      <c r="A32" s="4" t="inlineStr">
        <is>
          <t>Gross Amortized Cost</t>
        </is>
      </c>
      <c r="C32" s="5" t="n">
        <v>482873</v>
      </c>
      <c r="D32" s="5" t="n">
        <v>313414</v>
      </c>
      <c r="E32" s="4" t="inlineStr">
        <is>
          <t xml:space="preserve"> </t>
        </is>
      </c>
    </row>
    <row r="33">
      <c r="A33" s="4" t="inlineStr">
        <is>
          <t>Gross Unrealized Gains</t>
        </is>
      </c>
      <c r="C33" s="4" t="inlineStr">
        <is>
          <t xml:space="preserve"> </t>
        </is>
      </c>
      <c r="D33" s="5" t="n">
        <v>21473</v>
      </c>
      <c r="E33" s="6" t="n">
        <v>22329</v>
      </c>
    </row>
    <row r="34">
      <c r="A34" s="4" t="inlineStr">
        <is>
          <t>Gross Unrealized Losses</t>
        </is>
      </c>
      <c r="C34" s="5" t="n">
        <v>-563</v>
      </c>
      <c r="D34" s="5" t="n">
        <v>-1523</v>
      </c>
      <c r="E34" s="4" t="inlineStr">
        <is>
          <t xml:space="preserve"> </t>
        </is>
      </c>
    </row>
    <row r="35">
      <c r="A35" s="4" t="inlineStr">
        <is>
          <t>Net Unrealized Gain/(Loss)</t>
        </is>
      </c>
      <c r="C35" s="5" t="n">
        <v>21766</v>
      </c>
      <c r="D35" s="5" t="n">
        <v>19950</v>
      </c>
      <c r="E35" s="4" t="inlineStr">
        <is>
          <t xml:space="preserve"> </t>
        </is>
      </c>
    </row>
    <row r="36">
      <c r="A36" s="4" t="inlineStr">
        <is>
          <t>Fair Value</t>
        </is>
      </c>
      <c r="C36" s="5" t="n">
        <v>504639</v>
      </c>
      <c r="D36" s="5" t="n">
        <v>333364</v>
      </c>
      <c r="E36" s="4" t="inlineStr">
        <is>
          <t xml:space="preserve"> </t>
        </is>
      </c>
    </row>
    <row r="37">
      <c r="A37" s="4" t="inlineStr">
        <is>
          <t>CRT, Fair Value Option</t>
        </is>
      </c>
      <c r="C37" s="4" t="inlineStr">
        <is>
          <t xml:space="preserve"> </t>
        </is>
      </c>
      <c r="D37" s="4" t="inlineStr">
        <is>
          <t xml:space="preserve"> </t>
        </is>
      </c>
      <c r="E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row>
    <row r="39">
      <c r="A39" s="4" t="inlineStr">
        <is>
          <t>Gross Unrealized Gains</t>
        </is>
      </c>
      <c r="C39" s="5" t="n">
        <v>195</v>
      </c>
      <c r="D39" s="5" t="n">
        <v>131</v>
      </c>
      <c r="E39" s="4" t="inlineStr">
        <is>
          <t xml:space="preserve"> </t>
        </is>
      </c>
    </row>
    <row r="40">
      <c r="A40" s="4" t="inlineStr">
        <is>
          <t>Gross Unrealized Losses</t>
        </is>
      </c>
      <c r="C40" s="5" t="n">
        <v>-315</v>
      </c>
      <c r="D40" s="5" t="n">
        <v>-1200</v>
      </c>
      <c r="E40" s="4" t="inlineStr">
        <is>
          <t xml:space="preserve"> </t>
        </is>
      </c>
    </row>
    <row r="41">
      <c r="A41" s="4" t="inlineStr">
        <is>
          <t>Fair Value</t>
        </is>
      </c>
      <c r="C41" s="5" t="n">
        <v>49400</v>
      </c>
      <c r="D41" s="5" t="n">
        <v>48600</v>
      </c>
      <c r="E41" s="4" t="inlineStr">
        <is>
          <t xml:space="preserve"> </t>
        </is>
      </c>
    </row>
    <row r="42">
      <c r="A42" s="4" t="inlineStr">
        <is>
          <t>Non-Agency MBS</t>
        </is>
      </c>
      <c r="C42" s="4" t="inlineStr">
        <is>
          <t xml:space="preserve"> </t>
        </is>
      </c>
      <c r="D42" s="4" t="inlineStr">
        <is>
          <t xml:space="preserve"> </t>
        </is>
      </c>
      <c r="E42" s="4" t="inlineStr">
        <is>
          <t xml:space="preserve"> </t>
        </is>
      </c>
    </row>
    <row r="43">
      <c r="A43" s="3" t="inlineStr">
        <is>
          <t>Debt Securities, Available-for-sale [Line Items]</t>
        </is>
      </c>
      <c r="C43" s="4" t="inlineStr">
        <is>
          <t xml:space="preserve"> </t>
        </is>
      </c>
      <c r="D43" s="4" t="inlineStr">
        <is>
          <t xml:space="preserve"> </t>
        </is>
      </c>
      <c r="E43" s="4" t="inlineStr">
        <is>
          <t xml:space="preserve"> </t>
        </is>
      </c>
    </row>
    <row r="44">
      <c r="A44" s="4" t="inlineStr">
        <is>
          <t>Gross Unrealized Gains</t>
        </is>
      </c>
      <c r="C44" s="5" t="n">
        <v>437</v>
      </c>
      <c r="D44" s="4" t="inlineStr">
        <is>
          <t xml:space="preserve"> </t>
        </is>
      </c>
      <c r="E44" s="4" t="inlineStr">
        <is>
          <t xml:space="preserve"> </t>
        </is>
      </c>
    </row>
    <row r="45">
      <c r="A45" s="4" t="inlineStr">
        <is>
          <t>Gross Unrealized Losses</t>
        </is>
      </c>
      <c r="C45" s="4" t="inlineStr">
        <is>
          <t xml:space="preserve"> </t>
        </is>
      </c>
      <c r="D45" s="5" t="n">
        <v>0</v>
      </c>
      <c r="E45" s="4" t="inlineStr">
        <is>
          <t xml:space="preserve"> </t>
        </is>
      </c>
    </row>
    <row r="46">
      <c r="A46" s="4" t="inlineStr">
        <is>
          <t>Fair Value</t>
        </is>
      </c>
      <c r="C46" s="6" t="n">
        <v>24800</v>
      </c>
      <c r="D46" s="6" t="n">
        <v>24600</v>
      </c>
      <c r="E46" s="4" t="inlineStr">
        <is>
          <t xml:space="preserve"> </t>
        </is>
      </c>
    </row>
    <row r="47"/>
    <row r="48">
      <c r="A48" s="4" t="inlineStr">
        <is>
          <t>[1]See Note 6 for information regarding the Company’s pledged assets.</t>
        </is>
      </c>
    </row>
  </sheetData>
  <mergeCells count="3">
    <mergeCell ref="A1:B1"/>
    <mergeCell ref="A47:D47"/>
    <mergeCell ref="A48:D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t Fair Value - Impact of AFS Securities on AOCI (Details) - USD ($) $ in Thousands</t>
        </is>
      </c>
      <c r="B1" s="2" t="inlineStr">
        <is>
          <t>3 Months Ended</t>
        </is>
      </c>
    </row>
    <row r="2">
      <c r="B2" s="2" t="inlineStr">
        <is>
          <t>Mar. 31, 2023</t>
        </is>
      </c>
      <c r="C2" s="2" t="inlineStr">
        <is>
          <t>Mar. 31, 2022</t>
        </is>
      </c>
    </row>
    <row r="3">
      <c r="A3" s="3" t="inlineStr">
        <is>
          <t>AOCI from AFS Securities:</t>
        </is>
      </c>
      <c r="B3" s="4" t="inlineStr">
        <is>
          <t xml:space="preserve"> </t>
        </is>
      </c>
      <c r="C3" s="4" t="inlineStr">
        <is>
          <t xml:space="preserve"> </t>
        </is>
      </c>
    </row>
    <row r="4">
      <c r="A4" s="4" t="inlineStr">
        <is>
          <t>Unrealized gain on AFS securities at beginning of period</t>
        </is>
      </c>
      <c r="B4" s="6" t="n">
        <v>21341</v>
      </c>
      <c r="C4" s="6" t="n">
        <v>46833</v>
      </c>
    </row>
    <row r="5">
      <c r="A5" s="4" t="inlineStr">
        <is>
          <t>Unrealized (losses) on securities available-for-sale</t>
        </is>
      </c>
      <c r="B5" s="5" t="n">
        <v>-1116</v>
      </c>
      <c r="C5" s="5" t="n">
        <v>-4977</v>
      </c>
    </row>
    <row r="6">
      <c r="A6" s="4" t="inlineStr">
        <is>
          <t>Change in AOCI from AFS securities</t>
        </is>
      </c>
      <c r="B6" s="5" t="n">
        <v>-1116</v>
      </c>
      <c r="C6" s="5" t="n">
        <v>-4977</v>
      </c>
    </row>
    <row r="7">
      <c r="A7" s="4" t="inlineStr">
        <is>
          <t>Balance at end of period</t>
        </is>
      </c>
      <c r="B7" s="5" t="n">
        <v>20225</v>
      </c>
      <c r="C7" s="5" t="n">
        <v>41856</v>
      </c>
    </row>
    <row r="8">
      <c r="A8" s="4" t="inlineStr">
        <is>
          <t>Agency MBS</t>
        </is>
      </c>
      <c r="B8" s="4" t="inlineStr">
        <is>
          <t xml:space="preserve"> </t>
        </is>
      </c>
      <c r="C8" s="4" t="inlineStr">
        <is>
          <t xml:space="preserve"> </t>
        </is>
      </c>
    </row>
    <row r="9">
      <c r="A9" s="3" t="inlineStr">
        <is>
          <t>AOCI from AFS Securities:</t>
        </is>
      </c>
      <c r="B9" s="4" t="inlineStr">
        <is>
          <t xml:space="preserve"> </t>
        </is>
      </c>
      <c r="C9" s="4" t="inlineStr">
        <is>
          <t xml:space="preserve"> </t>
        </is>
      </c>
    </row>
    <row r="10">
      <c r="A10" s="4" t="inlineStr">
        <is>
          <t>Unrealized (losses) on securities available-for-sale</t>
        </is>
      </c>
      <c r="B10" s="6" t="n">
        <v>-1116</v>
      </c>
      <c r="C10" s="6" t="n">
        <v>-49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curities, at Fair Value - Interest Income (Details) - USD ($) $ in Thousands</t>
        </is>
      </c>
      <c r="C1" s="2" t="inlineStr">
        <is>
          <t>3 Months Ended</t>
        </is>
      </c>
    </row>
    <row r="2">
      <c r="C2" s="2" t="inlineStr">
        <is>
          <t>Mar. 31, 2023</t>
        </is>
      </c>
      <c r="D2" s="2" t="inlineStr">
        <is>
          <t>Mar. 31, 2022</t>
        </is>
      </c>
    </row>
    <row r="3">
      <c r="A3" s="3" t="inlineStr">
        <is>
          <t>Debt Securities, Available-for-sale [Line Items]</t>
        </is>
      </c>
      <c r="C3" s="4" t="inlineStr">
        <is>
          <t xml:space="preserve"> </t>
        </is>
      </c>
      <c r="D3" s="4" t="inlineStr">
        <is>
          <t xml:space="preserve"> </t>
        </is>
      </c>
    </row>
    <row r="4">
      <c r="A4" s="4" t="inlineStr">
        <is>
          <t>Interest income</t>
        </is>
      </c>
      <c r="C4" s="6" t="n">
        <v>7308</v>
      </c>
      <c r="D4" s="6" t="n">
        <v>5275</v>
      </c>
    </row>
    <row r="5">
      <c r="A5" s="4" t="inlineStr">
        <is>
          <t>Agency MBS</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Coupon interest</t>
        </is>
      </c>
      <c r="C7" s="5" t="n">
        <v>2051</v>
      </c>
      <c r="D7" s="5" t="n">
        <v>0</v>
      </c>
    </row>
    <row r="8">
      <c r="A8" s="4" t="inlineStr">
        <is>
          <t>Effective yield adjustment</t>
        </is>
      </c>
      <c r="B8" s="4" t="inlineStr">
        <is>
          <t>[1],[2]</t>
        </is>
      </c>
      <c r="C8" s="5" t="n">
        <v>-31</v>
      </c>
      <c r="D8" s="5" t="n">
        <v>0</v>
      </c>
    </row>
    <row r="9">
      <c r="A9" s="4" t="inlineStr">
        <is>
          <t>Interest income</t>
        </is>
      </c>
      <c r="C9" s="5" t="n">
        <v>2020</v>
      </c>
      <c r="D9" s="5" t="n">
        <v>0</v>
      </c>
    </row>
    <row r="10">
      <c r="A10" s="4" t="inlineStr">
        <is>
          <t>Other MBS</t>
        </is>
      </c>
      <c r="C10" s="4" t="inlineStr">
        <is>
          <t xml:space="preserve"> </t>
        </is>
      </c>
      <c r="D10" s="4" t="inlineStr">
        <is>
          <t xml:space="preserve"> </t>
        </is>
      </c>
    </row>
    <row r="11">
      <c r="A11" s="3" t="inlineStr">
        <is>
          <t>Debt Securities, Available-for-sale [Line Items]</t>
        </is>
      </c>
      <c r="C11" s="4" t="inlineStr">
        <is>
          <t xml:space="preserve"> </t>
        </is>
      </c>
      <c r="D11" s="4" t="inlineStr">
        <is>
          <t xml:space="preserve"> </t>
        </is>
      </c>
    </row>
    <row r="12">
      <c r="A12" s="4" t="inlineStr">
        <is>
          <t>Coupon interest</t>
        </is>
      </c>
      <c r="C12" s="5" t="n">
        <v>1912</v>
      </c>
      <c r="D12" s="5" t="n">
        <v>895</v>
      </c>
    </row>
    <row r="13">
      <c r="A13" s="4" t="inlineStr">
        <is>
          <t>Effective yield adjustment</t>
        </is>
      </c>
      <c r="B13" s="4" t="inlineStr">
        <is>
          <t>[1],[2]</t>
        </is>
      </c>
      <c r="C13" s="5" t="n">
        <v>188</v>
      </c>
      <c r="D13" s="5" t="n">
        <v>1265</v>
      </c>
    </row>
    <row r="14">
      <c r="A14" s="4" t="inlineStr">
        <is>
          <t>Interest income</t>
        </is>
      </c>
      <c r="C14" s="5" t="n">
        <v>2100</v>
      </c>
      <c r="D14" s="5" t="n">
        <v>2160</v>
      </c>
    </row>
    <row r="15">
      <c r="A15" s="4" t="inlineStr">
        <is>
          <t>Term notes backed by MSR collateral</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Coupon interest</t>
        </is>
      </c>
      <c r="C17" s="5" t="n">
        <v>1963</v>
      </c>
      <c r="D17" s="5" t="n">
        <v>1157</v>
      </c>
    </row>
    <row r="18">
      <c r="A18" s="4" t="inlineStr">
        <is>
          <t>Effective yield adjustment</t>
        </is>
      </c>
      <c r="B18" s="4" t="inlineStr">
        <is>
          <t>[2]</t>
        </is>
      </c>
      <c r="C18" s="5" t="n">
        <v>1225</v>
      </c>
      <c r="D18" s="5" t="n">
        <v>1958</v>
      </c>
    </row>
    <row r="19">
      <c r="A19" s="4" t="inlineStr">
        <is>
          <t>Interest income</t>
        </is>
      </c>
      <c r="C19" s="6" t="n">
        <v>3188</v>
      </c>
      <c r="D19" s="6" t="n">
        <v>3115</v>
      </c>
    </row>
    <row r="20"/>
    <row r="21">
      <c r="A21" s="4" t="inlineStr">
        <is>
          <t>[1]Includes amortization of premium paid net of accretion of purchase discount.  Interest income is recorded at an effective yield, which reflects net premium amortization/accretion based on actual prepayment activity.[2]The effective yield adjustment is the difference between the net income calculated using the net yield less the current coupon yield.  The net yield may be based on management’s estimates of the amount and timing of future cash flows or in the instrument’s contractual cash flows, depending on the relevant accounting standards.</t>
        </is>
      </c>
    </row>
  </sheetData>
  <mergeCells count="4">
    <mergeCell ref="A1:B2"/>
    <mergeCell ref="C1:D1"/>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4" customWidth="1" min="5" max="5"/>
    <col width="14" customWidth="1" min="6" max="6"/>
  </cols>
  <sheetData>
    <row r="1">
      <c r="A1" s="1" t="inlineStr">
        <is>
          <t>Other Assets (Details) - USD ($) $ in Thousands</t>
        </is>
      </c>
      <c r="C1" s="2" t="inlineStr">
        <is>
          <t>Mar. 31, 2023</t>
        </is>
      </c>
      <c r="D1" s="2" t="inlineStr">
        <is>
          <t>Dec. 31, 2022</t>
        </is>
      </c>
      <c r="E1" s="2" t="inlineStr">
        <is>
          <t>Mar. 31, 2022</t>
        </is>
      </c>
      <c r="F1" s="2" t="inlineStr">
        <is>
          <t>Dec. 31, 2021</t>
        </is>
      </c>
    </row>
    <row r="2">
      <c r="A2" s="3" t="inlineStr">
        <is>
          <t>Deferred Costs, Capitalized, Prepaid, and Other Assets Disclosure [Abstract]</t>
        </is>
      </c>
      <c r="C2" s="4" t="inlineStr">
        <is>
          <t xml:space="preserve"> </t>
        </is>
      </c>
      <c r="D2" s="4" t="inlineStr">
        <is>
          <t xml:space="preserve"> </t>
        </is>
      </c>
      <c r="E2" s="4" t="inlineStr">
        <is>
          <t xml:space="preserve"> </t>
        </is>
      </c>
      <c r="F2" s="4" t="inlineStr">
        <is>
          <t xml:space="preserve"> </t>
        </is>
      </c>
    </row>
    <row r="3">
      <c r="A3" s="4" t="inlineStr">
        <is>
          <t>Receivable for sale of unsettled residential whole loans</t>
        </is>
      </c>
      <c r="C3" s="6" t="n">
        <v>0</v>
      </c>
      <c r="D3" s="6" t="n">
        <v>275656</v>
      </c>
      <c r="E3" s="4" t="inlineStr">
        <is>
          <t xml:space="preserve"> </t>
        </is>
      </c>
      <c r="F3" s="4" t="inlineStr">
        <is>
          <t xml:space="preserve"> </t>
        </is>
      </c>
    </row>
    <row r="4">
      <c r="A4" s="4" t="inlineStr">
        <is>
          <t>REO</t>
        </is>
      </c>
      <c r="C4" s="5" t="n">
        <v>121215</v>
      </c>
      <c r="D4" s="5" t="n">
        <v>130605</v>
      </c>
      <c r="E4" s="6" t="n">
        <v>145568</v>
      </c>
      <c r="F4" s="6" t="n">
        <v>156223</v>
      </c>
    </row>
    <row r="5">
      <c r="A5" s="4" t="inlineStr">
        <is>
          <t>Goodwill</t>
        </is>
      </c>
      <c r="C5" s="5" t="n">
        <v>61076</v>
      </c>
      <c r="D5" s="5" t="n">
        <v>61076</v>
      </c>
      <c r="E5" s="4" t="inlineStr">
        <is>
          <t xml:space="preserve"> </t>
        </is>
      </c>
      <c r="F5" s="4" t="inlineStr">
        <is>
          <t xml:space="preserve"> </t>
        </is>
      </c>
    </row>
    <row r="6">
      <c r="A6" s="4" t="inlineStr">
        <is>
          <t>Intangibles, net</t>
        </is>
      </c>
      <c r="C6" s="5" t="n">
        <v>10900</v>
      </c>
      <c r="D6" s="5" t="n">
        <v>12200</v>
      </c>
      <c r="E6" s="4" t="inlineStr">
        <is>
          <t xml:space="preserve"> </t>
        </is>
      </c>
      <c r="F6" s="4" t="inlineStr">
        <is>
          <t xml:space="preserve"> </t>
        </is>
      </c>
    </row>
    <row r="7">
      <c r="A7" s="4" t="inlineStr">
        <is>
          <t>Capital contributions made to loan origination partners</t>
        </is>
      </c>
      <c r="C7" s="5" t="n">
        <v>28308</v>
      </c>
      <c r="D7" s="5" t="n">
        <v>28308</v>
      </c>
      <c r="E7" s="4" t="inlineStr">
        <is>
          <t xml:space="preserve"> </t>
        </is>
      </c>
      <c r="F7" s="4" t="inlineStr">
        <is>
          <t xml:space="preserve"> </t>
        </is>
      </c>
    </row>
    <row r="8">
      <c r="A8" s="4" t="inlineStr">
        <is>
          <t>Other interest-earning assets</t>
        </is>
      </c>
      <c r="C8" s="5" t="n">
        <v>59620</v>
      </c>
      <c r="D8" s="5" t="n">
        <v>63964</v>
      </c>
      <c r="E8" s="4" t="inlineStr">
        <is>
          <t xml:space="preserve"> </t>
        </is>
      </c>
      <c r="F8" s="4" t="inlineStr">
        <is>
          <t xml:space="preserve"> </t>
        </is>
      </c>
    </row>
    <row r="9">
      <c r="A9" s="4" t="inlineStr">
        <is>
          <t>Interest receivable</t>
        </is>
      </c>
      <c r="C9" s="5" t="n">
        <v>72823</v>
      </c>
      <c r="D9" s="5" t="n">
        <v>68704</v>
      </c>
      <c r="E9" s="4" t="inlineStr">
        <is>
          <t xml:space="preserve"> </t>
        </is>
      </c>
      <c r="F9" s="4" t="inlineStr">
        <is>
          <t xml:space="preserve"> </t>
        </is>
      </c>
    </row>
    <row r="10">
      <c r="A10" s="4" t="inlineStr">
        <is>
          <t>Other loan related receivables</t>
        </is>
      </c>
      <c r="C10" s="5" t="n">
        <v>28794</v>
      </c>
      <c r="D10" s="5" t="n">
        <v>23463</v>
      </c>
      <c r="E10" s="4" t="inlineStr">
        <is>
          <t xml:space="preserve"> </t>
        </is>
      </c>
      <c r="F10" s="4" t="inlineStr">
        <is>
          <t xml:space="preserve"> </t>
        </is>
      </c>
    </row>
    <row r="11">
      <c r="A11" s="4" t="inlineStr">
        <is>
          <t>Lease right-of-use asset</t>
        </is>
      </c>
      <c r="C11" s="5" t="n">
        <v>38905</v>
      </c>
      <c r="D11" s="5" t="n">
        <v>39459</v>
      </c>
      <c r="E11" s="4" t="inlineStr">
        <is>
          <t xml:space="preserve"> </t>
        </is>
      </c>
      <c r="F11" s="4" t="inlineStr">
        <is>
          <t xml:space="preserve"> </t>
        </is>
      </c>
    </row>
    <row r="12">
      <c r="A12" s="4" t="inlineStr">
        <is>
          <t>Other</t>
        </is>
      </c>
      <c r="C12" s="5" t="n">
        <v>63488</v>
      </c>
      <c r="D12" s="5" t="n">
        <v>62786</v>
      </c>
      <c r="E12" s="4" t="inlineStr">
        <is>
          <t xml:space="preserve"> </t>
        </is>
      </c>
      <c r="F12" s="4" t="inlineStr">
        <is>
          <t xml:space="preserve"> </t>
        </is>
      </c>
    </row>
    <row r="13">
      <c r="A13" s="4" t="inlineStr">
        <is>
          <t>Total Other Assets</t>
        </is>
      </c>
      <c r="B13" s="4" t="inlineStr">
        <is>
          <t>[1]</t>
        </is>
      </c>
      <c r="C13" s="6" t="n">
        <v>485129</v>
      </c>
      <c r="D13" s="6" t="n">
        <v>766221</v>
      </c>
      <c r="E13" s="4" t="inlineStr">
        <is>
          <t xml:space="preserve"> </t>
        </is>
      </c>
      <c r="F13" s="4" t="inlineStr">
        <is>
          <t xml:space="preserve"> </t>
        </is>
      </c>
    </row>
    <row r="14">
      <c r="A14" s="4" t="inlineStr">
        <is>
          <t>Operating Lease, Right-of-Use Asset, Statement of Financial Position [Extensible Enumeration]</t>
        </is>
      </c>
      <c r="C14" s="4" t="inlineStr">
        <is>
          <t>Total Other Assets</t>
        </is>
      </c>
      <c r="D14" s="4" t="inlineStr">
        <is>
          <t>Total Other Assets</t>
        </is>
      </c>
      <c r="E14" s="4" t="inlineStr">
        <is>
          <t xml:space="preserve"> </t>
        </is>
      </c>
      <c r="F14" s="4" t="inlineStr">
        <is>
          <t xml:space="preserve"> </t>
        </is>
      </c>
    </row>
    <row r="15">
      <c r="A15" s="4" t="inlineStr">
        <is>
          <t>Accumulated amortization</t>
        </is>
      </c>
      <c r="C15" s="6" t="n">
        <v>17100</v>
      </c>
      <c r="D15" s="6" t="n">
        <v>15800</v>
      </c>
      <c r="E15" s="4" t="inlineStr">
        <is>
          <t xml:space="preserve"> </t>
        </is>
      </c>
      <c r="F15" s="4" t="inlineStr">
        <is>
          <t xml:space="preserve"> </t>
        </is>
      </c>
    </row>
    <row r="16">
      <c r="A16" s="4" t="inlineStr">
        <is>
          <t>Borrowing rate</t>
        </is>
      </c>
      <c r="C16" s="8" t="n">
        <v>0.075</v>
      </c>
      <c r="D16" s="4" t="inlineStr">
        <is>
          <t xml:space="preserve"> </t>
        </is>
      </c>
      <c r="E16" s="4" t="inlineStr">
        <is>
          <t xml:space="preserve"> </t>
        </is>
      </c>
      <c r="F16" s="4" t="inlineStr">
        <is>
          <t xml:space="preserve"> </t>
        </is>
      </c>
    </row>
    <row r="17"/>
    <row r="18">
      <c r="A18" s="4" t="inlineStr">
        <is>
          <t>[1]See Note 6 for information regarding the Company’s pledged assets.</t>
        </is>
      </c>
    </row>
  </sheetData>
  <mergeCells count="3">
    <mergeCell ref="A1:B1"/>
    <mergeCell ref="A17:E17"/>
    <mergeCell ref="A18:E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31" customWidth="1" min="2" max="2"/>
    <col width="31" customWidth="1" min="3" max="3"/>
    <col width="31" customWidth="1" min="4" max="4"/>
    <col width="22" customWidth="1" min="5" max="5"/>
  </cols>
  <sheetData>
    <row r="1">
      <c r="A1" s="1" t="inlineStr">
        <is>
          <t>Other Assets - Real Estate Owned (Details) $ in Thousands</t>
        </is>
      </c>
      <c r="B1" s="2" t="inlineStr">
        <is>
          <t>Mar. 31, 2023 USD ($) property</t>
        </is>
      </c>
      <c r="C1" s="2" t="inlineStr">
        <is>
          <t>Dec. 31, 2022 USD ($) property</t>
        </is>
      </c>
      <c r="D1" s="2" t="inlineStr">
        <is>
          <t>Mar. 31, 2022 USD ($) property</t>
        </is>
      </c>
      <c r="E1" s="2" t="inlineStr">
        <is>
          <t>Dec. 31, 2021 USD ($)</t>
        </is>
      </c>
    </row>
    <row r="2">
      <c r="A2" s="3" t="inlineStr">
        <is>
          <t>Real Estate Properties [Line Items]</t>
        </is>
      </c>
      <c r="B2" s="4" t="inlineStr">
        <is>
          <t xml:space="preserve"> </t>
        </is>
      </c>
      <c r="C2" s="4" t="inlineStr">
        <is>
          <t xml:space="preserve"> </t>
        </is>
      </c>
      <c r="D2" s="4" t="inlineStr">
        <is>
          <t xml:space="preserve"> </t>
        </is>
      </c>
      <c r="E2" s="4" t="inlineStr">
        <is>
          <t xml:space="preserve"> </t>
        </is>
      </c>
    </row>
    <row r="3">
      <c r="A3" s="4" t="inlineStr">
        <is>
          <t>Number of real estate owned properties | property</t>
        </is>
      </c>
      <c r="B3" s="5" t="n">
        <v>362</v>
      </c>
      <c r="C3" s="5" t="n">
        <v>388</v>
      </c>
      <c r="D3" s="5" t="n">
        <v>492</v>
      </c>
      <c r="E3" s="4" t="inlineStr">
        <is>
          <t xml:space="preserve"> </t>
        </is>
      </c>
    </row>
    <row r="4">
      <c r="A4" s="4" t="inlineStr">
        <is>
          <t>Real estate owned</t>
        </is>
      </c>
      <c r="B4" s="6" t="n">
        <v>121215</v>
      </c>
      <c r="C4" s="6" t="n">
        <v>130605</v>
      </c>
      <c r="D4" s="6" t="n">
        <v>145568</v>
      </c>
      <c r="E4" s="6" t="n">
        <v>156223</v>
      </c>
    </row>
    <row r="5">
      <c r="A5" s="4" t="inlineStr">
        <is>
          <t>Residential whole loans acquired through foreclosure ordered in lieu</t>
        </is>
      </c>
      <c r="B5" s="5" t="n">
        <v>120900</v>
      </c>
      <c r="C5" s="4" t="inlineStr">
        <is>
          <t xml:space="preserve"> </t>
        </is>
      </c>
      <c r="D5" s="4" t="inlineStr">
        <is>
          <t xml:space="preserve"> </t>
        </is>
      </c>
      <c r="E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Mortgage loans in process of foreclosure</t>
        </is>
      </c>
      <c r="B8" s="5" t="n">
        <v>100700</v>
      </c>
      <c r="C8" s="4" t="inlineStr">
        <is>
          <t xml:space="preserve"> </t>
        </is>
      </c>
      <c r="D8" s="4" t="inlineStr">
        <is>
          <t xml:space="preserve"> </t>
        </is>
      </c>
      <c r="E8" s="4" t="inlineStr">
        <is>
          <t xml:space="preserve"> </t>
        </is>
      </c>
    </row>
    <row r="9">
      <c r="A9" s="4" t="inlineStr">
        <is>
          <t>Estimated Fair Value</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Mortgage loans in process of foreclosure</t>
        </is>
      </c>
      <c r="B11" s="6" t="n">
        <v>242500</v>
      </c>
      <c r="C11" s="4" t="inlineStr">
        <is>
          <t xml:space="preserve"> </t>
        </is>
      </c>
      <c r="D11" s="4" t="inlineStr">
        <is>
          <t xml:space="preserve"> </t>
        </is>
      </c>
      <c r="E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31" customWidth="1" min="2" max="2"/>
    <col width="31" customWidth="1" min="3" max="3"/>
    <col width="23" customWidth="1" min="4" max="4"/>
  </cols>
  <sheetData>
    <row r="1">
      <c r="A1" s="1" t="inlineStr">
        <is>
          <t>Other Assets - Real Estate Owned - Activity (Details) $ in Thousands</t>
        </is>
      </c>
      <c r="B1" s="2" t="inlineStr">
        <is>
          <t>3 Months Ended</t>
        </is>
      </c>
    </row>
    <row r="2">
      <c r="B2" s="2" t="inlineStr">
        <is>
          <t>Mar. 31, 2023 USD ($) property</t>
        </is>
      </c>
      <c r="C2" s="2" t="inlineStr">
        <is>
          <t>Mar. 31, 2022 USD ($) property</t>
        </is>
      </c>
      <c r="D2" s="2" t="inlineStr">
        <is>
          <t>Dec. 31, 2022 property</t>
        </is>
      </c>
    </row>
    <row r="3">
      <c r="A3" s="3" t="inlineStr">
        <is>
          <t>Real Estate Owned [Roll Forward]</t>
        </is>
      </c>
      <c r="B3" s="4" t="inlineStr">
        <is>
          <t xml:space="preserve"> </t>
        </is>
      </c>
      <c r="C3" s="4" t="inlineStr">
        <is>
          <t xml:space="preserve"> </t>
        </is>
      </c>
      <c r="D3" s="4" t="inlineStr">
        <is>
          <t xml:space="preserve"> </t>
        </is>
      </c>
    </row>
    <row r="4">
      <c r="A4" s="4" t="inlineStr">
        <is>
          <t>Balance at beginning of period</t>
        </is>
      </c>
      <c r="B4" s="6" t="n">
        <v>130605</v>
      </c>
      <c r="C4" s="6" t="n">
        <v>156223</v>
      </c>
      <c r="D4" s="4" t="inlineStr">
        <is>
          <t xml:space="preserve"> </t>
        </is>
      </c>
    </row>
    <row r="5">
      <c r="A5" s="4" t="inlineStr">
        <is>
          <t>Adjustments to record at lower of cost or fair value</t>
        </is>
      </c>
      <c r="B5" s="5" t="n">
        <v>-1052</v>
      </c>
      <c r="C5" s="5" t="n">
        <v>-448</v>
      </c>
      <c r="D5" s="4" t="inlineStr">
        <is>
          <t xml:space="preserve"> </t>
        </is>
      </c>
    </row>
    <row r="6">
      <c r="A6" s="4" t="inlineStr">
        <is>
          <t>Transfer from residential whole loans</t>
        </is>
      </c>
      <c r="B6" s="5" t="n">
        <v>20925</v>
      </c>
      <c r="C6" s="5" t="n">
        <v>22079</v>
      </c>
      <c r="D6" s="4" t="inlineStr">
        <is>
          <t xml:space="preserve"> </t>
        </is>
      </c>
    </row>
    <row r="7">
      <c r="A7" s="4" t="inlineStr">
        <is>
          <t>Purchases and capital improvements, net</t>
        </is>
      </c>
      <c r="B7" s="5" t="n">
        <v>137</v>
      </c>
      <c r="C7" s="5" t="n">
        <v>353</v>
      </c>
      <c r="D7" s="4" t="inlineStr">
        <is>
          <t xml:space="preserve"> </t>
        </is>
      </c>
    </row>
    <row r="8">
      <c r="A8" s="4" t="inlineStr">
        <is>
          <t>Disposals and other</t>
        </is>
      </c>
      <c r="B8" s="5" t="n">
        <v>-29400</v>
      </c>
      <c r="C8" s="5" t="n">
        <v>-32639</v>
      </c>
      <c r="D8" s="4" t="inlineStr">
        <is>
          <t xml:space="preserve"> </t>
        </is>
      </c>
    </row>
    <row r="9">
      <c r="A9" s="4" t="inlineStr">
        <is>
          <t>Balance at end of period</t>
        </is>
      </c>
      <c r="B9" s="6" t="n">
        <v>121215</v>
      </c>
      <c r="C9" s="6" t="n">
        <v>145568</v>
      </c>
      <c r="D9" s="4" t="inlineStr">
        <is>
          <t xml:space="preserve"> </t>
        </is>
      </c>
    </row>
    <row r="10">
      <c r="A10" s="4" t="inlineStr">
        <is>
          <t>Number of properties | property</t>
        </is>
      </c>
      <c r="B10" s="5" t="n">
        <v>362</v>
      </c>
      <c r="C10" s="5" t="n">
        <v>492</v>
      </c>
      <c r="D10" s="5" t="n">
        <v>388</v>
      </c>
    </row>
    <row r="11">
      <c r="A11" s="4" t="inlineStr">
        <is>
          <t>Properties sold during period | property</t>
        </is>
      </c>
      <c r="B11" s="5" t="n">
        <v>93</v>
      </c>
      <c r="C11" s="5" t="n">
        <v>135</v>
      </c>
      <c r="D11" s="4" t="inlineStr">
        <is>
          <t xml:space="preserve"> </t>
        </is>
      </c>
    </row>
    <row r="12">
      <c r="A12" s="4" t="inlineStr">
        <is>
          <t>Proceeds from sale of real estate</t>
        </is>
      </c>
      <c r="B12" s="6" t="n">
        <v>33800</v>
      </c>
      <c r="C12" s="6" t="n">
        <v>41500</v>
      </c>
      <c r="D12" s="4" t="inlineStr">
        <is>
          <t xml:space="preserve"> </t>
        </is>
      </c>
    </row>
    <row r="13">
      <c r="A13" s="4" t="inlineStr">
        <is>
          <t>Gain on sales of real estate owned</t>
        </is>
      </c>
      <c r="B13" s="6" t="n">
        <v>5000</v>
      </c>
      <c r="C13" s="6" t="n">
        <v>8700</v>
      </c>
      <c r="D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Goodwill and Intangible Assets (Details) - USD ($) $ in Thousands</t>
        </is>
      </c>
      <c r="B1" s="2" t="inlineStr">
        <is>
          <t>Mar. 31, 2023</t>
        </is>
      </c>
      <c r="C1" s="2" t="inlineStr">
        <is>
          <t>Dec. 31, 2022</t>
        </is>
      </c>
      <c r="D1" s="2" t="inlineStr">
        <is>
          <t>Jul. 01, 2021</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6" t="n">
        <v>61076</v>
      </c>
      <c r="C3" s="6" t="n">
        <v>61076</v>
      </c>
      <c r="D3" s="4" t="inlineStr">
        <is>
          <t xml:space="preserve"> </t>
        </is>
      </c>
    </row>
    <row r="4">
      <c r="A4" s="4" t="inlineStr">
        <is>
          <t>Lima One</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Goodwill</t>
        </is>
      </c>
      <c r="B6" s="6" t="n">
        <v>61100</v>
      </c>
      <c r="C6" s="6" t="n">
        <v>61100</v>
      </c>
      <c r="D6" s="6" t="n">
        <v>61100</v>
      </c>
    </row>
    <row r="7">
      <c r="A7" s="4" t="inlineStr">
        <is>
          <t>Finite-lived intangible assets</t>
        </is>
      </c>
      <c r="B7" s="4" t="inlineStr">
        <is>
          <t xml:space="preserve"> </t>
        </is>
      </c>
      <c r="C7" s="4" t="inlineStr">
        <is>
          <t xml:space="preserve"> </t>
        </is>
      </c>
      <c r="D7" s="6" t="n">
        <v>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41" customWidth="1" min="6" max="6"/>
    <col width="41" customWidth="1" min="7" max="7"/>
    <col width="13" customWidth="1" min="8" max="8"/>
    <col width="27" customWidth="1" min="9" max="9"/>
    <col width="20" customWidth="1" min="10" max="10"/>
    <col width="45" customWidth="1" min="11" max="11"/>
    <col width="45" customWidth="1" min="12" max="12"/>
    <col width="39" customWidth="1" min="13" max="13"/>
  </cols>
  <sheetData>
    <row r="1">
      <c r="A1" s="1" t="inlineStr">
        <is>
          <t>CONSOLIDATED STATEMENTS OF CHANGES IN STOCKHOLDERS' EQUITY (UNAUDITED) - USD ($) shares in Thousands, $ in Thousands</t>
        </is>
      </c>
      <c r="C1" s="2" t="inlineStr">
        <is>
          <t>Total</t>
        </is>
      </c>
      <c r="D1" s="2" t="inlineStr">
        <is>
          <t>Series B Preferred Stock</t>
        </is>
      </c>
      <c r="E1" s="2" t="inlineStr">
        <is>
          <t>Series C Preferred Stock</t>
        </is>
      </c>
      <c r="F1" s="2" t="inlineStr">
        <is>
          <t>Preferred Stock Series B Preferred Stock</t>
        </is>
      </c>
      <c r="G1" s="2" t="inlineStr">
        <is>
          <t>Preferred Stock Series C Preferred Stock</t>
        </is>
      </c>
      <c r="H1" s="2" t="inlineStr">
        <is>
          <t>Common Stock</t>
        </is>
      </c>
      <c r="I1" s="2" t="inlineStr">
        <is>
          <t>Additional Paid-in Capital</t>
        </is>
      </c>
      <c r="J1" s="2" t="inlineStr">
        <is>
          <t>Accumulated Deficit</t>
        </is>
      </c>
      <c r="K1" s="2" t="inlineStr">
        <is>
          <t>Accumulated Deficit Series B Preferred Stock</t>
        </is>
      </c>
      <c r="L1" s="2" t="inlineStr">
        <is>
          <t>Accumulated Deficit Series C Preferred Stock</t>
        </is>
      </c>
      <c r="M1" s="2" t="inlineStr">
        <is>
          <t>Accumulated Other Comprehensive Income</t>
        </is>
      </c>
    </row>
    <row r="2">
      <c r="A2" s="4" t="inlineStr">
        <is>
          <t>Balance (in shares) at Dec. 31, 2021</t>
        </is>
      </c>
      <c r="C2" s="4" t="inlineStr">
        <is>
          <t xml:space="preserve"> </t>
        </is>
      </c>
      <c r="D2" s="4" t="inlineStr">
        <is>
          <t xml:space="preserve"> </t>
        </is>
      </c>
      <c r="E2" s="4" t="inlineStr">
        <is>
          <t xml:space="preserve"> </t>
        </is>
      </c>
      <c r="F2" s="5" t="n">
        <v>8000</v>
      </c>
      <c r="G2" s="5" t="n">
        <v>11000</v>
      </c>
      <c r="H2" s="5" t="n">
        <v>108138</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C3" s="6" t="n">
        <v>2542848</v>
      </c>
      <c r="D3" s="4" t="inlineStr">
        <is>
          <t xml:space="preserve"> </t>
        </is>
      </c>
      <c r="E3" s="4" t="inlineStr">
        <is>
          <t xml:space="preserve"> </t>
        </is>
      </c>
      <c r="F3" s="6" t="n">
        <v>80</v>
      </c>
      <c r="G3" s="6" t="n">
        <v>110</v>
      </c>
      <c r="H3" s="6" t="n">
        <v>1082</v>
      </c>
      <c r="I3" s="6" t="n">
        <v>3775482</v>
      </c>
      <c r="J3" s="6" t="n">
        <v>-1279484</v>
      </c>
      <c r="K3" s="4" t="inlineStr">
        <is>
          <t xml:space="preserve"> </t>
        </is>
      </c>
      <c r="L3" s="4" t="inlineStr">
        <is>
          <t xml:space="preserve"> </t>
        </is>
      </c>
      <c r="M3" s="6" t="n">
        <v>45578</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C5" s="5" t="n">
        <v>-829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2906</v>
      </c>
      <c r="K5" s="4" t="inlineStr">
        <is>
          <t xml:space="preserve"> </t>
        </is>
      </c>
      <c r="L5" s="4" t="inlineStr">
        <is>
          <t xml:space="preserve"> </t>
        </is>
      </c>
      <c r="M5" s="4" t="inlineStr">
        <is>
          <t xml:space="preserve"> </t>
        </is>
      </c>
    </row>
    <row r="6">
      <c r="A6" s="4" t="inlineStr">
        <is>
          <t>Issuance of stock, net of expenses (in shares)</t>
        </is>
      </c>
      <c r="C6" s="4" t="inlineStr">
        <is>
          <t xml:space="preserve"> </t>
        </is>
      </c>
      <c r="D6" s="4" t="inlineStr">
        <is>
          <t xml:space="preserve"> </t>
        </is>
      </c>
      <c r="E6" s="4" t="inlineStr">
        <is>
          <t xml:space="preserve"> </t>
        </is>
      </c>
      <c r="F6" s="4" t="inlineStr">
        <is>
          <t xml:space="preserve"> </t>
        </is>
      </c>
      <c r="G6" s="4" t="inlineStr">
        <is>
          <t xml:space="preserve"> </t>
        </is>
      </c>
      <c r="H6" s="5" t="n">
        <v>15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net of expenses</t>
        </is>
      </c>
      <c r="C7" s="5" t="n">
        <v>486</v>
      </c>
      <c r="D7" s="4" t="inlineStr">
        <is>
          <t xml:space="preserve"> </t>
        </is>
      </c>
      <c r="E7" s="4" t="inlineStr">
        <is>
          <t xml:space="preserve"> </t>
        </is>
      </c>
      <c r="F7" s="4" t="inlineStr">
        <is>
          <t xml:space="preserve"> </t>
        </is>
      </c>
      <c r="G7" s="4" t="inlineStr">
        <is>
          <t xml:space="preserve"> </t>
        </is>
      </c>
      <c r="H7" s="6" t="n">
        <v>1</v>
      </c>
      <c r="I7" s="5" t="n">
        <v>485</v>
      </c>
      <c r="J7" s="4" t="inlineStr">
        <is>
          <t xml:space="preserve"> </t>
        </is>
      </c>
      <c r="K7" s="4" t="inlineStr">
        <is>
          <t xml:space="preserve"> </t>
        </is>
      </c>
      <c r="L7" s="4" t="inlineStr">
        <is>
          <t xml:space="preserve"> </t>
        </is>
      </c>
      <c r="M7" s="4" t="inlineStr">
        <is>
          <t xml:space="preserve"> </t>
        </is>
      </c>
    </row>
    <row r="8">
      <c r="A8" s="4" t="inlineStr">
        <is>
          <t>Repurchase of shares of common stock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5" t="n">
        <v>-325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of shares of common stock</t>
        </is>
      </c>
      <c r="B9" s="4" t="inlineStr">
        <is>
          <t>[1]</t>
        </is>
      </c>
      <c r="C9" s="5" t="n">
        <v>-55742</v>
      </c>
      <c r="D9" s="4" t="inlineStr">
        <is>
          <t xml:space="preserve"> </t>
        </is>
      </c>
      <c r="E9" s="4" t="inlineStr">
        <is>
          <t xml:space="preserve"> </t>
        </is>
      </c>
      <c r="F9" s="4" t="inlineStr">
        <is>
          <t xml:space="preserve"> </t>
        </is>
      </c>
      <c r="G9" s="4" t="inlineStr">
        <is>
          <t xml:space="preserve"> </t>
        </is>
      </c>
      <c r="H9" s="6" t="n">
        <v>-33</v>
      </c>
      <c r="I9" s="5" t="n">
        <v>-55709</v>
      </c>
      <c r="J9" s="4" t="inlineStr">
        <is>
          <t xml:space="preserve"> </t>
        </is>
      </c>
      <c r="K9" s="4" t="inlineStr">
        <is>
          <t xml:space="preserve"> </t>
        </is>
      </c>
      <c r="L9" s="4" t="inlineStr">
        <is>
          <t xml:space="preserve"> </t>
        </is>
      </c>
      <c r="M9" s="4" t="inlineStr">
        <is>
          <t xml:space="preserve"> </t>
        </is>
      </c>
    </row>
    <row r="10">
      <c r="A10" s="4" t="inlineStr">
        <is>
          <t>Equity based compensation expense</t>
        </is>
      </c>
      <c r="C10" s="5" t="n">
        <v>2642</v>
      </c>
      <c r="D10" s="4" t="inlineStr">
        <is>
          <t xml:space="preserve"> </t>
        </is>
      </c>
      <c r="E10" s="4" t="inlineStr">
        <is>
          <t xml:space="preserve"> </t>
        </is>
      </c>
      <c r="F10" s="4" t="inlineStr">
        <is>
          <t xml:space="preserve"> </t>
        </is>
      </c>
      <c r="G10" s="4" t="inlineStr">
        <is>
          <t xml:space="preserve"> </t>
        </is>
      </c>
      <c r="H10" s="4" t="inlineStr">
        <is>
          <t xml:space="preserve"> </t>
        </is>
      </c>
      <c r="I10" s="5" t="n">
        <v>2642</v>
      </c>
      <c r="J10" s="4" t="inlineStr">
        <is>
          <t xml:space="preserve"> </t>
        </is>
      </c>
      <c r="K10" s="4" t="inlineStr">
        <is>
          <t xml:space="preserve"> </t>
        </is>
      </c>
      <c r="L10" s="4" t="inlineStr">
        <is>
          <t xml:space="preserve"> </t>
        </is>
      </c>
      <c r="M10" s="4" t="inlineStr">
        <is>
          <t xml:space="preserve"> </t>
        </is>
      </c>
    </row>
    <row r="11">
      <c r="A11" s="4" t="inlineStr">
        <is>
          <t>Change in accrued dividends attributable to stock-based awards</t>
        </is>
      </c>
      <c r="C11" s="5" t="n">
        <v>-76</v>
      </c>
      <c r="D11" s="4" t="inlineStr">
        <is>
          <t xml:space="preserve"> </t>
        </is>
      </c>
      <c r="E11" s="4" t="inlineStr">
        <is>
          <t xml:space="preserve"> </t>
        </is>
      </c>
      <c r="F11" s="4" t="inlineStr">
        <is>
          <t xml:space="preserve"> </t>
        </is>
      </c>
      <c r="G11" s="4" t="inlineStr">
        <is>
          <t xml:space="preserve"> </t>
        </is>
      </c>
      <c r="H11" s="4" t="inlineStr">
        <is>
          <t xml:space="preserve"> </t>
        </is>
      </c>
      <c r="I11" s="5" t="n">
        <v>74</v>
      </c>
      <c r="J11" s="5" t="n">
        <v>-150</v>
      </c>
      <c r="K11" s="4" t="inlineStr">
        <is>
          <t xml:space="preserve"> </t>
        </is>
      </c>
      <c r="L11" s="4" t="inlineStr">
        <is>
          <t xml:space="preserve"> </t>
        </is>
      </c>
      <c r="M11" s="4" t="inlineStr">
        <is>
          <t xml:space="preserve"> </t>
        </is>
      </c>
    </row>
    <row r="12">
      <c r="A12" s="4" t="inlineStr">
        <is>
          <t>Dividends declared on common stock</t>
        </is>
      </c>
      <c r="B12" s="4" t="inlineStr">
        <is>
          <t>[2]</t>
        </is>
      </c>
      <c r="C12" s="5" t="n">
        <v>-462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6215</v>
      </c>
      <c r="K12" s="4" t="inlineStr">
        <is>
          <t xml:space="preserve"> </t>
        </is>
      </c>
      <c r="L12" s="4" t="inlineStr">
        <is>
          <t xml:space="preserve"> </t>
        </is>
      </c>
      <c r="M12" s="4" t="inlineStr">
        <is>
          <t xml:space="preserve"> </t>
        </is>
      </c>
    </row>
    <row r="13">
      <c r="A13" s="4" t="inlineStr">
        <is>
          <t>Dividends declared on preferred stock</t>
        </is>
      </c>
      <c r="C13" s="5" t="n">
        <v>-8219</v>
      </c>
      <c r="D13" s="6" t="n">
        <v>-3750</v>
      </c>
      <c r="E13" s="6" t="n">
        <v>-4469</v>
      </c>
      <c r="F13" s="4" t="inlineStr">
        <is>
          <t xml:space="preserve"> </t>
        </is>
      </c>
      <c r="G13" s="4" t="inlineStr">
        <is>
          <t xml:space="preserve"> </t>
        </is>
      </c>
      <c r="H13" s="4" t="inlineStr">
        <is>
          <t xml:space="preserve"> </t>
        </is>
      </c>
      <c r="I13" s="4" t="inlineStr">
        <is>
          <t xml:space="preserve"> </t>
        </is>
      </c>
      <c r="J13" s="4" t="inlineStr">
        <is>
          <t xml:space="preserve"> </t>
        </is>
      </c>
      <c r="K13" s="6" t="n">
        <v>-3750</v>
      </c>
      <c r="L13" s="6" t="n">
        <v>-4469</v>
      </c>
      <c r="M13" s="4" t="inlineStr">
        <is>
          <t xml:space="preserve"> </t>
        </is>
      </c>
    </row>
    <row r="14">
      <c r="A14" s="4" t="inlineStr">
        <is>
          <t>Dividends attributable to dividend equivalents</t>
        </is>
      </c>
      <c r="C14" s="5" t="n">
        <v>-1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1</v>
      </c>
      <c r="K14" s="4" t="inlineStr">
        <is>
          <t xml:space="preserve"> </t>
        </is>
      </c>
      <c r="L14" s="4" t="inlineStr">
        <is>
          <t xml:space="preserve"> </t>
        </is>
      </c>
      <c r="M14" s="4" t="inlineStr">
        <is>
          <t xml:space="preserve"> </t>
        </is>
      </c>
    </row>
    <row r="15">
      <c r="A15" s="4" t="inlineStr">
        <is>
          <t>Change in unrealized gains on securities, net</t>
        </is>
      </c>
      <c r="C15" s="5" t="n">
        <v>-497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977</v>
      </c>
    </row>
    <row r="16">
      <c r="A16" s="4" t="inlineStr">
        <is>
          <t>Changes in fair value of financing agreements at fair value due to changes in instrument-specific credit risk</t>
        </is>
      </c>
      <c r="C16" s="5" t="n">
        <v>12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255</v>
      </c>
    </row>
    <row r="17">
      <c r="A17" s="4" t="inlineStr">
        <is>
          <t>Balance (in shares) at Mar. 31, 2022</t>
        </is>
      </c>
      <c r="C17" s="4" t="inlineStr">
        <is>
          <t xml:space="preserve"> </t>
        </is>
      </c>
      <c r="D17" s="4" t="inlineStr">
        <is>
          <t xml:space="preserve"> </t>
        </is>
      </c>
      <c r="E17" s="4" t="inlineStr">
        <is>
          <t xml:space="preserve"> </t>
        </is>
      </c>
      <c r="F17" s="5" t="n">
        <v>8000</v>
      </c>
      <c r="G17" s="5" t="n">
        <v>11000</v>
      </c>
      <c r="H17" s="5" t="n">
        <v>105036</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Mar. 31, 2022</t>
        </is>
      </c>
      <c r="C18" s="5" t="n">
        <v>2348955</v>
      </c>
      <c r="D18" s="4" t="inlineStr">
        <is>
          <t xml:space="preserve"> </t>
        </is>
      </c>
      <c r="E18" s="4" t="inlineStr">
        <is>
          <t xml:space="preserve"> </t>
        </is>
      </c>
      <c r="F18" s="6" t="n">
        <v>80</v>
      </c>
      <c r="G18" s="6" t="n">
        <v>110</v>
      </c>
      <c r="H18" s="6" t="n">
        <v>1050</v>
      </c>
      <c r="I18" s="5" t="n">
        <v>3722974</v>
      </c>
      <c r="J18" s="5" t="n">
        <v>-1417115</v>
      </c>
      <c r="K18" s="4" t="inlineStr">
        <is>
          <t xml:space="preserve"> </t>
        </is>
      </c>
      <c r="L18" s="4" t="inlineStr">
        <is>
          <t xml:space="preserve"> </t>
        </is>
      </c>
      <c r="M18" s="5" t="n">
        <v>41856</v>
      </c>
    </row>
    <row r="19">
      <c r="A19" s="4" t="inlineStr">
        <is>
          <t>Balance (in shares) at Dec. 31, 2022</t>
        </is>
      </c>
      <c r="C19" s="4" t="inlineStr">
        <is>
          <t xml:space="preserve"> </t>
        </is>
      </c>
      <c r="D19" s="4" t="inlineStr">
        <is>
          <t xml:space="preserve"> </t>
        </is>
      </c>
      <c r="E19" s="4" t="inlineStr">
        <is>
          <t xml:space="preserve"> </t>
        </is>
      </c>
      <c r="F19" s="5" t="n">
        <v>8000</v>
      </c>
      <c r="G19" s="5" t="n">
        <v>11000</v>
      </c>
      <c r="H19" s="5" t="n">
        <v>10180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eginning balance at Dec. 31, 2022</t>
        </is>
      </c>
      <c r="C20" s="5" t="n">
        <v>1988849</v>
      </c>
      <c r="D20" s="4" t="inlineStr">
        <is>
          <t xml:space="preserve"> </t>
        </is>
      </c>
      <c r="E20" s="4" t="inlineStr">
        <is>
          <t xml:space="preserve"> </t>
        </is>
      </c>
      <c r="F20" s="6" t="n">
        <v>80</v>
      </c>
      <c r="G20" s="6" t="n">
        <v>110</v>
      </c>
      <c r="H20" s="6" t="n">
        <v>1018</v>
      </c>
      <c r="I20" s="5" t="n">
        <v>3684291</v>
      </c>
      <c r="J20" s="5" t="n">
        <v>-1717991</v>
      </c>
      <c r="K20" s="4" t="inlineStr">
        <is>
          <t xml:space="preserve"> </t>
        </is>
      </c>
      <c r="L20" s="4" t="inlineStr">
        <is>
          <t xml:space="preserve"> </t>
        </is>
      </c>
      <c r="M20" s="5" t="n">
        <v>21341</v>
      </c>
    </row>
    <row r="21">
      <c r="A21" s="3" t="inlineStr">
        <is>
          <t>Increase (Decrease) in Stockholders'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C22" s="5" t="n">
        <v>727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2784</v>
      </c>
      <c r="K22" s="4" t="inlineStr">
        <is>
          <t xml:space="preserve"> </t>
        </is>
      </c>
      <c r="L22" s="4" t="inlineStr">
        <is>
          <t xml:space="preserve"> </t>
        </is>
      </c>
      <c r="M22" s="4" t="inlineStr">
        <is>
          <t xml:space="preserve"> </t>
        </is>
      </c>
    </row>
    <row r="23">
      <c r="A23" s="4" t="inlineStr">
        <is>
          <t>Issuance of stock, net of expenses (in shares)</t>
        </is>
      </c>
      <c r="C23" s="4" t="inlineStr">
        <is>
          <t xml:space="preserve"> </t>
        </is>
      </c>
      <c r="D23" s="4" t="inlineStr">
        <is>
          <t xml:space="preserve"> </t>
        </is>
      </c>
      <c r="E23" s="4" t="inlineStr">
        <is>
          <t xml:space="preserve"> </t>
        </is>
      </c>
      <c r="F23" s="4" t="inlineStr">
        <is>
          <t xml:space="preserve"> </t>
        </is>
      </c>
      <c r="G23" s="4" t="inlineStr">
        <is>
          <t xml:space="preserve"> </t>
        </is>
      </c>
      <c r="H23" s="5" t="n">
        <v>16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net of expenses</t>
        </is>
      </c>
      <c r="C24" s="5" t="n">
        <v>18</v>
      </c>
      <c r="D24" s="4" t="inlineStr">
        <is>
          <t xml:space="preserve"> </t>
        </is>
      </c>
      <c r="E24" s="4" t="inlineStr">
        <is>
          <t xml:space="preserve"> </t>
        </is>
      </c>
      <c r="F24" s="4" t="inlineStr">
        <is>
          <t xml:space="preserve"> </t>
        </is>
      </c>
      <c r="G24" s="4" t="inlineStr">
        <is>
          <t xml:space="preserve"> </t>
        </is>
      </c>
      <c r="H24" s="6" t="n">
        <v>1</v>
      </c>
      <c r="I24" s="5" t="n">
        <v>17</v>
      </c>
      <c r="J24" s="4" t="inlineStr">
        <is>
          <t xml:space="preserve"> </t>
        </is>
      </c>
      <c r="K24" s="4" t="inlineStr">
        <is>
          <t xml:space="preserve"> </t>
        </is>
      </c>
      <c r="L24" s="4" t="inlineStr">
        <is>
          <t xml:space="preserve"> </t>
        </is>
      </c>
      <c r="M24" s="4" t="inlineStr">
        <is>
          <t xml:space="preserve"> </t>
        </is>
      </c>
    </row>
    <row r="25">
      <c r="A25" s="4" t="inlineStr">
        <is>
          <t>Repurchase of shares of common stock (in shares)</t>
        </is>
      </c>
      <c r="B25" s="4" t="inlineStr">
        <is>
          <t>[3]</t>
        </is>
      </c>
      <c r="C25" s="4" t="inlineStr">
        <is>
          <t xml:space="preserve"> </t>
        </is>
      </c>
      <c r="D25" s="4" t="inlineStr">
        <is>
          <t xml:space="preserve"> </t>
        </is>
      </c>
      <c r="E25" s="4" t="inlineStr">
        <is>
          <t xml:space="preserve"> </t>
        </is>
      </c>
      <c r="F25" s="4" t="inlineStr">
        <is>
          <t xml:space="preserve"> </t>
        </is>
      </c>
      <c r="G25" s="4" t="inlineStr">
        <is>
          <t xml:space="preserve"> </t>
        </is>
      </c>
      <c r="H25" s="5" t="n">
        <v>-58</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urchase of shares of common stock</t>
        </is>
      </c>
      <c r="B26" s="4" t="inlineStr">
        <is>
          <t>[3]</t>
        </is>
      </c>
      <c r="C26" s="5" t="n">
        <v>-599</v>
      </c>
      <c r="D26" s="4" t="inlineStr">
        <is>
          <t xml:space="preserve"> </t>
        </is>
      </c>
      <c r="E26" s="4" t="inlineStr">
        <is>
          <t xml:space="preserve"> </t>
        </is>
      </c>
      <c r="F26" s="4" t="inlineStr">
        <is>
          <t xml:space="preserve"> </t>
        </is>
      </c>
      <c r="G26" s="4" t="inlineStr">
        <is>
          <t xml:space="preserve"> </t>
        </is>
      </c>
      <c r="H26" s="6" t="n">
        <v>0</v>
      </c>
      <c r="I26" s="5" t="n">
        <v>-599</v>
      </c>
      <c r="J26" s="4" t="inlineStr">
        <is>
          <t xml:space="preserve"> </t>
        </is>
      </c>
      <c r="K26" s="4" t="inlineStr">
        <is>
          <t xml:space="preserve"> </t>
        </is>
      </c>
      <c r="L26" s="4" t="inlineStr">
        <is>
          <t xml:space="preserve"> </t>
        </is>
      </c>
      <c r="M26" s="4" t="inlineStr">
        <is>
          <t xml:space="preserve"> </t>
        </is>
      </c>
    </row>
    <row r="27">
      <c r="A27" s="4" t="inlineStr">
        <is>
          <t>Equity based compensation expense</t>
        </is>
      </c>
      <c r="C27" s="5" t="n">
        <v>3019</v>
      </c>
      <c r="D27" s="4" t="inlineStr">
        <is>
          <t xml:space="preserve"> </t>
        </is>
      </c>
      <c r="E27" s="4" t="inlineStr">
        <is>
          <t xml:space="preserve"> </t>
        </is>
      </c>
      <c r="F27" s="4" t="inlineStr">
        <is>
          <t xml:space="preserve"> </t>
        </is>
      </c>
      <c r="G27" s="4" t="inlineStr">
        <is>
          <t xml:space="preserve"> </t>
        </is>
      </c>
      <c r="H27" s="4" t="inlineStr">
        <is>
          <t xml:space="preserve"> </t>
        </is>
      </c>
      <c r="I27" s="5" t="n">
        <v>3019</v>
      </c>
      <c r="J27" s="4" t="inlineStr">
        <is>
          <t xml:space="preserve"> </t>
        </is>
      </c>
      <c r="K27" s="4" t="inlineStr">
        <is>
          <t xml:space="preserve"> </t>
        </is>
      </c>
      <c r="L27" s="4" t="inlineStr">
        <is>
          <t xml:space="preserve"> </t>
        </is>
      </c>
      <c r="M27" s="4" t="inlineStr">
        <is>
          <t xml:space="preserve"> </t>
        </is>
      </c>
    </row>
    <row r="28">
      <c r="A28" s="4" t="inlineStr">
        <is>
          <t>Change in accrued dividends attributable to stock-based awards</t>
        </is>
      </c>
      <c r="C28" s="5" t="n">
        <v>-375</v>
      </c>
      <c r="D28" s="4" t="inlineStr">
        <is>
          <t xml:space="preserve"> </t>
        </is>
      </c>
      <c r="E28" s="4" t="inlineStr">
        <is>
          <t xml:space="preserve"> </t>
        </is>
      </c>
      <c r="F28" s="4" t="inlineStr">
        <is>
          <t xml:space="preserve"> </t>
        </is>
      </c>
      <c r="G28" s="4" t="inlineStr">
        <is>
          <t xml:space="preserve"> </t>
        </is>
      </c>
      <c r="H28" s="4" t="inlineStr">
        <is>
          <t xml:space="preserve"> </t>
        </is>
      </c>
      <c r="I28" s="5" t="n">
        <v>557</v>
      </c>
      <c r="J28" s="5" t="n">
        <v>-932</v>
      </c>
      <c r="K28" s="4" t="inlineStr">
        <is>
          <t xml:space="preserve"> </t>
        </is>
      </c>
      <c r="L28" s="4" t="inlineStr">
        <is>
          <t xml:space="preserve"> </t>
        </is>
      </c>
      <c r="M28" s="4" t="inlineStr">
        <is>
          <t xml:space="preserve"> </t>
        </is>
      </c>
    </row>
    <row r="29">
      <c r="A29" s="4" t="inlineStr">
        <is>
          <t>Dividends declared on common stock</t>
        </is>
      </c>
      <c r="B29" s="4" t="inlineStr">
        <is>
          <t>[4]</t>
        </is>
      </c>
      <c r="C29" s="5" t="n">
        <v>-3566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5669</v>
      </c>
      <c r="K29" s="4" t="inlineStr">
        <is>
          <t xml:space="preserve"> </t>
        </is>
      </c>
      <c r="L29" s="4" t="inlineStr">
        <is>
          <t xml:space="preserve"> </t>
        </is>
      </c>
      <c r="M29" s="4" t="inlineStr">
        <is>
          <t xml:space="preserve"> </t>
        </is>
      </c>
    </row>
    <row r="30">
      <c r="A30" s="4" t="inlineStr">
        <is>
          <t>Dividends declared on preferred stock</t>
        </is>
      </c>
      <c r="C30" s="5" t="n">
        <v>-8219</v>
      </c>
      <c r="D30" s="6" t="n">
        <v>-3750</v>
      </c>
      <c r="E30" s="6" t="n">
        <v>-4469</v>
      </c>
      <c r="F30" s="4" t="inlineStr">
        <is>
          <t xml:space="preserve"> </t>
        </is>
      </c>
      <c r="G30" s="4" t="inlineStr">
        <is>
          <t xml:space="preserve"> </t>
        </is>
      </c>
      <c r="H30" s="4" t="inlineStr">
        <is>
          <t xml:space="preserve"> </t>
        </is>
      </c>
      <c r="I30" s="4" t="inlineStr">
        <is>
          <t xml:space="preserve"> </t>
        </is>
      </c>
      <c r="J30" s="4" t="inlineStr">
        <is>
          <t xml:space="preserve"> </t>
        </is>
      </c>
      <c r="K30" s="6" t="n">
        <v>-3750</v>
      </c>
      <c r="L30" s="6" t="n">
        <v>-4469</v>
      </c>
      <c r="M30" s="4" t="inlineStr">
        <is>
          <t xml:space="preserve"> </t>
        </is>
      </c>
    </row>
    <row r="31">
      <c r="A31" s="4" t="inlineStr">
        <is>
          <t>Dividends attributable to dividend equivalents</t>
        </is>
      </c>
      <c r="C31" s="5" t="n">
        <v>-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6</v>
      </c>
      <c r="K31" s="4" t="inlineStr">
        <is>
          <t xml:space="preserve"> </t>
        </is>
      </c>
      <c r="L31" s="4" t="inlineStr">
        <is>
          <t xml:space="preserve"> </t>
        </is>
      </c>
      <c r="M31" s="4" t="inlineStr">
        <is>
          <t xml:space="preserve"> </t>
        </is>
      </c>
    </row>
    <row r="32">
      <c r="A32" s="4" t="inlineStr">
        <is>
          <t>Change in unrealized gains on securities, net</t>
        </is>
      </c>
      <c r="C32" s="5" t="n">
        <v>-11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116</v>
      </c>
    </row>
    <row r="33">
      <c r="A33" s="4" t="inlineStr">
        <is>
          <t>Changes in fair value of financing agreements at fair value due to changes in instrument-specific credit risk</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in shares) at Mar. 31, 2023</t>
        </is>
      </c>
      <c r="C34" s="4" t="inlineStr">
        <is>
          <t xml:space="preserve"> </t>
        </is>
      </c>
      <c r="D34" s="4" t="inlineStr">
        <is>
          <t xml:space="preserve"> </t>
        </is>
      </c>
      <c r="E34" s="4" t="inlineStr">
        <is>
          <t xml:space="preserve"> </t>
        </is>
      </c>
      <c r="F34" s="5" t="n">
        <v>8000</v>
      </c>
      <c r="G34" s="5" t="n">
        <v>11000</v>
      </c>
      <c r="H34" s="5" t="n">
        <v>10191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at Mar. 31, 2023</t>
        </is>
      </c>
      <c r="C35" s="6" t="n">
        <v>2018606</v>
      </c>
      <c r="D35" s="4" t="inlineStr">
        <is>
          <t xml:space="preserve"> </t>
        </is>
      </c>
      <c r="E35" s="4" t="inlineStr">
        <is>
          <t xml:space="preserve"> </t>
        </is>
      </c>
      <c r="F35" s="6" t="n">
        <v>80</v>
      </c>
      <c r="G35" s="6" t="n">
        <v>110</v>
      </c>
      <c r="H35" s="6" t="n">
        <v>1019</v>
      </c>
      <c r="I35" s="6" t="n">
        <v>3687285</v>
      </c>
      <c r="J35" s="6" t="n">
        <v>-1690113</v>
      </c>
      <c r="K35" s="4" t="inlineStr">
        <is>
          <t xml:space="preserve"> </t>
        </is>
      </c>
      <c r="L35" s="4" t="inlineStr">
        <is>
          <t xml:space="preserve"> </t>
        </is>
      </c>
      <c r="M35" s="6" t="n">
        <v>20225</v>
      </c>
    </row>
    <row r="36"/>
    <row r="37">
      <c r="A37" s="4" t="inlineStr">
        <is>
          <t>[1]For the three months ended March 31, 2022 includes approximately $1.0 million (56,690 shares) surrendered for tax purposes related to equity-based compensation awards.[2](46,215)[3]For the three months ended March 31, 2023 includes approximately $600,000 (58,505 shares) surrendered for tax purposes related to equity-based compensation awards.[4]$600,000</t>
        </is>
      </c>
    </row>
  </sheetData>
  <mergeCells count="3">
    <mergeCell ref="A1:B1"/>
    <mergeCell ref="A36:L36"/>
    <mergeCell ref="A37:L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Finite-Lived Intangible Assets Amortization Expense (Details) - Lima One - USD ($) $ in Thousands</t>
        </is>
      </c>
      <c r="B1" s="2" t="inlineStr">
        <is>
          <t>3 Months Ended</t>
        </is>
      </c>
    </row>
    <row r="2">
      <c r="B2" s="2" t="inlineStr">
        <is>
          <t>Mar.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Finite-Lived Intangibles</t>
        </is>
      </c>
      <c r="B4" s="6" t="n">
        <v>10900</v>
      </c>
      <c r="C4" s="6" t="n">
        <v>12200</v>
      </c>
    </row>
    <row r="5">
      <c r="A5" s="4" t="inlineStr">
        <is>
          <t>Amortization</t>
        </is>
      </c>
      <c r="B5" s="5" t="n">
        <v>-1300</v>
      </c>
      <c r="C5" s="4" t="inlineStr">
        <is>
          <t xml:space="preserve"> </t>
        </is>
      </c>
    </row>
    <row r="6">
      <c r="A6" s="4" t="inlineStr">
        <is>
          <t>Trademarks / Trade Nam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s</t>
        </is>
      </c>
      <c r="B8" s="5" t="n">
        <v>3300</v>
      </c>
      <c r="C8" s="5" t="n">
        <v>3400</v>
      </c>
    </row>
    <row r="9">
      <c r="A9" s="4" t="inlineStr">
        <is>
          <t>Amortization</t>
        </is>
      </c>
      <c r="B9" s="6" t="n">
        <v>-100</v>
      </c>
      <c r="C9" s="4" t="inlineStr">
        <is>
          <t xml:space="preserve"> </t>
        </is>
      </c>
    </row>
    <row r="10">
      <c r="A10" s="4" t="inlineStr">
        <is>
          <t>Amortization Period</t>
        </is>
      </c>
      <c r="B10" s="4" t="inlineStr">
        <is>
          <t>10 years</t>
        </is>
      </c>
      <c r="C10" s="4" t="inlineStr">
        <is>
          <t xml:space="preserve"> </t>
        </is>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s</t>
        </is>
      </c>
      <c r="B13" s="6" t="n">
        <v>5000</v>
      </c>
      <c r="C13" s="5" t="n">
        <v>6000</v>
      </c>
    </row>
    <row r="14">
      <c r="A14" s="4" t="inlineStr">
        <is>
          <t>Amortization</t>
        </is>
      </c>
      <c r="B14" s="6" t="n">
        <v>-1000</v>
      </c>
      <c r="C14" s="4" t="inlineStr">
        <is>
          <t xml:space="preserve"> </t>
        </is>
      </c>
    </row>
    <row r="15">
      <c r="A15" s="4" t="inlineStr">
        <is>
          <t>Amortization Period</t>
        </is>
      </c>
      <c r="B15" s="4" t="inlineStr">
        <is>
          <t>4 years</t>
        </is>
      </c>
      <c r="C15" s="4" t="inlineStr">
        <is>
          <t xml:space="preserve"> </t>
        </is>
      </c>
    </row>
    <row r="16">
      <c r="A16" s="4" t="inlineStr">
        <is>
          <t>Internally Developed Softwar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s</t>
        </is>
      </c>
      <c r="B18" s="6" t="n">
        <v>2600</v>
      </c>
      <c r="C18" s="6" t="n">
        <v>2800</v>
      </c>
    </row>
    <row r="19">
      <c r="A19" s="4" t="inlineStr">
        <is>
          <t>Amortization</t>
        </is>
      </c>
      <c r="B19" s="6" t="n">
        <v>-200</v>
      </c>
      <c r="C19" s="4" t="inlineStr">
        <is>
          <t xml:space="preserve"> </t>
        </is>
      </c>
    </row>
    <row r="20">
      <c r="A20" s="4" t="inlineStr">
        <is>
          <t>Amortization Period</t>
        </is>
      </c>
      <c r="B20" s="4" t="inlineStr">
        <is>
          <t>5 years</t>
        </is>
      </c>
      <c r="C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Capital Contributions Made to Loan Origination Partners (Details) - USD ($) $ in Millions</t>
        </is>
      </c>
      <c r="B1" s="2" t="inlineStr">
        <is>
          <t>3 Months Ended</t>
        </is>
      </c>
    </row>
    <row r="2">
      <c r="B2" s="2" t="inlineStr">
        <is>
          <t>Mar. 31, 2023</t>
        </is>
      </c>
      <c r="C2" s="2" t="inlineStr">
        <is>
          <t>Mar. 31, 2022</t>
        </is>
      </c>
    </row>
    <row r="3">
      <c r="A3" s="3" t="inlineStr">
        <is>
          <t>Other Assets [Line Items]</t>
        </is>
      </c>
      <c r="B3" s="4" t="inlineStr">
        <is>
          <t xml:space="preserve"> </t>
        </is>
      </c>
      <c r="C3" s="4" t="inlineStr">
        <is>
          <t xml:space="preserve"> </t>
        </is>
      </c>
    </row>
    <row r="4">
      <c r="A4" s="4" t="inlineStr">
        <is>
          <t>Equity method investments</t>
        </is>
      </c>
      <c r="B4" s="15" t="n">
        <v>28.3</v>
      </c>
      <c r="C4" s="4" t="inlineStr">
        <is>
          <t xml:space="preserve"> </t>
        </is>
      </c>
    </row>
    <row r="5">
      <c r="A5" s="4" t="inlineStr">
        <is>
          <t>Loan Origination Partners</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Impairment on investment</t>
        </is>
      </c>
      <c r="B7" s="5" t="n">
        <v>0</v>
      </c>
      <c r="C7" s="6" t="n">
        <v>0</v>
      </c>
    </row>
    <row r="8">
      <c r="A8" s="4" t="inlineStr">
        <is>
          <t>Common Stock | Loan Origination Partners</t>
        </is>
      </c>
      <c r="B8" s="4" t="inlineStr">
        <is>
          <t xml:space="preserve"> </t>
        </is>
      </c>
      <c r="C8" s="4" t="inlineStr">
        <is>
          <t xml:space="preserve"> </t>
        </is>
      </c>
    </row>
    <row r="9">
      <c r="A9" s="3" t="inlineStr">
        <is>
          <t>Other Assets [Line Items]</t>
        </is>
      </c>
      <c r="B9" s="4" t="inlineStr">
        <is>
          <t xml:space="preserve"> </t>
        </is>
      </c>
      <c r="C9" s="4" t="inlineStr">
        <is>
          <t xml:space="preserve"> </t>
        </is>
      </c>
    </row>
    <row r="10">
      <c r="A10" s="4" t="inlineStr">
        <is>
          <t>Equity method investments</t>
        </is>
      </c>
      <c r="B10" s="14" t="n">
        <v>3.7</v>
      </c>
      <c r="C10" s="4" t="inlineStr">
        <is>
          <t xml:space="preserve"> </t>
        </is>
      </c>
    </row>
    <row r="11">
      <c r="A11" s="4" t="inlineStr">
        <is>
          <t>Preferred Stock | Loan Origination Partners</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Equity method investments</t>
        </is>
      </c>
      <c r="B13" s="15" t="n">
        <v>24.6</v>
      </c>
      <c r="C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llateral Pledged Against Derivative Contracts (Details) - USD ($) $ in Thousands</t>
        </is>
      </c>
      <c r="B1" s="2" t="inlineStr">
        <is>
          <t>Mar. 31, 2023</t>
        </is>
      </c>
      <c r="C1" s="2" t="inlineStr">
        <is>
          <t>Dec. 31, 2022</t>
        </is>
      </c>
    </row>
    <row r="2">
      <c r="A2" s="4" t="inlineStr">
        <is>
          <t>Swaps | Asset Pledged as Collateral without Righ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Restricted Cash</t>
        </is>
      </c>
      <c r="B4" s="6" t="n">
        <v>60499</v>
      </c>
      <c r="C4" s="6" t="n">
        <v>607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Other Assets - Derivative Instruments Narrative (Details) $ in Billions</t>
        </is>
      </c>
      <c r="B1" s="2" t="inlineStr">
        <is>
          <t>3 Months Ended</t>
        </is>
      </c>
    </row>
    <row r="2">
      <c r="B2" s="2" t="inlineStr">
        <is>
          <t>Mar. 31, 2023 USD ($)</t>
        </is>
      </c>
    </row>
    <row r="3">
      <c r="A3" s="3" t="inlineStr">
        <is>
          <t>Deferred Costs, Capitalized, Prepaid, and Other Assets Disclosure [Abstract]</t>
        </is>
      </c>
      <c r="B3" s="4" t="inlineStr">
        <is>
          <t xml:space="preserve"> </t>
        </is>
      </c>
    </row>
    <row r="4">
      <c r="A4" s="4" t="inlineStr">
        <is>
          <t>Derivative, Notional Amount</t>
        </is>
      </c>
      <c r="B4" s="6" t="n">
        <v>3</v>
      </c>
    </row>
    <row r="5">
      <c r="A5" s="4" t="inlineStr">
        <is>
          <t>Average maturity term of swaps</t>
        </is>
      </c>
      <c r="B5" s="4" t="inlineStr">
        <is>
          <t>39 months</t>
        </is>
      </c>
    </row>
    <row r="6">
      <c r="A6" s="4" t="inlineStr">
        <is>
          <t>Maximum maturity term of swaps</t>
        </is>
      </c>
      <c r="B6" s="4" t="inlineStr">
        <is>
          <t>75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Derivative Instrume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6" t="n">
        <v>3000000</v>
      </c>
      <c r="C3" s="4" t="inlineStr">
        <is>
          <t xml:space="preserve"> </t>
        </is>
      </c>
    </row>
    <row r="4">
      <c r="A4" s="4" t="inlineStr">
        <is>
          <t>Swaps, at fair valu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2960010</v>
      </c>
      <c r="C6" s="6" t="n">
        <v>3160010</v>
      </c>
    </row>
    <row r="7">
      <c r="A7" s="4" t="inlineStr">
        <is>
          <t>Weighted Average Fixed-Pay Interest Rate</t>
        </is>
      </c>
      <c r="B7" s="8" t="n">
        <v>0.0158</v>
      </c>
      <c r="C7" s="8" t="n">
        <v>0.0169</v>
      </c>
    </row>
    <row r="8">
      <c r="A8" s="4" t="inlineStr">
        <is>
          <t>Weighted Average Variable Interest Rate</t>
        </is>
      </c>
      <c r="B8" s="8" t="n">
        <v>0.0487</v>
      </c>
      <c r="C8" s="8" t="n">
        <v>0.043</v>
      </c>
    </row>
    <row r="9">
      <c r="A9" s="4" t="inlineStr">
        <is>
          <t>Swaps, at fair value | Within 30 days to 12 month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6" t="n">
        <v>0</v>
      </c>
      <c r="C11" s="6" t="n">
        <v>0</v>
      </c>
    </row>
    <row r="12">
      <c r="A12" s="4" t="inlineStr">
        <is>
          <t>Weighted Average Fixed-Pay Interest Rate</t>
        </is>
      </c>
      <c r="B12" s="13" t="n">
        <v>0</v>
      </c>
      <c r="C12" s="13" t="n">
        <v>0</v>
      </c>
    </row>
    <row r="13">
      <c r="A13" s="4" t="inlineStr">
        <is>
          <t>Weighted Average Variable Interest Rate</t>
        </is>
      </c>
      <c r="B13" s="13" t="n">
        <v>0</v>
      </c>
      <c r="C13" s="13" t="n">
        <v>0</v>
      </c>
    </row>
    <row r="14">
      <c r="A14" s="4" t="inlineStr">
        <is>
          <t>Swaps, at fair value | Over 6 months to 12 month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100000</v>
      </c>
      <c r="C16" s="6" t="n">
        <v>0</v>
      </c>
    </row>
    <row r="17">
      <c r="A17" s="4" t="inlineStr">
        <is>
          <t>Weighted Average Fixed-Pay Interest Rate</t>
        </is>
      </c>
      <c r="B17" s="8" t="n">
        <v>0.0149</v>
      </c>
      <c r="C17" s="13" t="n">
        <v>0</v>
      </c>
    </row>
    <row r="18">
      <c r="A18" s="4" t="inlineStr">
        <is>
          <t>Weighted Average Variable Interest Rate</t>
        </is>
      </c>
      <c r="B18" s="8" t="n">
        <v>0.0487</v>
      </c>
      <c r="C18" s="13" t="n">
        <v>0</v>
      </c>
    </row>
    <row r="19">
      <c r="A19" s="4" t="inlineStr">
        <is>
          <t>Swaps, at fair value | Over 12 months to 24 month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6" t="n">
        <v>1000010</v>
      </c>
      <c r="C21" s="6" t="n">
        <v>550010</v>
      </c>
    </row>
    <row r="22">
      <c r="A22" s="4" t="inlineStr">
        <is>
          <t>Weighted Average Fixed-Pay Interest Rate</t>
        </is>
      </c>
      <c r="B22" s="8" t="n">
        <v>0.0109</v>
      </c>
      <c r="C22" s="8" t="n">
        <v>0.0101</v>
      </c>
    </row>
    <row r="23">
      <c r="A23" s="4" t="inlineStr">
        <is>
          <t>Weighted Average Variable Interest Rate</t>
        </is>
      </c>
      <c r="B23" s="8" t="n">
        <v>0.0487</v>
      </c>
      <c r="C23" s="8" t="n">
        <v>0.043</v>
      </c>
    </row>
    <row r="24">
      <c r="A24" s="4" t="inlineStr">
        <is>
          <t>Swaps, at fair value | Over 24 months to 36 month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6" t="n">
        <v>125000</v>
      </c>
      <c r="C26" s="6" t="n">
        <v>775000</v>
      </c>
    </row>
    <row r="27">
      <c r="A27" s="4" t="inlineStr">
        <is>
          <t>Weighted Average Fixed-Pay Interest Rate</t>
        </is>
      </c>
      <c r="B27" s="8" t="n">
        <v>0.027</v>
      </c>
      <c r="C27" s="8" t="n">
        <v>0.0175</v>
      </c>
    </row>
    <row r="28">
      <c r="A28" s="4" t="inlineStr">
        <is>
          <t>Weighted Average Variable Interest Rate</t>
        </is>
      </c>
      <c r="B28" s="8" t="n">
        <v>0.0487</v>
      </c>
      <c r="C28" s="8" t="n">
        <v>0.043</v>
      </c>
    </row>
    <row r="29">
      <c r="A29" s="4" t="inlineStr">
        <is>
          <t>Swaps, at fair value | Over 36 months to 48 month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6" t="n">
        <v>1300000</v>
      </c>
      <c r="C31" s="6" t="n">
        <v>450000</v>
      </c>
    </row>
    <row r="32">
      <c r="A32" s="4" t="inlineStr">
        <is>
          <t>Weighted Average Fixed-Pay Interest Rate</t>
        </is>
      </c>
      <c r="B32" s="8" t="n">
        <v>0.0142</v>
      </c>
      <c r="C32" s="8" t="n">
        <v>0.0112</v>
      </c>
    </row>
    <row r="33">
      <c r="A33" s="4" t="inlineStr">
        <is>
          <t>Weighted Average Variable Interest Rate</t>
        </is>
      </c>
      <c r="B33" s="8" t="n">
        <v>0.0487</v>
      </c>
      <c r="C33" s="8" t="n">
        <v>0.043</v>
      </c>
    </row>
    <row r="34">
      <c r="A34" s="4" t="inlineStr">
        <is>
          <t>Swaps, at fair value | Over 48 months to 60 month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Notional Amount</t>
        </is>
      </c>
      <c r="B36" s="6" t="n">
        <v>125000</v>
      </c>
      <c r="C36" s="6" t="n">
        <v>1075000</v>
      </c>
    </row>
    <row r="37">
      <c r="A37" s="4" t="inlineStr">
        <is>
          <t>Weighted Average Fixed-Pay Interest Rate</t>
        </is>
      </c>
      <c r="B37" s="8" t="n">
        <v>0.0271</v>
      </c>
      <c r="C37" s="8" t="n">
        <v>0.0186</v>
      </c>
    </row>
    <row r="38">
      <c r="A38" s="4" t="inlineStr">
        <is>
          <t>Weighted Average Variable Interest Rate</t>
        </is>
      </c>
      <c r="B38" s="8" t="n">
        <v>0.0487</v>
      </c>
      <c r="C38" s="8" t="n">
        <v>0.043</v>
      </c>
    </row>
    <row r="39">
      <c r="A39" s="4" t="inlineStr">
        <is>
          <t>Swaps, at fair value | Over 60 months to 72 month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Notional Amount</t>
        </is>
      </c>
      <c r="B41" s="6" t="n">
        <v>0</v>
      </c>
      <c r="C41" s="6" t="n">
        <v>0</v>
      </c>
    </row>
    <row r="42">
      <c r="A42" s="4" t="inlineStr">
        <is>
          <t>Weighted Average Fixed-Pay Interest Rate</t>
        </is>
      </c>
      <c r="B42" s="13" t="n">
        <v>0</v>
      </c>
      <c r="C42" s="13" t="n">
        <v>0</v>
      </c>
    </row>
    <row r="43">
      <c r="A43" s="4" t="inlineStr">
        <is>
          <t>Weighted Average Variable Interest Rate</t>
        </is>
      </c>
      <c r="B43" s="13" t="n">
        <v>0</v>
      </c>
      <c r="C43" s="13" t="n">
        <v>0</v>
      </c>
    </row>
    <row r="44">
      <c r="A44" s="4" t="inlineStr">
        <is>
          <t>Swaps, at fair value | Over 72 months to 84 month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Notional Amount</t>
        </is>
      </c>
      <c r="B46" s="6" t="n">
        <v>310000</v>
      </c>
      <c r="C46" s="6" t="n">
        <v>310000</v>
      </c>
    </row>
    <row r="47">
      <c r="A47" s="4" t="inlineStr">
        <is>
          <t>Weighted Average Fixed-Pay Interest Rate</t>
        </is>
      </c>
      <c r="B47" s="8" t="n">
        <v>0.0295</v>
      </c>
      <c r="C47" s="8" t="n">
        <v>0.0295</v>
      </c>
    </row>
    <row r="48">
      <c r="A48" s="4" t="inlineStr">
        <is>
          <t>Weighted Average Variable Interest Rate</t>
        </is>
      </c>
      <c r="B48" s="8" t="n">
        <v>0.0487</v>
      </c>
      <c r="C48" s="8" t="n">
        <v>0.0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Impact of Derivative Instruments on Earning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Income on swap variable receive leg</t>
        </is>
      </c>
      <c r="B4" s="6" t="n">
        <v>33851</v>
      </c>
      <c r="C4" s="6" t="n">
        <v>408</v>
      </c>
    </row>
    <row r="5">
      <c r="A5" s="4" t="inlineStr">
        <is>
          <t>Expense on swap fixed pay leg</t>
        </is>
      </c>
      <c r="B5" s="5" t="n">
        <v>-12034</v>
      </c>
      <c r="C5" s="5" t="n">
        <v>-5936</v>
      </c>
    </row>
    <row r="6">
      <c r="A6" s="4" t="inlineStr">
        <is>
          <t>Net price alignment expense on margin collateral received</t>
        </is>
      </c>
      <c r="B6" s="5" t="n">
        <v>-2278</v>
      </c>
      <c r="C6" s="5" t="n">
        <v>0</v>
      </c>
    </row>
    <row r="7">
      <c r="A7" s="4" t="inlineStr">
        <is>
          <t>Net gain on TBA short positions</t>
        </is>
      </c>
      <c r="B7" s="5" t="n">
        <v>0</v>
      </c>
      <c r="C7" s="5" t="n">
        <v>18876</v>
      </c>
    </row>
    <row r="8">
      <c r="A8" s="4" t="inlineStr">
        <is>
          <t>Total Net (loss)/gain on derivatives used for risk management purposes</t>
        </is>
      </c>
      <c r="B8" s="5" t="n">
        <v>-21208</v>
      </c>
      <c r="C8" s="5" t="n">
        <v>94101</v>
      </c>
    </row>
    <row r="9">
      <c r="A9" s="4" t="inlineStr">
        <is>
          <t>Agreements with mark-to-market collateral provision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Unrealized mark-to-market (loss)/gain</t>
        </is>
      </c>
      <c r="B11" s="6" t="n">
        <v>-40747</v>
      </c>
      <c r="C11" s="6" t="n">
        <v>807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inancing Agreements - Financing Agreements (Details) $ in Thousands</t>
        </is>
      </c>
      <c r="C1" s="2" t="inlineStr">
        <is>
          <t>3 Months Ended</t>
        </is>
      </c>
      <c r="D1" s="2" t="inlineStr">
        <is>
          <t>12 Months Ended</t>
        </is>
      </c>
    </row>
    <row r="2">
      <c r="B2" s="2" t="inlineStr">
        <is>
          <t>Apr. 04, 2022</t>
        </is>
      </c>
      <c r="C2" s="2" t="inlineStr">
        <is>
          <t>Mar. 31, 2023 USD ($)</t>
        </is>
      </c>
      <c r="D2" s="2" t="inlineStr">
        <is>
          <t>Dec. 31, 2022 USD ($)</t>
        </is>
      </c>
    </row>
    <row r="3">
      <c r="A3" s="3" t="inlineStr">
        <is>
          <t>Financing Agreements [Line Items]</t>
        </is>
      </c>
      <c r="B3" s="4" t="inlineStr">
        <is>
          <t xml:space="preserve"> </t>
        </is>
      </c>
      <c r="C3" s="4" t="inlineStr">
        <is>
          <t xml:space="preserve"> </t>
        </is>
      </c>
      <c r="D3" s="4" t="inlineStr">
        <is>
          <t xml:space="preserve"> </t>
        </is>
      </c>
    </row>
    <row r="4">
      <c r="A4" s="4" t="inlineStr">
        <is>
          <t>Unpaid Principal Balance</t>
        </is>
      </c>
      <c r="B4" s="4" t="inlineStr">
        <is>
          <t xml:space="preserve"> </t>
        </is>
      </c>
      <c r="C4" s="6" t="n">
        <v>7282912</v>
      </c>
      <c r="D4" s="6" t="n">
        <v>7043944</v>
      </c>
    </row>
    <row r="5">
      <c r="A5" s="4" t="inlineStr">
        <is>
          <t>Fair Value / Carrying Value</t>
        </is>
      </c>
      <c r="B5" s="4" t="inlineStr">
        <is>
          <t xml:space="preserve"> </t>
        </is>
      </c>
      <c r="C5" s="6" t="n">
        <v>7101318</v>
      </c>
      <c r="D5" s="6" t="n">
        <v>6812086</v>
      </c>
    </row>
    <row r="6">
      <c r="A6" s="4" t="inlineStr">
        <is>
          <t>Weighted Average Cost of Funding</t>
        </is>
      </c>
      <c r="B6" s="4" t="inlineStr">
        <is>
          <t xml:space="preserve"> </t>
        </is>
      </c>
      <c r="C6" s="8" t="n">
        <v>0.0395</v>
      </c>
      <c r="D6" s="8" t="n">
        <v>0.037</v>
      </c>
    </row>
    <row r="7">
      <c r="A7" s="4" t="inlineStr">
        <is>
          <t>Stock split ratio, common stock</t>
        </is>
      </c>
      <c r="B7" s="16" t="n">
        <v>0.25</v>
      </c>
      <c r="C7" s="4" t="inlineStr">
        <is>
          <t xml:space="preserve"> </t>
        </is>
      </c>
      <c r="D7" s="4" t="inlineStr">
        <is>
          <t xml:space="preserve"> </t>
        </is>
      </c>
    </row>
    <row r="8">
      <c r="A8" s="4" t="inlineStr">
        <is>
          <t>Convertible Debt | 6.25% Convertible Senior Notes</t>
        </is>
      </c>
      <c r="B8" s="4" t="inlineStr">
        <is>
          <t xml:space="preserve"> </t>
        </is>
      </c>
      <c r="C8" s="4" t="inlineStr">
        <is>
          <t xml:space="preserve"> </t>
        </is>
      </c>
      <c r="D8" s="4" t="inlineStr">
        <is>
          <t xml:space="preserve"> </t>
        </is>
      </c>
    </row>
    <row r="9">
      <c r="A9" s="3" t="inlineStr">
        <is>
          <t>Financing Agreements [Line Items]</t>
        </is>
      </c>
      <c r="B9" s="4" t="inlineStr">
        <is>
          <t xml:space="preserve"> </t>
        </is>
      </c>
      <c r="C9" s="4" t="inlineStr">
        <is>
          <t xml:space="preserve"> </t>
        </is>
      </c>
      <c r="D9" s="4" t="inlineStr">
        <is>
          <t xml:space="preserve"> </t>
        </is>
      </c>
    </row>
    <row r="10">
      <c r="A10" s="4" t="inlineStr">
        <is>
          <t>Stock split ratio, common stock</t>
        </is>
      </c>
      <c r="B10" s="16" t="n">
        <v>0.25</v>
      </c>
      <c r="C10" s="4" t="inlineStr">
        <is>
          <t xml:space="preserve"> </t>
        </is>
      </c>
      <c r="D10" s="4" t="inlineStr">
        <is>
          <t xml:space="preserve"> </t>
        </is>
      </c>
    </row>
    <row r="11">
      <c r="A11" s="4" t="inlineStr">
        <is>
          <t>Agreements with mark-to-market collateral provisions</t>
        </is>
      </c>
      <c r="B11" s="4" t="inlineStr">
        <is>
          <t xml:space="preserve"> </t>
        </is>
      </c>
      <c r="C11" s="4" t="inlineStr">
        <is>
          <t xml:space="preserve"> </t>
        </is>
      </c>
      <c r="D11" s="4" t="inlineStr">
        <is>
          <t xml:space="preserve"> </t>
        </is>
      </c>
    </row>
    <row r="12">
      <c r="A12" s="3" t="inlineStr">
        <is>
          <t>Financing Agreements [Line Items]</t>
        </is>
      </c>
      <c r="B12" s="4" t="inlineStr">
        <is>
          <t xml:space="preserve"> </t>
        </is>
      </c>
      <c r="C12" s="4" t="inlineStr">
        <is>
          <t xml:space="preserve"> </t>
        </is>
      </c>
      <c r="D12" s="4" t="inlineStr">
        <is>
          <t xml:space="preserve"> </t>
        </is>
      </c>
    </row>
    <row r="13">
      <c r="A13" s="4" t="inlineStr">
        <is>
          <t>Unpaid Principal Balance</t>
        </is>
      </c>
      <c r="B13" s="4" t="inlineStr">
        <is>
          <t xml:space="preserve"> </t>
        </is>
      </c>
      <c r="C13" s="6" t="n">
        <v>2097281</v>
      </c>
      <c r="D13" s="6" t="n">
        <v>2223298</v>
      </c>
    </row>
    <row r="14">
      <c r="A14" s="4" t="inlineStr">
        <is>
          <t>Fair Value / Carrying Value</t>
        </is>
      </c>
      <c r="B14" s="4" t="inlineStr">
        <is>
          <t xml:space="preserve"> </t>
        </is>
      </c>
      <c r="C14" s="6" t="n">
        <v>2096796</v>
      </c>
      <c r="D14" s="6" t="n">
        <v>2223047</v>
      </c>
    </row>
    <row r="15">
      <c r="A15" s="4" t="inlineStr">
        <is>
          <t>Weighted Average Cost of Funding</t>
        </is>
      </c>
      <c r="B15" s="4" t="inlineStr">
        <is>
          <t xml:space="preserve"> </t>
        </is>
      </c>
      <c r="C15" s="8" t="n">
        <v>0.0654</v>
      </c>
      <c r="D15" s="8" t="n">
        <v>0.0573</v>
      </c>
    </row>
    <row r="16">
      <c r="A16" s="4" t="inlineStr">
        <is>
          <t>Agreements with mark-to-market collateral provisions | 0-3 Months</t>
        </is>
      </c>
      <c r="B16" s="4" t="inlineStr">
        <is>
          <t xml:space="preserve"> </t>
        </is>
      </c>
      <c r="C16" s="4" t="inlineStr">
        <is>
          <t xml:space="preserve"> </t>
        </is>
      </c>
      <c r="D16" s="4" t="inlineStr">
        <is>
          <t xml:space="preserve"> </t>
        </is>
      </c>
    </row>
    <row r="17">
      <c r="A17" s="3" t="inlineStr">
        <is>
          <t>Financing Agreements [Line Items]</t>
        </is>
      </c>
      <c r="B17" s="4" t="inlineStr">
        <is>
          <t xml:space="preserve"> </t>
        </is>
      </c>
      <c r="C17" s="4" t="inlineStr">
        <is>
          <t xml:space="preserve"> </t>
        </is>
      </c>
      <c r="D17" s="4" t="inlineStr">
        <is>
          <t xml:space="preserve"> </t>
        </is>
      </c>
    </row>
    <row r="18">
      <c r="A18" s="4" t="inlineStr">
        <is>
          <t>Unpaid Principal Balance</t>
        </is>
      </c>
      <c r="B18" s="4" t="inlineStr">
        <is>
          <t xml:space="preserve"> </t>
        </is>
      </c>
      <c r="C18" s="6" t="n">
        <v>608180</v>
      </c>
      <c r="D18" s="4" t="inlineStr">
        <is>
          <t xml:space="preserve"> </t>
        </is>
      </c>
    </row>
    <row r="19">
      <c r="A19" s="4" t="inlineStr">
        <is>
          <t>Agreements with mark-to-market collateral provisions | 3-6 Months</t>
        </is>
      </c>
      <c r="B19" s="4" t="inlineStr">
        <is>
          <t xml:space="preserve"> </t>
        </is>
      </c>
      <c r="C19" s="4" t="inlineStr">
        <is>
          <t xml:space="preserve"> </t>
        </is>
      </c>
      <c r="D19" s="4" t="inlineStr">
        <is>
          <t xml:space="preserve"> </t>
        </is>
      </c>
    </row>
    <row r="20">
      <c r="A20" s="3" t="inlineStr">
        <is>
          <t>Financing Agreements [Line Items]</t>
        </is>
      </c>
      <c r="B20" s="4" t="inlineStr">
        <is>
          <t xml:space="preserve"> </t>
        </is>
      </c>
      <c r="C20" s="4" t="inlineStr">
        <is>
          <t xml:space="preserve"> </t>
        </is>
      </c>
      <c r="D20" s="4" t="inlineStr">
        <is>
          <t xml:space="preserve"> </t>
        </is>
      </c>
    </row>
    <row r="21">
      <c r="A21" s="4" t="inlineStr">
        <is>
          <t>Unpaid Principal Balance</t>
        </is>
      </c>
      <c r="B21" s="4" t="inlineStr">
        <is>
          <t xml:space="preserve"> </t>
        </is>
      </c>
      <c r="C21" s="5" t="n">
        <v>646122</v>
      </c>
      <c r="D21" s="4" t="inlineStr">
        <is>
          <t xml:space="preserve"> </t>
        </is>
      </c>
    </row>
    <row r="22">
      <c r="A22" s="4" t="inlineStr">
        <is>
          <t>Agreements with mark-to-market collateral provisions | 6-12 Months</t>
        </is>
      </c>
      <c r="B22" s="4" t="inlineStr">
        <is>
          <t xml:space="preserve"> </t>
        </is>
      </c>
      <c r="C22" s="4" t="inlineStr">
        <is>
          <t xml:space="preserve"> </t>
        </is>
      </c>
      <c r="D22" s="4" t="inlineStr">
        <is>
          <t xml:space="preserve"> </t>
        </is>
      </c>
    </row>
    <row r="23">
      <c r="A23" s="3" t="inlineStr">
        <is>
          <t>Financing Agreements [Line Items]</t>
        </is>
      </c>
      <c r="B23" s="4" t="inlineStr">
        <is>
          <t xml:space="preserve"> </t>
        </is>
      </c>
      <c r="C23" s="4" t="inlineStr">
        <is>
          <t xml:space="preserve"> </t>
        </is>
      </c>
      <c r="D23" s="4" t="inlineStr">
        <is>
          <t xml:space="preserve"> </t>
        </is>
      </c>
    </row>
    <row r="24">
      <c r="A24" s="4" t="inlineStr">
        <is>
          <t>Unpaid Principal Balance</t>
        </is>
      </c>
      <c r="B24" s="4" t="inlineStr">
        <is>
          <t xml:space="preserve"> </t>
        </is>
      </c>
      <c r="C24" s="5" t="n">
        <v>593862</v>
      </c>
      <c r="D24" s="4" t="inlineStr">
        <is>
          <t xml:space="preserve"> </t>
        </is>
      </c>
    </row>
    <row r="25">
      <c r="A25" s="4" t="inlineStr">
        <is>
          <t>Fair Value / Carrying Value</t>
        </is>
      </c>
      <c r="B25" s="4" t="inlineStr">
        <is>
          <t xml:space="preserve"> </t>
        </is>
      </c>
      <c r="C25" s="6" t="n">
        <v>249100</v>
      </c>
      <c r="D25" s="4" t="inlineStr">
        <is>
          <t xml:space="preserve"> </t>
        </is>
      </c>
    </row>
    <row r="26">
      <c r="A26" s="4" t="inlineStr">
        <is>
          <t>Extension period</t>
        </is>
      </c>
      <c r="B26" s="4" t="inlineStr">
        <is>
          <t xml:space="preserve"> </t>
        </is>
      </c>
      <c r="C26" s="4" t="inlineStr">
        <is>
          <t>1 year</t>
        </is>
      </c>
      <c r="D26" s="4" t="inlineStr">
        <is>
          <t xml:space="preserve"> </t>
        </is>
      </c>
    </row>
    <row r="27">
      <c r="A27" s="4" t="inlineStr">
        <is>
          <t>Agreements with mark-to-market collateral provisions | Greater than 12 Months</t>
        </is>
      </c>
      <c r="B27" s="4" t="inlineStr">
        <is>
          <t xml:space="preserve"> </t>
        </is>
      </c>
      <c r="C27" s="4" t="inlineStr">
        <is>
          <t xml:space="preserve"> </t>
        </is>
      </c>
      <c r="D27" s="4" t="inlineStr">
        <is>
          <t xml:space="preserve"> </t>
        </is>
      </c>
    </row>
    <row r="28">
      <c r="A28" s="3" t="inlineStr">
        <is>
          <t>Financing Agreements [Line Items]</t>
        </is>
      </c>
      <c r="B28" s="4" t="inlineStr">
        <is>
          <t xml:space="preserve"> </t>
        </is>
      </c>
      <c r="C28" s="4" t="inlineStr">
        <is>
          <t xml:space="preserve"> </t>
        </is>
      </c>
      <c r="D28" s="4" t="inlineStr">
        <is>
          <t xml:space="preserve"> </t>
        </is>
      </c>
    </row>
    <row r="29">
      <c r="A29" s="4" t="inlineStr">
        <is>
          <t>Unpaid Principal Balance</t>
        </is>
      </c>
      <c r="B29" s="4" t="inlineStr">
        <is>
          <t xml:space="preserve"> </t>
        </is>
      </c>
      <c r="C29" s="6" t="n">
        <v>249117</v>
      </c>
      <c r="D29" s="4" t="inlineStr">
        <is>
          <t xml:space="preserve"> </t>
        </is>
      </c>
    </row>
    <row r="30">
      <c r="A30" s="4" t="inlineStr">
        <is>
          <t>Fair Value / Carrying Value</t>
        </is>
      </c>
      <c r="B30" s="4" t="inlineStr">
        <is>
          <t xml:space="preserve"> </t>
        </is>
      </c>
      <c r="C30" s="5" t="n">
        <v>608200</v>
      </c>
      <c r="D30" s="4" t="inlineStr">
        <is>
          <t xml:space="preserve"> </t>
        </is>
      </c>
    </row>
    <row r="31">
      <c r="A31" s="4" t="inlineStr">
        <is>
          <t>Agreements with mark-to-market collateral provisions | Residential Whole Loans and REO</t>
        </is>
      </c>
      <c r="B31" s="4" t="inlineStr">
        <is>
          <t xml:space="preserve"> </t>
        </is>
      </c>
      <c r="C31" s="4" t="inlineStr">
        <is>
          <t xml:space="preserve"> </t>
        </is>
      </c>
      <c r="D31" s="4" t="inlineStr">
        <is>
          <t xml:space="preserve"> </t>
        </is>
      </c>
    </row>
    <row r="32">
      <c r="A32" s="3" t="inlineStr">
        <is>
          <t>Financing Agreements [Line Items]</t>
        </is>
      </c>
      <c r="B32" s="4" t="inlineStr">
        <is>
          <t xml:space="preserve"> </t>
        </is>
      </c>
      <c r="C32" s="4" t="inlineStr">
        <is>
          <t xml:space="preserve"> </t>
        </is>
      </c>
      <c r="D32" s="4" t="inlineStr">
        <is>
          <t xml:space="preserve"> </t>
        </is>
      </c>
    </row>
    <row r="33">
      <c r="A33" s="4" t="inlineStr">
        <is>
          <t>Unpaid Principal Balance</t>
        </is>
      </c>
      <c r="B33" s="4" t="inlineStr">
        <is>
          <t xml:space="preserve"> </t>
        </is>
      </c>
      <c r="C33" s="5" t="n">
        <v>1692254</v>
      </c>
      <c r="D33" s="6" t="n">
        <v>2111647</v>
      </c>
    </row>
    <row r="34">
      <c r="A34" s="4" t="inlineStr">
        <is>
          <t>Fair Value / Carrying Value</t>
        </is>
      </c>
      <c r="B34" s="4" t="inlineStr">
        <is>
          <t xml:space="preserve"> </t>
        </is>
      </c>
      <c r="C34" s="6" t="n">
        <v>1691769</v>
      </c>
      <c r="D34" s="6" t="n">
        <v>2111396</v>
      </c>
    </row>
    <row r="35">
      <c r="A35" s="4" t="inlineStr">
        <is>
          <t>Weighted Average Cost of Funding</t>
        </is>
      </c>
      <c r="B35" s="4" t="inlineStr">
        <is>
          <t xml:space="preserve"> </t>
        </is>
      </c>
      <c r="C35" s="8" t="n">
        <v>0.0667</v>
      </c>
      <c r="D35" s="8" t="n">
        <v>0.0574</v>
      </c>
    </row>
    <row r="36">
      <c r="A36" s="4" t="inlineStr">
        <is>
          <t>Weighted Average Term To Maturity (Months)</t>
        </is>
      </c>
      <c r="B36" s="4" t="inlineStr">
        <is>
          <t xml:space="preserve"> </t>
        </is>
      </c>
      <c r="C36" s="4" t="inlineStr">
        <is>
          <t>8 months 3 days</t>
        </is>
      </c>
      <c r="D36" s="4" t="inlineStr">
        <is>
          <t>6 months 27 days</t>
        </is>
      </c>
    </row>
    <row r="37">
      <c r="A37" s="4" t="inlineStr">
        <is>
          <t>Agreements with mark-to-market collateral provisions | Residential Whole Loans and REO | Not Held at Fair Value</t>
        </is>
      </c>
      <c r="B37" s="4" t="inlineStr">
        <is>
          <t xml:space="preserve"> </t>
        </is>
      </c>
      <c r="C37" s="4" t="inlineStr">
        <is>
          <t xml:space="preserve"> </t>
        </is>
      </c>
      <c r="D37" s="4" t="inlineStr">
        <is>
          <t xml:space="preserve"> </t>
        </is>
      </c>
    </row>
    <row r="38">
      <c r="A38" s="3" t="inlineStr">
        <is>
          <t>Financing Agreements [Line Items]</t>
        </is>
      </c>
      <c r="B38" s="4" t="inlineStr">
        <is>
          <t xml:space="preserve"> </t>
        </is>
      </c>
      <c r="C38" s="4" t="inlineStr">
        <is>
          <t xml:space="preserve"> </t>
        </is>
      </c>
      <c r="D38" s="4" t="inlineStr">
        <is>
          <t xml:space="preserve"> </t>
        </is>
      </c>
    </row>
    <row r="39">
      <c r="A39" s="4" t="inlineStr">
        <is>
          <t>Fair Value / Carrying Value</t>
        </is>
      </c>
      <c r="B39" s="4" t="inlineStr">
        <is>
          <t xml:space="preserve"> </t>
        </is>
      </c>
      <c r="C39" s="6" t="n">
        <v>680700</v>
      </c>
      <c r="D39" s="4" t="inlineStr">
        <is>
          <t xml:space="preserve"> </t>
        </is>
      </c>
    </row>
    <row r="40">
      <c r="A40" s="4" t="inlineStr">
        <is>
          <t>Agreements with mark-to-market collateral provisions | Residential Whole Loans and REO | 0-3 Months</t>
        </is>
      </c>
      <c r="B40" s="4" t="inlineStr">
        <is>
          <t xml:space="preserve"> </t>
        </is>
      </c>
      <c r="C40" s="4" t="inlineStr">
        <is>
          <t xml:space="preserve"> </t>
        </is>
      </c>
      <c r="D40" s="4" t="inlineStr">
        <is>
          <t xml:space="preserve"> </t>
        </is>
      </c>
    </row>
    <row r="41">
      <c r="A41" s="3" t="inlineStr">
        <is>
          <t>Financing Agreements [Line Items]</t>
        </is>
      </c>
      <c r="B41" s="4" t="inlineStr">
        <is>
          <t xml:space="preserve"> </t>
        </is>
      </c>
      <c r="C41" s="4" t="inlineStr">
        <is>
          <t xml:space="preserve"> </t>
        </is>
      </c>
      <c r="D41" s="4" t="inlineStr">
        <is>
          <t xml:space="preserve"> </t>
        </is>
      </c>
    </row>
    <row r="42">
      <c r="A42" s="4" t="inlineStr">
        <is>
          <t>Unpaid Principal Balance</t>
        </is>
      </c>
      <c r="B42" s="4" t="inlineStr">
        <is>
          <t xml:space="preserve"> </t>
        </is>
      </c>
      <c r="C42" s="5" t="n">
        <v>203153</v>
      </c>
      <c r="D42" s="4" t="inlineStr">
        <is>
          <t xml:space="preserve"> </t>
        </is>
      </c>
    </row>
    <row r="43">
      <c r="A43" s="4" t="inlineStr">
        <is>
          <t>Agreements with mark-to-market collateral provisions | Residential Whole Loans and REO | 3-6 Months</t>
        </is>
      </c>
      <c r="B43" s="4" t="inlineStr">
        <is>
          <t xml:space="preserve"> </t>
        </is>
      </c>
      <c r="C43" s="4" t="inlineStr">
        <is>
          <t xml:space="preserve"> </t>
        </is>
      </c>
      <c r="D43" s="4" t="inlineStr">
        <is>
          <t xml:space="preserve"> </t>
        </is>
      </c>
    </row>
    <row r="44">
      <c r="A44" s="3" t="inlineStr">
        <is>
          <t>Financing Agreements [Line Items]</t>
        </is>
      </c>
      <c r="B44" s="4" t="inlineStr">
        <is>
          <t xml:space="preserve"> </t>
        </is>
      </c>
      <c r="C44" s="4" t="inlineStr">
        <is>
          <t xml:space="preserve"> </t>
        </is>
      </c>
      <c r="D44" s="4" t="inlineStr">
        <is>
          <t xml:space="preserve"> </t>
        </is>
      </c>
    </row>
    <row r="45">
      <c r="A45" s="4" t="inlineStr">
        <is>
          <t>Unpaid Principal Balance</t>
        </is>
      </c>
      <c r="B45" s="4" t="inlineStr">
        <is>
          <t xml:space="preserve"> </t>
        </is>
      </c>
      <c r="C45" s="5" t="n">
        <v>646122</v>
      </c>
      <c r="D45" s="4" t="inlineStr">
        <is>
          <t xml:space="preserve"> </t>
        </is>
      </c>
    </row>
    <row r="46">
      <c r="A46" s="4" t="inlineStr">
        <is>
          <t>Agreements with mark-to-market collateral provisions | Residential Whole Loans and REO | 6-12 Months</t>
        </is>
      </c>
      <c r="B46" s="4" t="inlineStr">
        <is>
          <t xml:space="preserve"> </t>
        </is>
      </c>
      <c r="C46" s="4" t="inlineStr">
        <is>
          <t xml:space="preserve"> </t>
        </is>
      </c>
      <c r="D46" s="4" t="inlineStr">
        <is>
          <t xml:space="preserve"> </t>
        </is>
      </c>
    </row>
    <row r="47">
      <c r="A47" s="3" t="inlineStr">
        <is>
          <t>Financing Agreements [Line Items]</t>
        </is>
      </c>
      <c r="B47" s="4" t="inlineStr">
        <is>
          <t xml:space="preserve"> </t>
        </is>
      </c>
      <c r="C47" s="4" t="inlineStr">
        <is>
          <t xml:space="preserve"> </t>
        </is>
      </c>
      <c r="D47" s="4" t="inlineStr">
        <is>
          <t xml:space="preserve"> </t>
        </is>
      </c>
    </row>
    <row r="48">
      <c r="A48" s="4" t="inlineStr">
        <is>
          <t>Unpaid Principal Balance</t>
        </is>
      </c>
      <c r="B48" s="4" t="inlineStr">
        <is>
          <t xml:space="preserve"> </t>
        </is>
      </c>
      <c r="C48" s="5" t="n">
        <v>593862</v>
      </c>
      <c r="D48" s="4" t="inlineStr">
        <is>
          <t xml:space="preserve"> </t>
        </is>
      </c>
    </row>
    <row r="49">
      <c r="A49" s="4" t="inlineStr">
        <is>
          <t>Agreements with mark-to-market collateral provisions | Residential Whole Loans and REO | Greater than 12 Months</t>
        </is>
      </c>
      <c r="B49" s="4" t="inlineStr">
        <is>
          <t xml:space="preserve"> </t>
        </is>
      </c>
      <c r="C49" s="4" t="inlineStr">
        <is>
          <t xml:space="preserve"> </t>
        </is>
      </c>
      <c r="D49" s="4" t="inlineStr">
        <is>
          <t xml:space="preserve"> </t>
        </is>
      </c>
    </row>
    <row r="50">
      <c r="A50" s="3" t="inlineStr">
        <is>
          <t>Financing Agreements [Line Items]</t>
        </is>
      </c>
      <c r="B50" s="4" t="inlineStr">
        <is>
          <t xml:space="preserve"> </t>
        </is>
      </c>
      <c r="C50" s="4" t="inlineStr">
        <is>
          <t xml:space="preserve"> </t>
        </is>
      </c>
      <c r="D50" s="4" t="inlineStr">
        <is>
          <t xml:space="preserve"> </t>
        </is>
      </c>
    </row>
    <row r="51">
      <c r="A51" s="4" t="inlineStr">
        <is>
          <t>Unpaid Principal Balance</t>
        </is>
      </c>
      <c r="B51" s="4" t="inlineStr">
        <is>
          <t xml:space="preserve"> </t>
        </is>
      </c>
      <c r="C51" s="5" t="n">
        <v>249117</v>
      </c>
      <c r="D51" s="4" t="inlineStr">
        <is>
          <t xml:space="preserve"> </t>
        </is>
      </c>
    </row>
    <row r="52">
      <c r="A52" s="4" t="inlineStr">
        <is>
          <t>Agreements with mark-to-market collateral provisions | Securitized debt</t>
        </is>
      </c>
      <c r="B52" s="4" t="inlineStr">
        <is>
          <t xml:space="preserve"> </t>
        </is>
      </c>
      <c r="C52" s="4" t="inlineStr">
        <is>
          <t xml:space="preserve"> </t>
        </is>
      </c>
      <c r="D52" s="4" t="inlineStr">
        <is>
          <t xml:space="preserve"> </t>
        </is>
      </c>
    </row>
    <row r="53">
      <c r="A53" s="3" t="inlineStr">
        <is>
          <t>Financing Agreements [Line Items]</t>
        </is>
      </c>
      <c r="B53" s="4" t="inlineStr">
        <is>
          <t xml:space="preserve"> </t>
        </is>
      </c>
      <c r="C53" s="4" t="inlineStr">
        <is>
          <t xml:space="preserve"> </t>
        </is>
      </c>
      <c r="D53" s="4" t="inlineStr">
        <is>
          <t xml:space="preserve"> </t>
        </is>
      </c>
    </row>
    <row r="54">
      <c r="A54" s="4" t="inlineStr">
        <is>
          <t>Unpaid Principal Balance</t>
        </is>
      </c>
      <c r="B54" s="4" t="inlineStr">
        <is>
          <t xml:space="preserve"> </t>
        </is>
      </c>
      <c r="C54" s="5" t="n">
        <v>405027</v>
      </c>
      <c r="D54" s="6" t="n">
        <v>111651</v>
      </c>
    </row>
    <row r="55">
      <c r="A55" s="4" t="inlineStr">
        <is>
          <t>Fair Value / Carrying Value</t>
        </is>
      </c>
      <c r="B55" s="4" t="inlineStr">
        <is>
          <t xml:space="preserve"> </t>
        </is>
      </c>
      <c r="C55" s="6" t="n">
        <v>405027</v>
      </c>
      <c r="D55" s="6" t="n">
        <v>111651</v>
      </c>
    </row>
    <row r="56">
      <c r="A56" s="4" t="inlineStr">
        <is>
          <t>Weighted Average Cost of Funding</t>
        </is>
      </c>
      <c r="B56" s="4" t="inlineStr">
        <is>
          <t xml:space="preserve"> </t>
        </is>
      </c>
      <c r="C56" s="8" t="n">
        <v>0.0556</v>
      </c>
      <c r="D56" s="8" t="n">
        <v>0.0547</v>
      </c>
    </row>
    <row r="57">
      <c r="A57" s="4" t="inlineStr">
        <is>
          <t>Weighted Average Term To Maturity (Months)</t>
        </is>
      </c>
      <c r="B57" s="4" t="inlineStr">
        <is>
          <t xml:space="preserve"> </t>
        </is>
      </c>
      <c r="C57" s="4" t="inlineStr">
        <is>
          <t>1 month 3 days</t>
        </is>
      </c>
      <c r="D57" s="4" t="inlineStr">
        <is>
          <t>1 month 15 days</t>
        </is>
      </c>
    </row>
    <row r="58">
      <c r="A58" s="4" t="inlineStr">
        <is>
          <t>Agreements with mark-to-market collateral provisions | Securitized debt | 0-3 Months</t>
        </is>
      </c>
      <c r="B58" s="4" t="inlineStr">
        <is>
          <t xml:space="preserve"> </t>
        </is>
      </c>
      <c r="C58" s="4" t="inlineStr">
        <is>
          <t xml:space="preserve"> </t>
        </is>
      </c>
      <c r="D58" s="4" t="inlineStr">
        <is>
          <t xml:space="preserve"> </t>
        </is>
      </c>
    </row>
    <row r="59">
      <c r="A59" s="3" t="inlineStr">
        <is>
          <t>Financing Agreements [Line Items]</t>
        </is>
      </c>
      <c r="B59" s="4" t="inlineStr">
        <is>
          <t xml:space="preserve"> </t>
        </is>
      </c>
      <c r="C59" s="4" t="inlineStr">
        <is>
          <t xml:space="preserve"> </t>
        </is>
      </c>
      <c r="D59" s="4" t="inlineStr">
        <is>
          <t xml:space="preserve"> </t>
        </is>
      </c>
    </row>
    <row r="60">
      <c r="A60" s="4" t="inlineStr">
        <is>
          <t>Unpaid Principal Balance</t>
        </is>
      </c>
      <c r="B60" s="4" t="inlineStr">
        <is>
          <t xml:space="preserve"> </t>
        </is>
      </c>
      <c r="C60" s="6" t="n">
        <v>405027</v>
      </c>
      <c r="D60" s="4" t="inlineStr">
        <is>
          <t xml:space="preserve"> </t>
        </is>
      </c>
    </row>
    <row r="61">
      <c r="A61" s="4" t="inlineStr">
        <is>
          <t>Agreements with mark-to-market collateral provisions | Securitized debt | 3-6 Months</t>
        </is>
      </c>
      <c r="B61" s="4" t="inlineStr">
        <is>
          <t xml:space="preserve"> </t>
        </is>
      </c>
      <c r="C61" s="4" t="inlineStr">
        <is>
          <t xml:space="preserve"> </t>
        </is>
      </c>
      <c r="D61" s="4" t="inlineStr">
        <is>
          <t xml:space="preserve"> </t>
        </is>
      </c>
    </row>
    <row r="62">
      <c r="A62" s="3" t="inlineStr">
        <is>
          <t>Financing Agreements [Line Items]</t>
        </is>
      </c>
      <c r="B62" s="4" t="inlineStr">
        <is>
          <t xml:space="preserve"> </t>
        </is>
      </c>
      <c r="C62" s="4" t="inlineStr">
        <is>
          <t xml:space="preserve"> </t>
        </is>
      </c>
      <c r="D62" s="4" t="inlineStr">
        <is>
          <t xml:space="preserve"> </t>
        </is>
      </c>
    </row>
    <row r="63">
      <c r="A63" s="4" t="inlineStr">
        <is>
          <t>Unpaid Principal Balance</t>
        </is>
      </c>
      <c r="B63" s="4" t="inlineStr">
        <is>
          <t xml:space="preserve"> </t>
        </is>
      </c>
      <c r="C63" s="5" t="n">
        <v>0</v>
      </c>
      <c r="D63" s="4" t="inlineStr">
        <is>
          <t xml:space="preserve"> </t>
        </is>
      </c>
    </row>
    <row r="64">
      <c r="A64" s="4" t="inlineStr">
        <is>
          <t>Agreements with mark-to-market collateral provisions | Securitized debt | 6-12 Months</t>
        </is>
      </c>
      <c r="B64" s="4" t="inlineStr">
        <is>
          <t xml:space="preserve"> </t>
        </is>
      </c>
      <c r="C64" s="4" t="inlineStr">
        <is>
          <t xml:space="preserve"> </t>
        </is>
      </c>
      <c r="D64" s="4" t="inlineStr">
        <is>
          <t xml:space="preserve"> </t>
        </is>
      </c>
    </row>
    <row r="65">
      <c r="A65" s="3" t="inlineStr">
        <is>
          <t>Financing Agreements [Line Items]</t>
        </is>
      </c>
      <c r="B65" s="4" t="inlineStr">
        <is>
          <t xml:space="preserve"> </t>
        </is>
      </c>
      <c r="C65" s="4" t="inlineStr">
        <is>
          <t xml:space="preserve"> </t>
        </is>
      </c>
      <c r="D65" s="4" t="inlineStr">
        <is>
          <t xml:space="preserve"> </t>
        </is>
      </c>
    </row>
    <row r="66">
      <c r="A66" s="4" t="inlineStr">
        <is>
          <t>Unpaid Principal Balance</t>
        </is>
      </c>
      <c r="B66" s="4" t="inlineStr">
        <is>
          <t xml:space="preserve"> </t>
        </is>
      </c>
      <c r="C66" s="5" t="n">
        <v>0</v>
      </c>
      <c r="D66" s="4" t="inlineStr">
        <is>
          <t xml:space="preserve"> </t>
        </is>
      </c>
    </row>
    <row r="67">
      <c r="A67" s="4" t="inlineStr">
        <is>
          <t>Agreements with mark-to-market collateral provisions | Securitized debt | Greater than 12 Months</t>
        </is>
      </c>
      <c r="B67" s="4" t="inlineStr">
        <is>
          <t xml:space="preserve"> </t>
        </is>
      </c>
      <c r="C67" s="4" t="inlineStr">
        <is>
          <t xml:space="preserve"> </t>
        </is>
      </c>
      <c r="D67" s="4" t="inlineStr">
        <is>
          <t xml:space="preserve"> </t>
        </is>
      </c>
    </row>
    <row r="68">
      <c r="A68" s="3" t="inlineStr">
        <is>
          <t>Financing Agreements [Line Items]</t>
        </is>
      </c>
      <c r="B68" s="4" t="inlineStr">
        <is>
          <t xml:space="preserve"> </t>
        </is>
      </c>
      <c r="C68" s="4" t="inlineStr">
        <is>
          <t xml:space="preserve"> </t>
        </is>
      </c>
      <c r="D68" s="4" t="inlineStr">
        <is>
          <t xml:space="preserve"> </t>
        </is>
      </c>
    </row>
    <row r="69">
      <c r="A69" s="4" t="inlineStr">
        <is>
          <t>Unpaid Principal Balance</t>
        </is>
      </c>
      <c r="B69" s="4" t="inlineStr">
        <is>
          <t xml:space="preserve"> </t>
        </is>
      </c>
      <c r="C69" s="5" t="n">
        <v>0</v>
      </c>
      <c r="D69" s="4" t="inlineStr">
        <is>
          <t xml:space="preserve"> </t>
        </is>
      </c>
    </row>
    <row r="70">
      <c r="A70" s="4" t="inlineStr">
        <is>
          <t>Agreements with mark-to-market collateral provisions | Estimated Fair Value</t>
        </is>
      </c>
      <c r="B70" s="4" t="inlineStr">
        <is>
          <t xml:space="preserve"> </t>
        </is>
      </c>
      <c r="C70" s="4" t="inlineStr">
        <is>
          <t xml:space="preserve"> </t>
        </is>
      </c>
      <c r="D70" s="4" t="inlineStr">
        <is>
          <t xml:space="preserve"> </t>
        </is>
      </c>
    </row>
    <row r="71">
      <c r="A71" s="3" t="inlineStr">
        <is>
          <t>Financing Agreements [Line Items]</t>
        </is>
      </c>
      <c r="B71" s="4" t="inlineStr">
        <is>
          <t xml:space="preserve"> </t>
        </is>
      </c>
      <c r="C71" s="4" t="inlineStr">
        <is>
          <t xml:space="preserve"> </t>
        </is>
      </c>
      <c r="D71" s="4" t="inlineStr">
        <is>
          <t xml:space="preserve"> </t>
        </is>
      </c>
    </row>
    <row r="72">
      <c r="A72" s="4" t="inlineStr">
        <is>
          <t>Financing agreements, amortized cost</t>
        </is>
      </c>
      <c r="B72" s="4" t="inlineStr">
        <is>
          <t xml:space="preserve"> </t>
        </is>
      </c>
      <c r="C72" s="5" t="n">
        <v>680700</v>
      </c>
      <c r="D72" s="6" t="n">
        <v>578900</v>
      </c>
    </row>
    <row r="73">
      <c r="A73" s="4" t="inlineStr">
        <is>
          <t>Agreements with mark-to-market collateral provisions | Estimated Fair Value | Held at Fair Value</t>
        </is>
      </c>
      <c r="B73" s="4" t="inlineStr">
        <is>
          <t xml:space="preserve"> </t>
        </is>
      </c>
      <c r="C73" s="4" t="inlineStr">
        <is>
          <t xml:space="preserve"> </t>
        </is>
      </c>
      <c r="D73" s="4" t="inlineStr">
        <is>
          <t xml:space="preserve"> </t>
        </is>
      </c>
    </row>
    <row r="74">
      <c r="A74" s="3" t="inlineStr">
        <is>
          <t>Financing Agreements [Line Items]</t>
        </is>
      </c>
      <c r="B74" s="4" t="inlineStr">
        <is>
          <t xml:space="preserve"> </t>
        </is>
      </c>
      <c r="C74" s="4" t="inlineStr">
        <is>
          <t xml:space="preserve"> </t>
        </is>
      </c>
      <c r="D74" s="4" t="inlineStr">
        <is>
          <t xml:space="preserve"> </t>
        </is>
      </c>
    </row>
    <row r="75">
      <c r="A75" s="4" t="inlineStr">
        <is>
          <t>Fair Value / Carrying Value</t>
        </is>
      </c>
      <c r="B75" s="4" t="inlineStr">
        <is>
          <t xml:space="preserve"> </t>
        </is>
      </c>
      <c r="C75" s="4" t="inlineStr">
        <is>
          <t xml:space="preserve"> </t>
        </is>
      </c>
      <c r="D75" s="5" t="n">
        <v>578900</v>
      </c>
    </row>
    <row r="76">
      <c r="A76" s="4" t="inlineStr">
        <is>
          <t>Agreements with Non-mark-to-market Collateral Provisions | Residential Whole Loans and REO</t>
        </is>
      </c>
      <c r="B76" s="4" t="inlineStr">
        <is>
          <t xml:space="preserve"> </t>
        </is>
      </c>
      <c r="C76" s="4" t="inlineStr">
        <is>
          <t xml:space="preserve"> </t>
        </is>
      </c>
      <c r="D76" s="4" t="inlineStr">
        <is>
          <t xml:space="preserve"> </t>
        </is>
      </c>
    </row>
    <row r="77">
      <c r="A77" s="3" t="inlineStr">
        <is>
          <t>Financing Agreements [Line Items]</t>
        </is>
      </c>
      <c r="B77" s="4" t="inlineStr">
        <is>
          <t xml:space="preserve"> </t>
        </is>
      </c>
      <c r="C77" s="4" t="inlineStr">
        <is>
          <t xml:space="preserve"> </t>
        </is>
      </c>
      <c r="D77" s="4" t="inlineStr">
        <is>
          <t xml:space="preserve"> </t>
        </is>
      </c>
    </row>
    <row r="78">
      <c r="A78" s="4" t="inlineStr">
        <is>
          <t>Unpaid Principal Balance</t>
        </is>
      </c>
      <c r="B78" s="4" t="inlineStr">
        <is>
          <t xml:space="preserve"> </t>
        </is>
      </c>
      <c r="C78" s="5" t="n">
        <v>946573</v>
      </c>
      <c r="D78" s="5" t="n">
        <v>1004260</v>
      </c>
    </row>
    <row r="79">
      <c r="A79" s="4" t="inlineStr">
        <is>
          <t>Fair Value / Carrying Value</t>
        </is>
      </c>
      <c r="B79" s="4" t="inlineStr">
        <is>
          <t xml:space="preserve"> </t>
        </is>
      </c>
      <c r="C79" s="6" t="n">
        <v>946006</v>
      </c>
      <c r="D79" s="6" t="n">
        <v>1003604</v>
      </c>
    </row>
    <row r="80">
      <c r="A80" s="4" t="inlineStr">
        <is>
          <t>Weighted Average Cost of Funding</t>
        </is>
      </c>
      <c r="B80" s="4" t="inlineStr">
        <is>
          <t xml:space="preserve"> </t>
        </is>
      </c>
      <c r="C80" s="8" t="n">
        <v>0.0731</v>
      </c>
      <c r="D80" s="8" t="n">
        <v>0.0653</v>
      </c>
    </row>
    <row r="81">
      <c r="A81" s="4" t="inlineStr">
        <is>
          <t>Weighted Average Term To Maturity (Months)</t>
        </is>
      </c>
      <c r="B81" s="4" t="inlineStr">
        <is>
          <t xml:space="preserve"> </t>
        </is>
      </c>
      <c r="C81" s="4" t="inlineStr">
        <is>
          <t>13 months 9 days</t>
        </is>
      </c>
      <c r="D81" s="4" t="inlineStr">
        <is>
          <t>16 months 24 days</t>
        </is>
      </c>
    </row>
    <row r="82">
      <c r="A82" s="4" t="inlineStr">
        <is>
          <t>Agreements with Non-mark-to-market Collateral Provisions | Residential Whole Loans and REO | Held at Fair Value</t>
        </is>
      </c>
      <c r="B82" s="4" t="inlineStr">
        <is>
          <t xml:space="preserve"> </t>
        </is>
      </c>
      <c r="C82" s="4" t="inlineStr">
        <is>
          <t xml:space="preserve"> </t>
        </is>
      </c>
      <c r="D82" s="4" t="inlineStr">
        <is>
          <t xml:space="preserve"> </t>
        </is>
      </c>
    </row>
    <row r="83">
      <c r="A83" s="3" t="inlineStr">
        <is>
          <t>Financing Agreements [Line Items]</t>
        </is>
      </c>
      <c r="B83" s="4" t="inlineStr">
        <is>
          <t xml:space="preserve"> </t>
        </is>
      </c>
      <c r="C83" s="4" t="inlineStr">
        <is>
          <t xml:space="preserve"> </t>
        </is>
      </c>
      <c r="D83" s="4" t="inlineStr">
        <is>
          <t xml:space="preserve"> </t>
        </is>
      </c>
    </row>
    <row r="84">
      <c r="A84" s="4" t="inlineStr">
        <is>
          <t>Fair Value / Carrying Value</t>
        </is>
      </c>
      <c r="B84" s="4" t="inlineStr">
        <is>
          <t xml:space="preserve"> </t>
        </is>
      </c>
      <c r="C84" s="6" t="n">
        <v>526600</v>
      </c>
      <c r="D84" s="4" t="inlineStr">
        <is>
          <t xml:space="preserve"> </t>
        </is>
      </c>
    </row>
    <row r="85">
      <c r="A85" s="4" t="inlineStr">
        <is>
          <t>Agreements with Non-mark-to-market Collateral Provisions | Residential Whole Loans and REO | 0-3 Months</t>
        </is>
      </c>
      <c r="B85" s="4" t="inlineStr">
        <is>
          <t xml:space="preserve"> </t>
        </is>
      </c>
      <c r="C85" s="4" t="inlineStr">
        <is>
          <t xml:space="preserve"> </t>
        </is>
      </c>
      <c r="D85" s="4" t="inlineStr">
        <is>
          <t xml:space="preserve"> </t>
        </is>
      </c>
    </row>
    <row r="86">
      <c r="A86" s="3" t="inlineStr">
        <is>
          <t>Financing Agreements [Line Items]</t>
        </is>
      </c>
      <c r="B86" s="4" t="inlineStr">
        <is>
          <t xml:space="preserve"> </t>
        </is>
      </c>
      <c r="C86" s="4" t="inlineStr">
        <is>
          <t xml:space="preserve"> </t>
        </is>
      </c>
      <c r="D86" s="4" t="inlineStr">
        <is>
          <t xml:space="preserve"> </t>
        </is>
      </c>
    </row>
    <row r="87">
      <c r="A87" s="4" t="inlineStr">
        <is>
          <t>Unpaid Principal Balance</t>
        </is>
      </c>
      <c r="B87" s="4" t="inlineStr">
        <is>
          <t xml:space="preserve"> </t>
        </is>
      </c>
      <c r="C87" s="5" t="n">
        <v>216555</v>
      </c>
      <c r="D87" s="4" t="inlineStr">
        <is>
          <t xml:space="preserve"> </t>
        </is>
      </c>
    </row>
    <row r="88">
      <c r="A88" s="4" t="inlineStr">
        <is>
          <t>Agreements with Non-mark-to-market Collateral Provisions | Residential Whole Loans and REO | 3-6 Months</t>
        </is>
      </c>
      <c r="B88" s="4" t="inlineStr">
        <is>
          <t xml:space="preserve"> </t>
        </is>
      </c>
      <c r="C88" s="4" t="inlineStr">
        <is>
          <t xml:space="preserve"> </t>
        </is>
      </c>
      <c r="D88" s="4" t="inlineStr">
        <is>
          <t xml:space="preserve"> </t>
        </is>
      </c>
    </row>
    <row r="89">
      <c r="A89" s="3" t="inlineStr">
        <is>
          <t>Financing Agreements [Line Items]</t>
        </is>
      </c>
      <c r="B89" s="4" t="inlineStr">
        <is>
          <t xml:space="preserve"> </t>
        </is>
      </c>
      <c r="C89" s="4" t="inlineStr">
        <is>
          <t xml:space="preserve"> </t>
        </is>
      </c>
      <c r="D89" s="4" t="inlineStr">
        <is>
          <t xml:space="preserve"> </t>
        </is>
      </c>
    </row>
    <row r="90">
      <c r="A90" s="4" t="inlineStr">
        <is>
          <t>Unpaid Principal Balance</t>
        </is>
      </c>
      <c r="B90" s="4" t="inlineStr">
        <is>
          <t xml:space="preserve"> </t>
        </is>
      </c>
      <c r="C90" s="5" t="n">
        <v>361202</v>
      </c>
      <c r="D90" s="4" t="inlineStr">
        <is>
          <t xml:space="preserve"> </t>
        </is>
      </c>
    </row>
    <row r="91">
      <c r="A91" s="4" t="inlineStr">
        <is>
          <t>Agreements with Non-mark-to-market Collateral Provisions | Residential Whole Loans and REO | 6-12 Months</t>
        </is>
      </c>
      <c r="B91" s="4" t="inlineStr">
        <is>
          <t xml:space="preserve"> </t>
        </is>
      </c>
      <c r="C91" s="4" t="inlineStr">
        <is>
          <t xml:space="preserve"> </t>
        </is>
      </c>
      <c r="D91" s="4" t="inlineStr">
        <is>
          <t xml:space="preserve"> </t>
        </is>
      </c>
    </row>
    <row r="92">
      <c r="A92" s="3" t="inlineStr">
        <is>
          <t>Financing Agreements [Line Items]</t>
        </is>
      </c>
      <c r="B92" s="4" t="inlineStr">
        <is>
          <t xml:space="preserve"> </t>
        </is>
      </c>
      <c r="C92" s="4" t="inlineStr">
        <is>
          <t xml:space="preserve"> </t>
        </is>
      </c>
      <c r="D92" s="4" t="inlineStr">
        <is>
          <t xml:space="preserve"> </t>
        </is>
      </c>
    </row>
    <row r="93">
      <c r="A93" s="4" t="inlineStr">
        <is>
          <t>Unpaid Principal Balance</t>
        </is>
      </c>
      <c r="B93" s="4" t="inlineStr">
        <is>
          <t xml:space="preserve"> </t>
        </is>
      </c>
      <c r="C93" s="5" t="n">
        <v>11526</v>
      </c>
      <c r="D93" s="4" t="inlineStr">
        <is>
          <t xml:space="preserve"> </t>
        </is>
      </c>
    </row>
    <row r="94">
      <c r="A94" s="4" t="inlineStr">
        <is>
          <t>Agreements with Non-mark-to-market Collateral Provisions | Residential Whole Loans and REO | Greater than 12 Months</t>
        </is>
      </c>
      <c r="B94" s="4" t="inlineStr">
        <is>
          <t xml:space="preserve"> </t>
        </is>
      </c>
      <c r="C94" s="4" t="inlineStr">
        <is>
          <t xml:space="preserve"> </t>
        </is>
      </c>
      <c r="D94" s="4" t="inlineStr">
        <is>
          <t xml:space="preserve"> </t>
        </is>
      </c>
    </row>
    <row r="95">
      <c r="A95" s="3" t="inlineStr">
        <is>
          <t>Financing Agreements [Line Items]</t>
        </is>
      </c>
      <c r="B95" s="4" t="inlineStr">
        <is>
          <t xml:space="preserve"> </t>
        </is>
      </c>
      <c r="C95" s="4" t="inlineStr">
        <is>
          <t xml:space="preserve"> </t>
        </is>
      </c>
      <c r="D95" s="4" t="inlineStr">
        <is>
          <t xml:space="preserve"> </t>
        </is>
      </c>
    </row>
    <row r="96">
      <c r="A96" s="4" t="inlineStr">
        <is>
          <t>Unpaid Principal Balance</t>
        </is>
      </c>
      <c r="B96" s="4" t="inlineStr">
        <is>
          <t xml:space="preserve"> </t>
        </is>
      </c>
      <c r="C96" s="5" t="n">
        <v>357290</v>
      </c>
      <c r="D96" s="4" t="inlineStr">
        <is>
          <t xml:space="preserve"> </t>
        </is>
      </c>
    </row>
    <row r="97">
      <c r="A97" s="4" t="inlineStr">
        <is>
          <t>Agreements with Non-mark-to-market Collateral Provisions | Estimated Fair Value</t>
        </is>
      </c>
      <c r="B97" s="4" t="inlineStr">
        <is>
          <t xml:space="preserve"> </t>
        </is>
      </c>
      <c r="C97" s="4" t="inlineStr">
        <is>
          <t xml:space="preserve"> </t>
        </is>
      </c>
      <c r="D97" s="4" t="inlineStr">
        <is>
          <t xml:space="preserve"> </t>
        </is>
      </c>
    </row>
    <row r="98">
      <c r="A98" s="3" t="inlineStr">
        <is>
          <t>Financing Agreements [Line Items]</t>
        </is>
      </c>
      <c r="B98" s="4" t="inlineStr">
        <is>
          <t xml:space="preserve"> </t>
        </is>
      </c>
      <c r="C98" s="4" t="inlineStr">
        <is>
          <t xml:space="preserve"> </t>
        </is>
      </c>
      <c r="D98" s="4" t="inlineStr">
        <is>
          <t xml:space="preserve"> </t>
        </is>
      </c>
    </row>
    <row r="99">
      <c r="A99" s="4" t="inlineStr">
        <is>
          <t>Fair Value / Carrying Value</t>
        </is>
      </c>
      <c r="B99" s="4" t="inlineStr">
        <is>
          <t xml:space="preserve"> </t>
        </is>
      </c>
      <c r="C99" s="4" t="inlineStr">
        <is>
          <t xml:space="preserve"> </t>
        </is>
      </c>
      <c r="D99" s="6" t="n">
        <v>884500</v>
      </c>
    </row>
    <row r="100">
      <c r="A100" s="4" t="inlineStr">
        <is>
          <t>Financing agreements, amortized cost</t>
        </is>
      </c>
      <c r="B100" s="4" t="inlineStr">
        <is>
          <t xml:space="preserve"> </t>
        </is>
      </c>
      <c r="C100" s="5" t="n">
        <v>526600</v>
      </c>
      <c r="D100" s="5" t="n">
        <v>884500</v>
      </c>
    </row>
    <row r="101">
      <c r="A101" s="4" t="inlineStr">
        <is>
          <t>Securitized debt | Residential Whole Loans and REO</t>
        </is>
      </c>
      <c r="B101" s="4" t="inlineStr">
        <is>
          <t xml:space="preserve"> </t>
        </is>
      </c>
      <c r="C101" s="4" t="inlineStr">
        <is>
          <t xml:space="preserve"> </t>
        </is>
      </c>
      <c r="D101" s="4" t="inlineStr">
        <is>
          <t xml:space="preserve"> </t>
        </is>
      </c>
    </row>
    <row r="102">
      <c r="A102" s="3" t="inlineStr">
        <is>
          <t>Financing Agreements [Line Items]</t>
        </is>
      </c>
      <c r="B102" s="4" t="inlineStr">
        <is>
          <t xml:space="preserve"> </t>
        </is>
      </c>
      <c r="C102" s="4" t="inlineStr">
        <is>
          <t xml:space="preserve"> </t>
        </is>
      </c>
      <c r="D102" s="4" t="inlineStr">
        <is>
          <t xml:space="preserve"> </t>
        </is>
      </c>
    </row>
    <row r="103">
      <c r="A103" s="4" t="inlineStr">
        <is>
          <t>Unpaid Principal Balance</t>
        </is>
      </c>
      <c r="B103" s="4" t="inlineStr">
        <is>
          <t xml:space="preserve"> </t>
        </is>
      </c>
      <c r="C103" s="5" t="n">
        <v>4009069</v>
      </c>
      <c r="D103" s="5" t="n">
        <v>3586397</v>
      </c>
    </row>
    <row r="104">
      <c r="A104" s="4" t="inlineStr">
        <is>
          <t>Fair Value / Carrying Value</t>
        </is>
      </c>
      <c r="B104" s="4" t="inlineStr">
        <is>
          <t xml:space="preserve"> </t>
        </is>
      </c>
      <c r="C104" s="6" t="n">
        <v>3830309</v>
      </c>
      <c r="D104" s="6" t="n">
        <v>3357590</v>
      </c>
    </row>
    <row r="105">
      <c r="A105" s="4" t="inlineStr">
        <is>
          <t>Weighted Average Cost of Funding</t>
        </is>
      </c>
      <c r="B105" s="4" t="inlineStr">
        <is>
          <t xml:space="preserve"> </t>
        </is>
      </c>
      <c r="C105" s="8" t="n">
        <v>0.0373</v>
      </c>
      <c r="D105" s="8" t="n">
        <v>0.0333</v>
      </c>
    </row>
    <row r="106">
      <c r="A106" s="4" t="inlineStr">
        <is>
          <t>Securitized debt | Residential Whole Loans and REO | Held at Fair Value</t>
        </is>
      </c>
      <c r="B106" s="4" t="inlineStr">
        <is>
          <t xml:space="preserve"> </t>
        </is>
      </c>
      <c r="C106" s="4" t="inlineStr">
        <is>
          <t xml:space="preserve"> </t>
        </is>
      </c>
      <c r="D106" s="4" t="inlineStr">
        <is>
          <t xml:space="preserve"> </t>
        </is>
      </c>
    </row>
    <row r="107">
      <c r="A107" s="3" t="inlineStr">
        <is>
          <t>Financing Agreements [Line Items]</t>
        </is>
      </c>
      <c r="B107" s="4" t="inlineStr">
        <is>
          <t xml:space="preserve"> </t>
        </is>
      </c>
      <c r="C107" s="4" t="inlineStr">
        <is>
          <t xml:space="preserve"> </t>
        </is>
      </c>
      <c r="D107" s="4" t="inlineStr">
        <is>
          <t xml:space="preserve"> </t>
        </is>
      </c>
    </row>
    <row r="108">
      <c r="A108" s="4" t="inlineStr">
        <is>
          <t>Fair Value / Carrying Value</t>
        </is>
      </c>
      <c r="B108" s="4" t="inlineStr">
        <is>
          <t xml:space="preserve"> </t>
        </is>
      </c>
      <c r="C108" s="6" t="n">
        <v>2900000</v>
      </c>
      <c r="D108" s="4" t="inlineStr">
        <is>
          <t xml:space="preserve"> </t>
        </is>
      </c>
    </row>
    <row r="109">
      <c r="A109" s="4" t="inlineStr">
        <is>
          <t>Securitized debt | Estimated Fair Value</t>
        </is>
      </c>
      <c r="B109" s="4" t="inlineStr">
        <is>
          <t xml:space="preserve"> </t>
        </is>
      </c>
      <c r="C109" s="4" t="inlineStr">
        <is>
          <t xml:space="preserve"> </t>
        </is>
      </c>
      <c r="D109" s="4" t="inlineStr">
        <is>
          <t xml:space="preserve"> </t>
        </is>
      </c>
    </row>
    <row r="110">
      <c r="A110" s="3" t="inlineStr">
        <is>
          <t>Financing Agreements [Line Items]</t>
        </is>
      </c>
      <c r="B110" s="4" t="inlineStr">
        <is>
          <t xml:space="preserve"> </t>
        </is>
      </c>
      <c r="C110" s="4" t="inlineStr">
        <is>
          <t xml:space="preserve"> </t>
        </is>
      </c>
      <c r="D110" s="4" t="inlineStr">
        <is>
          <t xml:space="preserve"> </t>
        </is>
      </c>
    </row>
    <row r="111">
      <c r="A111" s="4" t="inlineStr">
        <is>
          <t>Fair Value / Carrying Value</t>
        </is>
      </c>
      <c r="B111" s="4" t="inlineStr">
        <is>
          <t xml:space="preserve"> </t>
        </is>
      </c>
      <c r="C111" s="4" t="inlineStr">
        <is>
          <t xml:space="preserve"> </t>
        </is>
      </c>
      <c r="D111" s="6" t="n">
        <v>2400000</v>
      </c>
    </row>
    <row r="112">
      <c r="A112" s="4" t="inlineStr">
        <is>
          <t>Weighted Average Cost of Funding</t>
        </is>
      </c>
      <c r="B112" s="4" t="inlineStr">
        <is>
          <t xml:space="preserve"> </t>
        </is>
      </c>
      <c r="C112" s="8" t="n">
        <v>0.0122</v>
      </c>
      <c r="D112" s="8" t="n">
        <v>0.008399999999999999</v>
      </c>
    </row>
    <row r="113">
      <c r="A113" s="4" t="inlineStr">
        <is>
          <t>Financing agreements, amortized cost</t>
        </is>
      </c>
      <c r="B113" s="4" t="inlineStr">
        <is>
          <t xml:space="preserve"> </t>
        </is>
      </c>
      <c r="C113" s="6" t="n">
        <v>3100000</v>
      </c>
      <c r="D113" s="6" t="n">
        <v>2600000</v>
      </c>
    </row>
    <row r="114">
      <c r="A114" s="4" t="inlineStr">
        <is>
          <t>Convertible senior notes | Unsecured</t>
        </is>
      </c>
      <c r="B114" s="4" t="inlineStr">
        <is>
          <t xml:space="preserve"> </t>
        </is>
      </c>
      <c r="C114" s="4" t="inlineStr">
        <is>
          <t xml:space="preserve"> </t>
        </is>
      </c>
      <c r="D114" s="4" t="inlineStr">
        <is>
          <t xml:space="preserve"> </t>
        </is>
      </c>
    </row>
    <row r="115">
      <c r="A115" s="3" t="inlineStr">
        <is>
          <t>Financing Agreements [Line Items]</t>
        </is>
      </c>
      <c r="B115" s="4" t="inlineStr">
        <is>
          <t xml:space="preserve"> </t>
        </is>
      </c>
      <c r="C115" s="4" t="inlineStr">
        <is>
          <t xml:space="preserve"> </t>
        </is>
      </c>
      <c r="D115" s="4" t="inlineStr">
        <is>
          <t xml:space="preserve"> </t>
        </is>
      </c>
    </row>
    <row r="116">
      <c r="A116" s="4" t="inlineStr">
        <is>
          <t>Unpaid Principal Balance</t>
        </is>
      </c>
      <c r="B116" s="4" t="inlineStr">
        <is>
          <t xml:space="preserve"> </t>
        </is>
      </c>
      <c r="C116" s="5" t="n">
        <v>229989</v>
      </c>
      <c r="D116" s="5" t="n">
        <v>229989</v>
      </c>
    </row>
    <row r="117">
      <c r="A117" s="4" t="inlineStr">
        <is>
          <t>Fair Value / Carrying Value</t>
        </is>
      </c>
      <c r="B117" s="4" t="inlineStr">
        <is>
          <t xml:space="preserve"> </t>
        </is>
      </c>
      <c r="C117" s="6" t="n">
        <v>228207</v>
      </c>
      <c r="D117" s="6" t="n">
        <v>227845</v>
      </c>
    </row>
    <row r="118">
      <c r="A118" s="4" t="inlineStr">
        <is>
          <t>Weighted Average Cost of Funding</t>
        </is>
      </c>
      <c r="B118" s="4" t="inlineStr">
        <is>
          <t xml:space="preserve"> </t>
        </is>
      </c>
      <c r="C118" s="8" t="n">
        <v>0.0694</v>
      </c>
      <c r="D118" s="8" t="n">
        <v>0.0694</v>
      </c>
    </row>
    <row r="119">
      <c r="A119" s="4" t="inlineStr">
        <is>
          <t>Weighted Average Term To Maturity (Months)</t>
        </is>
      </c>
      <c r="B119" s="4" t="inlineStr">
        <is>
          <t xml:space="preserve"> </t>
        </is>
      </c>
      <c r="C119" s="4" t="inlineStr">
        <is>
          <t>14 months 15 days</t>
        </is>
      </c>
      <c r="D119" s="4" t="inlineStr">
        <is>
          <t>17 months 15 days</t>
        </is>
      </c>
    </row>
    <row r="120">
      <c r="A120" s="4" t="inlineStr">
        <is>
          <t>Impact of Net Swap Carry | Unsecured</t>
        </is>
      </c>
      <c r="B120" s="4" t="inlineStr">
        <is>
          <t xml:space="preserve"> </t>
        </is>
      </c>
      <c r="C120" s="4" t="inlineStr">
        <is>
          <t xml:space="preserve"> </t>
        </is>
      </c>
      <c r="D120" s="4" t="inlineStr">
        <is>
          <t xml:space="preserve"> </t>
        </is>
      </c>
    </row>
    <row r="121">
      <c r="A121" s="3" t="inlineStr">
        <is>
          <t>Financing Agreements [Line Items]</t>
        </is>
      </c>
      <c r="B121" s="4" t="inlineStr">
        <is>
          <t xml:space="preserve"> </t>
        </is>
      </c>
      <c r="C121" s="4" t="inlineStr">
        <is>
          <t xml:space="preserve"> </t>
        </is>
      </c>
      <c r="D121" s="4" t="inlineStr">
        <is>
          <t xml:space="preserve"> </t>
        </is>
      </c>
    </row>
    <row r="122">
      <c r="A122" s="4" t="inlineStr">
        <is>
          <t>Weighted Average Cost of Funding</t>
        </is>
      </c>
      <c r="B122" s="4" t="inlineStr">
        <is>
          <t xml:space="preserve"> </t>
        </is>
      </c>
      <c r="C122" s="4" t="inlineStr">
        <is>
          <t>(1.22%)</t>
        </is>
      </c>
      <c r="D122" s="4" t="inlineStr">
        <is>
          <t>(0.8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And Associated Assets Pledged as Collateral (Details) - USD ($) $ in Thousands</t>
        </is>
      </c>
      <c r="B1" s="2" t="inlineStr">
        <is>
          <t>Mar. 31, 2023</t>
        </is>
      </c>
      <c r="C1" s="2" t="inlineStr">
        <is>
          <t>Dec. 31, 2022</t>
        </is>
      </c>
    </row>
    <row r="2">
      <c r="A2" s="4" t="inlineStr">
        <is>
          <t>Asset Pledged as Collateral with Right</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Fair value of securities pledged as collateral under financing agreements</t>
        </is>
      </c>
      <c r="B4" s="6" t="n">
        <v>8350163</v>
      </c>
      <c r="C4" s="6" t="n">
        <v>8057175</v>
      </c>
    </row>
    <row r="5">
      <c r="A5" s="4" t="inlineStr">
        <is>
          <t>Mark-to-market financing agreements secured by residential whole loans | Asset Pledged as Collateral with Right</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Fair value of securities pledged as collateral under financing agreements</t>
        </is>
      </c>
      <c r="B7" s="5" t="n">
        <v>1744490</v>
      </c>
      <c r="C7" s="5" t="n">
        <v>1814780</v>
      </c>
    </row>
    <row r="8">
      <c r="A8" s="4" t="inlineStr">
        <is>
          <t>Mark-to-market financing agreements secured by residential whole loans | Fair Value</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Carrying Value</t>
        </is>
      </c>
      <c r="B10" s="6" t="n">
        <v>1675343</v>
      </c>
      <c r="C10" s="6" t="n">
        <v>2095002</v>
      </c>
    </row>
    <row r="11">
      <c r="A11" s="4" t="inlineStr">
        <is>
          <t>Weighted average haircut (percent)</t>
        </is>
      </c>
      <c r="B11" s="8" t="n">
        <v>0.2135</v>
      </c>
      <c r="C11" s="8" t="n">
        <v>0.1833</v>
      </c>
    </row>
    <row r="12">
      <c r="A12" s="4" t="inlineStr">
        <is>
          <t>Mark-to-market financing agreements secured by residential whole loans | Fair Value | Asset Pledged as Collateral with Right</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Fair value of securities pledged as collateral under financing agreements</t>
        </is>
      </c>
      <c r="B14" s="6" t="n">
        <v>2172874</v>
      </c>
      <c r="C14" s="6" t="n">
        <v>2632489</v>
      </c>
    </row>
    <row r="15">
      <c r="A15" s="4" t="inlineStr">
        <is>
          <t>Mark-to-market financing agreements secured by securities at fair value | Fair Value</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Carrying Value</t>
        </is>
      </c>
      <c r="B17" s="6" t="n">
        <v>405027</v>
      </c>
      <c r="C17" s="6" t="n">
        <v>111651</v>
      </c>
    </row>
    <row r="18">
      <c r="A18" s="4" t="inlineStr">
        <is>
          <t>Weighted average haircut (percent)</t>
        </is>
      </c>
      <c r="B18" s="8" t="n">
        <v>0.1333</v>
      </c>
      <c r="C18" s="8" t="n">
        <v>0.3743</v>
      </c>
    </row>
    <row r="19">
      <c r="A19" s="4" t="inlineStr">
        <is>
          <t>Mark-to-market financing agreements secured by securities at fair value | Fair Value | Asset Pledged as Collateral with Right</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Fair value of securities pledged as collateral under financing agreements</t>
        </is>
      </c>
      <c r="B21" s="6" t="n">
        <v>484646</v>
      </c>
      <c r="C21" s="6" t="n">
        <v>177111</v>
      </c>
    </row>
    <row r="22">
      <c r="A22" s="4" t="inlineStr">
        <is>
          <t>Mark-to-market financing agreements secured by real estate owned | Asset Pledged as Collateral with Right</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Fair value of securities pledged as collateral under financing agreements</t>
        </is>
      </c>
      <c r="B24" s="5" t="n">
        <v>81362</v>
      </c>
      <c r="C24" s="5" t="n">
        <v>84813</v>
      </c>
    </row>
    <row r="25">
      <c r="A25" s="4" t="inlineStr">
        <is>
          <t>Mark-to-market financing agreements secured by real estate owned | Fair Value</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Carrying Value</t>
        </is>
      </c>
      <c r="B27" s="6" t="n">
        <v>16425</v>
      </c>
      <c r="C27" s="6" t="n">
        <v>16394</v>
      </c>
    </row>
    <row r="28">
      <c r="A28" s="4" t="inlineStr">
        <is>
          <t>Weighted average haircut (percent)</t>
        </is>
      </c>
      <c r="B28" s="8" t="n">
        <v>0.492</v>
      </c>
      <c r="C28" s="8" t="n">
        <v>0.4807</v>
      </c>
    </row>
    <row r="29">
      <c r="A29" s="4" t="inlineStr">
        <is>
          <t>Mark-to-market financing agreements secured by real estate owned | Fair Value | Asset Pledged as Collateral with Right</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Fair value of securities pledged as collateral under financing agreements</t>
        </is>
      </c>
      <c r="B31" s="6" t="n">
        <v>33833</v>
      </c>
      <c r="C31" s="6" t="n">
        <v>33367</v>
      </c>
    </row>
    <row r="32">
      <c r="A32" s="4" t="inlineStr">
        <is>
          <t>Non-mark-to-market financing secured by residential whole loans | Fair Value</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Carrying Value</t>
        </is>
      </c>
      <c r="B34" s="6" t="n">
        <v>937882</v>
      </c>
      <c r="C34" s="6" t="n">
        <v>994494</v>
      </c>
    </row>
    <row r="35">
      <c r="A35" s="4" t="inlineStr">
        <is>
          <t>Weighted average haircut (percent)</t>
        </is>
      </c>
      <c r="B35" s="8" t="n">
        <v>0.2112</v>
      </c>
      <c r="C35" s="8" t="n">
        <v>0.2143</v>
      </c>
    </row>
    <row r="36">
      <c r="A36" s="4" t="inlineStr">
        <is>
          <t>Non-mark-to-market financing secured by residential whole loans | Fair Value | Asset Pledged as Collateral with Right</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Fair value of securities pledged as collateral under financing agreements</t>
        </is>
      </c>
      <c r="B38" s="6" t="n">
        <v>1228569</v>
      </c>
      <c r="C38" s="6" t="n">
        <v>1301685</v>
      </c>
    </row>
    <row r="39">
      <c r="A39" s="4" t="inlineStr">
        <is>
          <t>Non-mark-to-market financing secured by real estate owned | Fair Value</t>
        </is>
      </c>
      <c r="B39" s="4" t="inlineStr">
        <is>
          <t xml:space="preserve"> </t>
        </is>
      </c>
      <c r="C39" s="4" t="inlineStr">
        <is>
          <t xml:space="preserve"> </t>
        </is>
      </c>
    </row>
    <row r="40">
      <c r="A40" s="3" t="inlineStr">
        <is>
          <t>Assets Sold under Agreements to Repurchase [Line Items]</t>
        </is>
      </c>
      <c r="B40" s="4" t="inlineStr">
        <is>
          <t xml:space="preserve"> </t>
        </is>
      </c>
      <c r="C40" s="4" t="inlineStr">
        <is>
          <t xml:space="preserve"> </t>
        </is>
      </c>
    </row>
    <row r="41">
      <c r="A41" s="4" t="inlineStr">
        <is>
          <t>Carrying Value</t>
        </is>
      </c>
      <c r="B41" s="6" t="n">
        <v>8123</v>
      </c>
      <c r="C41" s="6" t="n">
        <v>9109</v>
      </c>
    </row>
    <row r="42">
      <c r="A42" s="4" t="inlineStr">
        <is>
          <t>Weighted average haircut (percent)</t>
        </is>
      </c>
      <c r="B42" s="8" t="n">
        <v>0.6126</v>
      </c>
      <c r="C42" s="8" t="n">
        <v>0.6022999999999999</v>
      </c>
    </row>
    <row r="43">
      <c r="A43" s="4" t="inlineStr">
        <is>
          <t>Non-mark-to-market financing secured by real estate owned | Fair Value | Asset Pledged as Collateral with Right</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Fair value of securities pledged as collateral under financing agreements</t>
        </is>
      </c>
      <c r="B45" s="6" t="n">
        <v>20968</v>
      </c>
      <c r="C45" s="6" t="n">
        <v>229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Financing Agreements, at Fair Values - Narrative (Details) - USD ($) $ in Thousands</t>
        </is>
      </c>
      <c r="B1" s="2" t="inlineStr">
        <is>
          <t>Mar. 31, 2023</t>
        </is>
      </c>
      <c r="C1" s="2" t="inlineStr">
        <is>
          <t>Dec. 31, 2022</t>
        </is>
      </c>
    </row>
    <row r="2">
      <c r="A2" s="3" t="inlineStr">
        <is>
          <t>Financing Agreements [Line Items]</t>
        </is>
      </c>
      <c r="B2" s="4" t="inlineStr">
        <is>
          <t xml:space="preserve"> </t>
        </is>
      </c>
      <c r="C2" s="4" t="inlineStr">
        <is>
          <t xml:space="preserve"> </t>
        </is>
      </c>
    </row>
    <row r="3">
      <c r="A3" s="4" t="inlineStr">
        <is>
          <t>Financial instruments</t>
        </is>
      </c>
      <c r="B3" s="6" t="n">
        <v>7101318</v>
      </c>
      <c r="C3" s="6" t="n">
        <v>6812086</v>
      </c>
    </row>
    <row r="4">
      <c r="A4" s="4" t="inlineStr">
        <is>
          <t>Financing Agreement</t>
        </is>
      </c>
      <c r="B4" s="4" t="inlineStr">
        <is>
          <t xml:space="preserve"> </t>
        </is>
      </c>
      <c r="C4" s="4" t="inlineStr">
        <is>
          <t xml:space="preserve"> </t>
        </is>
      </c>
    </row>
    <row r="5">
      <c r="A5" s="3" t="inlineStr">
        <is>
          <t>Financing Agreements [Line Items]</t>
        </is>
      </c>
      <c r="B5" s="4" t="inlineStr">
        <is>
          <t xml:space="preserve"> </t>
        </is>
      </c>
      <c r="C5" s="4" t="inlineStr">
        <is>
          <t xml:space="preserve"> </t>
        </is>
      </c>
    </row>
    <row r="6">
      <c r="A6" s="4" t="inlineStr">
        <is>
          <t>Cash pledged as collateral</t>
        </is>
      </c>
      <c r="B6" s="6" t="n">
        <v>13700</v>
      </c>
      <c r="C6" s="6" t="n">
        <v>1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Details) - Repurchase Agreement Borrowings - Fair Value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3043854</v>
      </c>
      <c r="C3" s="6" t="n">
        <v>3227558</v>
      </c>
    </row>
    <row r="4">
      <c r="A4" s="4" t="inlineStr">
        <is>
          <t>Weighted Average Interest Rate</t>
        </is>
      </c>
      <c r="B4" s="8" t="n">
        <v>0.06909999999999999</v>
      </c>
      <c r="C4" s="8" t="n">
        <v>0.0658</v>
      </c>
    </row>
    <row r="5">
      <c r="A5" s="4" t="inlineStr">
        <is>
          <t>Within 30 day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6" t="n">
        <v>2876705</v>
      </c>
      <c r="C7" s="6" t="n">
        <v>3060111</v>
      </c>
    </row>
    <row r="8">
      <c r="A8" s="4" t="inlineStr">
        <is>
          <t>Weighted Average Interest Rate</t>
        </is>
      </c>
      <c r="B8" s="8" t="n">
        <v>0.0692</v>
      </c>
      <c r="C8" s="8" t="n">
        <v>0.066</v>
      </c>
    </row>
    <row r="9">
      <c r="A9" s="4" t="inlineStr">
        <is>
          <t>Over 30 days to 3 month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6" t="n">
        <v>167149</v>
      </c>
      <c r="C11" s="6" t="n">
        <v>167447</v>
      </c>
    </row>
    <row r="12">
      <c r="A12" s="4" t="inlineStr">
        <is>
          <t>Weighted Average Interest Rate</t>
        </is>
      </c>
      <c r="B12" s="8" t="n">
        <v>0.0673</v>
      </c>
      <c r="C12" s="8" t="n">
        <v>0.0619</v>
      </c>
    </row>
    <row r="13">
      <c r="A13" s="4" t="inlineStr">
        <is>
          <t>Over 3 months to 12 month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6" t="n">
        <v>0</v>
      </c>
      <c r="C15" s="6" t="n">
        <v>0</v>
      </c>
    </row>
    <row r="16">
      <c r="A16" s="4" t="inlineStr">
        <is>
          <t>Weighted Average Interest Rate</t>
        </is>
      </c>
      <c r="B16" s="13" t="n">
        <v>0</v>
      </c>
      <c r="C16" s="13" t="n">
        <v>0</v>
      </c>
    </row>
    <row r="17">
      <c r="A17" s="4" t="inlineStr">
        <is>
          <t>Over 12 month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6" t="n">
        <v>0</v>
      </c>
      <c r="C19" s="6" t="n">
        <v>0</v>
      </c>
    </row>
    <row r="20">
      <c r="A20" s="4" t="inlineStr">
        <is>
          <t>Weighted Average Interest Rate</t>
        </is>
      </c>
      <c r="B20" s="13" t="n">
        <v>0</v>
      </c>
      <c r="C20" s="13"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STATEMENTS OF CHANGES IN STOCKHOLDERS' EQUITY (UNAUDITED) (Parenthetical) $ in Thousands</t>
        </is>
      </c>
      <c r="B1" s="2" t="inlineStr">
        <is>
          <t>3 Months Ended</t>
        </is>
      </c>
    </row>
    <row r="2">
      <c r="B2" s="2" t="inlineStr">
        <is>
          <t>Mar. 31, 2023 USD ($) $ / shares shares</t>
        </is>
      </c>
      <c r="C2" s="2" t="inlineStr">
        <is>
          <t>Mar. 31, 2022 USD ($) $ / shares shares</t>
        </is>
      </c>
    </row>
    <row r="3">
      <c r="A3" s="4" t="inlineStr">
        <is>
          <t>Dividend declared per share, common stock (in dollars per share)</t>
        </is>
      </c>
      <c r="B3" s="7" t="n">
        <v>0.35</v>
      </c>
      <c r="C3" s="9" t="n">
        <v>0.44</v>
      </c>
    </row>
    <row r="4">
      <c r="A4" s="4" t="inlineStr">
        <is>
          <t>Common stock, cash dividends declared (in dollars per share)</t>
        </is>
      </c>
      <c r="B4" s="7" t="n">
        <v>0.35</v>
      </c>
      <c r="C4" s="10" t="n">
        <v>0.44</v>
      </c>
    </row>
    <row r="5">
      <c r="A5" s="4" t="inlineStr">
        <is>
          <t>Series B Preferred Stock</t>
        </is>
      </c>
      <c r="B5" s="4" t="inlineStr">
        <is>
          <t xml:space="preserve"> </t>
        </is>
      </c>
      <c r="C5" s="4" t="inlineStr">
        <is>
          <t xml:space="preserve"> </t>
        </is>
      </c>
    </row>
    <row r="6">
      <c r="A6" s="4" t="inlineStr">
        <is>
          <t>Preferred Stock, dividend rate</t>
        </is>
      </c>
      <c r="B6" s="8" t="n">
        <v>0.075</v>
      </c>
      <c r="C6" s="4" t="inlineStr">
        <is>
          <t xml:space="preserve"> </t>
        </is>
      </c>
    </row>
    <row r="7">
      <c r="A7" s="4" t="inlineStr">
        <is>
          <t>Dividend declared per share, preferred stock (in dollars per share)</t>
        </is>
      </c>
      <c r="B7" s="11" t="n">
        <v>0.46875</v>
      </c>
      <c r="C7" s="12" t="n">
        <v>0.46875</v>
      </c>
    </row>
    <row r="8">
      <c r="A8" s="4" t="inlineStr">
        <is>
          <t>Series C Preferred Stock</t>
        </is>
      </c>
      <c r="B8" s="4" t="inlineStr">
        <is>
          <t xml:space="preserve"> </t>
        </is>
      </c>
      <c r="C8" s="4" t="inlineStr">
        <is>
          <t xml:space="preserve"> </t>
        </is>
      </c>
    </row>
    <row r="9">
      <c r="A9" s="4" t="inlineStr">
        <is>
          <t>Preferred Stock, dividend rate</t>
        </is>
      </c>
      <c r="B9" s="8" t="n">
        <v>0.065</v>
      </c>
      <c r="C9" s="4" t="inlineStr">
        <is>
          <t xml:space="preserve"> </t>
        </is>
      </c>
    </row>
    <row r="10">
      <c r="A10" s="4" t="inlineStr">
        <is>
          <t>Dividend declared per share, preferred stock (in dollars per share)</t>
        </is>
      </c>
      <c r="B10" s="11" t="n">
        <v>0.40625</v>
      </c>
      <c r="C10" s="11" t="n">
        <v>0.40625</v>
      </c>
    </row>
    <row r="11">
      <c r="A11" s="4" t="inlineStr">
        <is>
          <t>Preferred Stock | Series B Preferred Stock</t>
        </is>
      </c>
      <c r="B11" s="4" t="inlineStr">
        <is>
          <t xml:space="preserve"> </t>
        </is>
      </c>
      <c r="C11" s="4" t="inlineStr">
        <is>
          <t xml:space="preserve"> </t>
        </is>
      </c>
    </row>
    <row r="12">
      <c r="A12" s="4" t="inlineStr">
        <is>
          <t>Preferred Stock, dividend rate</t>
        </is>
      </c>
      <c r="B12" s="8" t="n">
        <v>0.075</v>
      </c>
      <c r="C12" s="8" t="n">
        <v>0.075</v>
      </c>
    </row>
    <row r="13">
      <c r="A13" s="4" t="inlineStr">
        <is>
          <t>Preferred Stock, liquidation preference per share (in dollars per share)</t>
        </is>
      </c>
      <c r="B13" s="6" t="n">
        <v>25</v>
      </c>
      <c r="C13" s="6" t="n">
        <v>25</v>
      </c>
    </row>
    <row r="14">
      <c r="A14" s="4" t="inlineStr">
        <is>
          <t>Preferred Stock | Series C Preferred Stock</t>
        </is>
      </c>
      <c r="B14" s="4" t="inlineStr">
        <is>
          <t xml:space="preserve"> </t>
        </is>
      </c>
      <c r="C14" s="4" t="inlineStr">
        <is>
          <t xml:space="preserve"> </t>
        </is>
      </c>
    </row>
    <row r="15">
      <c r="A15" s="4" t="inlineStr">
        <is>
          <t>Preferred Stock, dividend rate</t>
        </is>
      </c>
      <c r="B15" s="8" t="n">
        <v>0.065</v>
      </c>
      <c r="C15" s="8" t="n">
        <v>0.065</v>
      </c>
    </row>
    <row r="16">
      <c r="A16" s="4" t="inlineStr">
        <is>
          <t>Preferred Stock, liquidation preference per share (in dollars per share)</t>
        </is>
      </c>
      <c r="B16" s="6" t="n">
        <v>25</v>
      </c>
      <c r="C16" s="6" t="n">
        <v>25</v>
      </c>
    </row>
    <row r="17">
      <c r="A17" s="4" t="inlineStr">
        <is>
          <t>Common Stock</t>
        </is>
      </c>
      <c r="B17" s="4" t="inlineStr">
        <is>
          <t xml:space="preserve"> </t>
        </is>
      </c>
      <c r="C17" s="4" t="inlineStr">
        <is>
          <t xml:space="preserve"> </t>
        </is>
      </c>
    </row>
    <row r="18">
      <c r="A18" s="4" t="inlineStr">
        <is>
          <t>Adjustments related to tax withholding for share-based compensation | $</t>
        </is>
      </c>
      <c r="B18" s="6" t="n">
        <v>600</v>
      </c>
      <c r="C18" s="6" t="n">
        <v>1000</v>
      </c>
    </row>
    <row r="19">
      <c r="A19" s="4" t="inlineStr">
        <is>
          <t>Shares paid for tax withholding for share based compensation (in shares) | shares</t>
        </is>
      </c>
      <c r="B19" s="5" t="n">
        <v>58505</v>
      </c>
      <c r="C19" s="5" t="n">
        <v>566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inancing Agreements - Securitized Debt (Details)</t>
        </is>
      </c>
      <c r="B1" s="2" t="inlineStr">
        <is>
          <t>Mar. 31, 2023</t>
        </is>
      </c>
      <c r="C1" s="2" t="inlineStr">
        <is>
          <t>Dec. 31, 2022</t>
        </is>
      </c>
    </row>
    <row r="2">
      <c r="A2" s="3" t="inlineStr">
        <is>
          <t>Disclosure of Repurchase Agreements [Abstract]</t>
        </is>
      </c>
      <c r="B2" s="4" t="inlineStr">
        <is>
          <t xml:space="preserve"> </t>
        </is>
      </c>
      <c r="C2" s="4" t="inlineStr">
        <is>
          <t xml:space="preserve"> </t>
        </is>
      </c>
    </row>
    <row r="3">
      <c r="A3" s="4" t="inlineStr">
        <is>
          <t>Weighted Average Cost of Funding</t>
        </is>
      </c>
      <c r="B3" s="8" t="n">
        <v>0.0395</v>
      </c>
      <c r="C3" s="8" t="n">
        <v>0.0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33" customWidth="1" min="2" max="2"/>
    <col width="14" customWidth="1" min="3" max="3"/>
  </cols>
  <sheetData>
    <row r="1">
      <c r="A1" s="1" t="inlineStr">
        <is>
          <t>Financing Agreements - Convertible Senior Notes (Details) - Convertible Debt</t>
        </is>
      </c>
      <c r="B1" s="2" t="inlineStr">
        <is>
          <t>Jun. 03, 2019 USD ($) $ / shares</t>
        </is>
      </c>
      <c r="C1" s="2" t="inlineStr">
        <is>
          <t>Mar. 31, 2023</t>
        </is>
      </c>
    </row>
    <row r="2">
      <c r="A2" s="4" t="inlineStr">
        <is>
          <t>6.25% Convertible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oceeds from issuance of Series C Preferred Stock</t>
        </is>
      </c>
      <c r="B4" s="6" t="n">
        <v>230000000</v>
      </c>
      <c r="C4" s="4" t="inlineStr">
        <is>
          <t xml:space="preserve"> </t>
        </is>
      </c>
    </row>
    <row r="5">
      <c r="A5" s="4" t="inlineStr">
        <is>
          <t>Proceed from debt net of offering expenses and underwriting discount</t>
        </is>
      </c>
      <c r="B5" s="6" t="n">
        <v>223300000</v>
      </c>
      <c r="C5" s="4" t="inlineStr">
        <is>
          <t xml:space="preserve"> </t>
        </is>
      </c>
    </row>
    <row r="6">
      <c r="A6" s="4" t="inlineStr">
        <is>
          <t>Stated interest rate</t>
        </is>
      </c>
      <c r="B6" s="8" t="n">
        <v>0.0625</v>
      </c>
      <c r="C6" s="8" t="n">
        <v>0.0625</v>
      </c>
    </row>
    <row r="7">
      <c r="A7" s="4" t="inlineStr">
        <is>
          <t>Conversion ratio</t>
        </is>
      </c>
      <c r="B7" s="17" t="n">
        <v>31.4346</v>
      </c>
      <c r="C7" s="4" t="inlineStr">
        <is>
          <t xml:space="preserve"> </t>
        </is>
      </c>
    </row>
    <row r="8">
      <c r="A8" s="4" t="inlineStr">
        <is>
          <t>Debt instrument, face amount</t>
        </is>
      </c>
      <c r="B8" s="6" t="n">
        <v>1000</v>
      </c>
      <c r="C8" s="4" t="inlineStr">
        <is>
          <t xml:space="preserve"> </t>
        </is>
      </c>
    </row>
    <row r="9">
      <c r="A9" s="4" t="inlineStr">
        <is>
          <t>Conversion price (in dollars per share) | $ / shares</t>
        </is>
      </c>
      <c r="B9" s="7" t="n">
        <v>31.81</v>
      </c>
      <c r="C9" s="4" t="inlineStr">
        <is>
          <t xml:space="preserve"> </t>
        </is>
      </c>
    </row>
    <row r="10">
      <c r="A10" s="4" t="inlineStr">
        <is>
          <t>Effective interest rate</t>
        </is>
      </c>
      <c r="B10" s="8" t="n">
        <v>0.0694</v>
      </c>
      <c r="C10" s="4" t="inlineStr">
        <is>
          <t xml:space="preserve"> </t>
        </is>
      </c>
    </row>
    <row r="11">
      <c r="A11" s="4" t="inlineStr">
        <is>
          <t>Additional Convertible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oceeds from issuance of Series C Preferred Stock</t>
        </is>
      </c>
      <c r="B13" s="6" t="n">
        <v>30000000</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Financing Agreements - Counterparty for Repurchase Agreement (Details) $ in Thousands</t>
        </is>
      </c>
      <c r="B1" s="2" t="inlineStr">
        <is>
          <t>3 Months Ended</t>
        </is>
      </c>
    </row>
    <row r="2">
      <c r="B2" s="2" t="inlineStr">
        <is>
          <t>Mar. 31, 2023 USD ($) counterparty</t>
        </is>
      </c>
      <c r="C2" s="2" t="inlineStr">
        <is>
          <t>Dec. 31, 2022 counterparty</t>
        </is>
      </c>
    </row>
    <row r="3">
      <c r="A3" s="3" t="inlineStr">
        <is>
          <t>Repurchase agreements counterparty risk</t>
        </is>
      </c>
      <c r="B3" s="4" t="inlineStr">
        <is>
          <t xml:space="preserve"> </t>
        </is>
      </c>
      <c r="C3" s="4" t="inlineStr">
        <is>
          <t xml:space="preserve"> </t>
        </is>
      </c>
    </row>
    <row r="4">
      <c r="A4" s="4" t="inlineStr">
        <is>
          <t>Number of counterparties | counterparty</t>
        </is>
      </c>
      <c r="B4" s="5" t="n">
        <v>14</v>
      </c>
      <c r="C4" s="5" t="n">
        <v>12</v>
      </c>
    </row>
    <row r="5">
      <c r="A5" s="4" t="inlineStr">
        <is>
          <t>Threshold of stockholders' equity at risk with single counterparty to financing agreements or linked transactions (greater than) (percent)</t>
        </is>
      </c>
      <c r="B5" s="13" t="n">
        <v>0.05</v>
      </c>
      <c r="C5" s="4" t="inlineStr">
        <is>
          <t xml:space="preserve"> </t>
        </is>
      </c>
    </row>
    <row r="6">
      <c r="A6" s="4" t="inlineStr">
        <is>
          <t>Barclays Bank</t>
        </is>
      </c>
      <c r="B6" s="4" t="inlineStr">
        <is>
          <t xml:space="preserve"> </t>
        </is>
      </c>
      <c r="C6" s="4" t="inlineStr">
        <is>
          <t xml:space="preserve"> </t>
        </is>
      </c>
    </row>
    <row r="7">
      <c r="A7" s="3" t="inlineStr">
        <is>
          <t>Repurchase agreements counterparty risk</t>
        </is>
      </c>
      <c r="B7" s="4" t="inlineStr">
        <is>
          <t xml:space="preserve"> </t>
        </is>
      </c>
      <c r="C7" s="4" t="inlineStr">
        <is>
          <t xml:space="preserve"> </t>
        </is>
      </c>
    </row>
    <row r="8">
      <c r="A8" s="4" t="inlineStr">
        <is>
          <t>Amount at Risk</t>
        </is>
      </c>
      <c r="B8" s="6" t="n">
        <v>265371</v>
      </c>
      <c r="C8" s="4" t="inlineStr">
        <is>
          <t xml:space="preserve"> </t>
        </is>
      </c>
    </row>
    <row r="9">
      <c r="A9" s="4" t="inlineStr">
        <is>
          <t>Weighted  Average Months  to Repricing for Repurchase Agreements</t>
        </is>
      </c>
      <c r="B9" s="4" t="inlineStr">
        <is>
          <t>1 month</t>
        </is>
      </c>
      <c r="C9" s="4" t="inlineStr">
        <is>
          <t xml:space="preserve"> </t>
        </is>
      </c>
    </row>
    <row r="10">
      <c r="A10" s="4" t="inlineStr">
        <is>
          <t>Percent of Stockholders’ Equity</t>
        </is>
      </c>
      <c r="B10" s="8" t="n">
        <v>0.132</v>
      </c>
      <c r="C10" s="4" t="inlineStr">
        <is>
          <t xml:space="preserve"> </t>
        </is>
      </c>
    </row>
    <row r="11">
      <c r="A11" s="4" t="inlineStr">
        <is>
          <t>Wells Fargo</t>
        </is>
      </c>
      <c r="B11" s="4" t="inlineStr">
        <is>
          <t xml:space="preserve"> </t>
        </is>
      </c>
      <c r="C11" s="4" t="inlineStr">
        <is>
          <t xml:space="preserve"> </t>
        </is>
      </c>
    </row>
    <row r="12">
      <c r="A12" s="3" t="inlineStr">
        <is>
          <t>Repurchase agreements counterparty risk</t>
        </is>
      </c>
      <c r="B12" s="4" t="inlineStr">
        <is>
          <t xml:space="preserve"> </t>
        </is>
      </c>
      <c r="C12" s="4" t="inlineStr">
        <is>
          <t xml:space="preserve"> </t>
        </is>
      </c>
    </row>
    <row r="13">
      <c r="A13" s="4" t="inlineStr">
        <is>
          <t>Amount at Risk</t>
        </is>
      </c>
      <c r="B13" s="6" t="n">
        <v>248474</v>
      </c>
      <c r="C13" s="4" t="inlineStr">
        <is>
          <t xml:space="preserve"> </t>
        </is>
      </c>
    </row>
    <row r="14">
      <c r="A14" s="4" t="inlineStr">
        <is>
          <t>Weighted  Average Months  to Repricing for Repurchase Agreements</t>
        </is>
      </c>
      <c r="B14" s="4" t="inlineStr">
        <is>
          <t>1 month</t>
        </is>
      </c>
      <c r="C14" s="4" t="inlineStr">
        <is>
          <t xml:space="preserve"> </t>
        </is>
      </c>
    </row>
    <row r="15">
      <c r="A15" s="4" t="inlineStr">
        <is>
          <t>Percent of Stockholders’ Equity</t>
        </is>
      </c>
      <c r="B15" s="8" t="n">
        <v>0.123</v>
      </c>
      <c r="C15" s="4" t="inlineStr">
        <is>
          <t xml:space="preserve"> </t>
        </is>
      </c>
    </row>
    <row r="16">
      <c r="A16" s="4" t="inlineStr">
        <is>
          <t>Credit Suisse</t>
        </is>
      </c>
      <c r="B16" s="4" t="inlineStr">
        <is>
          <t xml:space="preserve"> </t>
        </is>
      </c>
      <c r="C16" s="4" t="inlineStr">
        <is>
          <t xml:space="preserve"> </t>
        </is>
      </c>
    </row>
    <row r="17">
      <c r="A17" s="3" t="inlineStr">
        <is>
          <t>Repurchase agreements counterparty risk</t>
        </is>
      </c>
      <c r="B17" s="4" t="inlineStr">
        <is>
          <t xml:space="preserve"> </t>
        </is>
      </c>
      <c r="C17" s="4" t="inlineStr">
        <is>
          <t xml:space="preserve"> </t>
        </is>
      </c>
    </row>
    <row r="18">
      <c r="A18" s="4" t="inlineStr">
        <is>
          <t>Amount at Risk</t>
        </is>
      </c>
      <c r="B18" s="6" t="n">
        <v>152315</v>
      </c>
      <c r="C18" s="4" t="inlineStr">
        <is>
          <t xml:space="preserve"> </t>
        </is>
      </c>
    </row>
    <row r="19">
      <c r="A19" s="4" t="inlineStr">
        <is>
          <t>Weighted  Average Months  to Repricing for Repurchase Agreements</t>
        </is>
      </c>
      <c r="B19" s="4" t="inlineStr">
        <is>
          <t>1 month</t>
        </is>
      </c>
      <c r="C19" s="4" t="inlineStr">
        <is>
          <t xml:space="preserve"> </t>
        </is>
      </c>
    </row>
    <row r="20">
      <c r="A20" s="4" t="inlineStr">
        <is>
          <t>Percent of Stockholders’ Equity</t>
        </is>
      </c>
      <c r="B20" s="8" t="n">
        <v>0.076</v>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Pledged Collateral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ccrued interest on assets</t>
        </is>
      </c>
      <c r="B3" s="6" t="n">
        <v>27200</v>
      </c>
      <c r="C3" s="6" t="n">
        <v>30900</v>
      </c>
    </row>
    <row r="4">
      <c r="A4" s="4" t="inlineStr">
        <is>
          <t>Asset Pledged as Collateral with Righ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securities pledged as collateral under financing agreements</t>
        </is>
      </c>
      <c r="B6" s="5" t="n">
        <v>8350163</v>
      </c>
      <c r="C6" s="5" t="n">
        <v>8057175</v>
      </c>
    </row>
    <row r="7">
      <c r="A7" s="4" t="inlineStr">
        <is>
          <t>Non-Mark-to-Market | Asset Pledged as Collateral with Righ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securities pledged as collateral under financing agreements</t>
        </is>
      </c>
      <c r="B9" s="5" t="n">
        <v>1251617</v>
      </c>
      <c r="C9" s="5" t="n">
        <v>1331386</v>
      </c>
    </row>
    <row r="10">
      <c r="A10" s="4" t="inlineStr">
        <is>
          <t>Mark-to-Market | Asset Pledged as Collateral with Righ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 of securities pledged as collateral under financing agreements</t>
        </is>
      </c>
      <c r="B12" s="5" t="n">
        <v>2401335</v>
      </c>
      <c r="C12" s="5" t="n">
        <v>2654442</v>
      </c>
    </row>
    <row r="13">
      <c r="A13" s="4" t="inlineStr">
        <is>
          <t>Securitized | Asset Pledged as Collateral with Righ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 of securities pledged as collateral under financing agreements</t>
        </is>
      </c>
      <c r="B15" s="5" t="n">
        <v>4697211</v>
      </c>
      <c r="C15" s="5" t="n">
        <v>4071347</v>
      </c>
    </row>
    <row r="16">
      <c r="A16" s="4" t="inlineStr">
        <is>
          <t>Residential whole loans, at carrying value | Asset Pledged as Collateral with Righ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ir value of securities pledged as collateral under financing agreements</t>
        </is>
      </c>
      <c r="B18" s="5" t="n">
        <v>1744490</v>
      </c>
      <c r="C18" s="5" t="n">
        <v>1814780</v>
      </c>
    </row>
    <row r="19">
      <c r="A19" s="4" t="inlineStr">
        <is>
          <t>Residential whole loans, at carrying value | Non-Mark-to-Market | Asset Pledged as Collateral with Righ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air value of securities pledged as collateral under financing agreements</t>
        </is>
      </c>
      <c r="B21" s="5" t="n">
        <v>206613</v>
      </c>
      <c r="C21" s="5" t="n">
        <v>215993</v>
      </c>
    </row>
    <row r="22">
      <c r="A22" s="4" t="inlineStr">
        <is>
          <t>Residential whole loans, at carrying value | Mark-to-Market | Asset Pledged as Collateral with Righ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ir value of securities pledged as collateral under financing agreements</t>
        </is>
      </c>
      <c r="B24" s="5" t="n">
        <v>252288</v>
      </c>
      <c r="C24" s="5" t="n">
        <v>284683</v>
      </c>
    </row>
    <row r="25">
      <c r="A25" s="4" t="inlineStr">
        <is>
          <t>Residential whole loans, at carrying value | Securitized | Asset Pledged as Collateral with Righ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ir value of securities pledged as collateral under financing agreements</t>
        </is>
      </c>
      <c r="B27" s="5" t="n">
        <v>1285589</v>
      </c>
      <c r="C27" s="5" t="n">
        <v>1314104</v>
      </c>
    </row>
    <row r="28">
      <c r="A28" s="4" t="inlineStr">
        <is>
          <t>Residential whole loans, at fair value | Asset Pledged as Collateral with Righ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ir value of securities pledged as collateral under financing agreements</t>
        </is>
      </c>
      <c r="B30" s="5" t="n">
        <v>6039665</v>
      </c>
      <c r="C30" s="5" t="n">
        <v>5980471</v>
      </c>
    </row>
    <row r="31">
      <c r="A31" s="4" t="inlineStr">
        <is>
          <t>Residential whole loans, at fair value | Non-Mark-to-Market | Asset Pledged as Collateral with Righ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 of securities pledged as collateral under financing agreements</t>
        </is>
      </c>
      <c r="B33" s="5" t="n">
        <v>1026326</v>
      </c>
      <c r="C33" s="5" t="n">
        <v>1095556</v>
      </c>
    </row>
    <row r="34">
      <c r="A34" s="4" t="inlineStr">
        <is>
          <t>Residential whole loans, at fair value | Mark-to-Market | Asset Pledged as Collateral with Righ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ir value of securities pledged as collateral under financing agreements</t>
        </is>
      </c>
      <c r="B36" s="5" t="n">
        <v>1635932</v>
      </c>
      <c r="C36" s="5" t="n">
        <v>2164158</v>
      </c>
    </row>
    <row r="37">
      <c r="A37" s="4" t="inlineStr">
        <is>
          <t>Residential whole loans, at fair value | Securitized | Asset Pledged as Collateral with Righ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ir value of securities pledged as collateral under financing agreements</t>
        </is>
      </c>
      <c r="B39" s="5" t="n">
        <v>3377407</v>
      </c>
      <c r="C39" s="5" t="n">
        <v>2720757</v>
      </c>
    </row>
    <row r="40">
      <c r="A40" s="4" t="inlineStr">
        <is>
          <t>Securities, at fair value | Asset Pledged as Collateral with Righ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Fair value of securities pledged as collateral under financing agreements</t>
        </is>
      </c>
      <c r="B42" s="5" t="n">
        <v>484646</v>
      </c>
      <c r="C42" s="5" t="n">
        <v>177111</v>
      </c>
    </row>
    <row r="43">
      <c r="A43" s="4" t="inlineStr">
        <is>
          <t>Securities, at fair value | Non-Mark-to-Market | Asset Pledged as Collateral with Righ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air value of securities pledged as collateral under financing agreements</t>
        </is>
      </c>
      <c r="B45" s="5" t="n">
        <v>0</v>
      </c>
      <c r="C45" s="5" t="n">
        <v>0</v>
      </c>
    </row>
    <row r="46">
      <c r="A46" s="4" t="inlineStr">
        <is>
          <t>Securities, at fair value | Mark-to-Market | Asset Pledged as Collateral with Righ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air value of securities pledged as collateral under financing agreements</t>
        </is>
      </c>
      <c r="B48" s="5" t="n">
        <v>484646</v>
      </c>
      <c r="C48" s="5" t="n">
        <v>177111</v>
      </c>
    </row>
    <row r="49">
      <c r="A49" s="4" t="inlineStr">
        <is>
          <t>Securities, at fair value | Securitized | Asset Pledged as Collateral with Righ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Fair value of securities pledged as collateral under financing agreements</t>
        </is>
      </c>
      <c r="B51" s="5" t="n">
        <v>0</v>
      </c>
      <c r="C51" s="5" t="n">
        <v>0</v>
      </c>
    </row>
    <row r="52">
      <c r="A52" s="4" t="inlineStr">
        <is>
          <t>Other assets: REO | Asset Pledged as Collateral with Righ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Fair value of securities pledged as collateral under financing agreements</t>
        </is>
      </c>
      <c r="B54" s="5" t="n">
        <v>81362</v>
      </c>
      <c r="C54" s="5" t="n">
        <v>84813</v>
      </c>
    </row>
    <row r="55">
      <c r="A55" s="4" t="inlineStr">
        <is>
          <t>Other assets: REO | Non-Mark-to-Market | Asset Pledged as Collateral with Righ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air value of securities pledged as collateral under financing agreements</t>
        </is>
      </c>
      <c r="B57" s="5" t="n">
        <v>18678</v>
      </c>
      <c r="C57" s="5" t="n">
        <v>19837</v>
      </c>
    </row>
    <row r="58">
      <c r="A58" s="4" t="inlineStr">
        <is>
          <t>Other assets: REO | Mark-to-Market | Asset Pledged as Collateral with Righ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Fair value of securities pledged as collateral under financing agreements</t>
        </is>
      </c>
      <c r="B60" s="5" t="n">
        <v>28469</v>
      </c>
      <c r="C60" s="5" t="n">
        <v>28490</v>
      </c>
    </row>
    <row r="61">
      <c r="A61" s="4" t="inlineStr">
        <is>
          <t>Other assets: REO | Securitized | Asset Pledged as Collateral with Righ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Fair value of securities pledged as collateral under financing agreements</t>
        </is>
      </c>
      <c r="B63" s="6" t="n">
        <v>34215</v>
      </c>
      <c r="C63" s="6" t="n">
        <v>364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Thousands</t>
        </is>
      </c>
      <c r="B1" s="2" t="inlineStr">
        <is>
          <t>Mar. 31, 2023</t>
        </is>
      </c>
      <c r="C1" s="2" t="inlineStr">
        <is>
          <t>Dec. 31, 2022</t>
        </is>
      </c>
    </row>
    <row r="2">
      <c r="A2" s="3" t="inlineStr">
        <is>
          <t>Other Liabilities [Abstract]</t>
        </is>
      </c>
      <c r="B2" s="4" t="inlineStr">
        <is>
          <t xml:space="preserve"> </t>
        </is>
      </c>
      <c r="C2" s="4" t="inlineStr">
        <is>
          <t xml:space="preserve"> </t>
        </is>
      </c>
    </row>
    <row r="3">
      <c r="A3" s="4" t="inlineStr">
        <is>
          <t>Payable for purchase of unsettled Agency MBS</t>
        </is>
      </c>
      <c r="B3" s="6" t="n">
        <v>0</v>
      </c>
      <c r="C3" s="6" t="n">
        <v>132026</v>
      </c>
    </row>
    <row r="4">
      <c r="A4" s="4" t="inlineStr">
        <is>
          <t>Dividends and dividend equivalents payable</t>
        </is>
      </c>
      <c r="B4" s="5" t="n">
        <v>35756</v>
      </c>
      <c r="C4" s="5" t="n">
        <v>35769</v>
      </c>
    </row>
    <row r="5">
      <c r="A5" s="4" t="inlineStr">
        <is>
          <t>Operating Lease, Liability</t>
        </is>
      </c>
      <c r="B5" s="5" t="n">
        <v>44726</v>
      </c>
      <c r="C5" s="5" t="n">
        <v>45314</v>
      </c>
    </row>
    <row r="6">
      <c r="A6" s="4" t="inlineStr">
        <is>
          <t>Accrued interest payable</t>
        </is>
      </c>
      <c r="B6" s="5" t="n">
        <v>27899</v>
      </c>
      <c r="C6" s="5" t="n">
        <v>23040</v>
      </c>
    </row>
    <row r="7">
      <c r="A7" s="4" t="inlineStr">
        <is>
          <t>Accrued expenses and other</t>
        </is>
      </c>
      <c r="B7" s="5" t="n">
        <v>83302</v>
      </c>
      <c r="C7" s="5" t="n">
        <v>75321</v>
      </c>
    </row>
    <row r="8">
      <c r="A8" s="4" t="inlineStr">
        <is>
          <t>Total Other Liabilities</t>
        </is>
      </c>
      <c r="B8" s="6" t="n">
        <v>191683</v>
      </c>
      <c r="C8" s="6" t="n">
        <v>311470</v>
      </c>
    </row>
    <row r="9">
      <c r="A9" s="4" t="inlineStr">
        <is>
          <t>Operating Lease, Liability, Statement of Financial Position [Extensible Enumeration]</t>
        </is>
      </c>
      <c r="B9" s="4" t="inlineStr">
        <is>
          <t>Total Other Liabilities</t>
        </is>
      </c>
      <c r="C9" s="4" t="inlineStr">
        <is>
          <t>Total Other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Mar. 31, 2023 USD ($)</t>
        </is>
      </c>
    </row>
    <row r="2">
      <c r="A2" s="3" t="inlineStr">
        <is>
          <t>Income Tax Disclosure [Abstract]</t>
        </is>
      </c>
      <c r="B2" s="4" t="inlineStr">
        <is>
          <t xml:space="preserve"> </t>
        </is>
      </c>
    </row>
    <row r="3">
      <c r="A3" s="4" t="inlineStr">
        <is>
          <t>Percentage of REIT taxable income that is the Company's objective to distribute within the permitted timeframe</t>
        </is>
      </c>
      <c r="B3" s="13" t="n">
        <v>1</v>
      </c>
    </row>
    <row r="4">
      <c r="A4" s="4" t="inlineStr">
        <is>
          <t>Federal net operating loss carryforward</t>
        </is>
      </c>
      <c r="B4" s="15" t="n">
        <v>38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Mar. 31, 2023</t>
        </is>
      </c>
      <c r="C1" s="2" t="inlineStr">
        <is>
          <t>Dec. 31, 2022</t>
        </is>
      </c>
    </row>
    <row r="2">
      <c r="A2" s="3" t="inlineStr">
        <is>
          <t>Deferred tax assets (DTAs):</t>
        </is>
      </c>
      <c r="B2" s="4" t="inlineStr">
        <is>
          <t xml:space="preserve"> </t>
        </is>
      </c>
      <c r="C2" s="4" t="inlineStr">
        <is>
          <t xml:space="preserve"> </t>
        </is>
      </c>
    </row>
    <row r="3">
      <c r="A3" s="4" t="inlineStr">
        <is>
          <t>Net operating loss and tax credit carryforwards</t>
        </is>
      </c>
      <c r="B3" s="6" t="n">
        <v>99327</v>
      </c>
      <c r="C3" s="6" t="n">
        <v>97655</v>
      </c>
    </row>
    <row r="4">
      <c r="A4" s="4" t="inlineStr">
        <is>
          <t>Unrealized mark-to-market, impairments and loss provisions</t>
        </is>
      </c>
      <c r="B4" s="5" t="n">
        <v>13649</v>
      </c>
      <c r="C4" s="5" t="n">
        <v>12609</v>
      </c>
    </row>
    <row r="5">
      <c r="A5" s="4" t="inlineStr">
        <is>
          <t>Other realized / unrealized treatment differences</t>
        </is>
      </c>
      <c r="B5" s="5" t="n">
        <v>-28061</v>
      </c>
      <c r="C5" s="5" t="n">
        <v>-28620</v>
      </c>
    </row>
    <row r="6">
      <c r="A6" s="4" t="inlineStr">
        <is>
          <t>Total deferred tax assets</t>
        </is>
      </c>
      <c r="B6" s="5" t="n">
        <v>84915</v>
      </c>
      <c r="C6" s="5" t="n">
        <v>81644</v>
      </c>
    </row>
    <row r="7">
      <c r="A7" s="4" t="inlineStr">
        <is>
          <t>Less: valuation allowance</t>
        </is>
      </c>
      <c r="B7" s="5" t="n">
        <v>-84915</v>
      </c>
      <c r="C7" s="5" t="n">
        <v>-81644</v>
      </c>
    </row>
    <row r="8">
      <c r="A8" s="4" t="inlineStr">
        <is>
          <t>Net deferred tax assets</t>
        </is>
      </c>
      <c r="B8" s="6" t="n">
        <v>0</v>
      </c>
      <c r="C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Provision (Benefit) (Details) - USD ($) $ in Thousands</t>
        </is>
      </c>
      <c r="B1" s="2" t="inlineStr">
        <is>
          <t>3 Months Ended</t>
        </is>
      </c>
    </row>
    <row r="2">
      <c r="B2" s="2" t="inlineStr">
        <is>
          <t>Mar. 31, 2023</t>
        </is>
      </c>
      <c r="C2" s="2" t="inlineStr">
        <is>
          <t>Mar. 31, 2022</t>
        </is>
      </c>
    </row>
    <row r="3">
      <c r="A3" s="3" t="inlineStr">
        <is>
          <t>Current provision/(benefit)</t>
        </is>
      </c>
      <c r="B3" s="4" t="inlineStr">
        <is>
          <t xml:space="preserve"> </t>
        </is>
      </c>
      <c r="C3" s="4" t="inlineStr">
        <is>
          <t xml:space="preserve"> </t>
        </is>
      </c>
    </row>
    <row r="4">
      <c r="A4" s="4" t="inlineStr">
        <is>
          <t>Federal</t>
        </is>
      </c>
      <c r="B4" s="6" t="n">
        <v>-134</v>
      </c>
      <c r="C4" s="6" t="n">
        <v>106</v>
      </c>
    </row>
    <row r="5">
      <c r="A5" s="4" t="inlineStr">
        <is>
          <t>State</t>
        </is>
      </c>
      <c r="B5" s="5" t="n">
        <v>-53</v>
      </c>
      <c r="C5" s="5" t="n">
        <v>25</v>
      </c>
    </row>
    <row r="6">
      <c r="A6" s="4" t="inlineStr">
        <is>
          <t>Total current provision/(benefit)</t>
        </is>
      </c>
      <c r="B6" s="5" t="n">
        <v>-187</v>
      </c>
      <c r="C6" s="5" t="n">
        <v>131</v>
      </c>
    </row>
    <row r="7">
      <c r="A7" s="3" t="inlineStr">
        <is>
          <t>Deferred provision/(benefit)</t>
        </is>
      </c>
      <c r="B7" s="4" t="inlineStr">
        <is>
          <t xml:space="preserve"> </t>
        </is>
      </c>
      <c r="C7" s="4" t="inlineStr">
        <is>
          <t xml:space="preserve"> </t>
        </is>
      </c>
    </row>
    <row r="8">
      <c r="A8" s="4" t="inlineStr">
        <is>
          <t>Federal</t>
        </is>
      </c>
      <c r="B8" s="5" t="n">
        <v>589</v>
      </c>
      <c r="C8" s="5" t="n">
        <v>150</v>
      </c>
    </row>
    <row r="9">
      <c r="A9" s="4" t="inlineStr">
        <is>
          <t>State</t>
        </is>
      </c>
      <c r="B9" s="5" t="n">
        <v>155</v>
      </c>
      <c r="C9" s="5" t="n">
        <v>50</v>
      </c>
    </row>
    <row r="10">
      <c r="A10" s="4" t="inlineStr">
        <is>
          <t>Total deferred provision/(benefit)</t>
        </is>
      </c>
      <c r="B10" s="5" t="n">
        <v>744</v>
      </c>
      <c r="C10" s="5" t="n">
        <v>200</v>
      </c>
    </row>
    <row r="11">
      <c r="A11" s="4" t="inlineStr">
        <is>
          <t>Total provision/(benefit)</t>
        </is>
      </c>
      <c r="B11" s="6" t="n">
        <v>557</v>
      </c>
      <c r="C11" s="6" t="n">
        <v>3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tatutory Federal Tax Rate to our Effective Tax Rat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statutory rate</t>
        </is>
      </c>
      <c r="B4" s="13" t="n">
        <v>0.21</v>
      </c>
      <c r="C4" s="13" t="n">
        <v>0.21</v>
      </c>
    </row>
    <row r="5">
      <c r="A5" s="4" t="inlineStr">
        <is>
          <t>Non-taxable REIT income (dividends paid deduction)</t>
        </is>
      </c>
      <c r="B5" s="4" t="inlineStr">
        <is>
          <t>(9.00%)</t>
        </is>
      </c>
      <c r="C5" s="8" t="n">
        <v>0.032</v>
      </c>
    </row>
    <row r="6">
      <c r="A6" s="4" t="inlineStr">
        <is>
          <t>Other differences in taxable income (loss) from GAAP</t>
        </is>
      </c>
      <c r="B6" s="4" t="inlineStr">
        <is>
          <t>(8.40%)</t>
        </is>
      </c>
      <c r="C6" s="4" t="inlineStr">
        <is>
          <t>(24.60%)</t>
        </is>
      </c>
    </row>
    <row r="7">
      <c r="A7" s="4" t="inlineStr">
        <is>
          <t>State and local taxes</t>
        </is>
      </c>
      <c r="B7" s="13" t="n">
        <v>0</v>
      </c>
      <c r="C7" s="13" t="n">
        <v>0</v>
      </c>
    </row>
    <row r="8">
      <c r="A8" s="4" t="inlineStr">
        <is>
          <t>Change in valuation allowance on DTAs</t>
        </is>
      </c>
      <c r="B8" s="4" t="inlineStr">
        <is>
          <t>(2.90%)</t>
        </is>
      </c>
      <c r="C8" s="8" t="n">
        <v>0.001</v>
      </c>
    </row>
    <row r="9">
      <c r="A9" s="4" t="inlineStr">
        <is>
          <t>Effective tax rate</t>
        </is>
      </c>
      <c r="B9" s="8" t="n">
        <v>0.007</v>
      </c>
      <c r="C9" s="4" t="inlineStr">
        <is>
          <t>(0.3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ase Commitments (Details) $ in Millions</t>
        </is>
      </c>
      <c r="B1" s="2" t="inlineStr">
        <is>
          <t>3 Months Ended</t>
        </is>
      </c>
    </row>
    <row r="2">
      <c r="B2" s="2" t="inlineStr">
        <is>
          <t>Mar. 31, 2023 USD ($)</t>
        </is>
      </c>
    </row>
    <row r="3">
      <c r="A3" s="4" t="inlineStr">
        <is>
          <t>Corporate headquarters</t>
        </is>
      </c>
      <c r="B3" s="4" t="inlineStr">
        <is>
          <t xml:space="preserve"> </t>
        </is>
      </c>
    </row>
    <row r="4">
      <c r="A4" s="3" t="inlineStr">
        <is>
          <t>Lease Commitments</t>
        </is>
      </c>
      <c r="B4" s="4" t="inlineStr">
        <is>
          <t xml:space="preserve"> </t>
        </is>
      </c>
    </row>
    <row r="5">
      <c r="A5" s="4" t="inlineStr">
        <is>
          <t>Lease cost</t>
        </is>
      </c>
      <c r="B5" s="15" t="n">
        <v>1.2</v>
      </c>
    </row>
    <row r="6">
      <c r="A6" s="4" t="inlineStr">
        <is>
          <t>New Corporate Headquarters Location</t>
        </is>
      </c>
      <c r="B6" s="4" t="inlineStr">
        <is>
          <t xml:space="preserve"> </t>
        </is>
      </c>
    </row>
    <row r="7">
      <c r="A7" s="3" t="inlineStr">
        <is>
          <t>Lease Commitments</t>
        </is>
      </c>
      <c r="B7" s="4" t="inlineStr">
        <is>
          <t xml:space="preserve"> </t>
        </is>
      </c>
    </row>
    <row r="8">
      <c r="A8" s="4" t="inlineStr">
        <is>
          <t>Lease term</t>
        </is>
      </c>
      <c r="B8" s="4" t="inlineStr">
        <is>
          <t>15 years</t>
        </is>
      </c>
    </row>
    <row r="9">
      <c r="A9" s="4" t="inlineStr">
        <is>
          <t>Renewal term</t>
        </is>
      </c>
      <c r="B9"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loss)</t>
        </is>
      </c>
      <c r="B4" s="6" t="n">
        <v>72784</v>
      </c>
      <c r="C4" s="6" t="n">
        <v>-82906</v>
      </c>
    </row>
    <row r="5">
      <c r="A5" s="3" t="inlineStr">
        <is>
          <t>Adjustments to reconcile net income/(loss) to net cash provided by operating activities:</t>
        </is>
      </c>
      <c r="B5" s="4" t="inlineStr">
        <is>
          <t xml:space="preserve"> </t>
        </is>
      </c>
      <c r="C5" s="4" t="inlineStr">
        <is>
          <t xml:space="preserve"> </t>
        </is>
      </c>
    </row>
    <row r="6">
      <c r="A6" s="4" t="inlineStr">
        <is>
          <t>Net (gain)/loss on residential whole loans</t>
        </is>
      </c>
      <c r="B6" s="5" t="n">
        <v>-129174</v>
      </c>
      <c r="C6" s="5" t="n">
        <v>285522</v>
      </c>
    </row>
    <row r="7">
      <c r="A7" s="4" t="inlineStr">
        <is>
          <t>Impairment and other net (gain)/loss on securities and other portfolio investments, net</t>
        </is>
      </c>
      <c r="B7" s="5" t="n">
        <v>-2932</v>
      </c>
      <c r="C7" s="5" t="n">
        <v>2921</v>
      </c>
    </row>
    <row r="8">
      <c r="A8" s="4" t="inlineStr">
        <is>
          <t>Net gain on real estate owned</t>
        </is>
      </c>
      <c r="B8" s="5" t="n">
        <v>-3936</v>
      </c>
      <c r="C8" s="5" t="n">
        <v>-8249</v>
      </c>
    </row>
    <row r="9">
      <c r="A9" s="4" t="inlineStr">
        <is>
          <t>Accretion of purchase discounts and amortization of purchase premiums on residential whole loans and securities</t>
        </is>
      </c>
      <c r="B9" s="5" t="n">
        <v>-4507</v>
      </c>
      <c r="C9" s="5" t="n">
        <v>-4135</v>
      </c>
    </row>
    <row r="10">
      <c r="A10" s="4" t="inlineStr">
        <is>
          <t>Reversal of provision for credit losses on residential whole loans and other assets</t>
        </is>
      </c>
      <c r="B10" s="5" t="n">
        <v>-4</v>
      </c>
      <c r="C10" s="5" t="n">
        <v>-4038</v>
      </c>
    </row>
    <row r="11">
      <c r="A11" s="4" t="inlineStr">
        <is>
          <t>Net loss/(gain) on derivatives used for risk management purposes</t>
        </is>
      </c>
      <c r="B11" s="5" t="n">
        <v>42879</v>
      </c>
      <c r="C11" s="5" t="n">
        <v>-99630</v>
      </c>
    </row>
    <row r="12">
      <c r="A12" s="4" t="inlineStr">
        <is>
          <t>Net loss/(gain) on securitized debt measured at fair value through earnings</t>
        </is>
      </c>
      <c r="B12" s="5" t="n">
        <v>48846</v>
      </c>
      <c r="C12" s="5" t="n">
        <v>-62855</v>
      </c>
    </row>
    <row r="13">
      <c r="A13" s="4" t="inlineStr">
        <is>
          <t>Net margin (paid)/received for derivatives used for risk management purposes</t>
        </is>
      </c>
      <c r="B13" s="5" t="n">
        <v>-28428</v>
      </c>
      <c r="C13" s="5" t="n">
        <v>75334</v>
      </c>
    </row>
    <row r="14">
      <c r="A14" s="4" t="inlineStr">
        <is>
          <t>Net other non-cash losses included in net income</t>
        </is>
      </c>
      <c r="B14" s="5" t="n">
        <v>7855</v>
      </c>
      <c r="C14" s="5" t="n">
        <v>8990</v>
      </c>
    </row>
    <row r="15">
      <c r="A15" s="4" t="inlineStr">
        <is>
          <t>(Increase)/decrease in other assets</t>
        </is>
      </c>
      <c r="B15" s="5" t="n">
        <v>-27522</v>
      </c>
      <c r="C15" s="5" t="n">
        <v>21997</v>
      </c>
    </row>
    <row r="16">
      <c r="A16" s="4" t="inlineStr">
        <is>
          <t>Increase/(decrease) in other liabilities</t>
        </is>
      </c>
      <c r="B16" s="5" t="n">
        <v>11471</v>
      </c>
      <c r="C16" s="5" t="n">
        <v>609</v>
      </c>
    </row>
    <row r="17">
      <c r="A17" s="4" t="inlineStr">
        <is>
          <t>Net cash (used in)/provided by operating activities</t>
        </is>
      </c>
      <c r="B17" s="5" t="n">
        <v>-12668</v>
      </c>
      <c r="C17" s="5" t="n">
        <v>133560</v>
      </c>
    </row>
    <row r="18">
      <c r="A18" s="3" t="inlineStr">
        <is>
          <t>Cash Flows From Investing Activities:</t>
        </is>
      </c>
      <c r="B18" s="4" t="inlineStr">
        <is>
          <t xml:space="preserve"> </t>
        </is>
      </c>
      <c r="C18" s="4" t="inlineStr">
        <is>
          <t xml:space="preserve"> </t>
        </is>
      </c>
    </row>
    <row r="19">
      <c r="A19" s="4" t="inlineStr">
        <is>
          <t>Purchases and origination of residential whole loans, loan related investments and capitalized advances</t>
        </is>
      </c>
      <c r="B19" s="5" t="n">
        <v>-459012</v>
      </c>
      <c r="C19" s="5" t="n">
        <v>-1192437</v>
      </c>
    </row>
    <row r="20">
      <c r="A20" s="4" t="inlineStr">
        <is>
          <t>Proceeds from sales of residential whole loans</t>
        </is>
      </c>
      <c r="B20" s="5" t="n">
        <v>263014</v>
      </c>
      <c r="C20" s="5" t="n">
        <v>0</v>
      </c>
    </row>
    <row r="21">
      <c r="A21" s="4" t="inlineStr">
        <is>
          <t>Principal payments on residential whole loans and loan related investments</t>
        </is>
      </c>
      <c r="B21" s="5" t="n">
        <v>321626</v>
      </c>
      <c r="C21" s="5" t="n">
        <v>567114</v>
      </c>
    </row>
    <row r="22">
      <c r="A22" s="4" t="inlineStr">
        <is>
          <t>Purchases of securities</t>
        </is>
      </c>
      <c r="B22" s="5" t="n">
        <v>-305858</v>
      </c>
      <c r="C22" s="5" t="n">
        <v>0</v>
      </c>
    </row>
    <row r="23">
      <c r="A23" s="4" t="inlineStr">
        <is>
          <t>Proceeds from sales of securities and other assets</t>
        </is>
      </c>
      <c r="B23" s="5" t="n">
        <v>0</v>
      </c>
      <c r="C23" s="5" t="n">
        <v>369</v>
      </c>
    </row>
    <row r="24">
      <c r="A24" s="4" t="inlineStr">
        <is>
          <t>Principal payments on securities</t>
        </is>
      </c>
      <c r="B24" s="5" t="n">
        <v>5755</v>
      </c>
      <c r="C24" s="5" t="n">
        <v>1470</v>
      </c>
    </row>
    <row r="25">
      <c r="A25" s="4" t="inlineStr">
        <is>
          <t>Purchases of real estate owned and capital improvements</t>
        </is>
      </c>
      <c r="B25" s="5" t="n">
        <v>-137</v>
      </c>
      <c r="C25" s="5" t="n">
        <v>-353</v>
      </c>
    </row>
    <row r="26">
      <c r="A26" s="4" t="inlineStr">
        <is>
          <t>Proceeds from sales of real estate owned</t>
        </is>
      </c>
      <c r="B26" s="5" t="n">
        <v>33968</v>
      </c>
      <c r="C26" s="5" t="n">
        <v>41336</v>
      </c>
    </row>
    <row r="27">
      <c r="A27" s="4" t="inlineStr">
        <is>
          <t>Additions to leasehold improvements, furniture and fixtures</t>
        </is>
      </c>
      <c r="B27" s="5" t="n">
        <v>-1458</v>
      </c>
      <c r="C27" s="5" t="n">
        <v>-953</v>
      </c>
    </row>
    <row r="28">
      <c r="A28" s="4" t="inlineStr">
        <is>
          <t>Net cash used in investing activities</t>
        </is>
      </c>
      <c r="B28" s="5" t="n">
        <v>-142102</v>
      </c>
      <c r="C28" s="5" t="n">
        <v>-583454</v>
      </c>
    </row>
    <row r="29">
      <c r="A29" s="3" t="inlineStr">
        <is>
          <t>Cash Flows From Financing Activities:</t>
        </is>
      </c>
      <c r="B29" s="4" t="inlineStr">
        <is>
          <t xml:space="preserve"> </t>
        </is>
      </c>
      <c r="C29" s="4" t="inlineStr">
        <is>
          <t xml:space="preserve"> </t>
        </is>
      </c>
    </row>
    <row r="30">
      <c r="A30" s="4" t="inlineStr">
        <is>
          <t>Principal payments on financing agreements with mark-to-market collateral provisions</t>
        </is>
      </c>
      <c r="B30" s="5" t="n">
        <v>-766604</v>
      </c>
      <c r="C30" s="5" t="n">
        <v>-586883</v>
      </c>
    </row>
    <row r="31">
      <c r="A31" s="4" t="inlineStr">
        <is>
          <t>Proceeds from borrowings under financing agreements with mark-to-market collateral provisions</t>
        </is>
      </c>
      <c r="B31" s="5" t="n">
        <v>640498</v>
      </c>
      <c r="C31" s="5" t="n">
        <v>965270</v>
      </c>
    </row>
    <row r="32">
      <c r="A32" s="4" t="inlineStr">
        <is>
          <t>Principal payments on other collateralized financing agreements</t>
        </is>
      </c>
      <c r="B32" s="5" t="n">
        <v>-415443</v>
      </c>
      <c r="C32" s="5" t="n">
        <v>-761122</v>
      </c>
    </row>
    <row r="33">
      <c r="A33" s="4" t="inlineStr">
        <is>
          <t>Proceeds from borrowings under other collateralized financing agreements</t>
        </is>
      </c>
      <c r="B33" s="5" t="n">
        <v>778400</v>
      </c>
      <c r="C33" s="5" t="n">
        <v>1096258</v>
      </c>
    </row>
    <row r="34">
      <c r="A34" s="4" t="inlineStr">
        <is>
          <t>Payment made for other collateralized financing agreement related costs</t>
        </is>
      </c>
      <c r="B34" s="5" t="n">
        <v>-4602</v>
      </c>
      <c r="C34" s="5" t="n">
        <v>-2870</v>
      </c>
    </row>
    <row r="35">
      <c r="A35" s="4" t="inlineStr">
        <is>
          <t>Proceeds from issuances of common stock</t>
        </is>
      </c>
      <c r="B35" s="5" t="n">
        <v>17</v>
      </c>
      <c r="C35" s="5" t="n">
        <v>581</v>
      </c>
    </row>
    <row r="36">
      <c r="A36" s="4" t="inlineStr">
        <is>
          <t>Payments made for the repurchase of common stock through the stock repurchase program</t>
        </is>
      </c>
      <c r="B36" s="5" t="n">
        <v>0</v>
      </c>
      <c r="C36" s="5" t="n">
        <v>-54799</v>
      </c>
    </row>
    <row r="37">
      <c r="A37" s="4" t="inlineStr">
        <is>
          <t>Dividends paid on preferred stock</t>
        </is>
      </c>
      <c r="B37" s="5" t="n">
        <v>-8219</v>
      </c>
      <c r="C37" s="5" t="n">
        <v>-8219</v>
      </c>
    </row>
    <row r="38">
      <c r="A38" s="4" t="inlineStr">
        <is>
          <t>Dividends paid on common stock and dividend equivalents</t>
        </is>
      </c>
      <c r="B38" s="5" t="n">
        <v>-35769</v>
      </c>
      <c r="C38" s="5" t="n">
        <v>-47230</v>
      </c>
    </row>
    <row r="39">
      <c r="A39" s="4" t="inlineStr">
        <is>
          <t>Net cash provided by financing activities</t>
        </is>
      </c>
      <c r="B39" s="5" t="n">
        <v>188278</v>
      </c>
      <c r="C39" s="5" t="n">
        <v>600986</v>
      </c>
    </row>
    <row r="40">
      <c r="A40" s="4" t="inlineStr">
        <is>
          <t>Net increase in cash, cash equivalents and restricted cash</t>
        </is>
      </c>
      <c r="B40" s="5" t="n">
        <v>33508</v>
      </c>
      <c r="C40" s="5" t="n">
        <v>151092</v>
      </c>
    </row>
    <row r="41">
      <c r="A41" s="4" t="inlineStr">
        <is>
          <t>Cash, cash equivalents and restricted cash at beginning of period</t>
        </is>
      </c>
      <c r="B41" s="5" t="n">
        <v>494081</v>
      </c>
      <c r="C41" s="5" t="n">
        <v>404447</v>
      </c>
    </row>
    <row r="42">
      <c r="A42" s="4" t="inlineStr">
        <is>
          <t>Cash, cash equivalents and restricted cash at end of period</t>
        </is>
      </c>
      <c r="B42" s="5" t="n">
        <v>527589</v>
      </c>
      <c r="C42" s="5" t="n">
        <v>555539</v>
      </c>
    </row>
    <row r="43">
      <c r="A43" s="3" t="inlineStr">
        <is>
          <t>Supplemental Disclosure of Cash Flow Information</t>
        </is>
      </c>
      <c r="B43" s="4" t="inlineStr">
        <is>
          <t xml:space="preserve"> </t>
        </is>
      </c>
      <c r="C43" s="4" t="inlineStr">
        <is>
          <t xml:space="preserve"> </t>
        </is>
      </c>
    </row>
    <row r="44">
      <c r="A44" s="4" t="inlineStr">
        <is>
          <t>Interest paid</t>
        </is>
      </c>
      <c r="B44" s="5" t="n">
        <v>87057</v>
      </c>
      <c r="C44" s="5" t="n">
        <v>34727</v>
      </c>
    </row>
    <row r="45">
      <c r="A45" s="3" t="inlineStr">
        <is>
          <t>Non-cash Investing and Financing Activities:</t>
        </is>
      </c>
      <c r="B45" s="4" t="inlineStr">
        <is>
          <t xml:space="preserve"> </t>
        </is>
      </c>
      <c r="C45" s="4" t="inlineStr">
        <is>
          <t xml:space="preserve"> </t>
        </is>
      </c>
    </row>
    <row r="46">
      <c r="A46" s="4" t="inlineStr">
        <is>
          <t>Transfer from residential whole loans to real estate owned</t>
        </is>
      </c>
      <c r="B46" s="5" t="n">
        <v>20925</v>
      </c>
      <c r="C46" s="5" t="n">
        <v>22079</v>
      </c>
    </row>
    <row r="47">
      <c r="A47" s="4" t="inlineStr">
        <is>
          <t>Dividends and dividend equivalents declared and unpaid</t>
        </is>
      </c>
      <c r="B47" s="5" t="n">
        <v>35756</v>
      </c>
      <c r="C47" s="5" t="n">
        <v>46357</v>
      </c>
    </row>
    <row r="48">
      <c r="A48" s="4" t="inlineStr">
        <is>
          <t>Payable for unsettled residential whole loan and Treasury Bill purchases</t>
        </is>
      </c>
      <c r="B48" s="6" t="n">
        <v>0</v>
      </c>
      <c r="C48" s="6" t="n">
        <v>3297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Minimum Payments (Details) $ in Thousands</t>
        </is>
      </c>
      <c r="B1" s="2" t="inlineStr">
        <is>
          <t>Mar. 31, 2023 USD ($)</t>
        </is>
      </c>
    </row>
    <row r="2">
      <c r="A2" s="3" t="inlineStr">
        <is>
          <t>Commitments and Contingencies Disclosure [Abstract]</t>
        </is>
      </c>
      <c r="B2" s="4" t="inlineStr">
        <is>
          <t xml:space="preserve"> </t>
        </is>
      </c>
    </row>
    <row r="3">
      <c r="A3" s="4" t="inlineStr">
        <is>
          <t>2023 (1)</t>
        </is>
      </c>
      <c r="B3" s="6" t="n">
        <v>4314</v>
      </c>
    </row>
    <row r="4">
      <c r="A4" s="4" t="inlineStr">
        <is>
          <t>2024</t>
        </is>
      </c>
      <c r="B4" s="5" t="n">
        <v>5751</v>
      </c>
    </row>
    <row r="5">
      <c r="A5" s="4" t="inlineStr">
        <is>
          <t>2025</t>
        </is>
      </c>
      <c r="B5" s="5" t="n">
        <v>4888</v>
      </c>
    </row>
    <row r="6">
      <c r="A6" s="4" t="inlineStr">
        <is>
          <t>2026</t>
        </is>
      </c>
      <c r="B6" s="5" t="n">
        <v>4776</v>
      </c>
    </row>
    <row r="7">
      <c r="A7" s="4" t="inlineStr">
        <is>
          <t>2027</t>
        </is>
      </c>
      <c r="B7" s="5" t="n">
        <v>5055</v>
      </c>
    </row>
    <row r="8">
      <c r="A8" s="4" t="inlineStr">
        <is>
          <t>Thereafter</t>
        </is>
      </c>
      <c r="B8" s="5" t="n">
        <v>46999</v>
      </c>
    </row>
    <row r="9">
      <c r="A9" s="4" t="inlineStr">
        <is>
          <t>Total</t>
        </is>
      </c>
      <c r="B9" s="6" t="n">
        <v>717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habilitation Loan Commitments (Details) $ in Millions</t>
        </is>
      </c>
      <c r="B1" s="2" t="inlineStr">
        <is>
          <t>Mar. 31, 2023 USD ($)</t>
        </is>
      </c>
    </row>
    <row r="2">
      <c r="A2" s="4" t="inlineStr">
        <is>
          <t>Transitional loans</t>
        </is>
      </c>
      <c r="B2" s="4" t="inlineStr">
        <is>
          <t xml:space="preserve"> </t>
        </is>
      </c>
    </row>
    <row r="3">
      <c r="A3" s="3" t="inlineStr">
        <is>
          <t>Other Commitments [Line Items]</t>
        </is>
      </c>
      <c r="B3" s="4" t="inlineStr">
        <is>
          <t xml:space="preserve"> </t>
        </is>
      </c>
    </row>
    <row r="4">
      <c r="A4" s="4" t="inlineStr">
        <is>
          <t>Other commitment</t>
        </is>
      </c>
      <c r="B4" s="15" t="n">
        <v>54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49" customWidth="1" min="3" max="3"/>
    <col width="25" customWidth="1" min="4" max="4"/>
    <col width="32" customWidth="1" min="5" max="5"/>
  </cols>
  <sheetData>
    <row r="1">
      <c r="A1" s="1" t="inlineStr">
        <is>
          <t>Stockholders' Equity - Series B (Details) - Series B Preferred Stock shares in Thousands</t>
        </is>
      </c>
      <c r="C1" s="2" t="inlineStr">
        <is>
          <t>3 Months Ended</t>
        </is>
      </c>
      <c r="E1" s="2" t="inlineStr">
        <is>
          <t>12 Months Ended</t>
        </is>
      </c>
    </row>
    <row r="2">
      <c r="B2" s="2" t="inlineStr">
        <is>
          <t>Apr. 15, 2013 $ / shares shares</t>
        </is>
      </c>
      <c r="C2" s="2" t="inlineStr">
        <is>
          <t>Mar. 31, 2023 quarter director $ / shares shares</t>
        </is>
      </c>
      <c r="D2" s="2" t="inlineStr">
        <is>
          <t>Mar. 31, 2022 $ / shares</t>
        </is>
      </c>
      <c r="E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dividend rate</t>
        </is>
      </c>
      <c r="B4" s="4" t="inlineStr">
        <is>
          <t xml:space="preserve"> </t>
        </is>
      </c>
      <c r="C4" s="8" t="n">
        <v>0.075</v>
      </c>
      <c r="D4" s="4" t="inlineStr">
        <is>
          <t xml:space="preserve"> </t>
        </is>
      </c>
      <c r="E4" s="8" t="n">
        <v>0.075</v>
      </c>
    </row>
    <row r="5">
      <c r="A5" s="4" t="inlineStr">
        <is>
          <t>Preferred stock, shares issued (in shares) | shares</t>
        </is>
      </c>
      <c r="B5" s="4" t="inlineStr">
        <is>
          <t xml:space="preserve"> </t>
        </is>
      </c>
      <c r="C5" s="5" t="n">
        <v>8000</v>
      </c>
      <c r="D5" s="4" t="inlineStr">
        <is>
          <t xml:space="preserve"> </t>
        </is>
      </c>
      <c r="E5" s="5" t="n">
        <v>8000</v>
      </c>
    </row>
    <row r="6">
      <c r="A6" s="4" t="inlineStr">
        <is>
          <t>Preferred stock par value (in dollars per share)</t>
        </is>
      </c>
      <c r="B6" s="4" t="inlineStr">
        <is>
          <t xml:space="preserve"> </t>
        </is>
      </c>
      <c r="C6" s="7" t="n">
        <v>0.01</v>
      </c>
      <c r="D6" s="4" t="inlineStr">
        <is>
          <t xml:space="preserve"> </t>
        </is>
      </c>
      <c r="E6" s="7" t="n">
        <v>0.01</v>
      </c>
    </row>
    <row r="7">
      <c r="A7" s="4" t="inlineStr">
        <is>
          <t>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dividend rate</t>
        </is>
      </c>
      <c r="B9" s="8" t="n">
        <v>0.075</v>
      </c>
      <c r="C9" s="8" t="n">
        <v>0.075</v>
      </c>
      <c r="D9" s="8" t="n">
        <v>0.075</v>
      </c>
      <c r="E9" s="4" t="inlineStr">
        <is>
          <t xml:space="preserve"> </t>
        </is>
      </c>
    </row>
    <row r="10">
      <c r="A10" s="4" t="inlineStr">
        <is>
          <t>Preferred stock, shares issued (in shares) | shares</t>
        </is>
      </c>
      <c r="B10" s="5" t="n">
        <v>8000</v>
      </c>
      <c r="C10" s="4" t="inlineStr">
        <is>
          <t xml:space="preserve"> </t>
        </is>
      </c>
      <c r="D10" s="4" t="inlineStr">
        <is>
          <t xml:space="preserve"> </t>
        </is>
      </c>
      <c r="E10" s="4" t="inlineStr">
        <is>
          <t xml:space="preserve"> </t>
        </is>
      </c>
    </row>
    <row r="11">
      <c r="A11" s="4" t="inlineStr">
        <is>
          <t>Preferred stock par value (in dollars per share)</t>
        </is>
      </c>
      <c r="B11" s="7" t="n">
        <v>0.01</v>
      </c>
      <c r="C11" s="4" t="inlineStr">
        <is>
          <t xml:space="preserve"> </t>
        </is>
      </c>
      <c r="D11" s="4" t="inlineStr">
        <is>
          <t xml:space="preserve"> </t>
        </is>
      </c>
      <c r="E11" s="4" t="inlineStr">
        <is>
          <t xml:space="preserve"> </t>
        </is>
      </c>
    </row>
    <row r="12">
      <c r="A12" s="4" t="inlineStr">
        <is>
          <t>Preferred stock, liquidation preference (in dollars per share)</t>
        </is>
      </c>
      <c r="B12" s="5" t="n">
        <v>25</v>
      </c>
      <c r="C12" s="6" t="n">
        <v>25</v>
      </c>
      <c r="D12" s="6" t="n">
        <v>25</v>
      </c>
      <c r="E12" s="4" t="inlineStr">
        <is>
          <t xml:space="preserve"> </t>
        </is>
      </c>
    </row>
    <row r="13">
      <c r="A13" s="4" t="inlineStr">
        <is>
          <t>Preferred stock, redemption price (in dollars per share)</t>
        </is>
      </c>
      <c r="B13" s="6" t="n">
        <v>25</v>
      </c>
      <c r="C13" s="4" t="inlineStr">
        <is>
          <t xml:space="preserve"> </t>
        </is>
      </c>
      <c r="D13" s="4" t="inlineStr">
        <is>
          <t xml:space="preserve"> </t>
        </is>
      </c>
      <c r="E13" s="4" t="inlineStr">
        <is>
          <t xml:space="preserve"> </t>
        </is>
      </c>
    </row>
    <row r="14">
      <c r="A14" s="4" t="inlineStr">
        <is>
          <t>Maximum quarters without dividends to get voting rights, in quarters | quarter</t>
        </is>
      </c>
      <c r="B14" s="4" t="inlineStr">
        <is>
          <t xml:space="preserve"> </t>
        </is>
      </c>
      <c r="C14" s="5" t="n">
        <v>6</v>
      </c>
      <c r="D14" s="4" t="inlineStr">
        <is>
          <t xml:space="preserve"> </t>
        </is>
      </c>
      <c r="E14" s="4" t="inlineStr">
        <is>
          <t xml:space="preserve"> </t>
        </is>
      </c>
    </row>
    <row r="15">
      <c r="A15" s="4" t="inlineStr">
        <is>
          <t>Number of additional directors that can be elected by preferred stock holders | director</t>
        </is>
      </c>
      <c r="B15" s="4" t="inlineStr">
        <is>
          <t xml:space="preserve"> </t>
        </is>
      </c>
      <c r="C15" s="5" t="n">
        <v>2</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49" customWidth="1" min="3" max="3"/>
    <col width="32" customWidth="1" min="4" max="4"/>
    <col width="49" customWidth="1" min="5" max="5"/>
    <col width="25" customWidth="1" min="6" max="6"/>
    <col width="32" customWidth="1" min="7" max="7"/>
  </cols>
  <sheetData>
    <row r="1">
      <c r="A1" s="1" t="inlineStr">
        <is>
          <t>Stockholders' Equity - Series C (Details) $ / shares in Units, $ in Millions</t>
        </is>
      </c>
      <c r="E1" s="2" t="inlineStr">
        <is>
          <t>3 Months Ended</t>
        </is>
      </c>
      <c r="G1" s="2" t="inlineStr">
        <is>
          <t>12 Months Ended</t>
        </is>
      </c>
    </row>
    <row r="2">
      <c r="B2" s="2" t="inlineStr">
        <is>
          <t>Mar. 02, 2020 USD ($)</t>
        </is>
      </c>
      <c r="C2" s="2" t="inlineStr">
        <is>
          <t>Feb. 28, 2020 quarter director $ / shares shares</t>
        </is>
      </c>
      <c r="D2" s="2" t="inlineStr">
        <is>
          <t>Apr. 15, 2013 $ / shares shares</t>
        </is>
      </c>
      <c r="E2" s="2" t="inlineStr">
        <is>
          <t>Mar. 31, 2023 quarter director $ / shares shares</t>
        </is>
      </c>
      <c r="F2" s="2" t="inlineStr">
        <is>
          <t>Mar. 31, 2022 $ / shares</t>
        </is>
      </c>
      <c r="G2" s="2" t="inlineStr">
        <is>
          <t>Dec. 31, 2022 $ / shares shares</t>
        </is>
      </c>
    </row>
    <row r="3">
      <c r="A3" s="4" t="inlineStr">
        <is>
          <t>Series C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 rate</t>
        </is>
      </c>
      <c r="B5" s="4" t="inlineStr">
        <is>
          <t xml:space="preserve"> </t>
        </is>
      </c>
      <c r="C5" s="4" t="inlineStr">
        <is>
          <t xml:space="preserve"> </t>
        </is>
      </c>
      <c r="D5" s="4" t="inlineStr">
        <is>
          <t xml:space="preserve"> </t>
        </is>
      </c>
      <c r="E5" s="8" t="n">
        <v>0.065</v>
      </c>
      <c r="F5" s="4" t="inlineStr">
        <is>
          <t xml:space="preserve"> </t>
        </is>
      </c>
      <c r="G5" s="8" t="n">
        <v>0.065</v>
      </c>
    </row>
    <row r="6">
      <c r="A6" s="4" t="inlineStr">
        <is>
          <t>Preferred stock, shares issued (in shares) | shares</t>
        </is>
      </c>
      <c r="B6" s="4" t="inlineStr">
        <is>
          <t xml:space="preserve"> </t>
        </is>
      </c>
      <c r="C6" s="4" t="inlineStr">
        <is>
          <t xml:space="preserve"> </t>
        </is>
      </c>
      <c r="D6" s="4" t="inlineStr">
        <is>
          <t xml:space="preserve"> </t>
        </is>
      </c>
      <c r="E6" s="5" t="n">
        <v>11000000</v>
      </c>
      <c r="F6" s="4" t="inlineStr">
        <is>
          <t xml:space="preserve"> </t>
        </is>
      </c>
      <c r="G6" s="5" t="n">
        <v>11000000</v>
      </c>
    </row>
    <row r="7">
      <c r="A7" s="4" t="inlineStr">
        <is>
          <t>Preferred stock par value (in dollars per share)</t>
        </is>
      </c>
      <c r="B7" s="4" t="inlineStr">
        <is>
          <t xml:space="preserve"> </t>
        </is>
      </c>
      <c r="C7" s="4" t="inlineStr">
        <is>
          <t xml:space="preserve"> </t>
        </is>
      </c>
      <c r="D7" s="4" t="inlineStr">
        <is>
          <t xml:space="preserve"> </t>
        </is>
      </c>
      <c r="E7" s="7" t="n">
        <v>0.01</v>
      </c>
      <c r="F7" s="4" t="inlineStr">
        <is>
          <t xml:space="preserve"> </t>
        </is>
      </c>
      <c r="G7" s="7" t="n">
        <v>0.01</v>
      </c>
    </row>
    <row r="8">
      <c r="A8" s="4" t="inlineStr">
        <is>
          <t>Percentage required for making material changes</t>
        </is>
      </c>
      <c r="B8" s="4" t="inlineStr">
        <is>
          <t xml:space="preserve"> </t>
        </is>
      </c>
      <c r="C8" s="4" t="inlineStr">
        <is>
          <t xml:space="preserve"> </t>
        </is>
      </c>
      <c r="D8" s="4" t="inlineStr">
        <is>
          <t xml:space="preserve"> </t>
        </is>
      </c>
      <c r="E8" s="8" t="n">
        <v>0.6667</v>
      </c>
      <c r="F8" s="4" t="inlineStr">
        <is>
          <t xml:space="preserve"> </t>
        </is>
      </c>
      <c r="G8" s="4" t="inlineStr">
        <is>
          <t xml:space="preserve"> </t>
        </is>
      </c>
    </row>
    <row r="9">
      <c r="A9" s="4" t="inlineStr">
        <is>
          <t>Series C Preferred Stock |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rate</t>
        </is>
      </c>
      <c r="B11" s="4" t="inlineStr">
        <is>
          <t xml:space="preserve"> </t>
        </is>
      </c>
      <c r="C11" s="8" t="n">
        <v>0.065</v>
      </c>
      <c r="D11" s="4" t="inlineStr">
        <is>
          <t xml:space="preserve"> </t>
        </is>
      </c>
      <c r="E11" s="8" t="n">
        <v>0.065</v>
      </c>
      <c r="F11" s="8" t="n">
        <v>0.065</v>
      </c>
      <c r="G11" s="4" t="inlineStr">
        <is>
          <t xml:space="preserve"> </t>
        </is>
      </c>
    </row>
    <row r="12">
      <c r="A12" s="4" t="inlineStr">
        <is>
          <t>Shares reclassified to redeemable capital stock (in shares) | shares</t>
        </is>
      </c>
      <c r="B12" s="4" t="inlineStr">
        <is>
          <t xml:space="preserve"> </t>
        </is>
      </c>
      <c r="C12" s="5" t="n">
        <v>12650000</v>
      </c>
      <c r="D12" s="4" t="inlineStr">
        <is>
          <t xml:space="preserve"> </t>
        </is>
      </c>
      <c r="E12" s="4" t="inlineStr">
        <is>
          <t xml:space="preserve"> </t>
        </is>
      </c>
      <c r="F12" s="4" t="inlineStr">
        <is>
          <t xml:space="preserve"> </t>
        </is>
      </c>
      <c r="G12" s="4" t="inlineStr">
        <is>
          <t xml:space="preserve"> </t>
        </is>
      </c>
    </row>
    <row r="13">
      <c r="A13" s="4" t="inlineStr">
        <is>
          <t>Preferred stock, shares issued (in shares) | shares</t>
        </is>
      </c>
      <c r="B13" s="4" t="inlineStr">
        <is>
          <t xml:space="preserve"> </t>
        </is>
      </c>
      <c r="C13" s="5" t="n">
        <v>11000000</v>
      </c>
      <c r="D13" s="4" t="inlineStr">
        <is>
          <t xml:space="preserve"> </t>
        </is>
      </c>
      <c r="E13" s="4" t="inlineStr">
        <is>
          <t xml:space="preserve"> </t>
        </is>
      </c>
      <c r="F13" s="4" t="inlineStr">
        <is>
          <t xml:space="preserve"> </t>
        </is>
      </c>
      <c r="G13" s="4" t="inlineStr">
        <is>
          <t xml:space="preserve"> </t>
        </is>
      </c>
    </row>
    <row r="14">
      <c r="A14" s="4" t="inlineStr">
        <is>
          <t>Preferred stock par value (in dollars per share)</t>
        </is>
      </c>
      <c r="B14" s="4" t="inlineStr">
        <is>
          <t xml:space="preserve"> </t>
        </is>
      </c>
      <c r="C14" s="7" t="n">
        <v>0.01</v>
      </c>
      <c r="D14" s="4" t="inlineStr">
        <is>
          <t xml:space="preserve"> </t>
        </is>
      </c>
      <c r="E14" s="4" t="inlineStr">
        <is>
          <t xml:space="preserve"> </t>
        </is>
      </c>
      <c r="F14" s="4" t="inlineStr">
        <is>
          <t xml:space="preserve"> </t>
        </is>
      </c>
      <c r="G14" s="4" t="inlineStr">
        <is>
          <t xml:space="preserve"> </t>
        </is>
      </c>
    </row>
    <row r="15">
      <c r="A15" s="4" t="inlineStr">
        <is>
          <t>Preferred stock, liquidation preference (in dollars per share)</t>
        </is>
      </c>
      <c r="B15" s="4" t="inlineStr">
        <is>
          <t xml:space="preserve"> </t>
        </is>
      </c>
      <c r="C15" s="5" t="n">
        <v>25</v>
      </c>
      <c r="D15" s="4" t="inlineStr">
        <is>
          <t xml:space="preserve"> </t>
        </is>
      </c>
      <c r="E15" s="6" t="n">
        <v>25</v>
      </c>
      <c r="F15" s="6" t="n">
        <v>25</v>
      </c>
      <c r="G15" s="4" t="inlineStr">
        <is>
          <t xml:space="preserve"> </t>
        </is>
      </c>
    </row>
    <row r="16">
      <c r="A16" s="4" t="inlineStr">
        <is>
          <t>Proceeds from issuance of redeemable preferred stock | $</t>
        </is>
      </c>
      <c r="B16" s="6" t="n">
        <v>2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redemption price (in dollars per share)</t>
        </is>
      </c>
      <c r="B17" s="4" t="inlineStr">
        <is>
          <t xml:space="preserve"> </t>
        </is>
      </c>
      <c r="C17" s="6" t="n">
        <v>25</v>
      </c>
      <c r="D17" s="4" t="inlineStr">
        <is>
          <t xml:space="preserve"> </t>
        </is>
      </c>
      <c r="E17" s="4" t="inlineStr">
        <is>
          <t xml:space="preserve"> </t>
        </is>
      </c>
      <c r="F17" s="4" t="inlineStr">
        <is>
          <t xml:space="preserve"> </t>
        </is>
      </c>
      <c r="G17" s="4" t="inlineStr">
        <is>
          <t xml:space="preserve"> </t>
        </is>
      </c>
    </row>
    <row r="18">
      <c r="A18" s="4" t="inlineStr">
        <is>
          <t>Maximum quarters without dividends to get voting rights, in quarters | quarter</t>
        </is>
      </c>
      <c r="B18" s="4" t="inlineStr">
        <is>
          <t xml:space="preserve"> </t>
        </is>
      </c>
      <c r="C18" s="5" t="n">
        <v>6</v>
      </c>
      <c r="D18" s="4" t="inlineStr">
        <is>
          <t xml:space="preserve"> </t>
        </is>
      </c>
      <c r="E18" s="4" t="inlineStr">
        <is>
          <t xml:space="preserve"> </t>
        </is>
      </c>
      <c r="F18" s="4" t="inlineStr">
        <is>
          <t xml:space="preserve"> </t>
        </is>
      </c>
      <c r="G18" s="4" t="inlineStr">
        <is>
          <t xml:space="preserve"> </t>
        </is>
      </c>
    </row>
    <row r="19">
      <c r="A19" s="4" t="inlineStr">
        <is>
          <t>Number of additional directors that can be elected by preferred stock holders | director</t>
        </is>
      </c>
      <c r="B19" s="4" t="inlineStr">
        <is>
          <t xml:space="preserve"> </t>
        </is>
      </c>
      <c r="C19" s="5" t="n">
        <v>2</v>
      </c>
      <c r="D19" s="4" t="inlineStr">
        <is>
          <t xml:space="preserve"> </t>
        </is>
      </c>
      <c r="E19" s="4" t="inlineStr">
        <is>
          <t xml:space="preserve"> </t>
        </is>
      </c>
      <c r="F19" s="4" t="inlineStr">
        <is>
          <t xml:space="preserve"> </t>
        </is>
      </c>
      <c r="G19" s="4" t="inlineStr">
        <is>
          <t xml:space="preserve"> </t>
        </is>
      </c>
    </row>
    <row r="20">
      <c r="A20" s="4" t="inlineStr">
        <is>
          <t>Series C Preferred Stock | Preferred Stock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18" t="n">
        <v>0.05345</v>
      </c>
      <c r="D22" s="4" t="inlineStr">
        <is>
          <t xml:space="preserve"> </t>
        </is>
      </c>
      <c r="E22" s="4" t="inlineStr">
        <is>
          <t xml:space="preserve"> </t>
        </is>
      </c>
      <c r="F22" s="4" t="inlineStr">
        <is>
          <t xml:space="preserve"> </t>
        </is>
      </c>
      <c r="G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dividend rate</t>
        </is>
      </c>
      <c r="B25" s="4" t="inlineStr">
        <is>
          <t xml:space="preserve"> </t>
        </is>
      </c>
      <c r="C25" s="4" t="inlineStr">
        <is>
          <t xml:space="preserve"> </t>
        </is>
      </c>
      <c r="D25" s="4" t="inlineStr">
        <is>
          <t xml:space="preserve"> </t>
        </is>
      </c>
      <c r="E25" s="8" t="n">
        <v>0.075</v>
      </c>
      <c r="F25" s="4" t="inlineStr">
        <is>
          <t xml:space="preserve"> </t>
        </is>
      </c>
      <c r="G25" s="8" t="n">
        <v>0.075</v>
      </c>
    </row>
    <row r="26">
      <c r="A26" s="4" t="inlineStr">
        <is>
          <t>Preferred stock, shares issued (in shares) | shares</t>
        </is>
      </c>
      <c r="B26" s="4" t="inlineStr">
        <is>
          <t xml:space="preserve"> </t>
        </is>
      </c>
      <c r="C26" s="4" t="inlineStr">
        <is>
          <t xml:space="preserve"> </t>
        </is>
      </c>
      <c r="D26" s="4" t="inlineStr">
        <is>
          <t xml:space="preserve"> </t>
        </is>
      </c>
      <c r="E26" s="5" t="n">
        <v>8000000</v>
      </c>
      <c r="F26" s="4" t="inlineStr">
        <is>
          <t xml:space="preserve"> </t>
        </is>
      </c>
      <c r="G26" s="5" t="n">
        <v>8000000</v>
      </c>
    </row>
    <row r="27">
      <c r="A27" s="4" t="inlineStr">
        <is>
          <t>Preferred stock par value (in dollars per share)</t>
        </is>
      </c>
      <c r="B27" s="4" t="inlineStr">
        <is>
          <t xml:space="preserve"> </t>
        </is>
      </c>
      <c r="C27" s="4" t="inlineStr">
        <is>
          <t xml:space="preserve"> </t>
        </is>
      </c>
      <c r="D27" s="4" t="inlineStr">
        <is>
          <t xml:space="preserve"> </t>
        </is>
      </c>
      <c r="E27" s="7" t="n">
        <v>0.01</v>
      </c>
      <c r="F27" s="4" t="inlineStr">
        <is>
          <t xml:space="preserve"> </t>
        </is>
      </c>
      <c r="G27" s="7" t="n">
        <v>0.01</v>
      </c>
    </row>
    <row r="28">
      <c r="A28" s="4" t="inlineStr">
        <is>
          <t>Percentage required for making material changes</t>
        </is>
      </c>
      <c r="B28" s="4" t="inlineStr">
        <is>
          <t xml:space="preserve"> </t>
        </is>
      </c>
      <c r="C28" s="4" t="inlineStr">
        <is>
          <t xml:space="preserve"> </t>
        </is>
      </c>
      <c r="D28" s="4" t="inlineStr">
        <is>
          <t xml:space="preserve"> </t>
        </is>
      </c>
      <c r="E28" s="8" t="n">
        <v>0.6667</v>
      </c>
      <c r="F28" s="4" t="inlineStr">
        <is>
          <t xml:space="preserve"> </t>
        </is>
      </c>
      <c r="G28" s="4" t="inlineStr">
        <is>
          <t xml:space="preserve"> </t>
        </is>
      </c>
    </row>
    <row r="29">
      <c r="A29" s="4" t="inlineStr">
        <is>
          <t>Series B Preferred Stock |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dividend rate</t>
        </is>
      </c>
      <c r="B31" s="4" t="inlineStr">
        <is>
          <t xml:space="preserve"> </t>
        </is>
      </c>
      <c r="C31" s="4" t="inlineStr">
        <is>
          <t xml:space="preserve"> </t>
        </is>
      </c>
      <c r="D31" s="8" t="n">
        <v>0.075</v>
      </c>
      <c r="E31" s="8" t="n">
        <v>0.075</v>
      </c>
      <c r="F31" s="8" t="n">
        <v>0.075</v>
      </c>
      <c r="G31" s="4" t="inlineStr">
        <is>
          <t xml:space="preserve"> </t>
        </is>
      </c>
    </row>
    <row r="32">
      <c r="A32" s="4" t="inlineStr">
        <is>
          <t>Preferred stock, shares issued (in shares) | shares</t>
        </is>
      </c>
      <c r="B32" s="4" t="inlineStr">
        <is>
          <t xml:space="preserve"> </t>
        </is>
      </c>
      <c r="C32" s="4" t="inlineStr">
        <is>
          <t xml:space="preserve"> </t>
        </is>
      </c>
      <c r="D32" s="5" t="n">
        <v>8000000</v>
      </c>
      <c r="E32" s="4" t="inlineStr">
        <is>
          <t xml:space="preserve"> </t>
        </is>
      </c>
      <c r="F32" s="4" t="inlineStr">
        <is>
          <t xml:space="preserve"> </t>
        </is>
      </c>
      <c r="G32" s="4" t="inlineStr">
        <is>
          <t xml:space="preserve"> </t>
        </is>
      </c>
    </row>
    <row r="33">
      <c r="A33" s="4" t="inlineStr">
        <is>
          <t>Preferred stock par value (in dollars per share)</t>
        </is>
      </c>
      <c r="B33" s="4" t="inlineStr">
        <is>
          <t xml:space="preserve"> </t>
        </is>
      </c>
      <c r="C33" s="4" t="inlineStr">
        <is>
          <t xml:space="preserve"> </t>
        </is>
      </c>
      <c r="D33" s="7" t="n">
        <v>0.01</v>
      </c>
      <c r="E33" s="4" t="inlineStr">
        <is>
          <t xml:space="preserve"> </t>
        </is>
      </c>
      <c r="F33" s="4" t="inlineStr">
        <is>
          <t xml:space="preserve"> </t>
        </is>
      </c>
      <c r="G33" s="4" t="inlineStr">
        <is>
          <t xml:space="preserve"> </t>
        </is>
      </c>
    </row>
    <row r="34">
      <c r="A34" s="4" t="inlineStr">
        <is>
          <t>Preferred stock, liquidation preference (in dollars per share)</t>
        </is>
      </c>
      <c r="B34" s="4" t="inlineStr">
        <is>
          <t xml:space="preserve"> </t>
        </is>
      </c>
      <c r="C34" s="4" t="inlineStr">
        <is>
          <t xml:space="preserve"> </t>
        </is>
      </c>
      <c r="D34" s="5" t="n">
        <v>25</v>
      </c>
      <c r="E34" s="6" t="n">
        <v>25</v>
      </c>
      <c r="F34" s="6" t="n">
        <v>25</v>
      </c>
      <c r="G34" s="4" t="inlineStr">
        <is>
          <t xml:space="preserve"> </t>
        </is>
      </c>
    </row>
    <row r="35">
      <c r="A35" s="4" t="inlineStr">
        <is>
          <t>Preferred stock, redemption price (in dollars per share)</t>
        </is>
      </c>
      <c r="B35" s="4" t="inlineStr">
        <is>
          <t xml:space="preserve"> </t>
        </is>
      </c>
      <c r="C35" s="4" t="inlineStr">
        <is>
          <t xml:space="preserve"> </t>
        </is>
      </c>
      <c r="D35" s="6" t="n">
        <v>25</v>
      </c>
      <c r="E35" s="4" t="inlineStr">
        <is>
          <t xml:space="preserve"> </t>
        </is>
      </c>
      <c r="F35" s="4" t="inlineStr">
        <is>
          <t xml:space="preserve"> </t>
        </is>
      </c>
      <c r="G35" s="4" t="inlineStr">
        <is>
          <t xml:space="preserve"> </t>
        </is>
      </c>
    </row>
    <row r="36">
      <c r="A36" s="4" t="inlineStr">
        <is>
          <t>Maximum quarters without dividends to get voting rights, in quarters | quarter</t>
        </is>
      </c>
      <c r="B36" s="4" t="inlineStr">
        <is>
          <t xml:space="preserve"> </t>
        </is>
      </c>
      <c r="C36" s="4" t="inlineStr">
        <is>
          <t xml:space="preserve"> </t>
        </is>
      </c>
      <c r="D36" s="4" t="inlineStr">
        <is>
          <t xml:space="preserve"> </t>
        </is>
      </c>
      <c r="E36" s="5" t="n">
        <v>6</v>
      </c>
      <c r="F36" s="4" t="inlineStr">
        <is>
          <t xml:space="preserve"> </t>
        </is>
      </c>
      <c r="G36" s="4" t="inlineStr">
        <is>
          <t xml:space="preserve"> </t>
        </is>
      </c>
    </row>
    <row r="37">
      <c r="A37" s="4" t="inlineStr">
        <is>
          <t>Number of additional directors that can be elected by preferred stock holders | director</t>
        </is>
      </c>
      <c r="B37" s="4" t="inlineStr">
        <is>
          <t xml:space="preserve"> </t>
        </is>
      </c>
      <c r="C37" s="4" t="inlineStr">
        <is>
          <t xml:space="preserve"> </t>
        </is>
      </c>
      <c r="D37" s="4" t="inlineStr">
        <is>
          <t xml:space="preserve"> </t>
        </is>
      </c>
      <c r="E37" s="5" t="n">
        <v>2</v>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Stockholders' Equity - Dividends on Series C (Details) - $ / shares</t>
        </is>
      </c>
      <c r="C1" s="2" t="inlineStr">
        <is>
          <t>3 Months Ended</t>
        </is>
      </c>
    </row>
    <row r="2">
      <c r="B2" s="2" t="inlineStr">
        <is>
          <t>Feb. 21, 2023</t>
        </is>
      </c>
      <c r="C2" s="2" t="inlineStr">
        <is>
          <t>Mar. 31, 2023</t>
        </is>
      </c>
      <c r="D2" s="2" t="inlineStr">
        <is>
          <t>Mar. 31, 2022</t>
        </is>
      </c>
    </row>
    <row r="3">
      <c r="A3" s="4" t="inlineStr">
        <is>
          <t>Series B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 declared per share, preferred stock (in dollars per share)</t>
        </is>
      </c>
      <c r="B5" s="11" t="n">
        <v>0.46875</v>
      </c>
      <c r="C5" s="11" t="n">
        <v>0.46875</v>
      </c>
      <c r="D5" s="11" t="n">
        <v>0.46875</v>
      </c>
    </row>
    <row r="6">
      <c r="A6" s="4" t="inlineStr">
        <is>
          <t>Series C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 declared per share, preferred stock (in dollars per share)</t>
        </is>
      </c>
      <c r="B8" s="11" t="n">
        <v>0.40625</v>
      </c>
      <c r="C8" s="11" t="n">
        <v>0.40625</v>
      </c>
      <c r="D8" s="11" t="n">
        <v>0.40625</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Dividends on Common Stock (Details) - USD ($) $ / shares in Units, $ in Thousands</t>
        </is>
      </c>
      <c r="C1" s="2" t="inlineStr">
        <is>
          <t>3 Months Ended</t>
        </is>
      </c>
    </row>
    <row r="2">
      <c r="B2" s="2" t="inlineStr">
        <is>
          <t>Mar. 10, 2023</t>
        </is>
      </c>
      <c r="C2" s="2" t="inlineStr">
        <is>
          <t>Mar. 31, 2023</t>
        </is>
      </c>
      <c r="D2" s="2" t="inlineStr">
        <is>
          <t>Mar. 31, 2022</t>
        </is>
      </c>
    </row>
    <row r="3">
      <c r="A3" s="3" t="inlineStr">
        <is>
          <t>Class of Stock [Line Items]</t>
        </is>
      </c>
      <c r="B3" s="4" t="inlineStr">
        <is>
          <t xml:space="preserve"> </t>
        </is>
      </c>
      <c r="C3" s="4" t="inlineStr">
        <is>
          <t xml:space="preserve"> </t>
        </is>
      </c>
      <c r="D3" s="4" t="inlineStr">
        <is>
          <t xml:space="preserve"> </t>
        </is>
      </c>
    </row>
    <row r="4">
      <c r="A4" s="4" t="inlineStr">
        <is>
          <t>Common stock, cash dividends declared (in dollars per share)</t>
        </is>
      </c>
      <c r="B4" s="7" t="n">
        <v>0.35</v>
      </c>
      <c r="C4" s="7" t="n">
        <v>0.35</v>
      </c>
      <c r="D4" s="9" t="n">
        <v>0.44</v>
      </c>
    </row>
    <row r="5">
      <c r="A5" s="4" t="inlineStr">
        <is>
          <t>Dividends and dividend equivalents declared and unpaid</t>
        </is>
      </c>
      <c r="B5" s="4" t="inlineStr">
        <is>
          <t xml:space="preserve"> </t>
        </is>
      </c>
      <c r="C5" s="6" t="n">
        <v>35756</v>
      </c>
      <c r="D5" s="6" t="n">
        <v>46357</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7" customWidth="1" min="3" max="3"/>
    <col width="14" customWidth="1" min="4" max="4"/>
    <col width="14" customWidth="1" min="5" max="5"/>
  </cols>
  <sheetData>
    <row r="1">
      <c r="A1" s="1" t="inlineStr">
        <is>
          <t>Stockholders' Equity - DRSPP (Details) - USD ($) $ in Thousands</t>
        </is>
      </c>
      <c r="B1" s="2" t="inlineStr">
        <is>
          <t>3 Months Ended</t>
        </is>
      </c>
      <c r="C1" s="2" t="inlineStr">
        <is>
          <t>235 Months Ended</t>
        </is>
      </c>
    </row>
    <row r="2">
      <c r="B2" s="2" t="inlineStr">
        <is>
          <t>Mar. 31, 2023</t>
        </is>
      </c>
      <c r="C2" s="2" t="inlineStr">
        <is>
          <t>Mar. 31, 2023</t>
        </is>
      </c>
      <c r="D2" s="2" t="inlineStr">
        <is>
          <t>Dec. 31, 2022</t>
        </is>
      </c>
      <c r="E2" s="2" t="inlineStr">
        <is>
          <t>Sep. 27,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874300000</v>
      </c>
      <c r="C4" s="5" t="n">
        <v>874300000</v>
      </c>
      <c r="D4" s="5" t="n">
        <v>874300000</v>
      </c>
      <c r="E4" s="4" t="inlineStr">
        <is>
          <t xml:space="preserve"> </t>
        </is>
      </c>
    </row>
    <row r="5">
      <c r="A5" s="4" t="inlineStr">
        <is>
          <t>DRSPP</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5" t="n">
        <v>2000000</v>
      </c>
    </row>
    <row r="8">
      <c r="A8" s="4" t="inlineStr">
        <is>
          <t>Shares of common stock authorized and available for issuance (in shares)</t>
        </is>
      </c>
      <c r="B8" s="5" t="n">
        <v>2000000</v>
      </c>
      <c r="C8" s="5" t="n">
        <v>2000000</v>
      </c>
      <c r="D8" s="4" t="inlineStr">
        <is>
          <t xml:space="preserve"> </t>
        </is>
      </c>
      <c r="E8" s="4" t="inlineStr">
        <is>
          <t xml:space="preserve"> </t>
        </is>
      </c>
    </row>
    <row r="9">
      <c r="A9" s="4" t="inlineStr">
        <is>
          <t>Common shares issued through DRSPP (in shares)</t>
        </is>
      </c>
      <c r="B9" s="5" t="n">
        <v>3226</v>
      </c>
      <c r="C9" s="5" t="n">
        <v>8844779</v>
      </c>
      <c r="D9" s="4" t="inlineStr">
        <is>
          <t xml:space="preserve"> </t>
        </is>
      </c>
      <c r="E9" s="4" t="inlineStr">
        <is>
          <t xml:space="preserve"> </t>
        </is>
      </c>
    </row>
    <row r="10">
      <c r="A10" s="4" t="inlineStr">
        <is>
          <t>Value of shares issued net of expenses</t>
        </is>
      </c>
      <c r="B10" s="6" t="n">
        <v>37</v>
      </c>
      <c r="C10" s="6" t="n">
        <v>290800</v>
      </c>
      <c r="D10" s="4" t="inlineStr">
        <is>
          <t xml:space="preserve"> </t>
        </is>
      </c>
      <c r="E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tock Repurchase Program (Details) - USD ($)</t>
        </is>
      </c>
      <c r="B1" s="2" t="inlineStr">
        <is>
          <t>3 Months Ended</t>
        </is>
      </c>
    </row>
    <row r="2">
      <c r="B2" s="2" t="inlineStr">
        <is>
          <t>Mar. 31, 2023</t>
        </is>
      </c>
      <c r="C2" s="2" t="inlineStr">
        <is>
          <t>Mar. 31, 2022</t>
        </is>
      </c>
      <c r="D2" s="2" t="inlineStr">
        <is>
          <t>Mar. 11, 2022</t>
        </is>
      </c>
      <c r="E2" s="2" t="inlineStr">
        <is>
          <t>Nov. 30,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6" t="n">
        <v>202500000</v>
      </c>
      <c r="C4" s="4" t="inlineStr">
        <is>
          <t xml:space="preserve"> </t>
        </is>
      </c>
      <c r="D4" s="6" t="n">
        <v>250000000</v>
      </c>
      <c r="E4" s="4" t="inlineStr">
        <is>
          <t xml:space="preserve"> </t>
        </is>
      </c>
    </row>
    <row r="5">
      <c r="A5" s="4" t="inlineStr">
        <is>
          <t>Number of shares authorized to be repurchased under the Repurchase Program (in shares)</t>
        </is>
      </c>
      <c r="B5" s="4" t="inlineStr">
        <is>
          <t xml:space="preserve"> </t>
        </is>
      </c>
      <c r="C5" s="4" t="inlineStr">
        <is>
          <t xml:space="preserve"> </t>
        </is>
      </c>
      <c r="D5" s="4" t="inlineStr">
        <is>
          <t xml:space="preserve"> </t>
        </is>
      </c>
      <c r="E5" s="5" t="n">
        <v>250000000</v>
      </c>
    </row>
    <row r="6">
      <c r="A6" s="4" t="inlineStr">
        <is>
          <t>Shares repurchased and retired (in shares)</t>
        </is>
      </c>
      <c r="B6" s="5" t="n">
        <v>0</v>
      </c>
      <c r="C6" s="5" t="n">
        <v>3195769</v>
      </c>
      <c r="D6" s="4" t="inlineStr">
        <is>
          <t xml:space="preserve"> </t>
        </is>
      </c>
      <c r="E6" s="4" t="inlineStr">
        <is>
          <t xml:space="preserve"> </t>
        </is>
      </c>
    </row>
    <row r="7">
      <c r="A7" s="4" t="inlineStr">
        <is>
          <t>Average cost per share (in dollars per share)</t>
        </is>
      </c>
      <c r="B7" s="4" t="inlineStr">
        <is>
          <t xml:space="preserve"> </t>
        </is>
      </c>
      <c r="C7" s="7" t="n">
        <v>17.15</v>
      </c>
      <c r="D7" s="4" t="inlineStr">
        <is>
          <t xml:space="preserve"> </t>
        </is>
      </c>
      <c r="E7" s="4" t="inlineStr">
        <is>
          <t xml:space="preserve"> </t>
        </is>
      </c>
    </row>
    <row r="8">
      <c r="A8" s="4" t="inlineStr">
        <is>
          <t>Cost for shares repurchased</t>
        </is>
      </c>
      <c r="B8" s="4" t="inlineStr">
        <is>
          <t xml:space="preserve"> </t>
        </is>
      </c>
      <c r="C8" s="6" t="n">
        <v>54700000</v>
      </c>
      <c r="D8" s="4" t="inlineStr">
        <is>
          <t xml:space="preserve"> </t>
        </is>
      </c>
      <c r="E8" s="4" t="inlineStr">
        <is>
          <t xml:space="preserve"> </t>
        </is>
      </c>
    </row>
    <row r="9">
      <c r="A9" s="4" t="inlineStr">
        <is>
          <t>Payments for fees and commissions paid to the sales agent</t>
        </is>
      </c>
      <c r="B9" s="4" t="inlineStr">
        <is>
          <t xml:space="preserve"> </t>
        </is>
      </c>
      <c r="C9" s="6" t="n">
        <v>1280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Loss) (Details) - USD ($) $ in Thousands</t>
        </is>
      </c>
      <c r="B1" s="2" t="inlineStr">
        <is>
          <t>3 Months Ended</t>
        </is>
      </c>
    </row>
    <row r="2">
      <c r="B2" s="2" t="inlineStr">
        <is>
          <t>Mar. 31, 2023</t>
        </is>
      </c>
      <c r="C2" s="2" t="inlineStr">
        <is>
          <t>Mar. 31, 2022</t>
        </is>
      </c>
    </row>
    <row r="3">
      <c r="A3" s="3" t="inlineStr">
        <is>
          <t>Components of accumulated other comprehensive income/(loss)</t>
        </is>
      </c>
      <c r="B3" s="4" t="inlineStr">
        <is>
          <t xml:space="preserve"> </t>
        </is>
      </c>
      <c r="C3" s="4" t="inlineStr">
        <is>
          <t xml:space="preserve"> </t>
        </is>
      </c>
    </row>
    <row r="4">
      <c r="A4" s="4" t="inlineStr">
        <is>
          <t>Beginning balance</t>
        </is>
      </c>
      <c r="B4" s="6" t="n">
        <v>1988849</v>
      </c>
      <c r="C4" s="6" t="n">
        <v>2542848</v>
      </c>
    </row>
    <row r="5">
      <c r="A5" s="4" t="inlineStr">
        <is>
          <t>OCI before reclassifications</t>
        </is>
      </c>
      <c r="B5" s="5" t="n">
        <v>-1116</v>
      </c>
      <c r="C5" s="5" t="n">
        <v>-3722</v>
      </c>
    </row>
    <row r="6">
      <c r="A6" s="4" t="inlineStr">
        <is>
          <t>Amounts reclassified from AOCI</t>
        </is>
      </c>
      <c r="B6" s="5" t="n">
        <v>0</v>
      </c>
      <c r="C6" s="5" t="n">
        <v>0</v>
      </c>
    </row>
    <row r="7">
      <c r="A7" s="4" t="inlineStr">
        <is>
          <t>Other Comprehensive (Loss)</t>
        </is>
      </c>
      <c r="B7" s="5" t="n">
        <v>-1116</v>
      </c>
      <c r="C7" s="5" t="n">
        <v>-3722</v>
      </c>
    </row>
    <row r="8">
      <c r="A8" s="4" t="inlineStr">
        <is>
          <t>Ending balance</t>
        </is>
      </c>
      <c r="B8" s="5" t="n">
        <v>2018606</v>
      </c>
      <c r="C8" s="5" t="n">
        <v>2348955</v>
      </c>
    </row>
    <row r="9">
      <c r="A9" s="4" t="inlineStr">
        <is>
          <t>Total  AOCI</t>
        </is>
      </c>
      <c r="B9" s="4" t="inlineStr">
        <is>
          <t xml:space="preserve"> </t>
        </is>
      </c>
      <c r="C9" s="4" t="inlineStr">
        <is>
          <t xml:space="preserve"> </t>
        </is>
      </c>
    </row>
    <row r="10">
      <c r="A10" s="3" t="inlineStr">
        <is>
          <t>Components of accumulated other comprehensive income/(loss)</t>
        </is>
      </c>
      <c r="B10" s="4" t="inlineStr">
        <is>
          <t xml:space="preserve"> </t>
        </is>
      </c>
      <c r="C10" s="4" t="inlineStr">
        <is>
          <t xml:space="preserve"> </t>
        </is>
      </c>
    </row>
    <row r="11">
      <c r="A11" s="4" t="inlineStr">
        <is>
          <t>Beginning balance</t>
        </is>
      </c>
      <c r="B11" s="5" t="n">
        <v>21341</v>
      </c>
      <c r="C11" s="5" t="n">
        <v>45578</v>
      </c>
    </row>
    <row r="12">
      <c r="A12" s="4" t="inlineStr">
        <is>
          <t>Ending balance</t>
        </is>
      </c>
      <c r="B12" s="5" t="n">
        <v>20225</v>
      </c>
      <c r="C12" s="5" t="n">
        <v>41856</v>
      </c>
    </row>
    <row r="13">
      <c r="A13" s="4" t="inlineStr">
        <is>
          <t>Net Unrealized Gain/(Loss) on AFS Securities</t>
        </is>
      </c>
      <c r="B13" s="4" t="inlineStr">
        <is>
          <t xml:space="preserve"> </t>
        </is>
      </c>
      <c r="C13" s="4" t="inlineStr">
        <is>
          <t xml:space="preserve"> </t>
        </is>
      </c>
    </row>
    <row r="14">
      <c r="A14" s="3" t="inlineStr">
        <is>
          <t>Components of accumulated other comprehensive income/(loss)</t>
        </is>
      </c>
      <c r="B14" s="4" t="inlineStr">
        <is>
          <t xml:space="preserve"> </t>
        </is>
      </c>
      <c r="C14" s="4" t="inlineStr">
        <is>
          <t xml:space="preserve"> </t>
        </is>
      </c>
    </row>
    <row r="15">
      <c r="A15" s="4" t="inlineStr">
        <is>
          <t>Beginning balance</t>
        </is>
      </c>
      <c r="B15" s="5" t="n">
        <v>21341</v>
      </c>
      <c r="C15" s="5" t="n">
        <v>46833</v>
      </c>
    </row>
    <row r="16">
      <c r="A16" s="4" t="inlineStr">
        <is>
          <t>OCI before reclassifications</t>
        </is>
      </c>
      <c r="B16" s="5" t="n">
        <v>-1116</v>
      </c>
      <c r="C16" s="5" t="n">
        <v>-4977</v>
      </c>
    </row>
    <row r="17">
      <c r="A17" s="4" t="inlineStr">
        <is>
          <t>Amounts reclassified from AOCI</t>
        </is>
      </c>
      <c r="B17" s="5" t="n">
        <v>0</v>
      </c>
      <c r="C17" s="5" t="n">
        <v>0</v>
      </c>
    </row>
    <row r="18">
      <c r="A18" s="4" t="inlineStr">
        <is>
          <t>Other Comprehensive (Loss)</t>
        </is>
      </c>
      <c r="B18" s="5" t="n">
        <v>-1116</v>
      </c>
      <c r="C18" s="5" t="n">
        <v>-4977</v>
      </c>
    </row>
    <row r="19">
      <c r="A19" s="4" t="inlineStr">
        <is>
          <t>Ending balance</t>
        </is>
      </c>
      <c r="B19" s="5" t="n">
        <v>20225</v>
      </c>
      <c r="C19" s="5" t="n">
        <v>41856</v>
      </c>
    </row>
    <row r="20">
      <c r="A20" s="4" t="inlineStr">
        <is>
          <t>Net Gain/(Loss) on Swaps</t>
        </is>
      </c>
      <c r="B20" s="4" t="inlineStr">
        <is>
          <t xml:space="preserve"> </t>
        </is>
      </c>
      <c r="C20" s="4" t="inlineStr">
        <is>
          <t xml:space="preserve"> </t>
        </is>
      </c>
    </row>
    <row r="21">
      <c r="A21" s="3" t="inlineStr">
        <is>
          <t>Components of accumulated other comprehensive income/(loss)</t>
        </is>
      </c>
      <c r="B21" s="4" t="inlineStr">
        <is>
          <t xml:space="preserve"> </t>
        </is>
      </c>
      <c r="C21" s="4" t="inlineStr">
        <is>
          <t xml:space="preserve"> </t>
        </is>
      </c>
    </row>
    <row r="22">
      <c r="A22" s="4" t="inlineStr">
        <is>
          <t>Beginning balance</t>
        </is>
      </c>
      <c r="B22" s="5" t="n">
        <v>0</v>
      </c>
      <c r="C22" s="5" t="n">
        <v>0</v>
      </c>
    </row>
    <row r="23">
      <c r="A23" s="4" t="inlineStr">
        <is>
          <t>OCI before reclassifications</t>
        </is>
      </c>
      <c r="B23" s="5" t="n">
        <v>0</v>
      </c>
      <c r="C23" s="5" t="n">
        <v>0</v>
      </c>
    </row>
    <row r="24">
      <c r="A24" s="4" t="inlineStr">
        <is>
          <t>Amounts reclassified from AOCI</t>
        </is>
      </c>
      <c r="B24" s="5" t="n">
        <v>0</v>
      </c>
      <c r="C24" s="5" t="n">
        <v>0</v>
      </c>
    </row>
    <row r="25">
      <c r="A25" s="4" t="inlineStr">
        <is>
          <t>Other Comprehensive (Loss)</t>
        </is>
      </c>
      <c r="B25" s="5" t="n">
        <v>0</v>
      </c>
      <c r="C25" s="5" t="n">
        <v>0</v>
      </c>
    </row>
    <row r="26">
      <c r="A26" s="4" t="inlineStr">
        <is>
          <t>Ending balance</t>
        </is>
      </c>
      <c r="B26" s="5" t="n">
        <v>0</v>
      </c>
      <c r="C26" s="5" t="n">
        <v>0</v>
      </c>
    </row>
    <row r="27">
      <c r="A27" s="4" t="inlineStr">
        <is>
          <t>Net Unrealized Gain/(Loss) on Financing Agreements</t>
        </is>
      </c>
      <c r="B27" s="4" t="inlineStr">
        <is>
          <t xml:space="preserve"> </t>
        </is>
      </c>
      <c r="C27" s="4" t="inlineStr">
        <is>
          <t xml:space="preserve"> </t>
        </is>
      </c>
    </row>
    <row r="28">
      <c r="A28" s="3" t="inlineStr">
        <is>
          <t>Components of accumulated other comprehensive income/(loss)</t>
        </is>
      </c>
      <c r="B28" s="4" t="inlineStr">
        <is>
          <t xml:space="preserve"> </t>
        </is>
      </c>
      <c r="C28" s="4" t="inlineStr">
        <is>
          <t xml:space="preserve"> </t>
        </is>
      </c>
    </row>
    <row r="29">
      <c r="A29" s="4" t="inlineStr">
        <is>
          <t>Beginning balance</t>
        </is>
      </c>
      <c r="B29" s="5" t="n">
        <v>0</v>
      </c>
      <c r="C29" s="5" t="n">
        <v>-1255</v>
      </c>
    </row>
    <row r="30">
      <c r="A30" s="4" t="inlineStr">
        <is>
          <t>OCI before reclassifications</t>
        </is>
      </c>
      <c r="B30" s="5" t="n">
        <v>0</v>
      </c>
      <c r="C30" s="5" t="n">
        <v>1255</v>
      </c>
    </row>
    <row r="31">
      <c r="A31" s="4" t="inlineStr">
        <is>
          <t>Amounts reclassified from AOCI</t>
        </is>
      </c>
      <c r="B31" s="5" t="n">
        <v>0</v>
      </c>
      <c r="C31" s="5" t="n">
        <v>0</v>
      </c>
    </row>
    <row r="32">
      <c r="A32" s="4" t="inlineStr">
        <is>
          <t>Other Comprehensive (Loss)</t>
        </is>
      </c>
      <c r="B32" s="5" t="n">
        <v>0</v>
      </c>
      <c r="C32" s="5" t="n">
        <v>1255</v>
      </c>
    </row>
    <row r="33">
      <c r="A33" s="4" t="inlineStr">
        <is>
          <t>Ending balance</t>
        </is>
      </c>
      <c r="B33" s="6" t="n">
        <v>0</v>
      </c>
      <c r="C33"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S Calculation (Details) - USD ($) $ / shares in Units, shares in Thousands, $ in Thousands</t>
        </is>
      </c>
      <c r="B1" s="2" t="inlineStr">
        <is>
          <t>3 Months Ended</t>
        </is>
      </c>
    </row>
    <row r="2">
      <c r="B2" s="2" t="inlineStr">
        <is>
          <t>Mar. 31, 2023</t>
        </is>
      </c>
      <c r="C2" s="2" t="inlineStr">
        <is>
          <t>Mar. 31, 2022</t>
        </is>
      </c>
    </row>
    <row r="3">
      <c r="A3" s="3" t="inlineStr">
        <is>
          <t>Basic Earnings/(Loss) per Share:</t>
        </is>
      </c>
      <c r="B3" s="4" t="inlineStr">
        <is>
          <t xml:space="preserve"> </t>
        </is>
      </c>
      <c r="C3" s="4" t="inlineStr">
        <is>
          <t xml:space="preserve"> </t>
        </is>
      </c>
    </row>
    <row r="4">
      <c r="A4" s="4" t="inlineStr">
        <is>
          <t>Net income/(loss)</t>
        </is>
      </c>
      <c r="B4" s="6" t="n">
        <v>72784</v>
      </c>
      <c r="C4" s="6" t="n">
        <v>-82906</v>
      </c>
    </row>
    <row r="5">
      <c r="A5" s="4" t="inlineStr">
        <is>
          <t>Dividends declared on preferred stock</t>
        </is>
      </c>
      <c r="B5" s="5" t="n">
        <v>-8219</v>
      </c>
      <c r="C5" s="5" t="n">
        <v>-8219</v>
      </c>
    </row>
    <row r="6">
      <c r="A6" s="4" t="inlineStr">
        <is>
          <t>Dividends, dividend equivalents and undistributed earnings allocated to participating securities</t>
        </is>
      </c>
      <c r="B6" s="5" t="n">
        <v>-158</v>
      </c>
      <c r="C6" s="5" t="n">
        <v>-141</v>
      </c>
    </row>
    <row r="7">
      <c r="A7" s="4" t="inlineStr">
        <is>
          <t>Net income/(loss) available to common stockholders - basic</t>
        </is>
      </c>
      <c r="B7" s="6" t="n">
        <v>64407</v>
      </c>
      <c r="C7" s="6" t="n">
        <v>-91266</v>
      </c>
    </row>
    <row r="8">
      <c r="A8" s="4" t="inlineStr">
        <is>
          <t>Basic weighted average common shares outstanding (in shares)</t>
        </is>
      </c>
      <c r="B8" s="5" t="n">
        <v>101900</v>
      </c>
      <c r="C8" s="5" t="n">
        <v>106568</v>
      </c>
    </row>
    <row r="9">
      <c r="A9" s="4" t="inlineStr">
        <is>
          <t>Basic Earnings/(Loss) per Share (in dollars per share)</t>
        </is>
      </c>
      <c r="B9" s="7" t="n">
        <v>0.63</v>
      </c>
      <c r="C9" s="7" t="n">
        <v>-0.86</v>
      </c>
    </row>
    <row r="10">
      <c r="A10" s="3" t="inlineStr">
        <is>
          <t>Diluted Earnings/(Loss) per Share:</t>
        </is>
      </c>
      <c r="B10" s="4" t="inlineStr">
        <is>
          <t xml:space="preserve"> </t>
        </is>
      </c>
      <c r="C10" s="4" t="inlineStr">
        <is>
          <t xml:space="preserve"> </t>
        </is>
      </c>
    </row>
    <row r="11">
      <c r="A11" s="4" t="inlineStr">
        <is>
          <t>Net income/(loss) available to common stockholders - basic</t>
        </is>
      </c>
      <c r="B11" s="6" t="n">
        <v>64407</v>
      </c>
      <c r="C11" s="6" t="n">
        <v>-91266</v>
      </c>
    </row>
    <row r="12">
      <c r="A12" s="4" t="inlineStr">
        <is>
          <t>Interest expense on Convertible Senior Notes</t>
        </is>
      </c>
      <c r="B12" s="5" t="n">
        <v>3955</v>
      </c>
      <c r="C12" s="5" t="n">
        <v>0</v>
      </c>
    </row>
    <row r="13">
      <c r="A13" s="4" t="inlineStr">
        <is>
          <t>Dividends, dividend equivalents and undistributed earnings allocated to participating securities</t>
        </is>
      </c>
      <c r="B13" s="5" t="n">
        <v>158</v>
      </c>
      <c r="C13" s="5" t="n">
        <v>0</v>
      </c>
    </row>
    <row r="14">
      <c r="A14" s="4" t="inlineStr">
        <is>
          <t>Net income/(loss) available to common stockholders - diluted</t>
        </is>
      </c>
      <c r="B14" s="6" t="n">
        <v>68520</v>
      </c>
      <c r="C14" s="6" t="n">
        <v>-91266</v>
      </c>
    </row>
    <row r="15">
      <c r="A15" s="4" t="inlineStr">
        <is>
          <t>Basic weighted average common shares outstanding (in shares)</t>
        </is>
      </c>
      <c r="B15" s="5" t="n">
        <v>101900</v>
      </c>
      <c r="C15" s="5" t="n">
        <v>106568</v>
      </c>
    </row>
    <row r="16">
      <c r="A16" s="4" t="inlineStr">
        <is>
          <t>Effect of assumed Convertible Senior Notes conversion to common shares (in shares)</t>
        </is>
      </c>
      <c r="B16" s="5" t="n">
        <v>7230</v>
      </c>
      <c r="C16" s="5" t="n">
        <v>0</v>
      </c>
    </row>
    <row r="17">
      <c r="A17" s="4" t="inlineStr">
        <is>
          <t>Unvested and vested restricted stock units (in shares)</t>
        </is>
      </c>
      <c r="B17" s="5" t="n">
        <v>956</v>
      </c>
      <c r="C17" s="5" t="n">
        <v>0</v>
      </c>
    </row>
    <row r="18">
      <c r="A18" s="4" t="inlineStr">
        <is>
          <t>Diluted weighted average common shares outstanding (in shares)</t>
        </is>
      </c>
      <c r="B18" s="5" t="n">
        <v>110086</v>
      </c>
      <c r="C18" s="5" t="n">
        <v>106568</v>
      </c>
    </row>
    <row r="19">
      <c r="A19" s="4" t="inlineStr">
        <is>
          <t>Diluted Earnings/(Loss) per Share (in dollars per share)</t>
        </is>
      </c>
      <c r="B19" s="7" t="n">
        <v>0.62</v>
      </c>
      <c r="C19" s="7" t="n">
        <v>-0.86</v>
      </c>
    </row>
    <row r="20">
      <c r="A20" s="4" t="inlineStr">
        <is>
          <t>Anti-dilutive securities excluded from diluted earnings per share calculations (in shares)</t>
        </is>
      </c>
      <c r="B20" s="5" t="n">
        <v>2200</v>
      </c>
      <c r="C20" s="4" t="inlineStr">
        <is>
          <t xml:space="preserve"> </t>
        </is>
      </c>
    </row>
    <row r="21">
      <c r="A21" s="4" t="inlineStr">
        <is>
          <t>RSUs</t>
        </is>
      </c>
      <c r="B21" s="4" t="inlineStr">
        <is>
          <t xml:space="preserve"> </t>
        </is>
      </c>
      <c r="C21" s="4" t="inlineStr">
        <is>
          <t xml:space="preserve"> </t>
        </is>
      </c>
    </row>
    <row r="22">
      <c r="A22" s="3" t="inlineStr">
        <is>
          <t>Diluted Earnings/(Loss) per Share:</t>
        </is>
      </c>
      <c r="B22" s="4" t="inlineStr">
        <is>
          <t xml:space="preserve"> </t>
        </is>
      </c>
      <c r="C22" s="4" t="inlineStr">
        <is>
          <t xml:space="preserve"> </t>
        </is>
      </c>
    </row>
    <row r="23">
      <c r="A23" s="4" t="inlineStr">
        <is>
          <t>Weighted average grant date fair value (in dollars per share)</t>
        </is>
      </c>
      <c r="B23" s="7" t="n">
        <v>13.3</v>
      </c>
      <c r="C2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taxable REIT subsidiaries (“TRS”). In general, a TRS may hold assets and engage in activities that the Company cannot hold or engage in directly and generally may engage in any real estate or non-real estate related business (see Note 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and Other Benefit Plans - Narrative (Details) - USD ($) $ in Thousands</t>
        </is>
      </c>
      <c r="B1" s="2" t="inlineStr">
        <is>
          <t>3 Months Ended</t>
        </is>
      </c>
    </row>
    <row r="2">
      <c r="B2" s="2" t="inlineStr">
        <is>
          <t>Mar. 31, 2023</t>
        </is>
      </c>
      <c r="C2" s="2" t="inlineStr">
        <is>
          <t>Mar. 31, 2022</t>
        </is>
      </c>
      <c r="D2" s="2" t="inlineStr">
        <is>
          <t>Dec. 31, 2022</t>
        </is>
      </c>
    </row>
    <row r="3">
      <c r="A3" s="3" t="inlineStr">
        <is>
          <t>Share based compensation</t>
        </is>
      </c>
      <c r="B3" s="4" t="inlineStr">
        <is>
          <t xml:space="preserve"> </t>
        </is>
      </c>
      <c r="C3" s="4" t="inlineStr">
        <is>
          <t xml:space="preserve"> </t>
        </is>
      </c>
      <c r="D3" s="4" t="inlineStr">
        <is>
          <t xml:space="preserve"> </t>
        </is>
      </c>
    </row>
    <row r="4">
      <c r="A4" s="4" t="inlineStr">
        <is>
          <t>Maximum shares authorized for grant</t>
        </is>
      </c>
      <c r="B4" s="5" t="n">
        <v>4500000</v>
      </c>
      <c r="C4" s="4" t="inlineStr">
        <is>
          <t xml:space="preserve"> </t>
        </is>
      </c>
      <c r="D4" s="4" t="inlineStr">
        <is>
          <t xml:space="preserve"> </t>
        </is>
      </c>
    </row>
    <row r="5">
      <c r="A5" s="4" t="inlineStr">
        <is>
          <t>Shares available for grant (in shares)</t>
        </is>
      </c>
      <c r="B5" s="5" t="n">
        <v>728000</v>
      </c>
      <c r="C5" s="4" t="inlineStr">
        <is>
          <t xml:space="preserve"> </t>
        </is>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 based compensation</t>
        </is>
      </c>
      <c r="B7" s="4" t="inlineStr">
        <is>
          <t xml:space="preserve"> </t>
        </is>
      </c>
      <c r="C7" s="4" t="inlineStr">
        <is>
          <t xml:space="preserve"> </t>
        </is>
      </c>
      <c r="D7" s="4" t="inlineStr">
        <is>
          <t xml:space="preserve"> </t>
        </is>
      </c>
    </row>
    <row r="8">
      <c r="A8" s="4" t="inlineStr">
        <is>
          <t>Granted (in shares)</t>
        </is>
      </c>
      <c r="B8" s="5" t="n">
        <v>1517675</v>
      </c>
      <c r="C8" s="5" t="n">
        <v>603485</v>
      </c>
      <c r="D8" s="4" t="inlineStr">
        <is>
          <t xml:space="preserve"> </t>
        </is>
      </c>
    </row>
    <row r="9">
      <c r="A9" s="4" t="inlineStr">
        <is>
          <t>Forfeitures (in shares)</t>
        </is>
      </c>
      <c r="B9" s="5" t="n">
        <v>0</v>
      </c>
      <c r="C9" s="5" t="n">
        <v>0</v>
      </c>
      <c r="D9" s="4" t="inlineStr">
        <is>
          <t xml:space="preserve"> </t>
        </is>
      </c>
    </row>
    <row r="10">
      <c r="A10" s="4" t="inlineStr">
        <is>
          <t>Unrecognized compensation cost</t>
        </is>
      </c>
      <c r="B10" s="6" t="n">
        <v>21400</v>
      </c>
      <c r="C10" s="4" t="inlineStr">
        <is>
          <t xml:space="preserve"> </t>
        </is>
      </c>
      <c r="D10" s="6" t="n">
        <v>11200</v>
      </c>
    </row>
    <row r="11">
      <c r="A11" s="4" t="inlineStr">
        <is>
          <t>Period for recognizing unrecognized compensation cost</t>
        </is>
      </c>
      <c r="B11" s="4" t="inlineStr">
        <is>
          <t>2 years 2 months 12 days</t>
        </is>
      </c>
      <c r="C11" s="4" t="inlineStr">
        <is>
          <t xml:space="preserve"> </t>
        </is>
      </c>
      <c r="D11" s="4" t="inlineStr">
        <is>
          <t xml:space="preserve"> </t>
        </is>
      </c>
    </row>
    <row r="12">
      <c r="A12" s="4" t="inlineStr">
        <is>
          <t>Restricted shares of common stock</t>
        </is>
      </c>
      <c r="B12" s="4" t="inlineStr">
        <is>
          <t xml:space="preserve"> </t>
        </is>
      </c>
      <c r="C12" s="4" t="inlineStr">
        <is>
          <t xml:space="preserve"> </t>
        </is>
      </c>
      <c r="D12" s="4" t="inlineStr">
        <is>
          <t xml:space="preserve"> </t>
        </is>
      </c>
    </row>
    <row r="13">
      <c r="A13" s="3" t="inlineStr">
        <is>
          <t>Share based compensation</t>
        </is>
      </c>
      <c r="B13" s="4" t="inlineStr">
        <is>
          <t xml:space="preserve"> </t>
        </is>
      </c>
      <c r="C13" s="4" t="inlineStr">
        <is>
          <t xml:space="preserve"> </t>
        </is>
      </c>
      <c r="D13" s="4" t="inlineStr">
        <is>
          <t xml:space="preserve"> </t>
        </is>
      </c>
    </row>
    <row r="14">
      <c r="A14" s="4" t="inlineStr">
        <is>
          <t>Granted (in shares)</t>
        </is>
      </c>
      <c r="B14" s="5" t="n">
        <v>0</v>
      </c>
      <c r="C14" s="5" t="n">
        <v>0</v>
      </c>
      <c r="D14" s="4" t="inlineStr">
        <is>
          <t xml:space="preserve"> </t>
        </is>
      </c>
    </row>
    <row r="15">
      <c r="A15" s="4" t="inlineStr">
        <is>
          <t>Share-based awards outstanding (in shares)</t>
        </is>
      </c>
      <c r="B15" s="5" t="n">
        <v>0</v>
      </c>
      <c r="C15" s="4" t="inlineStr">
        <is>
          <t xml:space="preserve"> </t>
        </is>
      </c>
      <c r="D15" s="4" t="inlineStr">
        <is>
          <t xml:space="preserve"> </t>
        </is>
      </c>
    </row>
    <row r="16">
      <c r="A16" s="4" t="inlineStr">
        <is>
          <t>Dividend Equivalent Rights</t>
        </is>
      </c>
      <c r="B16" s="4" t="inlineStr">
        <is>
          <t xml:space="preserve"> </t>
        </is>
      </c>
      <c r="C16" s="4" t="inlineStr">
        <is>
          <t xml:space="preserve"> </t>
        </is>
      </c>
      <c r="D16" s="4" t="inlineStr">
        <is>
          <t xml:space="preserve"> </t>
        </is>
      </c>
    </row>
    <row r="17">
      <c r="A17" s="3" t="inlineStr">
        <is>
          <t>Share based compensation</t>
        </is>
      </c>
      <c r="B17" s="4" t="inlineStr">
        <is>
          <t xml:space="preserve"> </t>
        </is>
      </c>
      <c r="C17" s="4" t="inlineStr">
        <is>
          <t xml:space="preserve"> </t>
        </is>
      </c>
      <c r="D17" s="4" t="inlineStr">
        <is>
          <t xml:space="preserve"> </t>
        </is>
      </c>
    </row>
    <row r="18">
      <c r="A18" s="4" t="inlineStr">
        <is>
          <t>Granted (in shares)</t>
        </is>
      </c>
      <c r="B18" s="5" t="n">
        <v>0</v>
      </c>
      <c r="C18" s="5" t="n">
        <v>0</v>
      </c>
      <c r="D18" s="4" t="inlineStr">
        <is>
          <t xml:space="preserve"> </t>
        </is>
      </c>
    </row>
    <row r="19">
      <c r="A19" s="4" t="inlineStr">
        <is>
          <t>Equivalent rights payment</t>
        </is>
      </c>
      <c r="B19" s="6" t="n">
        <v>138</v>
      </c>
      <c r="C19" s="6" t="n">
        <v>170</v>
      </c>
      <c r="D19" s="4" t="inlineStr">
        <is>
          <t xml:space="preserve"> </t>
        </is>
      </c>
    </row>
    <row r="20">
      <c r="A20" s="4" t="inlineStr">
        <is>
          <t>Equity Compensation Plan</t>
        </is>
      </c>
      <c r="B20" s="4" t="inlineStr">
        <is>
          <t xml:space="preserve"> </t>
        </is>
      </c>
      <c r="C20" s="4" t="inlineStr">
        <is>
          <t xml:space="preserve"> </t>
        </is>
      </c>
      <c r="D20" s="4" t="inlineStr">
        <is>
          <t xml:space="preserve"> </t>
        </is>
      </c>
    </row>
    <row r="21">
      <c r="A21" s="3" t="inlineStr">
        <is>
          <t>Share based compensation</t>
        </is>
      </c>
      <c r="B21" s="4" t="inlineStr">
        <is>
          <t xml:space="preserve"> </t>
        </is>
      </c>
      <c r="C21" s="4" t="inlineStr">
        <is>
          <t xml:space="preserve"> </t>
        </is>
      </c>
      <c r="D21" s="4" t="inlineStr">
        <is>
          <t xml:space="preserve"> </t>
        </is>
      </c>
    </row>
    <row r="22">
      <c r="A22" s="4" t="inlineStr">
        <is>
          <t>Maximum number of common shares that can be granted to participant in any one year</t>
        </is>
      </c>
      <c r="B22" s="5" t="n">
        <v>500000</v>
      </c>
      <c r="C22" s="4" t="inlineStr">
        <is>
          <t xml:space="preserve"> </t>
        </is>
      </c>
      <c r="D22" s="4" t="inlineStr">
        <is>
          <t xml:space="preserve"> </t>
        </is>
      </c>
    </row>
    <row r="23">
      <c r="A23" s="4" t="inlineStr">
        <is>
          <t>Period during which a participant can be awarded the maximum number of shares allowable under the Plan</t>
        </is>
      </c>
      <c r="B23" s="4" t="inlineStr">
        <is>
          <t>1 year</t>
        </is>
      </c>
      <c r="C23" s="4" t="inlineStr">
        <is>
          <t xml:space="preserve"> </t>
        </is>
      </c>
      <c r="D23" s="4" t="inlineStr">
        <is>
          <t xml:space="preserve"> </t>
        </is>
      </c>
    </row>
    <row r="24">
      <c r="A24" s="4" t="inlineStr">
        <is>
          <t>Maximum percentage of common shares that can be owned or deemed to be owned by a participant (more than)</t>
        </is>
      </c>
      <c r="B24" s="8" t="n">
        <v>0.098</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and Other Benefit Plans - Allocated Expense (Details) - USD ($) $ in Thousands</t>
        </is>
      </c>
      <c r="B1" s="2" t="inlineStr">
        <is>
          <t>3 Months Ended</t>
        </is>
      </c>
    </row>
    <row r="2">
      <c r="B2" s="2" t="inlineStr">
        <is>
          <t>Mar. 31, 2023</t>
        </is>
      </c>
      <c r="C2" s="2" t="inlineStr">
        <is>
          <t>Mar. 31, 2022</t>
        </is>
      </c>
    </row>
    <row r="3">
      <c r="A3" s="3" t="inlineStr">
        <is>
          <t>Share based compensation</t>
        </is>
      </c>
      <c r="B3" s="4" t="inlineStr">
        <is>
          <t xml:space="preserve"> </t>
        </is>
      </c>
      <c r="C3" s="4" t="inlineStr">
        <is>
          <t xml:space="preserve"> </t>
        </is>
      </c>
    </row>
    <row r="4">
      <c r="A4" s="4" t="inlineStr">
        <is>
          <t>Allocated expense</t>
        </is>
      </c>
      <c r="B4" s="6" t="n">
        <v>3020</v>
      </c>
      <c r="C4" s="6" t="n">
        <v>2645</v>
      </c>
    </row>
    <row r="5">
      <c r="A5" s="4" t="inlineStr">
        <is>
          <t>RSUs</t>
        </is>
      </c>
      <c r="B5" s="4" t="inlineStr">
        <is>
          <t xml:space="preserve"> </t>
        </is>
      </c>
      <c r="C5" s="4" t="inlineStr">
        <is>
          <t xml:space="preserve"> </t>
        </is>
      </c>
    </row>
    <row r="6">
      <c r="A6" s="3" t="inlineStr">
        <is>
          <t>Share based compensation</t>
        </is>
      </c>
      <c r="B6" s="4" t="inlineStr">
        <is>
          <t xml:space="preserve"> </t>
        </is>
      </c>
      <c r="C6" s="4" t="inlineStr">
        <is>
          <t xml:space="preserve"> </t>
        </is>
      </c>
    </row>
    <row r="7">
      <c r="A7" s="4" t="inlineStr">
        <is>
          <t>Allocated expense</t>
        </is>
      </c>
      <c r="B7" s="6" t="n">
        <v>3020</v>
      </c>
      <c r="C7" s="6" t="n">
        <v>264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Compensation and Other Benefit Plans - Deferred Compensation Plans (Details) - Deferred Compensation Plans - USD ($) $ in Thousands</t>
        </is>
      </c>
      <c r="B1" s="2" t="inlineStr">
        <is>
          <t>3 Months Ended</t>
        </is>
      </c>
    </row>
    <row r="2">
      <c r="B2" s="2" t="inlineStr">
        <is>
          <t>Mar. 31, 2023</t>
        </is>
      </c>
      <c r="C2" s="2" t="inlineStr">
        <is>
          <t>Mar. 31, 2022</t>
        </is>
      </c>
      <c r="D2" s="2" t="inlineStr">
        <is>
          <t>Dec. 31, 2022</t>
        </is>
      </c>
    </row>
    <row r="3">
      <c r="A3" s="3" t="inlineStr">
        <is>
          <t>Deferred Compensation Activity</t>
        </is>
      </c>
      <c r="B3" s="4" t="inlineStr">
        <is>
          <t xml:space="preserve"> </t>
        </is>
      </c>
      <c r="C3" s="4" t="inlineStr">
        <is>
          <t xml:space="preserve"> </t>
        </is>
      </c>
      <c r="D3" s="4" t="inlineStr">
        <is>
          <t xml:space="preserve"> </t>
        </is>
      </c>
    </row>
    <row r="4">
      <c r="A4" s="4" t="inlineStr">
        <is>
          <t>Deferrable compensation by the employee, maximum</t>
        </is>
      </c>
      <c r="B4" s="13" t="n">
        <v>1</v>
      </c>
      <c r="C4" s="4" t="inlineStr">
        <is>
          <t xml:space="preserve"> </t>
        </is>
      </c>
      <c r="D4" s="4" t="inlineStr">
        <is>
          <t xml:space="preserve"> </t>
        </is>
      </c>
    </row>
    <row r="5">
      <c r="A5" s="4" t="inlineStr">
        <is>
          <t>Non-employee directors</t>
        </is>
      </c>
      <c r="B5" s="6" t="n">
        <v>109</v>
      </c>
      <c r="C5" s="6" t="n">
        <v>-278</v>
      </c>
      <c r="D5" s="4" t="inlineStr">
        <is>
          <t xml:space="preserve"> </t>
        </is>
      </c>
    </row>
    <row r="6">
      <c r="A6" s="4" t="inlineStr">
        <is>
          <t>Undistributed Income Deferred</t>
        </is>
      </c>
      <c r="B6" s="5" t="n">
        <v>2431</v>
      </c>
      <c r="C6" s="4" t="inlineStr">
        <is>
          <t xml:space="preserve"> </t>
        </is>
      </c>
      <c r="D6" s="6" t="n">
        <v>2923</v>
      </c>
    </row>
    <row r="7">
      <c r="A7" s="4" t="inlineStr">
        <is>
          <t xml:space="preserve"> Liability Under Deferred Plans</t>
        </is>
      </c>
      <c r="B7" s="5" t="n">
        <v>1748</v>
      </c>
      <c r="C7" s="4" t="inlineStr">
        <is>
          <t xml:space="preserve"> </t>
        </is>
      </c>
      <c r="D7" s="5" t="n">
        <v>1953</v>
      </c>
    </row>
    <row r="8">
      <c r="A8" s="4" t="inlineStr">
        <is>
          <t>Non-employee directors</t>
        </is>
      </c>
      <c r="B8" s="4" t="inlineStr">
        <is>
          <t xml:space="preserve"> </t>
        </is>
      </c>
      <c r="C8" s="4" t="inlineStr">
        <is>
          <t xml:space="preserve"> </t>
        </is>
      </c>
      <c r="D8" s="4" t="inlineStr">
        <is>
          <t xml:space="preserve"> </t>
        </is>
      </c>
    </row>
    <row r="9">
      <c r="A9" s="3" t="inlineStr">
        <is>
          <t>Deferred Compensation Activity</t>
        </is>
      </c>
      <c r="B9" s="4" t="inlineStr">
        <is>
          <t xml:space="preserve"> </t>
        </is>
      </c>
      <c r="C9" s="4" t="inlineStr">
        <is>
          <t xml:space="preserve"> </t>
        </is>
      </c>
      <c r="D9" s="4" t="inlineStr">
        <is>
          <t xml:space="preserve"> </t>
        </is>
      </c>
    </row>
    <row r="10">
      <c r="A10" s="4" t="inlineStr">
        <is>
          <t>Non-employee directors</t>
        </is>
      </c>
      <c r="B10" s="5" t="n">
        <v>109</v>
      </c>
      <c r="C10" s="6" t="n">
        <v>-278</v>
      </c>
      <c r="D10" s="4" t="inlineStr">
        <is>
          <t xml:space="preserve"> </t>
        </is>
      </c>
    </row>
    <row r="11">
      <c r="A11" s="4" t="inlineStr">
        <is>
          <t>Undistributed Income Deferred</t>
        </is>
      </c>
      <c r="B11" s="5" t="n">
        <v>2431</v>
      </c>
      <c r="C11" s="4" t="inlineStr">
        <is>
          <t xml:space="preserve"> </t>
        </is>
      </c>
      <c r="D11" s="5" t="n">
        <v>2923</v>
      </c>
    </row>
    <row r="12">
      <c r="A12" s="4" t="inlineStr">
        <is>
          <t xml:space="preserve"> Liability Under Deferred Plans</t>
        </is>
      </c>
      <c r="B12" s="6" t="n">
        <v>1748</v>
      </c>
      <c r="C12" s="4" t="inlineStr">
        <is>
          <t xml:space="preserve"> </t>
        </is>
      </c>
      <c r="D12" s="6" t="n">
        <v>195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 carried at fair value</t>
        </is>
      </c>
      <c r="B3" s="6" t="n">
        <v>6578871</v>
      </c>
      <c r="C3" s="6" t="n">
        <v>6060888</v>
      </c>
    </row>
    <row r="4">
      <c r="A4" s="3" t="inlineStr">
        <is>
          <t>Liabilities:</t>
        </is>
      </c>
      <c r="B4" s="4" t="inlineStr">
        <is>
          <t xml:space="preserve"> </t>
        </is>
      </c>
      <c r="C4" s="4" t="inlineStr">
        <is>
          <t xml:space="preserve"> </t>
        </is>
      </c>
    </row>
    <row r="5">
      <c r="A5" s="4" t="inlineStr">
        <is>
          <t>Securitized debt</t>
        </is>
      </c>
      <c r="B5" s="5" t="n">
        <v>2940381</v>
      </c>
      <c r="C5" s="5" t="n">
        <v>2435370</v>
      </c>
    </row>
    <row r="6">
      <c r="A6" s="4" t="inlineStr">
        <is>
          <t>Residential whole loans, at fair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esidential whole loans, at fair value</t>
        </is>
      </c>
      <c r="B8" s="5" t="n">
        <v>6074232</v>
      </c>
      <c r="C8" s="5" t="n">
        <v>5727524</v>
      </c>
    </row>
    <row r="9">
      <c r="A9" s="3" t="inlineStr">
        <is>
          <t>Liabilities:</t>
        </is>
      </c>
      <c r="B9" s="4" t="inlineStr">
        <is>
          <t xml:space="preserve"> </t>
        </is>
      </c>
      <c r="C9" s="4" t="inlineStr">
        <is>
          <t xml:space="preserve"> </t>
        </is>
      </c>
    </row>
    <row r="10">
      <c r="A10" s="4" t="inlineStr">
        <is>
          <t>Total liabilities carried at fair value</t>
        </is>
      </c>
      <c r="B10" s="5" t="n">
        <v>4147712</v>
      </c>
      <c r="C10" s="5" t="n">
        <v>3898744</v>
      </c>
    </row>
    <row r="11">
      <c r="A11" s="4" t="inlineStr">
        <is>
          <t>Securities, at 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curities, at fair value</t>
        </is>
      </c>
      <c r="B13" s="5" t="n">
        <v>504639</v>
      </c>
      <c r="C13" s="5" t="n">
        <v>333364</v>
      </c>
    </row>
    <row r="14">
      <c r="A14" s="4" t="inlineStr">
        <is>
          <t>Agreements with Non-mark-to-market Collateral Provision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 carried at fair value</t>
        </is>
      </c>
      <c r="B16" s="5" t="n">
        <v>526623</v>
      </c>
      <c r="C16" s="5" t="n">
        <v>884495</v>
      </c>
    </row>
    <row r="17">
      <c r="A17" s="4" t="inlineStr">
        <is>
          <t>Agreements with Mark-to-market Collateral Provision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 carried at fair value</t>
        </is>
      </c>
      <c r="B19" s="5" t="n">
        <v>680708</v>
      </c>
      <c r="C19" s="5" t="n">
        <v>578879</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 carried at fair value</t>
        </is>
      </c>
      <c r="B22" s="5" t="n">
        <v>0</v>
      </c>
      <c r="C22" s="5" t="n">
        <v>0</v>
      </c>
    </row>
    <row r="23">
      <c r="A23" s="3" t="inlineStr">
        <is>
          <t>Liabilities:</t>
        </is>
      </c>
      <c r="B23" s="4" t="inlineStr">
        <is>
          <t xml:space="preserve"> </t>
        </is>
      </c>
      <c r="C23" s="4" t="inlineStr">
        <is>
          <t xml:space="preserve"> </t>
        </is>
      </c>
    </row>
    <row r="24">
      <c r="A24" s="4" t="inlineStr">
        <is>
          <t>Securitized debt</t>
        </is>
      </c>
      <c r="B24" s="5" t="n">
        <v>0</v>
      </c>
      <c r="C24" s="5" t="n">
        <v>0</v>
      </c>
    </row>
    <row r="25">
      <c r="A25" s="4" t="inlineStr">
        <is>
          <t>Level 1 | Residential whole loans, at fair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esidential whole loans, at fair value</t>
        </is>
      </c>
      <c r="B27" s="5" t="n">
        <v>0</v>
      </c>
      <c r="C27" s="5" t="n">
        <v>0</v>
      </c>
    </row>
    <row r="28">
      <c r="A28" s="3" t="inlineStr">
        <is>
          <t>Liabilities:</t>
        </is>
      </c>
      <c r="B28" s="4" t="inlineStr">
        <is>
          <t xml:space="preserve"> </t>
        </is>
      </c>
      <c r="C28" s="4" t="inlineStr">
        <is>
          <t xml:space="preserve"> </t>
        </is>
      </c>
    </row>
    <row r="29">
      <c r="A29" s="4" t="inlineStr">
        <is>
          <t>Total liabilities carried at fair value</t>
        </is>
      </c>
      <c r="B29" s="5" t="n">
        <v>0</v>
      </c>
      <c r="C29" s="5" t="n">
        <v>0</v>
      </c>
    </row>
    <row r="30">
      <c r="A30" s="4" t="inlineStr">
        <is>
          <t>Level 1 | Securities, at 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curities, at fair value</t>
        </is>
      </c>
      <c r="B32" s="5" t="n">
        <v>0</v>
      </c>
      <c r="C32" s="5" t="n">
        <v>0</v>
      </c>
    </row>
    <row r="33">
      <c r="A33" s="4" t="inlineStr">
        <is>
          <t>Level 1 | Agreements with Non-mark-to-market Collateral Provision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Liabilities carried at fair value</t>
        </is>
      </c>
      <c r="B35" s="5" t="n">
        <v>0</v>
      </c>
      <c r="C35" s="5" t="n">
        <v>0</v>
      </c>
    </row>
    <row r="36">
      <c r="A36" s="4" t="inlineStr">
        <is>
          <t>Level 1 | Agreements with Mark-to-market Collateral Provision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carried at fair value</t>
        </is>
      </c>
      <c r="B38" s="5" t="n">
        <v>0</v>
      </c>
      <c r="C38" s="5" t="n">
        <v>0</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 carried at fair value</t>
        </is>
      </c>
      <c r="B41" s="5" t="n">
        <v>565493</v>
      </c>
      <c r="C41" s="5" t="n">
        <v>384458</v>
      </c>
    </row>
    <row r="42">
      <c r="A42" s="3" t="inlineStr">
        <is>
          <t>Liabilities:</t>
        </is>
      </c>
      <c r="B42" s="4" t="inlineStr">
        <is>
          <t xml:space="preserve"> </t>
        </is>
      </c>
      <c r="C42" s="4" t="inlineStr">
        <is>
          <t xml:space="preserve"> </t>
        </is>
      </c>
    </row>
    <row r="43">
      <c r="A43" s="4" t="inlineStr">
        <is>
          <t>Securitized debt</t>
        </is>
      </c>
      <c r="B43" s="5" t="n">
        <v>2940381</v>
      </c>
      <c r="C43" s="5" t="n">
        <v>2435370</v>
      </c>
    </row>
    <row r="44">
      <c r="A44" s="4" t="inlineStr">
        <is>
          <t>Level 2 | Residential whole loans, at fair valu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Residential whole loans, at fair value</t>
        </is>
      </c>
      <c r="B46" s="5" t="n">
        <v>60854</v>
      </c>
      <c r="C46" s="5" t="n">
        <v>51094</v>
      </c>
    </row>
    <row r="47">
      <c r="A47" s="3" t="inlineStr">
        <is>
          <t>Liabilities:</t>
        </is>
      </c>
      <c r="B47" s="4" t="inlineStr">
        <is>
          <t xml:space="preserve"> </t>
        </is>
      </c>
      <c r="C47" s="4" t="inlineStr">
        <is>
          <t xml:space="preserve"> </t>
        </is>
      </c>
    </row>
    <row r="48">
      <c r="A48" s="4" t="inlineStr">
        <is>
          <t>Total liabilities carried at fair value</t>
        </is>
      </c>
      <c r="B48" s="5" t="n">
        <v>2940381</v>
      </c>
      <c r="C48" s="5" t="n">
        <v>2435370</v>
      </c>
    </row>
    <row r="49">
      <c r="A49" s="4" t="inlineStr">
        <is>
          <t>Level 2 | Securities, at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ecurities, at fair value</t>
        </is>
      </c>
      <c r="B51" s="5" t="n">
        <v>504639</v>
      </c>
      <c r="C51" s="5" t="n">
        <v>333364</v>
      </c>
    </row>
    <row r="52">
      <c r="A52" s="4" t="inlineStr">
        <is>
          <t>Level 2 | Agreements with Non-mark-to-market Collateral Provision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Liabilities carried at fair value</t>
        </is>
      </c>
      <c r="B54" s="5" t="n">
        <v>0</v>
      </c>
      <c r="C54" s="5" t="n">
        <v>0</v>
      </c>
    </row>
    <row r="55">
      <c r="A55" s="4" t="inlineStr">
        <is>
          <t>Level 2 | Agreements with Mark-to-market Collateral Provision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 carried at fair value</t>
        </is>
      </c>
      <c r="B57" s="5" t="n">
        <v>0</v>
      </c>
      <c r="C57" s="5" t="n">
        <v>0</v>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 carried at fair value</t>
        </is>
      </c>
      <c r="B60" s="5" t="n">
        <v>6013378</v>
      </c>
      <c r="C60" s="5" t="n">
        <v>5676430</v>
      </c>
    </row>
    <row r="61">
      <c r="A61" s="3" t="inlineStr">
        <is>
          <t>Liabilities:</t>
        </is>
      </c>
      <c r="B61" s="4" t="inlineStr">
        <is>
          <t xml:space="preserve"> </t>
        </is>
      </c>
      <c r="C61" s="4" t="inlineStr">
        <is>
          <t xml:space="preserve"> </t>
        </is>
      </c>
    </row>
    <row r="62">
      <c r="A62" s="4" t="inlineStr">
        <is>
          <t>Securitized debt</t>
        </is>
      </c>
      <c r="B62" s="5" t="n">
        <v>0</v>
      </c>
      <c r="C62" s="5" t="n">
        <v>0</v>
      </c>
    </row>
    <row r="63">
      <c r="A63" s="4" t="inlineStr">
        <is>
          <t>Level 3 | Residential whole loans, at fair valu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Residential whole loans, at fair value</t>
        </is>
      </c>
      <c r="B65" s="5" t="n">
        <v>6013378</v>
      </c>
      <c r="C65" s="5" t="n">
        <v>5676430</v>
      </c>
    </row>
    <row r="66">
      <c r="A66" s="3" t="inlineStr">
        <is>
          <t>Liabilities:</t>
        </is>
      </c>
      <c r="B66" s="4" t="inlineStr">
        <is>
          <t xml:space="preserve"> </t>
        </is>
      </c>
      <c r="C66" s="4" t="inlineStr">
        <is>
          <t xml:space="preserve"> </t>
        </is>
      </c>
    </row>
    <row r="67">
      <c r="A67" s="4" t="inlineStr">
        <is>
          <t>Total liabilities carried at fair value</t>
        </is>
      </c>
      <c r="B67" s="5" t="n">
        <v>1207331</v>
      </c>
      <c r="C67" s="5" t="n">
        <v>1463374</v>
      </c>
    </row>
    <row r="68">
      <c r="A68" s="4" t="inlineStr">
        <is>
          <t>Level 3 | Securities, at 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ecurities, at fair value</t>
        </is>
      </c>
      <c r="B70" s="5" t="n">
        <v>0</v>
      </c>
      <c r="C70" s="5" t="n">
        <v>0</v>
      </c>
    </row>
    <row r="71">
      <c r="A71" s="4" t="inlineStr">
        <is>
          <t>Level 3 | Agreements with Non-mark-to-market Collateral Provision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Liabilities carried at fair value</t>
        </is>
      </c>
      <c r="B73" s="5" t="n">
        <v>526623</v>
      </c>
      <c r="C73" s="5" t="n">
        <v>884495</v>
      </c>
    </row>
    <row r="74">
      <c r="A74" s="4" t="inlineStr">
        <is>
          <t>Level 3 | Agreements with Mark-to-market Collateral Provision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Liabilities carried at fair value</t>
        </is>
      </c>
      <c r="B76" s="6" t="n">
        <v>680708</v>
      </c>
      <c r="C76" s="6" t="n">
        <v>5788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Level 3 Assets (Details) - Recurring basis - Level 3 - Residential whole loans, at fair value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5676430</v>
      </c>
      <c r="C4" s="6" t="n">
        <v>4222583</v>
      </c>
    </row>
    <row r="5">
      <c r="A5" s="4" t="inlineStr">
        <is>
          <t>Purchases and originations</t>
        </is>
      </c>
      <c r="B5" s="5" t="n">
        <v>336815</v>
      </c>
      <c r="C5" s="5" t="n">
        <v>1114043</v>
      </c>
    </row>
    <row r="6">
      <c r="A6" s="4" t="inlineStr">
        <is>
          <t>Draws</t>
        </is>
      </c>
      <c r="B6" s="5" t="n">
        <v>119076</v>
      </c>
      <c r="C6" s="5" t="n">
        <v>61340</v>
      </c>
    </row>
    <row r="7">
      <c r="A7" s="4" t="inlineStr">
        <is>
          <t>Changes in fair value recorded in Net gain/(loss) on residential whole loans measured at fair value through earnings</t>
        </is>
      </c>
      <c r="B7" s="5" t="n">
        <v>127606</v>
      </c>
      <c r="C7" s="5" t="n">
        <v>-223412</v>
      </c>
    </row>
    <row r="8">
      <c r="A8" s="4" t="inlineStr">
        <is>
          <t>Repayments</t>
        </is>
      </c>
      <c r="B8" s="5" t="n">
        <v>-233434</v>
      </c>
      <c r="C8" s="5" t="n">
        <v>-202084</v>
      </c>
    </row>
    <row r="9">
      <c r="A9" s="4" t="inlineStr">
        <is>
          <t>Loan sales</t>
        </is>
      </c>
      <c r="B9" s="5" t="n">
        <v>-578</v>
      </c>
      <c r="C9" s="5" t="n">
        <v>-1547</v>
      </c>
    </row>
    <row r="10">
      <c r="A10" s="4" t="inlineStr">
        <is>
          <t>Transfer to REO</t>
        </is>
      </c>
      <c r="B10" s="5" t="n">
        <v>-12537</v>
      </c>
      <c r="C10" s="5" t="n">
        <v>-14151</v>
      </c>
    </row>
    <row r="11">
      <c r="A11" s="4" t="inlineStr">
        <is>
          <t>Balance at end of period</t>
        </is>
      </c>
      <c r="B11" s="6" t="n">
        <v>6013378</v>
      </c>
      <c r="C11" s="5" t="n">
        <v>4956772</v>
      </c>
    </row>
    <row r="12">
      <c r="A12" s="4" t="inlineStr">
        <is>
          <t>Unsettled residential whole loans</t>
        </is>
      </c>
      <c r="B12" s="4" t="inlineStr">
        <is>
          <t xml:space="preserve"> </t>
        </is>
      </c>
      <c r="C12" s="6" t="n">
        <v>289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Level 3 Liabilities (Details) - Level 3 - Recurring basis - USD ($) $ in Thousands</t>
        </is>
      </c>
      <c r="B1" s="2" t="inlineStr">
        <is>
          <t>3 Months Ended</t>
        </is>
      </c>
    </row>
    <row r="2">
      <c r="B2" s="2" t="inlineStr">
        <is>
          <t>Mar. 31, 2023</t>
        </is>
      </c>
      <c r="C2" s="2" t="inlineStr">
        <is>
          <t>Mar. 31, 2022</t>
        </is>
      </c>
    </row>
    <row r="3">
      <c r="A3" s="4" t="inlineStr">
        <is>
          <t>Agreements with Non-mark-to-market Collateral Provision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beginning of period</t>
        </is>
      </c>
      <c r="B5" s="6" t="n">
        <v>578879</v>
      </c>
      <c r="C5" s="6" t="n">
        <v>628280</v>
      </c>
    </row>
    <row r="6">
      <c r="A6" s="4" t="inlineStr">
        <is>
          <t>Issuances</t>
        </is>
      </c>
      <c r="B6" s="5" t="n">
        <v>145830</v>
      </c>
      <c r="C6" s="5" t="n">
        <v>0</v>
      </c>
    </row>
    <row r="7">
      <c r="A7" s="4" t="inlineStr">
        <is>
          <t>Payment of principal</t>
        </is>
      </c>
      <c r="B7" s="5" t="n">
        <v>-198086</v>
      </c>
      <c r="C7" s="5" t="n">
        <v>-63165</v>
      </c>
    </row>
    <row r="8">
      <c r="A8" s="4" t="inlineStr">
        <is>
          <t>Change in unrealized losses</t>
        </is>
      </c>
      <c r="B8" s="5" t="n">
        <v>0</v>
      </c>
      <c r="C8" s="5" t="n">
        <v>-1255</v>
      </c>
    </row>
    <row r="9">
      <c r="A9" s="4" t="inlineStr">
        <is>
          <t>Balance at end of period</t>
        </is>
      </c>
      <c r="B9" s="5" t="n">
        <v>526623</v>
      </c>
      <c r="C9" s="5" t="n">
        <v>563860</v>
      </c>
    </row>
    <row r="10">
      <c r="A10" s="4" t="inlineStr">
        <is>
          <t>Agreements with Mark-to-market Collateral Provision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t beginning of period</t>
        </is>
      </c>
      <c r="B12" s="5" t="n">
        <v>884495</v>
      </c>
      <c r="C12" s="5" t="n">
        <v>1322362</v>
      </c>
    </row>
    <row r="13">
      <c r="A13" s="4" t="inlineStr">
        <is>
          <t>Issuances</t>
        </is>
      </c>
      <c r="B13" s="5" t="n">
        <v>12555</v>
      </c>
      <c r="C13" s="5" t="n">
        <v>469484</v>
      </c>
    </row>
    <row r="14">
      <c r="A14" s="4" t="inlineStr">
        <is>
          <t>Payment of principal</t>
        </is>
      </c>
      <c r="B14" s="5" t="n">
        <v>-216342</v>
      </c>
      <c r="C14" s="5" t="n">
        <v>-236596</v>
      </c>
    </row>
    <row r="15">
      <c r="A15" s="4" t="inlineStr">
        <is>
          <t>Change in unrealized losses</t>
        </is>
      </c>
      <c r="B15" s="5" t="n">
        <v>0</v>
      </c>
      <c r="C15" s="5" t="n">
        <v>0</v>
      </c>
    </row>
    <row r="16">
      <c r="A16" s="4" t="inlineStr">
        <is>
          <t>Balance at end of period</t>
        </is>
      </c>
      <c r="B16" s="6" t="n">
        <v>680708</v>
      </c>
      <c r="C16" s="6" t="n">
        <v>155525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Fair Value Methodology (Details) $ in Thousands</t>
        </is>
      </c>
      <c r="B1" s="2" t="inlineStr">
        <is>
          <t>3 Months Ended</t>
        </is>
      </c>
      <c r="C1" s="2" t="inlineStr">
        <is>
          <t>12 Months Ended</t>
        </is>
      </c>
    </row>
    <row r="2">
      <c r="B2" s="2" t="inlineStr">
        <is>
          <t>Mar. 31, 2023 USD ($)</t>
        </is>
      </c>
      <c r="C2" s="2" t="inlineStr">
        <is>
          <t>Dec. 31, 2022 USD ($)</t>
        </is>
      </c>
    </row>
    <row r="3">
      <c r="A3" s="4" t="inlineStr">
        <is>
          <t>Nonperform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Purchased loans</t>
        </is>
      </c>
      <c r="B5" s="6" t="n">
        <v>774852</v>
      </c>
      <c r="C5" s="6" t="n">
        <v>795894</v>
      </c>
    </row>
    <row r="6">
      <c r="A6" s="4" t="inlineStr">
        <is>
          <t>Purchases excluded from level 2 fair value</t>
        </is>
      </c>
      <c r="B6" s="5" t="n">
        <v>515</v>
      </c>
      <c r="C6" s="5" t="n">
        <v>215</v>
      </c>
    </row>
    <row r="7">
      <c r="A7" s="4" t="inlineStr">
        <is>
          <t>Perform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urchased loans</t>
        </is>
      </c>
      <c r="B9" s="5" t="n">
        <v>5238011</v>
      </c>
      <c r="C9" s="5" t="n">
        <v>4880321</v>
      </c>
    </row>
    <row r="10">
      <c r="A10" s="4" t="inlineStr">
        <is>
          <t>Discounted cash flow | Nonperform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urchased loans</t>
        </is>
      </c>
      <c r="B12" s="5" t="n">
        <v>538661</v>
      </c>
      <c r="C12" s="5" t="n">
        <v>546675</v>
      </c>
    </row>
    <row r="13">
      <c r="A13" s="4" t="inlineStr">
        <is>
          <t>Discounted cash flow | Perform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urchased loans</t>
        </is>
      </c>
      <c r="B15" s="5" t="n">
        <v>5196080</v>
      </c>
      <c r="C15" s="5" t="n">
        <v>4857587</v>
      </c>
    </row>
    <row r="16">
      <c r="A16" s="4" t="inlineStr">
        <is>
          <t>Liquidation model | Nonperform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urchased loans</t>
        </is>
      </c>
      <c r="B18" s="5" t="n">
        <v>236191</v>
      </c>
      <c r="C18" s="5" t="n">
        <v>249219</v>
      </c>
    </row>
    <row r="19">
      <c r="A19" s="4" t="inlineStr">
        <is>
          <t>Simple average amount</t>
        </is>
      </c>
      <c r="B19" s="5" t="n">
        <v>455</v>
      </c>
      <c r="C19" s="5" t="n">
        <v>457</v>
      </c>
    </row>
    <row r="20">
      <c r="A20" s="4" t="inlineStr">
        <is>
          <t>Liquidation model | Perform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Purchased loans</t>
        </is>
      </c>
      <c r="B22" s="6" t="n">
        <v>41931</v>
      </c>
      <c r="C22" s="6" t="n">
        <v>22734</v>
      </c>
    </row>
    <row r="23">
      <c r="A23" s="4" t="inlineStr">
        <is>
          <t>Residential whole loans, at fair value | Level 3 | Liquidation model | Minimum | Nonperform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inputs, annual change in home prices</t>
        </is>
      </c>
      <c r="B25" s="4" t="inlineStr">
        <is>
          <t>(8.60%)</t>
        </is>
      </c>
      <c r="C25" s="4" t="inlineStr">
        <is>
          <t>(5.40%)</t>
        </is>
      </c>
    </row>
    <row r="26">
      <c r="A26" s="4" t="inlineStr">
        <is>
          <t>Liquidation timeline (in years)</t>
        </is>
      </c>
      <c r="B26" s="4" t="inlineStr">
        <is>
          <t>1 month 6 days</t>
        </is>
      </c>
      <c r="C26" s="4" t="inlineStr">
        <is>
          <t>1 month 6 days</t>
        </is>
      </c>
    </row>
    <row r="27">
      <c r="A27" s="4" t="inlineStr">
        <is>
          <t>Fair value inputs, value of underlying property</t>
        </is>
      </c>
      <c r="B27" s="6" t="n">
        <v>28</v>
      </c>
      <c r="C27" s="6" t="n">
        <v>28</v>
      </c>
    </row>
    <row r="28">
      <c r="A28" s="4" t="inlineStr">
        <is>
          <t>Residential whole loans, at fair value | Level 3 | Liquidation model | Minimum | Perform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inputs, annual change in home prices</t>
        </is>
      </c>
      <c r="B30" s="4" t="inlineStr">
        <is>
          <t>(3.60%)</t>
        </is>
      </c>
      <c r="C30" s="4" t="inlineStr">
        <is>
          <t>(1.00%)</t>
        </is>
      </c>
    </row>
    <row r="31">
      <c r="A31" s="4" t="inlineStr">
        <is>
          <t>Liquidation timeline (in years)</t>
        </is>
      </c>
      <c r="B31" s="4" t="inlineStr">
        <is>
          <t>9 months 18 days</t>
        </is>
      </c>
      <c r="C31" s="4" t="inlineStr">
        <is>
          <t>9 months 18 days</t>
        </is>
      </c>
    </row>
    <row r="32">
      <c r="A32" s="4" t="inlineStr">
        <is>
          <t>Fair value inputs, value of underlying property</t>
        </is>
      </c>
      <c r="B32" s="6" t="n">
        <v>44</v>
      </c>
      <c r="C32" s="6" t="n">
        <v>50</v>
      </c>
    </row>
    <row r="33">
      <c r="A33" s="4" t="inlineStr">
        <is>
          <t>Residential whole loans, at fair value | Level 3 | Liquidation model | Maximum | Nonperform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inputs, annual change in home prices</t>
        </is>
      </c>
      <c r="B35" s="8" t="n">
        <v>0.399</v>
      </c>
      <c r="C35" s="8" t="n">
        <v>0.597</v>
      </c>
    </row>
    <row r="36">
      <c r="A36" s="4" t="inlineStr">
        <is>
          <t>Liquidation timeline (in years)</t>
        </is>
      </c>
      <c r="B36" s="4" t="inlineStr">
        <is>
          <t>4 years 6 months</t>
        </is>
      </c>
      <c r="C36" s="4" t="inlineStr">
        <is>
          <t>4 years 6 months</t>
        </is>
      </c>
    </row>
    <row r="37">
      <c r="A37" s="4" t="inlineStr">
        <is>
          <t>Fair value inputs, value of underlying property</t>
        </is>
      </c>
      <c r="B37" s="6" t="n">
        <v>4000</v>
      </c>
      <c r="C37" s="6" t="n">
        <v>4000</v>
      </c>
    </row>
    <row r="38">
      <c r="A38" s="4" t="inlineStr">
        <is>
          <t>Residential whole loans, at fair value | Level 3 | Liquidation model | Maximum | Perform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inputs, annual change in home prices</t>
        </is>
      </c>
      <c r="B40" s="8" t="n">
        <v>0.095</v>
      </c>
      <c r="C40" s="8" t="n">
        <v>0.107</v>
      </c>
    </row>
    <row r="41">
      <c r="A41" s="4" t="inlineStr">
        <is>
          <t>Liquidation timeline (in years)</t>
        </is>
      </c>
      <c r="B41" s="4" t="inlineStr">
        <is>
          <t>4 years 2 months 12 days</t>
        </is>
      </c>
      <c r="C41" s="4" t="inlineStr">
        <is>
          <t>4 years 2 months 12 days</t>
        </is>
      </c>
    </row>
    <row r="42">
      <c r="A42" s="4" t="inlineStr">
        <is>
          <t>Fair value inputs, value of underlying property</t>
        </is>
      </c>
      <c r="B42" s="6" t="n">
        <v>2850</v>
      </c>
      <c r="C42" s="6" t="n">
        <v>2850</v>
      </c>
    </row>
    <row r="43">
      <c r="A43" s="4" t="inlineStr">
        <is>
          <t>Discount rate | Residential whole loans, at fair value | Level 3 | Discounted cash flow | Minimum | Nonperform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easurement input</t>
        </is>
      </c>
      <c r="B45" s="10" t="n">
        <v>0.06</v>
      </c>
      <c r="C45" s="10" t="n">
        <v>0.063</v>
      </c>
    </row>
    <row r="46">
      <c r="A46" s="4" t="inlineStr">
        <is>
          <t>Discount rate | Residential whole loans, at fair value | Level 3 | Discounted cash flow | Minimum | Perform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easurement input</t>
        </is>
      </c>
      <c r="B48" s="10" t="n">
        <v>0.062</v>
      </c>
      <c r="C48" s="10" t="n">
        <v>0.056</v>
      </c>
    </row>
    <row r="49">
      <c r="A49" s="4" t="inlineStr">
        <is>
          <t>Discount rate | Residential whole loans, at fair value | Level 3 | Discounted cash flow | Maximum | Nonperform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easurement input</t>
        </is>
      </c>
      <c r="B51" s="10" t="n">
        <v>0.103</v>
      </c>
      <c r="C51" s="10" t="n">
        <v>0.1</v>
      </c>
    </row>
    <row r="52">
      <c r="A52" s="4" t="inlineStr">
        <is>
          <t>Discount rate | Residential whole loans, at fair value | Level 3 | Discounted cash flow | Maximum | Perform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easurement input</t>
        </is>
      </c>
      <c r="B54" s="10" t="n">
        <v>0.191</v>
      </c>
      <c r="C54" s="10" t="n">
        <v>0.227</v>
      </c>
    </row>
    <row r="55">
      <c r="A55" s="4" t="inlineStr">
        <is>
          <t>Discount rate | Residential whole loans, at fair value | Level 3 | Discounted cash flow | Weighted Average | Nonperform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easurement input</t>
        </is>
      </c>
      <c r="B57" s="10" t="n">
        <v>0.067</v>
      </c>
      <c r="C57" s="10" t="n">
        <v>0.07000000000000001</v>
      </c>
    </row>
    <row r="58">
      <c r="A58" s="4" t="inlineStr">
        <is>
          <t>Discount rate | Residential whole loans, at fair value | Level 3 | Discounted cash flow | Weighted Average | Perform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easurement input</t>
        </is>
      </c>
      <c r="B60" s="10" t="n">
        <v>0.074</v>
      </c>
      <c r="C60" s="10" t="n">
        <v>0.076</v>
      </c>
    </row>
    <row r="61">
      <c r="A61" s="4" t="inlineStr">
        <is>
          <t>Discount rate | Residential whole loans, at fair value | Level 3 | Liquidation model | Minimum | Nonperform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easurement input</t>
        </is>
      </c>
      <c r="B63" s="10" t="n">
        <v>0.078</v>
      </c>
      <c r="C63" s="10" t="n">
        <v>0.078</v>
      </c>
    </row>
    <row r="64">
      <c r="A64" s="4" t="inlineStr">
        <is>
          <t>Discount rate | Residential whole loans, at fair value | Level 3 | Liquidation model | Minimum | Perform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easurement input</t>
        </is>
      </c>
      <c r="B66" s="10" t="n">
        <v>0.078</v>
      </c>
      <c r="C66" s="10" t="n">
        <v>0.078</v>
      </c>
    </row>
    <row r="67">
      <c r="A67" s="4" t="inlineStr">
        <is>
          <t>Discount rate | Residential whole loans, at fair value | Level 3 | Liquidation model | Maximum | Nonperform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easurement input</t>
        </is>
      </c>
      <c r="B69" s="10" t="n">
        <v>0.078</v>
      </c>
      <c r="C69" s="10" t="n">
        <v>0.078</v>
      </c>
    </row>
    <row r="70">
      <c r="A70" s="4" t="inlineStr">
        <is>
          <t>Discount rate | Residential whole loans, at fair value | Level 3 | Liquidation model | Maximum | Perform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easurement input</t>
        </is>
      </c>
      <c r="B72" s="10" t="n">
        <v>0.078</v>
      </c>
      <c r="C72" s="10" t="n">
        <v>0.078</v>
      </c>
    </row>
    <row r="73">
      <c r="A73" s="4" t="inlineStr">
        <is>
          <t>Discount rate | Residential whole loans, at fair value | Level 3 | Liquidation model | Weighted Average | Nonperform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easurement input</t>
        </is>
      </c>
      <c r="B75" s="10" t="n">
        <v>0.078</v>
      </c>
      <c r="C75" s="10" t="n">
        <v>0.078</v>
      </c>
    </row>
    <row r="76">
      <c r="A76" s="4" t="inlineStr">
        <is>
          <t>Discount rate | Residential whole loans, at fair value | Level 3 | Liquidation model | Weighted Average | Perform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easurement input</t>
        </is>
      </c>
      <c r="B78" s="10" t="n">
        <v>0.078</v>
      </c>
      <c r="C78" s="10" t="n">
        <v>0.078</v>
      </c>
    </row>
    <row r="79">
      <c r="A79" s="4" t="inlineStr">
        <is>
          <t>Prepayment rate | Residential whole loans, at fair value | Level 3 | Discounted cash flow | Minimum | Nonperform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easurement input</t>
        </is>
      </c>
      <c r="B81" s="5" t="n">
        <v>0</v>
      </c>
      <c r="C81" s="5" t="n">
        <v>0</v>
      </c>
    </row>
    <row r="82">
      <c r="A82" s="4" t="inlineStr">
        <is>
          <t>Prepayment rate | Residential whole loans, at fair value | Level 3 | Discounted cash flow | Minimum | Perform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easurement input</t>
        </is>
      </c>
      <c r="B84" s="5" t="n">
        <v>0</v>
      </c>
      <c r="C84" s="5" t="n">
        <v>0</v>
      </c>
    </row>
    <row r="85">
      <c r="A85" s="4" t="inlineStr">
        <is>
          <t>Prepayment rate | Residential whole loans, at fair value | Level 3 | Discounted cash flow | Maximum | Nonperform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easurement input</t>
        </is>
      </c>
      <c r="B87" s="10" t="n">
        <v>0.326</v>
      </c>
      <c r="C87" s="10" t="n">
        <v>0.335</v>
      </c>
    </row>
    <row r="88">
      <c r="A88" s="4" t="inlineStr">
        <is>
          <t>Prepayment rate | Residential whole loans, at fair value | Level 3 | Discounted cash flow | Maximum | Perform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easurement input</t>
        </is>
      </c>
      <c r="B90" s="10" t="n">
        <v>0.425</v>
      </c>
      <c r="C90" s="10" t="n">
        <v>0.448</v>
      </c>
    </row>
    <row r="91">
      <c r="A91" s="4" t="inlineStr">
        <is>
          <t>Prepayment rate | Residential whole loans, at fair value | Level 3 | Discounted cash flow | Weighted Average | Nonperform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easurement input</t>
        </is>
      </c>
      <c r="B93" s="10" t="n">
        <v>0.094</v>
      </c>
      <c r="C93" s="10" t="n">
        <v>0.089</v>
      </c>
    </row>
    <row r="94">
      <c r="A94" s="4" t="inlineStr">
        <is>
          <t>Prepayment rate | Residential whole loans, at fair value | Level 3 | Discounted cash flow | Weighted Average | Perform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easurement input</t>
        </is>
      </c>
      <c r="B96" s="10" t="n">
        <v>0.089</v>
      </c>
      <c r="C96" s="10" t="n">
        <v>0.079</v>
      </c>
    </row>
    <row r="97">
      <c r="A97" s="4" t="inlineStr">
        <is>
          <t>Default rate | Residential whole loans, at fair value | Level 3 | Discounted cash flow | Minimum | Nonperform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easurement input</t>
        </is>
      </c>
      <c r="B99" s="5" t="n">
        <v>0</v>
      </c>
      <c r="C99" s="5" t="n">
        <v>0</v>
      </c>
    </row>
    <row r="100">
      <c r="A100" s="4" t="inlineStr">
        <is>
          <t>Default rate | Residential whole loans, at fair value | Level 3 | Discounted cash flow | Minimum | Perform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easurement input</t>
        </is>
      </c>
      <c r="B102" s="5" t="n">
        <v>0</v>
      </c>
      <c r="C102" s="5" t="n">
        <v>0</v>
      </c>
    </row>
    <row r="103">
      <c r="A103" s="4" t="inlineStr">
        <is>
          <t>Default rate | Residential whole loans, at fair value | Level 3 | Discounted cash flow | Maximum | Nonperform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easurement input</t>
        </is>
      </c>
      <c r="B105" s="10" t="n">
        <v>0.511</v>
      </c>
      <c r="C105" s="10" t="n">
        <v>0.524</v>
      </c>
    </row>
    <row r="106">
      <c r="A106" s="4" t="inlineStr">
        <is>
          <t>Default rate | Residential whole loans, at fair value | Level 3 | Discounted cash flow | Maximum | Perform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easurement input</t>
        </is>
      </c>
      <c r="B108" s="10" t="n">
        <v>0.277</v>
      </c>
      <c r="C108" s="10" t="n">
        <v>0.194</v>
      </c>
    </row>
    <row r="109">
      <c r="A109" s="4" t="inlineStr">
        <is>
          <t>Default rate | Residential whole loans, at fair value | Level 3 | Discounted cash flow | Weighted Average | Nonperform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easurement input</t>
        </is>
      </c>
      <c r="B111" s="10" t="n">
        <v>0.033</v>
      </c>
      <c r="C111" s="10" t="n">
        <v>0.037</v>
      </c>
    </row>
    <row r="112">
      <c r="A112" s="4" t="inlineStr">
        <is>
          <t>Default rate | Residential whole loans, at fair value | Level 3 | Discounted cash flow | Weighted Average | Performing</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Measurement input</t>
        </is>
      </c>
      <c r="B114" s="10" t="n">
        <v>0.008</v>
      </c>
      <c r="C114" s="10" t="n">
        <v>0.008</v>
      </c>
    </row>
    <row r="115">
      <c r="A115" s="4" t="inlineStr">
        <is>
          <t>Loss severity | Residential whole loans, at fair value | Level 3 | Discounted cash flow | Minimum | Nonperform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Measurement input</t>
        </is>
      </c>
      <c r="B117" s="5" t="n">
        <v>0</v>
      </c>
      <c r="C117" s="5" t="n">
        <v>0</v>
      </c>
    </row>
    <row r="118">
      <c r="A118" s="4" t="inlineStr">
        <is>
          <t>Loss severity | Residential whole loans, at fair value | Level 3 | Discounted cash flow | Minimum | Perform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Measurement input</t>
        </is>
      </c>
      <c r="B120" s="5" t="n">
        <v>0</v>
      </c>
      <c r="C120" s="5" t="n">
        <v>0</v>
      </c>
    </row>
    <row r="121">
      <c r="A121" s="4" t="inlineStr">
        <is>
          <t>Loss severity | Residential whole loans, at fair value | Level 3 | Discounted cash flow | Maximum | Nonperform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Measurement input</t>
        </is>
      </c>
      <c r="B123" s="5" t="n">
        <v>1</v>
      </c>
      <c r="C123" s="5" t="n">
        <v>1</v>
      </c>
    </row>
    <row r="124">
      <c r="A124" s="4" t="inlineStr">
        <is>
          <t>Loss severity | Residential whole loans, at fair value | Level 3 | Discounted cash flow | Maximum | Performing</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Measurement input</t>
        </is>
      </c>
      <c r="B126" s="10" t="n">
        <v>0.204</v>
      </c>
      <c r="C126" s="5" t="n">
        <v>1</v>
      </c>
    </row>
    <row r="127">
      <c r="A127" s="4" t="inlineStr">
        <is>
          <t>Loss severity | Residential whole loans, at fair value | Level 3 | Discounted cash flow | Weighted Average | Nonperforming</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Measurement input</t>
        </is>
      </c>
      <c r="B129" s="10" t="n">
        <v>0.113</v>
      </c>
      <c r="C129" s="10" t="n">
        <v>0.113</v>
      </c>
    </row>
    <row r="130">
      <c r="A130" s="4" t="inlineStr">
        <is>
          <t>Loss severity | Residential whole loans, at fair value | Level 3 | Discounted cash flow | Weighted Average | Perform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Measurement input</t>
        </is>
      </c>
      <c r="B132" s="10" t="n">
        <v>0.07199999999999999</v>
      </c>
      <c r="C132" s="10" t="n">
        <v>0.073</v>
      </c>
    </row>
    <row r="133">
      <c r="A133" s="4" t="inlineStr">
        <is>
          <t>Annual change in home prices | Residential whole loans, at fair value | Level 3 | Liquidation model | Weighted Average | Nonperforming</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air value inputs, annual change in home prices</t>
        </is>
      </c>
      <c r="B135" s="8" t="n">
        <v>0.053</v>
      </c>
      <c r="C135" s="8" t="n">
        <v>0.06900000000000001</v>
      </c>
    </row>
    <row r="136">
      <c r="A136" s="4" t="inlineStr">
        <is>
          <t>Annual change in home prices | Residential whole loans, at fair value | Level 3 | Liquidation model | Weighted Average | Performing</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air value inputs, annual change in home prices</t>
        </is>
      </c>
      <c r="B138" s="8" t="n">
        <v>0.023</v>
      </c>
      <c r="C138" s="8" t="n">
        <v>0.032</v>
      </c>
    </row>
    <row r="139">
      <c r="A139" s="4" t="inlineStr">
        <is>
          <t>Liquidation timeline (in years) | Residential whole loans, at fair value | Level 3 | Liquidation model | Weighted Average | Nonperforming</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Liquidation timeline (in years)</t>
        </is>
      </c>
      <c r="B141" s="4" t="inlineStr">
        <is>
          <t>1 year 10 months 24 days</t>
        </is>
      </c>
      <c r="C141" s="4" t="inlineStr">
        <is>
          <t>1 year 10 months 24 days</t>
        </is>
      </c>
    </row>
    <row r="142">
      <c r="A142" s="4" t="inlineStr">
        <is>
          <t>Liquidation timeline (in years) | Residential whole loans, at fair value | Level 3 | Liquidation model | Weighted Average | Performing</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Liquidation timeline (in years)</t>
        </is>
      </c>
      <c r="B144" s="4" t="inlineStr">
        <is>
          <t>1 year 10 months 24 days</t>
        </is>
      </c>
      <c r="C144" s="4" t="inlineStr">
        <is>
          <t>1 year 10 months 24 days</t>
        </is>
      </c>
    </row>
    <row r="145">
      <c r="A145" s="4" t="inlineStr">
        <is>
          <t>Current value of underlying properties | Residential whole loans, at fair value | Level 3 | Liquidation model | Weighted Average | Nonperform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air value inputs, value of underlying property</t>
        </is>
      </c>
      <c r="B147" s="6" t="n">
        <v>738</v>
      </c>
      <c r="C147" s="6" t="n">
        <v>743</v>
      </c>
    </row>
    <row r="148">
      <c r="A148" s="4" t="inlineStr">
        <is>
          <t>Current value of underlying properties | Residential whole loans, at fair value | Level 3 | Liquidation model | Weighted Average | Performing</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Fair value inputs, value of underlying property</t>
        </is>
      </c>
      <c r="B150" s="6" t="n">
        <v>1238</v>
      </c>
      <c r="C150" s="6" t="n">
        <v>131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Carrying Value vs Fair Value (Details) - USD ($) $ in Thousands</t>
        </is>
      </c>
      <c r="C1" s="2" t="inlineStr">
        <is>
          <t>Mar. 31, 2023</t>
        </is>
      </c>
      <c r="D1" s="2" t="inlineStr">
        <is>
          <t>Dec. 31, 2022</t>
        </is>
      </c>
    </row>
    <row r="2">
      <c r="A2" s="3" t="inlineStr">
        <is>
          <t>Financial Assets:</t>
        </is>
      </c>
      <c r="C2" s="4" t="inlineStr">
        <is>
          <t xml:space="preserve"> </t>
        </is>
      </c>
      <c r="D2" s="4" t="inlineStr">
        <is>
          <t xml:space="preserve"> </t>
        </is>
      </c>
    </row>
    <row r="3">
      <c r="A3" s="4" t="inlineStr">
        <is>
          <t>Securities, at fair value</t>
        </is>
      </c>
      <c r="B3" s="4" t="inlineStr">
        <is>
          <t>[1]</t>
        </is>
      </c>
      <c r="C3" s="6" t="n">
        <v>504639</v>
      </c>
      <c r="D3" s="6" t="n">
        <v>333364</v>
      </c>
    </row>
    <row r="4">
      <c r="A4" s="4" t="inlineStr">
        <is>
          <t>Restricted cash</t>
        </is>
      </c>
      <c r="C4" s="5" t="n">
        <v>165137</v>
      </c>
      <c r="D4" s="5" t="n">
        <v>159898</v>
      </c>
    </row>
    <row r="5">
      <c r="A5" s="4" t="inlineStr">
        <is>
          <t>Carrying Value | Level 1</t>
        </is>
      </c>
      <c r="C5" s="4" t="inlineStr">
        <is>
          <t xml:space="preserve"> </t>
        </is>
      </c>
      <c r="D5" s="4" t="inlineStr">
        <is>
          <t xml:space="preserve"> </t>
        </is>
      </c>
    </row>
    <row r="6">
      <c r="A6" s="3" t="inlineStr">
        <is>
          <t>Financial Assets:</t>
        </is>
      </c>
      <c r="C6" s="4" t="inlineStr">
        <is>
          <t xml:space="preserve"> </t>
        </is>
      </c>
      <c r="D6" s="4" t="inlineStr">
        <is>
          <t xml:space="preserve"> </t>
        </is>
      </c>
    </row>
    <row r="7">
      <c r="A7" s="4" t="inlineStr">
        <is>
          <t>Cash and cash equivalents</t>
        </is>
      </c>
      <c r="C7" s="5" t="n">
        <v>362452</v>
      </c>
      <c r="D7" s="5" t="n">
        <v>334183</v>
      </c>
    </row>
    <row r="8">
      <c r="A8" s="4" t="inlineStr">
        <is>
          <t>Restricted cash</t>
        </is>
      </c>
      <c r="C8" s="5" t="n">
        <v>165137</v>
      </c>
      <c r="D8" s="5" t="n">
        <v>159898</v>
      </c>
    </row>
    <row r="9">
      <c r="A9" s="4" t="inlineStr">
        <is>
          <t>Carrying Value | Level 2</t>
        </is>
      </c>
      <c r="C9" s="4" t="inlineStr">
        <is>
          <t xml:space="preserve"> </t>
        </is>
      </c>
      <c r="D9" s="4" t="inlineStr">
        <is>
          <t xml:space="preserve"> </t>
        </is>
      </c>
    </row>
    <row r="10">
      <c r="A10" s="3" t="inlineStr">
        <is>
          <t>Financial Assets:</t>
        </is>
      </c>
      <c r="C10" s="4" t="inlineStr">
        <is>
          <t xml:space="preserve"> </t>
        </is>
      </c>
      <c r="D10" s="4" t="inlineStr">
        <is>
          <t xml:space="preserve"> </t>
        </is>
      </c>
    </row>
    <row r="11">
      <c r="A11" s="4" t="inlineStr">
        <is>
          <t>Securities, at fair value</t>
        </is>
      </c>
      <c r="C11" s="5" t="n">
        <v>504639</v>
      </c>
      <c r="D11" s="5" t="n">
        <v>333364</v>
      </c>
    </row>
    <row r="12">
      <c r="A12" s="3" t="inlineStr">
        <is>
          <t>Financial Liabilities:</t>
        </is>
      </c>
      <c r="C12" s="4" t="inlineStr">
        <is>
          <t xml:space="preserve"> </t>
        </is>
      </c>
      <c r="D12" s="4" t="inlineStr">
        <is>
          <t xml:space="preserve"> </t>
        </is>
      </c>
    </row>
    <row r="13">
      <c r="A13" s="4" t="inlineStr">
        <is>
          <t>Securitized debt</t>
        </is>
      </c>
      <c r="C13" s="5" t="n">
        <v>3830309</v>
      </c>
      <c r="D13" s="5" t="n">
        <v>3357590</v>
      </c>
    </row>
    <row r="14">
      <c r="A14" s="4" t="inlineStr">
        <is>
          <t>Convertible senior notes</t>
        </is>
      </c>
      <c r="C14" s="5" t="n">
        <v>228207</v>
      </c>
      <c r="D14" s="5" t="n">
        <v>227845</v>
      </c>
    </row>
    <row r="15">
      <c r="A15" s="4" t="inlineStr">
        <is>
          <t>Estimated Fair Value | Level 1</t>
        </is>
      </c>
      <c r="C15" s="4" t="inlineStr">
        <is>
          <t xml:space="preserve"> </t>
        </is>
      </c>
      <c r="D15" s="4" t="inlineStr">
        <is>
          <t xml:space="preserve"> </t>
        </is>
      </c>
    </row>
    <row r="16">
      <c r="A16" s="3" t="inlineStr">
        <is>
          <t>Financial Assets:</t>
        </is>
      </c>
      <c r="C16" s="4" t="inlineStr">
        <is>
          <t xml:space="preserve"> </t>
        </is>
      </c>
      <c r="D16" s="4" t="inlineStr">
        <is>
          <t xml:space="preserve"> </t>
        </is>
      </c>
    </row>
    <row r="17">
      <c r="A17" s="4" t="inlineStr">
        <is>
          <t>Cash and cash equivalents</t>
        </is>
      </c>
      <c r="C17" s="5" t="n">
        <v>362452</v>
      </c>
      <c r="D17" s="5" t="n">
        <v>334183</v>
      </c>
    </row>
    <row r="18">
      <c r="A18" s="4" t="inlineStr">
        <is>
          <t>Restricted cash</t>
        </is>
      </c>
      <c r="C18" s="5" t="n">
        <v>165137</v>
      </c>
      <c r="D18" s="5" t="n">
        <v>159898</v>
      </c>
    </row>
    <row r="19">
      <c r="A19" s="4" t="inlineStr">
        <is>
          <t>Estimated Fair Value | Level 2</t>
        </is>
      </c>
      <c r="C19" s="4" t="inlineStr">
        <is>
          <t xml:space="preserve"> </t>
        </is>
      </c>
      <c r="D19" s="4" t="inlineStr">
        <is>
          <t xml:space="preserve"> </t>
        </is>
      </c>
    </row>
    <row r="20">
      <c r="A20" s="3" t="inlineStr">
        <is>
          <t>Financial Assets:</t>
        </is>
      </c>
      <c r="C20" s="4" t="inlineStr">
        <is>
          <t xml:space="preserve"> </t>
        </is>
      </c>
      <c r="D20" s="4" t="inlineStr">
        <is>
          <t xml:space="preserve"> </t>
        </is>
      </c>
    </row>
    <row r="21">
      <c r="A21" s="4" t="inlineStr">
        <is>
          <t>Securities, at fair value</t>
        </is>
      </c>
      <c r="C21" s="5" t="n">
        <v>504639</v>
      </c>
      <c r="D21" s="5" t="n">
        <v>333364</v>
      </c>
    </row>
    <row r="22">
      <c r="A22" s="3" t="inlineStr">
        <is>
          <t>Financial Liabilities:</t>
        </is>
      </c>
      <c r="C22" s="4" t="inlineStr">
        <is>
          <t xml:space="preserve"> </t>
        </is>
      </c>
      <c r="D22" s="4" t="inlineStr">
        <is>
          <t xml:space="preserve"> </t>
        </is>
      </c>
    </row>
    <row r="23">
      <c r="A23" s="4" t="inlineStr">
        <is>
          <t>Securitized debt</t>
        </is>
      </c>
      <c r="C23" s="5" t="n">
        <v>3707921</v>
      </c>
      <c r="D23" s="5" t="n">
        <v>3217905</v>
      </c>
    </row>
    <row r="24">
      <c r="A24" s="4" t="inlineStr">
        <is>
          <t>Convertible senior notes</t>
        </is>
      </c>
      <c r="C24" s="5" t="n">
        <v>216190</v>
      </c>
      <c r="D24" s="5" t="n">
        <v>211015</v>
      </c>
    </row>
    <row r="25">
      <c r="A25" s="4" t="inlineStr">
        <is>
          <t>Residential whole loans, at fair value | Carrying Value | Level 2</t>
        </is>
      </c>
      <c r="C25" s="4" t="inlineStr">
        <is>
          <t xml:space="preserve"> </t>
        </is>
      </c>
      <c r="D25" s="4" t="inlineStr">
        <is>
          <t xml:space="preserve"> </t>
        </is>
      </c>
    </row>
    <row r="26">
      <c r="A26" s="3" t="inlineStr">
        <is>
          <t>Financial Assets:</t>
        </is>
      </c>
      <c r="C26" s="4" t="inlineStr">
        <is>
          <t xml:space="preserve"> </t>
        </is>
      </c>
      <c r="D26" s="4" t="inlineStr">
        <is>
          <t xml:space="preserve"> </t>
        </is>
      </c>
    </row>
    <row r="27">
      <c r="A27" s="4" t="inlineStr">
        <is>
          <t>Residential whole loans</t>
        </is>
      </c>
      <c r="C27" s="5" t="n">
        <v>60854</v>
      </c>
      <c r="D27" s="5" t="n">
        <v>51094</v>
      </c>
    </row>
    <row r="28">
      <c r="A28" s="4" t="inlineStr">
        <is>
          <t>Residential whole loans, at fair value | Carrying Value | Level 3</t>
        </is>
      </c>
      <c r="C28" s="4" t="inlineStr">
        <is>
          <t xml:space="preserve"> </t>
        </is>
      </c>
      <c r="D28" s="4" t="inlineStr">
        <is>
          <t xml:space="preserve"> </t>
        </is>
      </c>
    </row>
    <row r="29">
      <c r="A29" s="3" t="inlineStr">
        <is>
          <t>Financial Assets:</t>
        </is>
      </c>
      <c r="C29" s="4" t="inlineStr">
        <is>
          <t xml:space="preserve"> </t>
        </is>
      </c>
      <c r="D29" s="4" t="inlineStr">
        <is>
          <t xml:space="preserve"> </t>
        </is>
      </c>
    </row>
    <row r="30">
      <c r="A30" s="4" t="inlineStr">
        <is>
          <t>Residential whole loans</t>
        </is>
      </c>
      <c r="C30" s="5" t="n">
        <v>7733396</v>
      </c>
      <c r="D30" s="5" t="n">
        <v>7467645</v>
      </c>
    </row>
    <row r="31">
      <c r="A31" s="4" t="inlineStr">
        <is>
          <t>Residential whole loans, at fair value | Estimated Fair Value | Level 2</t>
        </is>
      </c>
      <c r="C31" s="4" t="inlineStr">
        <is>
          <t xml:space="preserve"> </t>
        </is>
      </c>
      <c r="D31" s="4" t="inlineStr">
        <is>
          <t xml:space="preserve"> </t>
        </is>
      </c>
    </row>
    <row r="32">
      <c r="A32" s="3" t="inlineStr">
        <is>
          <t>Financial Assets:</t>
        </is>
      </c>
      <c r="C32" s="4" t="inlineStr">
        <is>
          <t xml:space="preserve"> </t>
        </is>
      </c>
      <c r="D32" s="4" t="inlineStr">
        <is>
          <t xml:space="preserve"> </t>
        </is>
      </c>
    </row>
    <row r="33">
      <c r="A33" s="4" t="inlineStr">
        <is>
          <t>Residential whole loans</t>
        </is>
      </c>
      <c r="C33" s="5" t="n">
        <v>60854</v>
      </c>
      <c r="D33" s="5" t="n">
        <v>51094</v>
      </c>
    </row>
    <row r="34">
      <c r="A34" s="4" t="inlineStr">
        <is>
          <t>Residential whole loans, at fair value | Estimated Fair Value | Level 3</t>
        </is>
      </c>
      <c r="C34" s="4" t="inlineStr">
        <is>
          <t xml:space="preserve"> </t>
        </is>
      </c>
      <c r="D34" s="4" t="inlineStr">
        <is>
          <t xml:space="preserve"> </t>
        </is>
      </c>
    </row>
    <row r="35">
      <c r="A35" s="3" t="inlineStr">
        <is>
          <t>Financial Assets:</t>
        </is>
      </c>
      <c r="C35" s="4" t="inlineStr">
        <is>
          <t xml:space="preserve"> </t>
        </is>
      </c>
      <c r="D35" s="4" t="inlineStr">
        <is>
          <t xml:space="preserve"> </t>
        </is>
      </c>
    </row>
    <row r="36">
      <c r="A36" s="4" t="inlineStr">
        <is>
          <t>Residential whole loans</t>
        </is>
      </c>
      <c r="C36" s="5" t="n">
        <v>7699538</v>
      </c>
      <c r="D36" s="5" t="n">
        <v>7397421</v>
      </c>
    </row>
    <row r="37">
      <c r="A37" s="4" t="inlineStr">
        <is>
          <t>Financing agreements with non-mark-to-market collateral provisions | Carrying Value | Level 3</t>
        </is>
      </c>
      <c r="C37" s="4" t="inlineStr">
        <is>
          <t xml:space="preserve"> </t>
        </is>
      </c>
      <c r="D37" s="4" t="inlineStr">
        <is>
          <t xml:space="preserve"> </t>
        </is>
      </c>
    </row>
    <row r="38">
      <c r="A38" s="3" t="inlineStr">
        <is>
          <t>Financial Liabilities:</t>
        </is>
      </c>
      <c r="C38" s="4" t="inlineStr">
        <is>
          <t xml:space="preserve"> </t>
        </is>
      </c>
      <c r="D38" s="4" t="inlineStr">
        <is>
          <t xml:space="preserve"> </t>
        </is>
      </c>
    </row>
    <row r="39">
      <c r="A39" s="4" t="inlineStr">
        <is>
          <t>Financing agreements with mark-to-market collateral provisions</t>
        </is>
      </c>
      <c r="C39" s="5" t="n">
        <v>946006</v>
      </c>
      <c r="D39" s="5" t="n">
        <v>1003604</v>
      </c>
    </row>
    <row r="40">
      <c r="A40" s="4" t="inlineStr">
        <is>
          <t>Financing agreements with non-mark-to-market collateral provisions | Estimated Fair Value | Level 3</t>
        </is>
      </c>
      <c r="C40" s="4" t="inlineStr">
        <is>
          <t xml:space="preserve"> </t>
        </is>
      </c>
      <c r="D40" s="4" t="inlineStr">
        <is>
          <t xml:space="preserve"> </t>
        </is>
      </c>
    </row>
    <row r="41">
      <c r="A41" s="3" t="inlineStr">
        <is>
          <t>Financial Liabilities:</t>
        </is>
      </c>
      <c r="C41" s="4" t="inlineStr">
        <is>
          <t xml:space="preserve"> </t>
        </is>
      </c>
      <c r="D41" s="4" t="inlineStr">
        <is>
          <t xml:space="preserve"> </t>
        </is>
      </c>
    </row>
    <row r="42">
      <c r="A42" s="4" t="inlineStr">
        <is>
          <t>Financing agreements with mark-to-market collateral provisions</t>
        </is>
      </c>
      <c r="C42" s="5" t="n">
        <v>946573</v>
      </c>
      <c r="D42" s="5" t="n">
        <v>1004260</v>
      </c>
    </row>
    <row r="43">
      <c r="A43" s="4" t="inlineStr">
        <is>
          <t>Agreements with mark-to-market collateral provisions | Carrying Value | Level 3</t>
        </is>
      </c>
      <c r="C43" s="4" t="inlineStr">
        <is>
          <t xml:space="preserve"> </t>
        </is>
      </c>
      <c r="D43" s="4" t="inlineStr">
        <is>
          <t xml:space="preserve"> </t>
        </is>
      </c>
    </row>
    <row r="44">
      <c r="A44" s="3" t="inlineStr">
        <is>
          <t>Financial Liabilities:</t>
        </is>
      </c>
      <c r="C44" s="4" t="inlineStr">
        <is>
          <t xml:space="preserve"> </t>
        </is>
      </c>
      <c r="D44" s="4" t="inlineStr">
        <is>
          <t xml:space="preserve"> </t>
        </is>
      </c>
    </row>
    <row r="45">
      <c r="A45" s="4" t="inlineStr">
        <is>
          <t>Financing agreements with mark-to-market collateral provisions</t>
        </is>
      </c>
      <c r="C45" s="5" t="n">
        <v>1691769</v>
      </c>
      <c r="D45" s="5" t="n">
        <v>2111396</v>
      </c>
    </row>
    <row r="46">
      <c r="A46" s="4" t="inlineStr">
        <is>
          <t>Agreements with mark-to-market collateral provisions | Estimated Fair Value | Level 3</t>
        </is>
      </c>
      <c r="C46" s="4" t="inlineStr">
        <is>
          <t xml:space="preserve"> </t>
        </is>
      </c>
      <c r="D46" s="4" t="inlineStr">
        <is>
          <t xml:space="preserve"> </t>
        </is>
      </c>
    </row>
    <row r="47">
      <c r="A47" s="3" t="inlineStr">
        <is>
          <t>Financial Liabilities:</t>
        </is>
      </c>
      <c r="C47" s="4" t="inlineStr">
        <is>
          <t xml:space="preserve"> </t>
        </is>
      </c>
      <c r="D47" s="4" t="inlineStr">
        <is>
          <t xml:space="preserve"> </t>
        </is>
      </c>
    </row>
    <row r="48">
      <c r="A48" s="4" t="inlineStr">
        <is>
          <t>Financing agreements with mark-to-market collateral provisions</t>
        </is>
      </c>
      <c r="C48" s="5" t="n">
        <v>1692254</v>
      </c>
      <c r="D48" s="5" t="n">
        <v>2111647</v>
      </c>
    </row>
    <row r="49">
      <c r="A49" s="4" t="inlineStr">
        <is>
          <t>Financing agreements with mark-to-market collateral provisions | Carrying Value | Level 2</t>
        </is>
      </c>
      <c r="C49" s="4" t="inlineStr">
        <is>
          <t xml:space="preserve"> </t>
        </is>
      </c>
      <c r="D49" s="4" t="inlineStr">
        <is>
          <t xml:space="preserve"> </t>
        </is>
      </c>
    </row>
    <row r="50">
      <c r="A50" s="3" t="inlineStr">
        <is>
          <t>Financial Liabilities:</t>
        </is>
      </c>
      <c r="C50" s="4" t="inlineStr">
        <is>
          <t xml:space="preserve"> </t>
        </is>
      </c>
      <c r="D50" s="4" t="inlineStr">
        <is>
          <t xml:space="preserve"> </t>
        </is>
      </c>
    </row>
    <row r="51">
      <c r="A51" s="4" t="inlineStr">
        <is>
          <t>Financing agreements with mark-to-market collateral provisions</t>
        </is>
      </c>
      <c r="C51" s="5" t="n">
        <v>405027</v>
      </c>
      <c r="D51" s="5" t="n">
        <v>111651</v>
      </c>
    </row>
    <row r="52">
      <c r="A52" s="4" t="inlineStr">
        <is>
          <t>Financing agreements with mark-to-market collateral provisions | Estimated Fair Value | Level 2</t>
        </is>
      </c>
      <c r="C52" s="4" t="inlineStr">
        <is>
          <t xml:space="preserve"> </t>
        </is>
      </c>
      <c r="D52" s="4" t="inlineStr">
        <is>
          <t xml:space="preserve"> </t>
        </is>
      </c>
    </row>
    <row r="53">
      <c r="A53" s="3" t="inlineStr">
        <is>
          <t>Financial Liabilities:</t>
        </is>
      </c>
      <c r="C53" s="4" t="inlineStr">
        <is>
          <t xml:space="preserve"> </t>
        </is>
      </c>
      <c r="D53" s="4" t="inlineStr">
        <is>
          <t xml:space="preserve"> </t>
        </is>
      </c>
    </row>
    <row r="54">
      <c r="A54" s="4" t="inlineStr">
        <is>
          <t>Financing agreements with mark-to-market collateral provisions</t>
        </is>
      </c>
      <c r="C54" s="6" t="n">
        <v>405027</v>
      </c>
      <c r="D54" s="6" t="n">
        <v>111651</v>
      </c>
    </row>
    <row r="55"/>
    <row r="56">
      <c r="A56" s="4" t="inlineStr">
        <is>
          <t>[1]See Note 6 for information regarding the Company’s pledged assets.</t>
        </is>
      </c>
    </row>
  </sheetData>
  <mergeCells count="3">
    <mergeCell ref="A1:B1"/>
    <mergeCell ref="A55:C55"/>
    <mergeCell ref="A56:C5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Nonrecurring Basis (Details) - USD ($) $ in Millions</t>
        </is>
      </c>
      <c r="B1" s="2" t="inlineStr">
        <is>
          <t>Mar. 31, 2023</t>
        </is>
      </c>
      <c r="C1" s="2" t="inlineStr">
        <is>
          <t>Mar. 31, 2022</t>
        </is>
      </c>
    </row>
    <row r="2">
      <c r="A2" s="3" t="inlineStr">
        <is>
          <t>Fair Value Disclosures [Abstract]</t>
        </is>
      </c>
      <c r="B2" s="4" t="inlineStr">
        <is>
          <t xml:space="preserve"> </t>
        </is>
      </c>
      <c r="C2" s="4" t="inlineStr">
        <is>
          <t xml:space="preserve"> </t>
        </is>
      </c>
    </row>
    <row r="3">
      <c r="A3" s="4" t="inlineStr">
        <is>
          <t>Other real estate, fair value</t>
        </is>
      </c>
      <c r="B3" s="15" t="n">
        <v>20.9</v>
      </c>
      <c r="C3" s="15" t="n">
        <v>2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se of Special Purpose Entities and Variable Interest Entities - Loan Securitization Transaction (Details) - USD ($) $ in Thousands</t>
        </is>
      </c>
      <c r="B1" s="2" t="inlineStr">
        <is>
          <t>3 Months Ended</t>
        </is>
      </c>
      <c r="C1" s="2" t="inlineStr">
        <is>
          <t>12 Months Ended</t>
        </is>
      </c>
    </row>
    <row r="2">
      <c r="B2" s="2" t="inlineStr">
        <is>
          <t>Mar. 31, 2023</t>
        </is>
      </c>
      <c r="C2" s="2" t="inlineStr">
        <is>
          <t>Dec. 31, 2022</t>
        </is>
      </c>
    </row>
    <row r="3">
      <c r="A3" s="3" t="inlineStr">
        <is>
          <t>Variable Interest Entity [Line Items]</t>
        </is>
      </c>
      <c r="B3" s="4" t="inlineStr">
        <is>
          <t xml:space="preserve"> </t>
        </is>
      </c>
      <c r="C3" s="4" t="inlineStr">
        <is>
          <t xml:space="preserve"> </t>
        </is>
      </c>
    </row>
    <row r="4">
      <c r="A4" s="4" t="inlineStr">
        <is>
          <t>Weighted Average Cost of Funding</t>
        </is>
      </c>
      <c r="B4" s="8" t="n">
        <v>0.0395</v>
      </c>
      <c r="C4" s="8" t="n">
        <v>0.037</v>
      </c>
    </row>
    <row r="5">
      <c r="A5" s="4" t="inlineStr">
        <is>
          <t>Asset-backed Securities, Securitized Loans and Receivabl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ggregate unpaid principal balance of residential whole loans sold</t>
        </is>
      </c>
      <c r="B7" s="6" t="n">
        <v>6747911</v>
      </c>
      <c r="C7" s="6" t="n">
        <v>6079749</v>
      </c>
    </row>
    <row r="8">
      <c r="A8" s="4" t="inlineStr">
        <is>
          <t>Outstanding amount of Senior Bonds, at carrying value</t>
        </is>
      </c>
      <c r="B8" s="5" t="n">
        <v>889928</v>
      </c>
      <c r="C8" s="5" t="n">
        <v>922220</v>
      </c>
    </row>
    <row r="9">
      <c r="A9" s="4" t="inlineStr">
        <is>
          <t>Outstanding amount of Senior Bonds, at fair value</t>
        </is>
      </c>
      <c r="B9" s="5" t="n">
        <v>2940381</v>
      </c>
      <c r="C9" s="5" t="n">
        <v>2435370</v>
      </c>
    </row>
    <row r="10">
      <c r="A10" s="4" t="inlineStr">
        <is>
          <t>Outstanding amount of Senior Bonds, total</t>
        </is>
      </c>
      <c r="B10" s="6" t="n">
        <v>3830309</v>
      </c>
      <c r="C10" s="6" t="n">
        <v>3357590</v>
      </c>
    </row>
    <row r="11">
      <c r="A11" s="4" t="inlineStr">
        <is>
          <t>Weighted Average Cost of Funding</t>
        </is>
      </c>
      <c r="B11" s="8" t="n">
        <v>0.0296</v>
      </c>
      <c r="C11" s="8" t="n">
        <v>0.0338</v>
      </c>
    </row>
    <row r="12">
      <c r="A12" s="4" t="inlineStr">
        <is>
          <t>Weighted average contractual maturity of Senior Bonds</t>
        </is>
      </c>
      <c r="B12" s="4" t="inlineStr">
        <is>
          <t>37 years</t>
        </is>
      </c>
      <c r="C12" s="4" t="inlineStr">
        <is>
          <t>38 years</t>
        </is>
      </c>
    </row>
    <row r="13">
      <c r="A13" s="4" t="inlineStr">
        <is>
          <t>Cash received</t>
        </is>
      </c>
      <c r="B13" s="6" t="n">
        <v>5807409</v>
      </c>
      <c r="C13" s="6" t="n">
        <v>5286305</v>
      </c>
    </row>
    <row r="14">
      <c r="A14" s="4" t="inlineStr">
        <is>
          <t>Debt issuance cost</t>
        </is>
      </c>
      <c r="B14" s="5" t="n">
        <v>2300</v>
      </c>
      <c r="C14" s="5" t="n">
        <v>2900</v>
      </c>
    </row>
    <row r="15">
      <c r="A15" s="4" t="inlineStr">
        <is>
          <t>Senior Not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sh received</t>
        </is>
      </c>
      <c r="B17" s="5" t="n">
        <v>523200</v>
      </c>
      <c r="C17" s="4" t="inlineStr">
        <is>
          <t xml:space="preserve"> </t>
        </is>
      </c>
    </row>
    <row r="18">
      <c r="A18" s="4" t="inlineStr">
        <is>
          <t>Senior Notes | Asset-backed Securities, Securitized Loans and Receivabl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Debt instrument, face amount</t>
        </is>
      </c>
      <c r="B20" s="5" t="n">
        <v>5856311</v>
      </c>
      <c r="C20" s="5" t="n">
        <v>5333090</v>
      </c>
    </row>
    <row r="21">
      <c r="A21" s="4" t="inlineStr">
        <is>
          <t>Proceeds from Senior bond sold with Step up feature</t>
        </is>
      </c>
      <c r="B21" s="6" t="n">
        <v>2400000</v>
      </c>
      <c r="C21" s="5" t="n">
        <v>1900</v>
      </c>
    </row>
    <row r="22">
      <c r="A22" s="4" t="inlineStr">
        <is>
          <t>Senior Notes | Asset-backed Securities, Securitized Loans and Receivables | Minimum</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Debt instrument, basis spread on variable rate</t>
        </is>
      </c>
      <c r="B24" s="13" t="n">
        <v>0.01</v>
      </c>
      <c r="C24" s="4" t="inlineStr">
        <is>
          <t xml:space="preserve"> </t>
        </is>
      </c>
    </row>
    <row r="25">
      <c r="A25" s="4" t="inlineStr">
        <is>
          <t>Debt instrument, coupon step-up period</t>
        </is>
      </c>
      <c r="B25" s="4" t="inlineStr">
        <is>
          <t>24 months</t>
        </is>
      </c>
      <c r="C25" s="4" t="inlineStr">
        <is>
          <t xml:space="preserve"> </t>
        </is>
      </c>
    </row>
    <row r="26">
      <c r="A26" s="4" t="inlineStr">
        <is>
          <t>Senior Notes | Asset-backed Securities, Securitized Loans and Receivables | Maximum</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Debt instrument, basis spread on variable rate</t>
        </is>
      </c>
      <c r="B28" s="13" t="n">
        <v>0.03</v>
      </c>
      <c r="C28" s="4" t="inlineStr">
        <is>
          <t xml:space="preserve"> </t>
        </is>
      </c>
    </row>
    <row r="29">
      <c r="A29" s="4" t="inlineStr">
        <is>
          <t>Debt instrument, coupon step-up period</t>
        </is>
      </c>
      <c r="B29" s="4" t="inlineStr">
        <is>
          <t>48 months</t>
        </is>
      </c>
      <c r="C29" s="4" t="inlineStr">
        <is>
          <t xml:space="preserve"> </t>
        </is>
      </c>
    </row>
    <row r="30">
      <c r="A30" s="4" t="inlineStr">
        <is>
          <t>Senior Notes | Asset-backed Securities, Securitized Loans and Receivables | Median</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Debt instrument, basis spread on variable rate</t>
        </is>
      </c>
      <c r="B32" s="13" t="n">
        <v>0.02</v>
      </c>
      <c r="C32" s="4" t="inlineStr">
        <is>
          <t xml:space="preserve"> </t>
        </is>
      </c>
    </row>
    <row r="33">
      <c r="A33" s="4" t="inlineStr">
        <is>
          <t>Senior Support Certificates | Asset-backed Securities, Securitized Loans and Receivables</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Debt instrument, face amount</t>
        </is>
      </c>
      <c r="B35" s="6" t="n">
        <v>857176</v>
      </c>
      <c r="C35" s="6" t="n">
        <v>7156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55:44Z</dcterms:created>
  <dcterms:modified xmlns:dcterms="http://purl.org/dc/terms/" xmlns:xsi="http://www.w3.org/2001/XMLSchema-instance" xsi:type="dcterms:W3CDTF">2023-05-04T20:55:44Z</dcterms:modified>
</cp:coreProperties>
</file>